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Nature of Operations a" sheetId="9" r:id="rId9"/>
    <s:sheet name="Note 2 - Recent Accounting Pron" sheetId="10" r:id="rId10"/>
    <s:sheet name="Note 3 - Comprehensive Income" sheetId="11" r:id="rId11"/>
    <s:sheet name="Note 4 - Per Share Data" sheetId="12" r:id="rId12"/>
    <s:sheet name="Note 5 - Cash and Due from Bank" sheetId="13" r:id="rId13"/>
    <s:sheet name="Note 6 - Fair Value Measurement" sheetId="14" r:id="rId14"/>
    <s:sheet name="Note 7 - Securities" sheetId="15" r:id="rId15"/>
    <s:sheet name="Note 8 - Loans" sheetId="16" r:id="rId16"/>
    <s:sheet name="Note 9 - Bank Premises and Equi" sheetId="17" r:id="rId17"/>
    <s:sheet name="Note 10 - Intangible Assets" sheetId="18" r:id="rId18"/>
    <s:sheet name="Note 11 - Deposits" sheetId="19" r:id="rId19"/>
    <s:sheet name="Note 12 - Borrowed Funds" sheetId="20" r:id="rId20"/>
    <s:sheet name="Note 13 - Employee and Postreti" sheetId="21" r:id="rId21"/>
    <s:sheet name="Note 14 - Income Taxes" sheetId="22" r:id="rId22"/>
    <s:sheet name="Note 15 - Related Party Transac" sheetId="23" r:id="rId23"/>
    <s:sheet name="Note 16 - Off-balance Sheet Ris" sheetId="24" r:id="rId24"/>
    <s:sheet name="Note 17 - Contingencies" sheetId="25" r:id="rId25"/>
    <s:sheet name="Note 18 - Regulatory Matters" sheetId="26" r:id="rId26"/>
    <s:sheet name="Note 19 - Parent Company Only" sheetId="27" r:id="rId27"/>
    <s:sheet name="Note 20 - Summary of Quarterly " sheetId="28" r:id="rId28"/>
    <s:sheet name="Accounting Policies, by Policy " sheetId="29" r:id="rId29"/>
    <s:sheet name="Note 3 - Comprehensive Income (" sheetId="30" r:id="rId30"/>
    <s:sheet name="Note 4 - Per Share Data (Tables" sheetId="31" r:id="rId31"/>
    <s:sheet name="Note 5 - Cash and Due from Ba32" sheetId="32" r:id="rId32"/>
    <s:sheet name="Note 6 - Fair Value Measureme33" sheetId="33" r:id="rId33"/>
    <s:sheet name="Note 7 - Securities (Tables)" sheetId="34" r:id="rId34"/>
    <s:sheet name="Note 8 - Loans (Tables)" sheetId="35" r:id="rId35"/>
    <s:sheet name="Note 9 - Bank Premises and Eq36" sheetId="36" r:id="rId36"/>
    <s:sheet name="Note 10 - Intangible Assets (Ta" sheetId="37" r:id="rId37"/>
    <s:sheet name="Note 11 - Deposits (Tables)" sheetId="38" r:id="rId38"/>
    <s:sheet name="Note 12 - Borrowed Funds (Table" sheetId="39" r:id="rId39"/>
    <s:sheet name="Note 13 - Employee and Postre40" sheetId="40" r:id="rId40"/>
    <s:sheet name="Note 14 - Income Taxes (Tables)" sheetId="41" r:id="rId41"/>
    <s:sheet name="Note 15 - Related Party Trans42" sheetId="42" r:id="rId42"/>
    <s:sheet name="Note 16 - Off-balance Sheet R43" sheetId="43" r:id="rId43"/>
    <s:sheet name="Note 18 - Regulatory Matters (T" sheetId="44" r:id="rId44"/>
    <s:sheet name="Note 19 - Parent Company Only (" sheetId="45" r:id="rId45"/>
    <s:sheet name="Note 20 - Summary of Quarterl46" sheetId="46" r:id="rId46"/>
    <s:sheet name="Note 1 - Nature of Operations47" sheetId="47" r:id="rId47"/>
    <s:sheet name="Note 3 - Comprehensive Income48" sheetId="48" r:id="rId48"/>
    <s:sheet name="Note 3 - Comprehensive Income49" sheetId="49" r:id="rId49"/>
    <s:sheet name="Note 3 - Comprehensive Income50" sheetId="50" r:id="rId50"/>
    <s:sheet name="Note 4 - Per Share Data (Detail" sheetId="51" r:id="rId51"/>
    <s:sheet name="Note 4 - Per Share Data (Deta52" sheetId="52" r:id="rId52"/>
    <s:sheet name="Note 4 - Per Share Data (Deta53" sheetId="53" r:id="rId53"/>
    <s:sheet name="Note 5 - Cash and Due from Ba54" sheetId="54" r:id="rId54"/>
    <s:sheet name="Note 5 - Cash and Due from Ba55" sheetId="55" r:id="rId55"/>
    <s:sheet name="Note 6 - Fair Value Measureme56" sheetId="56" r:id="rId56"/>
    <s:sheet name="Note 6 - Fair Value Measureme57" sheetId="57" r:id="rId57"/>
    <s:sheet name="Note 6 - Fair Value Measureme58" sheetId="58" r:id="rId58"/>
    <s:sheet name="Note 6 - Fair Value Measureme59" sheetId="59" r:id="rId59"/>
    <s:sheet name="Note 6 - Fair Value Measureme60" sheetId="60" r:id="rId60"/>
    <s:sheet name="Note 6 - Fair Value Measureme61" sheetId="61" r:id="rId61"/>
    <s:sheet name="Note 7 - Securities (Details)" sheetId="62" r:id="rId62"/>
    <s:sheet name="Note 7 - Securities (Details) -" sheetId="63" r:id="rId63"/>
    <s:sheet name="Note 7 - Securities (Details)64" sheetId="64" r:id="rId64"/>
    <s:sheet name="Note 7 - Securities (Details)65" sheetId="65" r:id="rId65"/>
    <s:sheet name="Note 7 - Securities (Details)66" sheetId="66" r:id="rId66"/>
    <s:sheet name="Note 7 - Securities (Details)67" sheetId="67" r:id="rId67"/>
    <s:sheet name="Note 8 - Loans (Details)" sheetId="68" r:id="rId68"/>
    <s:sheet name="Note 8 - Loans (Details) - Loan" sheetId="69" r:id="rId69"/>
    <s:sheet name="Note 8 - Loans (Details) - Allo" sheetId="70" r:id="rId70"/>
    <s:sheet name="Note 8 - Loans (Details) - Outs" sheetId="71" r:id="rId71"/>
    <s:sheet name="Note 8 - Loans (Details) - Lo72" sheetId="72" r:id="rId72"/>
    <s:sheet name="Note 8 - Loans (Details) - Impa" sheetId="73" r:id="rId73"/>
    <s:sheet name="Note 8 - Loans (Details) - Aver" sheetId="74" r:id="rId74"/>
    <s:sheet name="Note 8 - Loans (Details) - Nona" sheetId="75" r:id="rId75"/>
    <s:sheet name="Note 8 - Loans (Details) - Cont" sheetId="76" r:id="rId76"/>
    <s:sheet name="Note 8 - Loans (Details) - Co77" sheetId="77" r:id="rId77"/>
    <s:sheet name="Note 8 - Loans (Details) - Agin" sheetId="78" r:id="rId78"/>
    <s:sheet name="Note 8 - Loans (Details) - Trou" sheetId="79" r:id="rId79"/>
    <s:sheet name="Note 8 - Loans (Details) - Defa" sheetId="80" r:id="rId80"/>
    <s:sheet name="Note 9 - Bank Premises and Eq81" sheetId="81" r:id="rId81"/>
    <s:sheet name="Note 9 - Bank Premises and Eq82" sheetId="82" r:id="rId82"/>
    <s:sheet name="Note 10 - Intangible Assets (De" sheetId="83" r:id="rId83"/>
    <s:sheet name="Note 10 - Intangible Assets (84" sheetId="84" r:id="rId84"/>
    <s:sheet name="Note 11 - Deposits (Details)" sheetId="85" r:id="rId85"/>
    <s:sheet name="Note 11 - Deposits (Details) - " sheetId="86" r:id="rId86"/>
    <s:sheet name="Note 11 - Deposits (Details) 87" sheetId="87" r:id="rId87"/>
    <s:sheet name="Note 12 - Borrowed Funds (Detai" sheetId="88" r:id="rId88"/>
    <s:sheet name="Note 12 - Borrowed Funds (Det89" sheetId="89" r:id="rId89"/>
    <s:sheet name="Note 12 - Borrowed Funds (Det90" sheetId="90" r:id="rId90"/>
    <s:sheet name="Note 12 - Borrowed Funds (Det91" sheetId="91" r:id="rId91"/>
    <s:sheet name="Note 12 - Borrowed Funds (Det92" sheetId="92" r:id="rId92"/>
    <s:sheet name="Note 12 - Borrowed Funds (Det93" sheetId="93" r:id="rId93"/>
    <s:sheet name="Note 13 - Employee and Postre94" sheetId="94" r:id="rId94"/>
    <s:sheet name="Note 13 - Employee and Postre95" sheetId="95" r:id="rId95"/>
    <s:sheet name="Note 13 - Employee and Postre96" sheetId="96" r:id="rId96"/>
    <s:sheet name="Note 13 - Employee and Postre97" sheetId="97" r:id="rId97"/>
    <s:sheet name="Note 13 - Employee and Postre98" sheetId="98" r:id="rId98"/>
    <s:sheet name="Note 13 - Employee and Postre99" sheetId="99" r:id="rId99"/>
    <s:sheet name="Note 13 - Employee and Postr100" sheetId="100" r:id="rId100"/>
    <s:sheet name="Note 13 - Employee and Postr101" sheetId="101" r:id="rId101"/>
    <s:sheet name="Note 13 - Employee and Postr102" sheetId="102" r:id="rId102"/>
    <s:sheet name="Note 13 - Employee and Postr103" sheetId="103" r:id="rId103"/>
    <s:sheet name="Note 13 - Employee and Postr104" sheetId="104" r:id="rId104"/>
    <s:sheet name="Note 13 - Employee and Postr105" sheetId="105" r:id="rId105"/>
    <s:sheet name="Note 13 - Employee and Postr106" sheetId="106" r:id="rId106"/>
    <s:sheet name="Note 14 - Income Taxes (Details" sheetId="107" r:id="rId107"/>
    <s:sheet name="Note 14 - Income Taxes  (Detail" sheetId="108" r:id="rId108"/>
    <s:sheet name="Note 14 - Income Taxes  (Det109" sheetId="109" r:id="rId109"/>
    <s:sheet name="Note 14 - Income Taxes  (Det110" sheetId="110" r:id="rId110"/>
    <s:sheet name="Note 15 - Related Party Tran111" sheetId="111" r:id="rId111"/>
    <s:sheet name="Note 15 - Related Party Tran112" sheetId="112" r:id="rId112"/>
    <s:sheet name="Note 16 - Off-balance Sheet 113" sheetId="113" r:id="rId113"/>
    <s:sheet name="Note 16 - Off-balance Sheet 114" sheetId="114" r:id="rId114"/>
    <s:sheet name="Note 16 - Off-balance Sheet 115" sheetId="115" r:id="rId115"/>
    <s:sheet name="Note 18 - Regulatory Matters (D" sheetId="116" r:id="rId116"/>
    <s:sheet name="Note 18 - Regulatory Matters117" sheetId="117" r:id="rId117"/>
    <s:sheet name="Note 18 - Regulatory Matters118" sheetId="118" r:id="rId118"/>
    <s:sheet name="Note 18 - Regulatory Matters119" sheetId="119" r:id="rId119"/>
    <s:sheet name="Note 18 - Regulatory Matters120" sheetId="120" r:id="rId120"/>
    <s:sheet name="Note 19 - Parent Company Onl121" sheetId="121" r:id="rId121"/>
    <s:sheet name="Note 19 - Parent Company Onl122" sheetId="122" r:id="rId122"/>
    <s:sheet name="Note 19 - Parent Company Onl123" sheetId="123" r:id="rId123"/>
    <s:sheet name="Note 20 - Summary of Quarter124" sheetId="124" r:id="rId124"/>
  </s:sheets>
  <s:definedNames/>
  <s:calcPr calcId="124519" calcMode="auto" fullCalcOnLoad="1"/>
</s:workbook>
</file>

<file path=xl/sharedStrings.xml><?xml version="1.0" encoding="utf-8"?>
<sst xmlns="http://schemas.openxmlformats.org/spreadsheetml/2006/main" uniqueCount="1473">
  <si>
    <t>Document And Entity Information - USD ($)</t>
  </si>
  <si>
    <t>12 Months Ended</t>
  </si>
  <si>
    <t>Dec. 31, 2015</t>
  </si>
  <si>
    <t>Feb. 12, 2016</t>
  </si>
  <si>
    <t>Jun. 30, 2015</t>
  </si>
  <si>
    <t>Document and Entity Information [Abstract]</t>
  </si>
  <si>
    <t>Entity Registrant Name</t>
  </si>
  <si>
    <t>CITIZENS &amp; NORTHERN CORP</t>
  </si>
  <si>
    <t>Trading Symbol</t>
  </si>
  <si>
    <t>cz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Cash and due from bank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 - Core deposit intangibles</t>
  </si>
  <si>
    <t>Intangible asset - Goodwill</t>
  </si>
  <si>
    <t>Other assets</t>
  </si>
  <si>
    <t>TOTAL ASSETS</t>
  </si>
  <si>
    <t>Deposit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 at December 31, 2015 and December 31, 2014</t>
  </si>
  <si>
    <t>Common stock, par value $1.00 per share; authorized 20,000,000 shares in 2015 and 2014; issued 12,655,171 at December 31, 2015 and December 31, 2014; outstanding 12,180,623 at December 31, 2015 and 12,279,980 December 31, 2014</t>
  </si>
  <si>
    <t>Paid-in capital</t>
  </si>
  <si>
    <t>Retained earnings</t>
  </si>
  <si>
    <t>Treasury stock, at cost; 474,548 shares at December 31, 2015 and 375,191 shares at December 31, 2014</t>
  </si>
  <si>
    <t>Sub-total</t>
  </si>
  <si>
    <t>Accumulated other comprehensive income:</t>
  </si>
  <si>
    <t>Unrealized gain on available-for-sale securities</t>
  </si>
  <si>
    <t>Defined benefit plans gain</t>
  </si>
  <si>
    <t>Total accumulated other comprehensive income</t>
  </si>
  <si>
    <t>TOTAL STOCKHOLDERS' EQUITY</t>
  </si>
  <si>
    <t>TOTAL LIABILITIES &amp; STOCKHOLDERS' EQUITY</t>
  </si>
  <si>
    <t>Consolidated Balance Sheets (Parentheticals) - USD ($) $ in Thousands</t>
  </si>
  <si>
    <t>Preferred stock, par value (in Dollars per share)</t>
  </si>
  <si>
    <t>Preferred stock, authorized shares</t>
  </si>
  <si>
    <t>Preferred stock, liquidation preference per share (in Dollars per share)</t>
  </si>
  <si>
    <t>Preferred stock, shares issued (in Dollars)</t>
  </si>
  <si>
    <t>Common stock, par value (in Dollars per share)</t>
  </si>
  <si>
    <t>Common stock, authorized shares</t>
  </si>
  <si>
    <t>Common stock, issued shares</t>
  </si>
  <si>
    <t>Common stock, outstanding shares</t>
  </si>
  <si>
    <t>Treasury stock, shares</t>
  </si>
  <si>
    <t>Consolidated Statements of Income - USD ($)</t>
  </si>
  <si>
    <t>Dec. 31, 2013</t>
  </si>
  <si>
    <t>Interest and fees on loans</t>
  </si>
  <si>
    <t>Interest on balances with depository institutions</t>
  </si>
  <si>
    <t>Interest on loans to political subdivisions</t>
  </si>
  <si>
    <t>Interest on mortgages held for sale</t>
  </si>
  <si>
    <t>Income from available-for-sale securities:</t>
  </si>
  <si>
    <t>Taxable</t>
  </si>
  <si>
    <t>Tax-exempt</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Decrease) increase in fair value of servicing rights</t>
  </si>
  <si>
    <t>Increase in cash surrender value of life insurance</t>
  </si>
  <si>
    <t>Net (loss) gain from premises and equipment</t>
  </si>
  <si>
    <t>Other operating income</t>
  </si>
  <si>
    <t>Total other-than-temporary impairment losses on available-for-sale securities</t>
  </si>
  <si>
    <t>Portion of (gain) recognized in other comprehensive loss (before taxes)</t>
  </si>
  <si>
    <t>Net impairment losses recognized in earnings</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Loss on prepayment of debt</t>
  </si>
  <si>
    <t>Other operating expense</t>
  </si>
  <si>
    <t>Total other expenses</t>
  </si>
  <si>
    <t>Income before income tax provision</t>
  </si>
  <si>
    <t>Income tax provision</t>
  </si>
  <si>
    <t>NET INCOME</t>
  </si>
  <si>
    <t>NET INCOME PER SHARE - BASIC (in Dollars per share)</t>
  </si>
  <si>
    <t>NET INCOME PER SHARE - DILUTED (in Dollars per share)</t>
  </si>
  <si>
    <t>Consolidated Statements of Comprehensive Income - USD ($)</t>
  </si>
  <si>
    <t>Net income</t>
  </si>
  <si>
    <t>Unrealized (losses) gains on available-for-sale securities:</t>
  </si>
  <si>
    <t>Unrealized holding (losses) gains on available-for-sale securities</t>
  </si>
  <si>
    <t>Reclassification adjustment for gains realized in income</t>
  </si>
  <si>
    <t>Other comprehensive (loss) gain on available-for-sale securities</t>
  </si>
  <si>
    <t>Unfunded pension and postretirement obligations:</t>
  </si>
  <si>
    <t>Changes from plan amendments and actuarial gains and losses included in accumulated other comprehensive (loss) gain</t>
  </si>
  <si>
    <t>Amortization of net transition obligation, prior service cost, net actuarial loss and loss on settlement included in net periodic benefit cost</t>
  </si>
  <si>
    <t>Other comprehensive (loss) gain on unfunded retirement obligations</t>
  </si>
  <si>
    <t>Other comprehensive (loss) income before income tax</t>
  </si>
  <si>
    <t>Income tax related to other comprehensive loss (income)</t>
  </si>
  <si>
    <t>Net other comprehensive (loss) income</t>
  </si>
  <si>
    <t>Comprehensive income</t>
  </si>
  <si>
    <t>Consolidated Statements of Changes in Stockholders' Equity - USD ($)</t>
  </si>
  <si>
    <t>Common Stock [Member]</t>
  </si>
  <si>
    <t>Treasury Stock [Member]</t>
  </si>
  <si>
    <t>Additional Paid-in Capital [Member]</t>
  </si>
  <si>
    <t>Retained Earnings [Member]</t>
  </si>
  <si>
    <t>AOCI Attributable to Parent [Member]</t>
  </si>
  <si>
    <t>Total</t>
  </si>
  <si>
    <t>Balance, January 1, 2013 at Dec. 31, 2012</t>
  </si>
  <si>
    <t>Balance, January 1, 2013 (in Shares) at Dec. 31, 2012</t>
  </si>
  <si>
    <t>Balance at Dec. 31, 2013</t>
  </si>
  <si>
    <t>Balance (in Shares) at Dec. 31, 2013</t>
  </si>
  <si>
    <t>Other comprehensive income (loss), net</t>
  </si>
  <si>
    <t>Cash dividends declared on common stock</t>
  </si>
  <si>
    <t>Shares issued for dividend reinvestment plan</t>
  </si>
  <si>
    <t>Shares issued for dividend reinvestment plan (in Shares)</t>
  </si>
  <si>
    <t>Shares issued from treasury related to exercise of stock options</t>
  </si>
  <si>
    <t>Shares issued from treasury related to exercise of stock options (in Shares)</t>
  </si>
  <si>
    <t>Restricted stock granted</t>
  </si>
  <si>
    <t>Restricted stock granted (in Shares)</t>
  </si>
  <si>
    <t>Forfeiture of restricted stock</t>
  </si>
  <si>
    <t>Forfeiture of restricted stock (in Shares)</t>
  </si>
  <si>
    <t>Stock-based compensation expense</t>
  </si>
  <si>
    <t>Tax effect of stock option exercises</t>
  </si>
  <si>
    <t>Tax benefit from employee benefit plan</t>
  </si>
  <si>
    <t>Balance at Dec. 31, 2014</t>
  </si>
  <si>
    <t>Balance (in Shares) at Dec. 31, 2014</t>
  </si>
  <si>
    <t>Treasury stock purchased</t>
  </si>
  <si>
    <t>Treasury stock purchased (in Shares)</t>
  </si>
  <si>
    <t>Tax benefit from dividends on restricted stock</t>
  </si>
  <si>
    <t>Balance at Dec. 31, 2015</t>
  </si>
  <si>
    <t>Balance (in Shares) at Dec. 31, 2015</t>
  </si>
  <si>
    <t>Consolidated Statements of Changes in Stockholders' Equity (Parentheticals) - $ / shares</t>
  </si>
  <si>
    <t>Common stock, dividends, per share</t>
  </si>
  <si>
    <t>Consolidated Statements of Cash Flows - USD ($)</t>
  </si>
  <si>
    <t>CASH FLOWS FROM OPERATING ACTIVITIES:</t>
  </si>
  <si>
    <t>Adjustments to reconcile net income to net cash provided by operating activities:</t>
  </si>
  <si>
    <t>Realized (gain) loss on foreclosed assets</t>
  </si>
  <si>
    <t>Loss (gain) on disposition of premises and equipment</t>
  </si>
  <si>
    <t>Depreciation expense</t>
  </si>
  <si>
    <t>Accretion and amortization on securities, net</t>
  </si>
  <si>
    <t>Accretion and amortization on loans and deposits, net</t>
  </si>
  <si>
    <t>Decrease (increase) in fair value of servicing rights</t>
  </si>
  <si>
    <t>Gain on life insurance benefits</t>
  </si>
  <si>
    <t>Stock-based compensation</t>
  </si>
  <si>
    <t>Amortization of core deposit intangibles</t>
  </si>
  <si>
    <t>Deferred income taxes</t>
  </si>
  <si>
    <t>Gains on sales of loans, net</t>
  </si>
  <si>
    <t>Origination of loans for sale</t>
  </si>
  <si>
    <t>Proceeds from sales of loans</t>
  </si>
  <si>
    <t>(Increase) decrease in accrued interest receivable and other assets</t>
  </si>
  <si>
    <t>Increase (decrease) in accrued interest payable and other liabilities</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decrease in loans</t>
  </si>
  <si>
    <t>Proceeds from bank-owned life insurance</t>
  </si>
  <si>
    <t>Purchase of premises and equipment</t>
  </si>
  <si>
    <t>Proceeds from disposition of premises and equipment</t>
  </si>
  <si>
    <t>Purchase of investment in limited liability company</t>
  </si>
  <si>
    <t>Return of principal on limited liability entity investments</t>
  </si>
  <si>
    <t>Proceeds from sale of foreclosed assets</t>
  </si>
  <si>
    <t>Net Cash Provided by (Used in) Investing Activities</t>
  </si>
  <si>
    <t>CASH FLOWS FROM FINANCING ACTIVITIES:</t>
  </si>
  <si>
    <t>Net (decrease) increase in deposits</t>
  </si>
  <si>
    <t>Net increase (decrease) in short-term borrowings</t>
  </si>
  <si>
    <t>Repayments of long-term borrowings</t>
  </si>
  <si>
    <t>Purchase of treasury stock</t>
  </si>
  <si>
    <t>Sale of treasury stock</t>
  </si>
  <si>
    <t>Tax benefit from compensation plans</t>
  </si>
  <si>
    <t>Common dividends paid</t>
  </si>
  <si>
    <t>Net Cash Used in Financing Activities</t>
  </si>
  <si>
    <t>INCREASE (DECREASE) IN CASH AND CASH EQUIVALENTS</t>
  </si>
  <si>
    <t>CASH AND CASH EQUIVALENTS, BEGINNING OF YEAR</t>
  </si>
  <si>
    <t>CASH AND CASH EQUIVALENTS, END OF YEAR</t>
  </si>
  <si>
    <t>SUPPLEMENTAL DISCLOSURES OF CASH FLOW INFORMATION:</t>
  </si>
  <si>
    <t>Assets acquired through foreclosure of real estate loans</t>
  </si>
  <si>
    <t>Accrued purchase of available-for-sale securities</t>
  </si>
  <si>
    <t>Interest paid</t>
  </si>
  <si>
    <t>Income taxes paid</t>
  </si>
  <si>
    <t>Note 1 - Nature of Operations and Summary of Significant Accounting Policies</t>
  </si>
  <si>
    <t>Accounting Policies [Abstract]</t>
  </si>
  <si>
    <t>Significant Accounting Policies [Text Block]</t>
  </si>
  <si>
    <t xml:space="preserve">1 NATURE OF OPERATIONS AND SUMMARY OF SIGNIFICANT ACCOUNTING POLICIES BASIS OF CONSOLIDATION - NATURE OF OPERATIONS -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 USE OF ESTIMATES - Material estimates that are particularly susceptible to change include: (1) the allowance for loan losses, (2) fair values of debt securities based on estimates from independent valuation services or from brokers, (3) assessment of impaired securities to determine whether or not the securities are other-than-temporarily impaired, (4) valuation of deferred tax assets and (5) valuation of obligations from defined benefit plans. INVESTMENT SECURITIES - Available-for-sale securities - Other-than-temporary impairment Restricted equity securities LOANS HELD FOR SALE LOANS RECEIVABLE - 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and loans secured by farmland.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 ALLOWANCE FOR LOAN LOSSE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15 and 2014, management determined that no allowance for credit losses related to unfunded loan commitments was required. 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for each loan segment are evaluated for loss exposure based upon average historical net charge-off rates (currently thirty-six months), adjusted for qualitative factors.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 calculation.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7% at December 31, 2015) are secured by real estate, and accordingly, the Corporation’s risk for the commercial segment is significantly affected by commercial real estate values. The consumer segment includes a wide mix of loans for different purposes, primarily secured loans, including loans secured by motor vehicles, manufactured housing and other types of collateral.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Non-accrual troubled debt restructurings may be restored to accrual status if principal and interest payments, under the modified terms, are current for six consecutive months after modification. Loans classified as troubled debt restructurings are designated as impaired. BANK PREMISES AND EQUIPMENT IMPAIRMENT OF LONG-LIVED ASSETS INTEREST COSTS FORECLOSED ASSETS HELD FOR SALE GOODWILL AND CORE DEPOSIT INTANGIBLE ASSETS - Goodwill represents the excess of the cost of acquisitions over the fair value of the net assets acquired. Goodwill is tested at least annually for impairment, or more often if events or circumstances indicate there may be impairment. Core deposit intangibles are being amortized over periods of time that represent the expected lives using a method of amortization that reflects the pattern of economic benefit. Core deposit intangibles are subject to impairment testing whenever events or changes in circumstances indicate their carrying amounts may not be recoverable . SERVICING RIGHTS INCOME TAXES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accrued interest related to unrecognized tax benefits. STOCK COMPENSATION PLANS The fair value of each stock option is estimated on the date of grant using the Black-Scholes-Merton option valuation model. The fair value of restricted stock is based on the current market price on the date of grant. OFF-BALANCE SHEET FINANCIAL INSTRUMENTS - CASH FLOWS TRUST ASSETS AND INCOME </t>
  </si>
  <si>
    <t>Note 2 - Recent Accounting Pronouncements</t>
  </si>
  <si>
    <t>Accounting Changes and Error Corrections [Abstract]</t>
  </si>
  <si>
    <t>Accounting Changes and Error Corrections [Text Block]</t>
  </si>
  <si>
    <t xml:space="preserve">2. RECENT ACCOUNTING PRONOUNCEMENTS: The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In January 2014, the FASB issued ASU 2014-01, Accounting for Investments in Qualified Affordable Housing Projects. This Update provides guidance on accounting for investments in flow-through limited liability entities that qualify for the federal low-income housing tax credit. Prior to ASU 2014-01, under U.S. GAAP, a reporting entity that invests in a qualified affordable housing project could elect to account for that investment using the effective yield method if certain conditions are met, or alternatively, the investment would be accounted for under either the equity method or the cost method. Generally, investors in qualified affordable housing project investments expect to receive all of their return through the receipt of tax credits and tax deductions from operating losses, and use of the effective yield method results in recognition of the return as a reduction of income tax expense over the period of the investment. The amendments in this Update modify the conditions that a reporting entity must meet to be eligible to use a method other than the equity or cost methods to account for investments in qualified affordable housing projects. Additionally, the amendments introduce new recurring disclosure requirements about investments in qualified affordable housing projects. The amendments in this Update became effective for the Corporation for annual and interim periods beginning in the first quarter 2015, and are to be applied retrospectively. Information concerning the Corporation’s investments in qualified affordable housing projects is provided in Note 14 to these consolidated financial statements. In January 2014, the FASB issued ASU 2014-04, Reclassification of Residential Real Estate Collateralized Consumer Mortgage Loans upon Foreclosure. The objective of the amendments in this Update is to reduce diversity among reporting entities by clarifying when an in substance foreclosure occurs. The amendments in this Update clarify that an in substance foreclosure occurs, and a creditor is considered to have received physical possession of residential real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the requirements of the applicable jurisdiction. An entity can elect to adopt the amendments in this Update using either a modified retrospective transition method or a prospective transition method. Under the modified retrospective transition method, an entity would record a cumulative-effect adjustment to residential consumer mortgage loans and foreclosed residential real estate properties existing as of the beginning of the annual period for which the amendments are effective. For prospective transition, an entity would apply the amendments to all instances of an entity receiving physical possession of residential real estate property collateralizing consumer mortgage loans that occur after the date of adoption. Early adoption is permitted. The amendments in this Update became effective for the Corporation for annual and interim periods beginning in the first quarter 2015. The Corporation has applied the amendments to its accounting and reporting practices prospectively in the first quarter 2015. Disclosures required by this Update are provided in Note 8 to these consolidated financial statements. In May 2014, the FASB issued ASU 2014-09, Revenue from Contracts with Customers, which provides a principles-based framework for revenue recognition that supersedes virtually all previously issued revenue recognition guidance under U.S. GAAP.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revenue recognition standard by a year, making it applicable for the Corporation in the first quarter 2018 and for the annual period ending December 31, 2018. The amendments should be applied either retrospectively to each prior reporting period presented or retrospectively with the cumulative effect of initially applying the amendments recognized at the date of initial application. The Corporation is in the process of evaluating the potential impact of adopting the amendments, including determining which transition method to apply. In June 2014, the FASB issued ASU 2014-11, Repurchase-to-Maturity Transactions, Repurchase Financings, and Disclosures. In addition to various other amendments that will affect accounting and disclosures for transactions in which the Corporation has not engaged to date, this Update requires expanded disclosures for repurchase agreements that are accounted for as secured borrowings, including: (1) a disaggregation of the gross obligation by the class of collateral pledged, (2) the remaining contractual tenor of the agreements and (3) a discussion of the potential risks associated with the agreements and the related collateral pledged, including obligations arising from a decline in the fair value of the collateral pledged and how those risks are managed. The expanded disclosure requirements associated with repurchase agreements are effective for the Corporation for annual and interim periods beginning in the second quarter 2015. Information concerning the Corporation’s repurchase agreements is provided in Note 12 to these consolidated financial statements. In August 2014, the FASB issued ASU 2014-14, Receivables – Troubled Debt Restructuring by Creditors, which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The amendments in this Update became effective for the Corporation for annual and interim periods beginning in the first quarter 2015, and the impact of the amendment was not significant to the Corporation. In January 2016, the FASB issued ASU 2016-01, Recognition and Measurement of Financial Assets and Liabilities. This makes significant changes in U.S. GAAP related to certain aspects of recognition, measurement, presentation and disclosure of financial instruments. The changes provided for in this Update that are applicable to the Corporation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for equity investments without readily determinable fair values, require a qualitative assessment to identify impairment, and if a qualitative assessment indicates that impairment exists, requiring an entity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t December 31, 2015 and 2014, the Corporation has no liabilities for which the fair value measurement option has been elected);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in this Update will become effective for the Corporation for annual and interim periods beginning in the first quarter 2018. With limited exceptions, early adoption of the amendments in this Update is not permitted. Amendments are to be applied by means of a cumulative-effect adjustment to the balance sheet as of the beginning of the fiscal year of adoption. The amendments related to equity securities without readily determinable fair values should be applied prospectively. </t>
  </si>
  <si>
    <t>Note 3 - Comprehensive Income</t>
  </si>
  <si>
    <t>Disclosure Text Block [Abstract]</t>
  </si>
  <si>
    <t>Comprehensive Income (Loss) Note [Text Block]</t>
  </si>
  <si>
    <t xml:space="preserve">3. COMPREHENSIVE INCOME Comprehensive income is the total of (1) net income, and (2) all other changes in equity from non-stockholder sources, which are referred to as other comprehensive (loss) income. The components of other comprehensive (loss) income, and the related tax effects, are as follows:
(In Thousands) Before-Tax Income Tax Net-of-Tax
Amount Effect Amount
2015
Unrealized losses on available-for-sale securities:
Unrealized holding losses on available-for-sale securities $ (1,429 ) $ 500 $ (929 )
Reclassification adjustment for (gains) realized in income (2,861 ) 1,002 (1,859 )
Other comprehensive loss on available-for-sale securities (4,290 ) 1,502 (2,788 )
Unfunded pension and postretirement obligations:
Changes from plan amendments and actuarial gains and losses included in other comprehensive income (135 ) 47 (88 )
Amortization of net transition obligation, prior service cost, net actuarial loss and loss on settlement included in net periodic benefit cost 67 (23 ) 44
Other comprehensive loss on unfunded retirement obligations (68 ) 24 (44 )
Total other comprehensive loss $ (4,358 ) $ 1,526 $ (2,832 )
(In Thousands) Before-Tax Income Tax Net-of-Tax
Amount Effect Amount
2014
Unrealized gains on available-for-sale securities:
Unrealized holding gains on available-for-sale securities $ 10,774 $ (3,771 ) $ 7,003
Reclassification adjustment for (gains) realized in income (1,104 ) 386 (718 )
Other comprehensive income on available-for-sale securities 9,670 (3,385 ) 6,285
Unfunded pension and postretirement obligations:
Changes from plan amendments and actuarial gains and losses included in other comprehensive income (79 ) 28 (51 )
Amortization of net transition obligation, prior service cost, net actuarial loss and loss on settlement included in net periodic benefit cost 184 (65 ) 119
Other comprehensive income on unfunded retirement obligations 105 (37 ) 68
Total other comprehensive income $ 9,775 $ (3,422 ) $ 6,353
(In Thousands) Before-Tax Income Tax Net-of-Tax
Amount Effect Amount
2013
Unrealized (losses) on available-for-sale securities:
Unrealized holding losses on available-for-sale securities $ (17,623 ) $ 6,168 $ (11,455 )
Reclassification adjustment for (gains) realized in income (1,718 ) 601 (1,117 )
Other comprehensive loss on available-for-sale securities (19,341 ) 6,769 (12,572 )
Unfunded pension and postretirement obligations:
Changes from plan amendments and actuarial gains and losses included in other comprehensive income 885 (310 ) 575
Amortization of net transition obligation, prior service cost and net actuarial loss included in net periodic benefit cost 2 (1 ) 1
Other comprehensive income on unfunded retirement obligations 887 (311 ) 576
Total other comprehensive loss $ (18,454 ) $ 6,458 $ (11,996 ) Changes in the components of accumulated other comprehensive income, included in stockholders’ equity, are as follows:
(In Thousands) Unrealized Unfunded Accumulated
Holding Gains Pension and Other
(Losses) Postretirement Comprehensive
on Securities Obligations Income
2015
Balance, beginning of period $ 5,281 $ 79 $ 5,360
Other comprehensive loss before reclassifications (929 ) (88 ) (1,017 )
Amounts reclassified from accumulated other comprehensive income (1,859 ) 44 (1,815 )
Other comprehensive loss (2,788 ) (44 ) (2,832 )
Balance, end of period $ 2,493 $ 35 $ 2,528
2014
Balance, beginning of period $ (1,004 ) $ 11 $ (993 )
Other comprehensive income before reclassifications 7,003 (51 ) 6,952
Amounts reclassified from accumulated other comprehensive income (718 ) 119 (599 )
Other comprehensive income 6,285 68 6,353
Balance, end of period $ 5,281 $ 79 $ 5,360
2013
Balance, beginning of period $ 11,568 $ (565 ) $ 11,003
Other comprehensive (loss) income before reclassifications (11,455 ) 575 (10,880 )
Amounts reclassified from accumulated other comprehensive loss (1,117 ) 1 (1,116 )
Other comprehensive (loss) income (12,572 ) 576 (11,996 )
Balance, end of period $ (1,004 ) $ 11 $ (993 ) Items reclassified out of each component of other comprehensive income are as follows:
For the Year Ended December 31, 2015
(In Thousands)
Details about Accumulated Other Reclassified from Affected Line Item in the Consolidated
Unrealized gains and losses on available-for-sale securities $ (2,861 ) Realized gains on available-for-sale securities, net
1,002 Income tax provision
(1,859 ) Net of tax
Amortization of defined benefit pension and postretirement items:
Prior service cost (31 ) Pensions and other employee benefits
Actuarial loss 11 Pensions and other employee benefits
Loss on settlement 87 Pensions and other employee benefits
67 Total before tax
(23 ) Income tax provision
44 Net of tax
Total reclassifications for the period $ (1,815 )
For the Year Ended December 31, 2014
(In Thousands)
Details about Accumulated Other Reclassified from Affected Line Item in the Consolidated
Unrealized gains and losses on available-for-sale securities $ (1,104 ) Realized gains on available-for-sale securities, net
386 Income tax provision
(718 ) Net of tax
Amortization of defined benefit pension and postretirement items:
Prior service cost (31 ) Pensions and other employee benefits
Actuarial loss 19 Pensions and other employee benefits
Loss on settlement 196 Pensions and other employee benefits
184 Total before tax
(65 ) Income tax provision
119 Net of tax
Total reclassifications for the period $ (599 )
For the Year Ended December 31, 2013
(In Thousands)
Details about Accumulated Other Reclassified from Affected Line Item in the Consolidated
Unrealized gains and losses on available-for-sale Securities $ 25 Total other-than-temporary impairment losses on
available-for-sale securities
(1,743 ) Realized gains on available-for-sale securities, net
(1,718 ) Total before tax
601 Income tax provision
(1,117 ) Net of tax
Amortization of defined benefit pension and postretirement items:
Prior service cost (31 ) Pensions and other employee benefits
Actuarial loss 33 Pensions and other employee benefits
2 Total before tax
(1 ) Income tax provision
1 Net of tax
Total reclassifications for the period $ (1,116 ) </t>
  </si>
  <si>
    <t>Note 4 - Per Share Data</t>
  </si>
  <si>
    <t>Earnings Per Share [Abstract]</t>
  </si>
  <si>
    <t>Earnings Per Share [Text Block]</t>
  </si>
  <si>
    <t>4. PER SHARE DATA 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Weighted-
Average Earnings
Net Common Per
Income Shares Share
2015
Earnings per share – basic $ 16,471,000 12,211,941 $ 1.35
Dilutive effect of potential common stock arising from stock options:
Exercise of outstanding stock options 210,402
Hypothetical share repurchase at $20.04 (188,570 )
Earnings per share – diluted $ 16,471,000 12,233,773 $ 1.35
2014
Earnings per share – basic $ 17,086,000 12,390,067 $ 1.38
Dilutive effect of potential common stock arising from stock options:
Exercise of outstanding stock options 224,015
Hypothetical share repurchase at $19.41 (202,032 )
Earnings per share – diluted $ 17,086,000 12,412,050 $ 1.38
2013
Earnings per share – basic $ 18,594,000 12,352,383 $ 1.51
Dilutive effect of potential common stock arising from stock options:
Exercise of outstanding stock options 250,236
Hypothetical share repurchase at $19.86 (219,829 )
Earnings per share – diluted $ 18,594,000 12,382,790 $ 1.50 Stock options that were anti-dilutive were excluded from net income per share calculations. Weighted-average common shares available from anti-dilutive instruments totaled 61,590 shares in 2015, 151,310 shares in 2014 and 88,521 shares in 2013.</t>
  </si>
  <si>
    <t>Note 5 - Cash and Due from Banks</t>
  </si>
  <si>
    <t>Cash and Cash Equivalents [Abstract]</t>
  </si>
  <si>
    <t>Cash and Cash Equivalents Disclosure [Text Block]</t>
  </si>
  <si>
    <t>5. CASH AND DUE FROM BANKS Cash and due from banks at December 31, 2015 and 2014 include the following:
(In thousands)
Dec. 31, 2014
Cash and cash equivalents $ 33,313 $ 31,619
Certificates of deposit 2,748 4,428
Total cash and due from banks $ 36,061 $ 36,047 Certificates of deposit are issues by U.S. banks with original maturities greater than three months. Each certificate of deposit is fully FDIC-insured. The Corporation maintains cash and cash equivalents with certain financial institutions in excess of the FDIC insurance limit. The Corporation is required to maintain reserves against deposit liabilities in the form of cash and balances with the Federal Reserve Bank. The reserves are based on deposit levels, account activity, and other services provided by the Federal Reserve Bank. Required reserves were $15,327,000 at December 31, 2015 and $16,853,000 at December 31, 2014.</t>
  </si>
  <si>
    <t>Note 6 - Fair Value Measurements and Fair Values of Financial Instruments</t>
  </si>
  <si>
    <t>Fair Value Disclosures [Abstract]</t>
  </si>
  <si>
    <t>Fair Value Disclosures [Text Block]</t>
  </si>
  <si>
    <t xml:space="preserve">6.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December 31, 2015 and 2014, assets measured at fair value and the valuation methods used are as follows:
December 31, 2015
Quoted Prices Other
in Active Observable Unobservable Total
Markets Inputs Inputs Fair
(In Thousands) (Level 1) (Level 2) (Level 3) Value
Recurring fair value measurements
AVAILABLE-FOR-SALE SECURITIES:
Obligations of U.S. Government agencies $ 0 $ 10,483 $ 0 $ 10,483
Obligations of states and political subdivisions:
Tax-exempt 0 107,757 0 107,757
Taxable 0 34,597 0 34,597
Mortgage-backed securities 0 73,343 0 73,343
Collateralized mortgage obligations, Issued by U.S. Government agencies 0 191,715 0 191,715
Collateralized debt obligations 0 9 0 9
Total debt securities 0 417,904 0 417,904
Marketable equity securities 2,386 0 0 2,386
Total available-for-sale securities 2,386 417,904 0 420,290
Servicing rights 0 0 1,296 1,296
Total recurring fair value measurements $ 2,386 $ 417,904 $ 1,296 $ 421,586
Nonrecurring fair value measurements
Impaired loans with a valuation allowance $ 0 $ 0 $ 1,933 $ 1,933
Valuation allowance 0 0 (820 ) (820 )
Impaired loans, net 0 0 1,113 1,113
Foreclosed assets held for sale 0 0 1,260 1,260
Total nonrecurring fair value measurements $ 0 $ 0 $ 2,373 $ 2,373
December 31, 2014
Quoted Prices Other
in Active Observable Unobservable Total
Markets Inputs Inputs Fair
(In Thousands) (Level 1) (Level 2) (Level 3) Value
Recurring fair value measurements
AVAILABLE-FOR-SALE SECURITIES:
Obligations of U.S. Government agencies $ 0 $ 26,676 $ 0 $ 26,676
Obligations of states and political subdivisions:
Tax-exempt 0 124,839 0 124,839
Taxable 0 33,878 0 33,878
Mortgage-backed securities 0 83,903 0 83,903
Collateralized mortgage obligations, Issued by U.S. Government agencies 0 238,823 0 238,823
Collateralized debt obligations 0 34 0 34
Total debt securities 0 508,153 0 508,153
Marketable equity securities 8,654 0 0 8,654
Total available-for-sale securities 8,654 508,153 0 516,807
Servicing rights 0 0 1,281 1,281
Total recurring fair value measurements $ 8,654 $ 508,153 $ 1,281 $ 518,088
Nonrecurring fair value measurements
Impaired loans with a valuation allowance $ 0 $ 0 $ 3,241 $ 3,241
Valuation allowance 0 0 (769 ) (769 )
Impaired loans, net 0 0 2,472 2,472
Foreclosed assets held for sale 0 0 1,189 1,189
Total nonrecurring fair value measurements $ 0 $ 0 $ 3,661 $ 3,661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less estimated selling costs.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The following table shows quantitative information regarding significant techniques and inputs used at December 31, 2015 and 2014 for servicing rights assets measured using unobservable inputs (Level 3 methodologies) on a recurring basis:
Asset Fair Value at (In Thousands) Valuation Unobservable Method or Value As of
Servicing rights $ 1,296 Discounted cash flow Discount rate 10.00 % Rate used through modeling period
Loan prepayment speeds 14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Asset Fair Value at Valuation Unobservable Method or Value As of
Servicing rights $ 1,281 Discounted cash flow Discount rate 10.00 % Rate used through modeling period
Loan prepayment speeds 15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measured at fair value on a recurring basis:
Years Ended December 31,
2015 2014
(In Thousands) Servicing Servicing
Rights Rights
Balance, beginning of period $ 1,281 $ 1,123
Issuances of servicing rights 177 185
Unrealized losses included in earnings (162 ) (27 )
Balance, end of period $ 1,296 $ 1,281
Year Ended December 31, 2013
Pooled Trust Pooled Trust
Preferred Preferred
Securities - Securities -
(In Thousands) Senior Mezzanine Servicing
Tranches Tranches Rights Total
Balance, beginning of period $ 1,613 $ 0 $ 605 $ 2,218
Issuances of servicing rights 0 0 451 451
Accretion and amortization, net (2 ) 0 0 (2 )
Proceeds from sales and calls (1,636 ) (571 ) 0 (2,207 )
Realized gains, net 23 571 0 594
Unrealized gains included in earnings 0 0 67 67
Unrealized gains included in other comprehensive income 2 0 0 2
Balance, end of period $ 0 $ 0 $ 1,123 $ 1,123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December 31, 2015 and 2014, quantitative information regarding significant techniques and inputs used for nonrecurring fair value measurements using unobservable inputs (Level 3 methodologies) are as follows:
(In Thousands, Except Value at
Percentages) Valuation 12/31/15
Balance at Allowance at Fair Value at Valuation Unobservable (Weighted
Asset 12/31/15 12/31/15 12/31/15 Technique Inputs Average)
Impaired loans:
Residential mortgage loans - first liens $ 42 $ 1 $ 41 Sales comparison Discount to appraised value 31 %
Commercial:
Commercial loans secured by real estate 317 97 220 Sales comparison Discount to appraised value 46 %
Commercial and industrial 75 75 0 Sales comparison Discount to appraised value 31 %
Loans secured by farmland 512 52 460 Sales comparison Discount to appraised value 49 %
Multi-family (5 or more) residential 987 595 392 Sales comparison Discount to appraised value 41 %
Total impaired loans $ 1,933 $ 820 $ 1,113
Foreclosed assets held for sale - real estate:
Residential (1-4 family) $ 556 $ 0 $ 556 Sales comparison Discount to appraised value 32 %
Land 704 0 704 Sales comparison Discount to appraised value 29 %
Total foreclosed assets held for sale $ 1,260 $ 0 $ 1,260
(In Thousands, Except Value at
Percentages) Valuation 12/31/14
Balance at Allowance at Fair Value at Valuation Unobservable (Weighted
Asset 12/31/14 12/31/14 12/31/14 Technique Inputs Average)
Impaired loans:
Residential mortgage loans - first liens $ 715 $ 358 $ 357 Sales comparison Discount to appraised value 36 %
Commercial:
Commercial loans secured by real estate 16 16 0 Sales comparison Discount to appraised value 42 %
Commercial and industrial 150 82 68 Sales comparison Discount to appraised value 21 %
Commercial construction and land 1,815 211 1,604 Sales comparison Discount to appraised value 30 %
Loans secured by farmland 545 102 443 Sales comparison Discount to appraised value 40 %
Total impaired loans $ 3,241 $ 769 $ 2,472
Foreclosed assets held for sale - real estate:
Residential (1-4 family) $ 306 $ 0 $ 306 Sales comparison Discount to appraised value 42 %
Commercial property 159 0 159 Sales comparison Discount to appraised value 23 %
Land 724 0 724 Sales comparison Discount to appraised value 29 %
Total foreclosed assets held for sale $ 1,189 $ 0 $ 1,189 No other-than-temporary impairment losses on securities valued using Level 3 methodologies were recorded in 2015, 2014 or 2013.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Corporation used the following methods and assumptions in estimating fair value disclosures for financial instruments: CASH AND CASH EQUIVALENTS - CERTIFICATES OF DEPOSIT - SECURITIES - LOANS HELD FOR SALE - LOANS - SERVICING RIGHTS - DEPOSITS - BORROWED FUNDS - ACCRUED INTEREST - OFF-BALANCE SHEET COMMITMENTS - The estimated fair values, and related carrying amounts, of the Corporation’s financial instruments are as follows:
(In Thousands) Valuation December 31, 2015 December 31, 2014
Method(s) Carrying Fair Carrying Fair
Used Amount Value Amount Value
Financial assets:
Cash and cash equivalents Level 1 $ 33,313 $ 33,313 $ 31,619 $ 31,619
Certificates of deposit Level 2 2,748 2,752 4,428 4,443
Available-for-sale securities See Above 420,290 420,290 516,807 516,807
Restricted equity securities (included in Other Assets) Level 2 4,657 4,657 1,584 1,584
Loans held for sale Level 2 280 280 0 0
Loans, net Level 3 696,991 685,552 623,209 629,267
Accrued interest receivable Level 2 3,768 3,768 3,908 3,908
Servicing rights Level 3 1,296 1,296 1,281 1,281
Financial liabilities:
Deposits with no stated maturity Level 2 713,931 713,931 729,052 729,052
Time deposits Level 2 221,684 221,891 238,937 239,712
Short-term borrowings Level 2 53,496 53,398 5,537 5,473
Long-term borrowings Level 2 38,767 40,166 73,060 78,866
Accrued interest payable Level 2 70 70 104 104 </t>
  </si>
  <si>
    <t>Note 7 - Securities</t>
  </si>
  <si>
    <t>Investments, Debt and Equity Securities [Abstract]</t>
  </si>
  <si>
    <t>Investments in Debt and Marketable Equity Securities (and Certain Trading Assets) Disclosure [Text Block]</t>
  </si>
  <si>
    <t>7. SECURITIES Amortized cost and fair value of available-for-sale securities at December 31, 2015 and 2014 are summarized as follows:
December 31, 2015
Gross Gross
Unrealized Unrealized
Amortized Holding Holding Fair
(In Thousands) Cost Gains Losses Value
Obligations of U.S. Government agencies $ 10,663 $ 12 $ (192 ) $ 10,483
Obligations of states and political subdivisions:
Tax-exempt 103,414 4,365 (22 ) 107,757
Taxable 34,317 381 (101 ) 34,597
Mortgage-backed securities 73,227 486 (370 ) 73,343
Collateralized mortgage obligations, Issued by U.S. Government agencies 193,145 623 (2,053 ) 191,715
Collateralized debt obligations: 9 0 0 9
Total debt securities 414,775 5,867 (2,738 ) 417,904
Marketable equity securities 1,680 706 0 2,386
Total $ 416,455 $ 6,573 $ (2,738 ) $ 420,290
December 31, 2014
Gross Gross
Unrealized Unrealized
Amortized Holding Holding Fair
(In Thousands) Cost Gains Losses Value
Obligations of U.S. Government agencies $ 27,221 $ 38 $ (583 ) $ 26,676
Obligations of states and political subdivisions:
Tax-exempt 120,086 5,134 (381 ) 124,839
Taxable 33,637 415 (174 ) 33,878
Mortgage-backed securities 82,479 1,493 (69 ) 83,903
Collateralized mortgage obligations, Issued by U.S. Government agencies 239,620 1,239 (2,036 ) 238,823
Collateralized debt obligations: 34 0 0 34
Total debt securities 503,077 8,319 (3,243 ) 508,153
Marketable equity securities 5,605 3,058 (9 ) 8,654
Total $ 508,682 $ 11,377 $ (3,252 ) $ 516,807 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December 31, 2015 and 2014:
December 31, 2015 Less Than 12 Months 12 Months or More Total
(In Thousands) Fair Unrealized Fair Unrealized Fair Unrealized
Value Losses Value Losses Value Losses
Obligations of U.S. Government agencies $ 0 $ 0 $ 7,850 $ (192 ) $ 7,850 $ (192 )
Obligations of states and political subdivisions:
Tax-exempt 5,200 (19 ) 216 (3 ) 5,416 (22 )
Taxable 10,605 (60 ) 2,910 (41 ) 13,515 (101 )
Mortgage-backed securities 38,764 (295 ) 3,503 (75 ) 42,267 (370 )
Collateralized mortgage obligations, Issued by U.S. Government agencies 88,355 (648 ) 49,273 (1,405 ) 137,628 (2,053 )
Total temporarily impaired available-for-sale securities $ 142,924 $ (1,022 ) $ 63,752 $ (1,716 ) $ 206,676 $ (2,738 )
December 31, 2014 Less Than 12 Months 12 Months or More Total
(In Thousands) Fair Unrealized Fair Unrealized Fair Unrealized
Value Losses Value Losses Value Losses
Obligations of U.S. Government agencies $ 0 $ 0 $ 24,020 $ (583 ) $ 24,020 $ (583 )
Obligations of states and political subdivisions:
Tax-exempt 11,898 (289 ) 6,991 (92 ) 18,889 (381 )
Taxable 4,240 (22 ) 9,159 (152 ) 13,399 (174 )
Mortgage-backed securities 0 0 4,160 (69 ) 4,160 (69 )
Collateralized mortgage obligations, Issued by U.S. Government agencies 58,812 (396 ) 60,897 (1,640 ) 119,709 (2,036 )
Total debt securities 74,950 (707 ) 105,227 (2,536 ) 180,177 (3,243 )
Marketable equity securities 134 (9 ) 0 0 134 (9 )
Total temporarily impaired available-for-sale securities $ 75,084 $ (716 ) $ 105,227 $ (2,536 ) $ 180,311 $ (3,252 ) Gross realized gains and losses from available-for-sale securities (including OTTI losses in gross realized losses) and the related income tax provision were as follows:
(In Thousands)
2015 2014 2013
Gross realized gains from sales $ 2,972 $ 1,328 $ 1,918
Gross realized losses from sales (111 ) (224 ) (175 )
Losses from OTTI Impairment 0 0 (25 )
Net realized gains $ 2,861 $ 1,104 $ 1,718
Income tax provision related to net realized gains $ 1,002 $ 386 $ 601 The amortized cost and fair value of available-for-sale debt securities by contractual maturity are shown in the following table as of December 31, 2015. Actual maturities may differ from contractual maturities because counterparties may have the right to call or prepay obligations with or without call or prepayment penalties.
Amortized Fair
(In Thousands) Cost Value
Due in one year or less $ 9,087 $ 9,154
Due from one year through five years 60,639 61,664
Due from five years through ten years 45,173 46,227
Due after ten years 33,504 35,801
Subtotal 148,403 152,846
Mortgage-backed securities 73,227 73,343
Collateralized mortgage obligations, Issued by U.S. Government agencies 193,145 191,715
Total $ 414,775 $ 417,904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28,616,000 at December 31, 2015 and $369,945,000 at December 31, 2014 were pledged as collateral for public deposits, trusts and certain other deposits as provided by law. See Note 12 for information concerning securities pledged to secure borrowing arrangements. Management evaluates securities for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The Corporation recognized net impairment losses in earnings, as follows:
(In Thousands)
2015 2014 2013
Marketable equity securities (bank stocks) $ 0 $ 0 $ (25 ) A summary of information management considered in evaluating debt and equity securities for OTTI at December 31, 2015 is provided below. Debt Securities At December 31, 2015 and 2014,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these debt securities, including municipal bonds with no external ratings, at December 31, 2015 to be temporary. Equity Securities The Corporation’s marketable equity securities at December 31, 2015 and 2014 consisted exclusively of stocks of banking companies. The Corporation recognized no other-than-temporary impairment losses related to bank stocks in 2015 or 2014. In 2013, the Corporation recognized an other-than-temporary impairment loss related to a bank stock of $25,000. Management evaluates recognition of other-than-temporary impairment losses based on review of the issuers’ published financial results to determine if recovery of the Corporation’s cost basis within the foreseeable future is uncertain. At December 31, 2015, the Corporation held no stocks with an unrealized loss. Realized gains from sales of bank stocks totaled $2,220,000 in 2015, $363,000 in 2014, and $1,018,000 in 2013.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 was $4,527,000 at December 31, 2015 and $1,454,000 at December 31, 2014. The Corporation evaluated its holding of FHLB-Pittsburgh stock for impairment and deemed the stock to not be impaired at December 31, 2015 and December 31, 2014. In making this determination, management concluded that recovery of total outstanding par value, which equals the carrying value, is expected. The decision was based on review of financial information that FHLB-Pittsburgh has made publicly available.</t>
  </si>
  <si>
    <t>Note 8 - Loans</t>
  </si>
  <si>
    <t>Receivables [Abstract]</t>
  </si>
  <si>
    <t>Loans, Notes, Trade and Other Receivables Disclosure [Text Block]</t>
  </si>
  <si>
    <t xml:space="preserve">8. LOANS Loans outstanding at December 31, 2015 and 2014 are summarized as follows:
Summary of Loans by Type
(In Thousands) Dec. 31, Dec. 31,
2015 2014
Residential mortgage:
Residential mortgage loans - first liens $ 304,783 $ 291,882
Residential mortgage loans - junior liens 21,146 21,166
Home equity lines of credit 39,040 36,629
1-4 Family residential construction 21,121 16,739
Total residential mortgage 386,090 366,416
Commercial:
Commercial loans secured by real estate 154,779 145,878
Commercial and industrial 75,196 50,157
Political subdivisions 40,007 17,534
Commercial construction and land 5,122 6,938
Loans secured by farmland 7,019 7,916
Multi-family (5 or more) residential 9,188 8,917
Agricultural loans 4,671 3,221
Other commercial loans 12,152 13,334
Total commercial 308,134 253,895
Consumer 10,656 10,234
Total 704,880 630,545
Less: allowance for loan losses (7,889 ) (7,336 )
Loans, net $ 696,991 $ 623,209 The Corporation grants loans to individuals as well as commercial and tax-exempt entities. Commercial, residential and personal loans are made to customers geographically concentrated in the Pennsylvania and New York counties that make up the market serviced by Citizens &amp; Northern Bank.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December 31, 2015. Transactions within the allowance for loan losses, summarized by segment and class, were as follows:
Year Ended December 31, 2015
(In Thousands) Dec. 31, Balance Charge-offs Recoveries Provision (Credit) Dec. 31, Balance
Allowance for Loan Losses:
Residential mortgage:
Residential mortgage loans - first liens $ 2,941 $ (175 ) $ 1 $ (122 ) $ 2,645
Residential mortgage loans - junior liens 176 (42 ) 0 85 219
Home equity lines of credit 322 0 0 25 347
1-4 Family residential construction 214 0 0 (7 ) 207
Total residential mortgage 3,653 (217 ) 1 (19 ) 3,418
Commercial:
Commercial loans secured by real estate 1,758 (115 ) 208 88 1,939
Commercial and industrial 688 (21 ) 6 308 981
Political subdivisions 0 0 0 0 0
Commercial construction and land 283 (115 ) 0 (110 ) 58
Loans secured by farmland 165 0 0 (59 ) 106
Multi-family (5 or more) residential 87 0 0 588 675
Agricultural loans 31 0 0 14 45
Other commercial loans 131 0 0 (13 ) 118
Total commercial 3,143 (251 ) 214 816 3,922
Consumer 145 (94 ) 55 16 122
Unallocated 395 0 0 32 427
Total Allowance for Loan Losses $ 7,336 $ (562 ) $ 270 $ 845 $ 7,889
Year Ended December 31, 2014
(In Thousands)
Dec. 31, Provision Dec. 31,
Balance Charge-offs Recoveries (Credit) Balance
Allowance for Loan Losses:
Residential mortgage:
Residential mortgage loans - first liens $ 2,974 $ (164 ) $ 25 $ 106 $ 2,941
Residential mortgage loans - junior liens 294 (101 ) 0 (17 ) $ 176
Home equity lines of credit 269 (62 ) 0 115 $ 322
1-4 Family residential construction 168 0 0 46 $ 214
Total residential mortgage 3,705 (327 ) 25 250 3,653
Commercial:
Commercial loans secured by real estate 3,123 (1,521 ) 250 (94 ) 1,758
Commercial and industrial 591 (24 ) 9 112 688
Political subdivisions 0 0 0 0 0
Commercial construction and land 267 (170 ) 5 181 283
Loans secured by farmland 115 0 0 50 165
Multi-family (5 or more) residential 103 0 0 (16 ) 87
Agricultural loans 30 0 0 1 31
Other commercial loans 138 0 0 (7 ) 131
Total commercial 4,367 (1,715 ) 264 227 3,143
Consumer 193 (97 ) 47 2 145
Unallocated 398 0 0 (3 ) 395
Total Allowance for Loan Losses $ 8,663 $ (2,139 ) $ 336 $ 476 $ 7,336
Year Ended December 31, 2013
(In Thousands)
Dec. 31, Provision Dec. 31,
Balance Charge-offs Recoveries (Credit) Balance
Allowance for Loan Losses:
Residential mortgage:
Residential mortgage loans - first liens $ 2,619 $ (84 ) $ 24 $ 415 $ 2,974
Residential mortgage loans - junior liens 247 0 0 47 294
Home equity lines of credit 255 0 0 14 269
1-4 Family residential construction 96 (11 ) 0 83 168
Total residential mortgage 3,217 (95 ) 24 559 3,705
Commercial:
Commercial loans secured by real estate 1,930 (169 ) 344 1,018 3,123
Commercial and industrial 581 (286 ) 4 292 591
Political subdivisions 0 0 0 0 0
Commercial construction and land 234 (4 ) 0 37 267
Loans secured by farmland 129 0 0 (14 ) 115
Multi-family (5 or more) residential 67 0 0 36 103
Agricultural loans 27 0 0 3 30
Other commercial loans 3 0 0 135 138
Total commercial 2,971 (459 ) 348 1,507 4,367
Consumer 228 (117 ) 58 24 193
Unallocated 441 0 0 (43 ) 398
Total Allowance for Loan Losses $ 6,857 $ (671 ) $ 430 $ 2,047 $ 8,663 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based on a collective evaluation of pools of loans with similar risk characteristics.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 The following tables summarize the aggregate credit quality classification of outstanding loans by risk rating as of December 31, 2015 and 2014:
December 31, 2015
(In Thousands) Special
Pass Mention Substandard Doubtful Total
Residential Mortgage:
Residential mortgage loans - first liens $ 295,302 $ 407 $ 9,007 $ 67 $ 304,783
Residential mortgage loans - junior liens 20,558 185 403 0 21,146
Home equity lines of credit 38,071 543 426 0 39,040
1-4 Family residential construction 21,104 17 0 0 21,121
Total residential mortgage 375,035 1,152 9,836 67 386,090
Commercial:
Commercial loans secured by real estate 140,381 5,862 8,536 0 154,779
Commercial and Industrial 71,225 2,106 1,737 128 75,196
Political subdivisions 40,007 0 0 0 40,007
Commercial construction and land 4,957 60 105 0 5,122
Loans secured by farmland 5,084 483 1,432 20 7,019
Multi-family (5 or more) residential 7,943 0 1,245 0 9,188
Agricultural loans 4,655 0 16 0 4,671
Other commercial loans 12,073 0 79 0 12,152
Total commercial 286,325 8,511 13,150 148 308,134
Consumer 10,490 21 145 0 10,656
Totals $ 671,850 $ 9,684 $ 23,131 $ 215 $ 704,880
December 31, 2014
(In Thousands) Special
Pass Mention Substandard Doubtful Total
Residential Mortgage:
Residential mortgage loans - first liens $ 280,094 $ 1,246 $ 10,464 $ 78 $ 291,882
Residential mortgage loans - junior liens 20,502 112 552 0 21,166
Home equity lines of credit 35,935 294 400 0 36,629
1-4 Family residential construction 16,719 20 0 0 16,739
Total residential mortgage 353,250 1,672 11,416 78 366,416
Commercial:
Commercial loans secured by real estate 133,204 2,775 9,899 0 145,878
Commercial and Industrial 41,751 7,246 1,042 118 50,157
Political subdivisions 17,534 0 0 0 17,534
Commercial construction and land 4,650 266 2,022 0 6,938
Loans secured by farmland 5,990 433 1,468 25 7,916
Multi-family (5 or more) residential 8,629 288 0 0 8,917
Agricultural loans 3,196 0 25 0 3,221
Other commercial loans 13,248 86 0 0 13,334
Total commercial 228,202 11,094 14,456 143 253,895
Consumer 10,095 22 117 0 10,234
Totals $ 591,547 $ 12,788 $ 25,989 $ 221 $ 630,545 The scope of loans evaluated individually for impairment include all loan relationships greater than $200,000 for which there is at least one extension of credit graded Special Mention, Substandard or Doubtful. Also, all loans classified as troubled debt restructurings (discussed in more detail below) and all loan relationships less than $200,000 in the aggregate, but with an estimated loss of $100,000 or more, are individually evaluated for impairment. Loans that are individually evaluated for impairment, but which are not determined to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evaluated, but which have not been determined to be impaired, are included in the “Collectively Evaluated” column in the table summarizing the allowance and associated loan balances as of December 31, 2015 and 2014. The following tables present a summary of loan balances and the related allowance for loan losses summarized by portfolio segment and class for each impairment method used as of December 31, 2015 and 2014:
December 31, 2015 Loans: Allowance for Loan Losses:
(In Thousands)
Individually Collectively Individually Collectively
Evaluated Evaluated Totals Evaluated Evaluated Totals
Residential mortgage:
Residential mortgage loans - first liens $ 884 $ 303,899 $ 304,783 $ 1 $ 2,644 $ 2,645
Residential mortgage loans - junior liens 74 21,072 21,146 0 219 219
Home equity lines of credit 0 39,040 39,040 0 347 347
1-4 Family residential construction 0 21,121 21,121 0 207 207
Total residential mortgage 958 385,132 386,090 1 3,417 3,418
Commercial:
Commercial loans secured by real estate 6,262 148,517 154,779 97 1,842 1,939
Commercial and industrial 324 74,872 75,196 75 906 981
Political subdivisions 0 40,007 40,007 0 0 0
Commercial construction and land 0 5,122 5,122 0 58 58
Loans secured by farmland 1,427 5,592 7,019 52 54 106
Multi-family (5 or more) residential 987 8,201 9,188 595 80 675
Agricultural loans 16 4,655 4,671 0 45 45
Other commercial loans 0 12,152 12,152 0 118 118
Total commercial 9,016 299,118 308,134 819 3,103 3,922
Consumer 0 10,656 10,656 0 122 122
Unallocated 427
Total $ 9,974 $ 694,906 $ 704,880 $ 820 $ 6,642 $ 7,889
December 31, 2014 Loans: Allowance for Loan Losses:
(In Thousands)
Individually Collectively Individually Collectively
Evaluated Evaluated Totals Evaluated Evaluated Totals
Residential mortgage:
Residential mortgage loans - first liens $ 1,665 $ 290,217 $ 291,882 $ 358 $ 2,583 $ 2,941
Residential mortgage loans - junior liens 17 21,149 21,166 0 176 176
Home equity lines of credit 0 36,629 36,629 0 322 322
1-4 Family residential construction 0 16,739 16,739 0 214 214
Total residential mortgage 1,682 364,734 366,416 358 3,295 3,653
Commercial:
Commercial loans secured by real estate 6,537 139,341 145,878 16 1,742 1,758
Commercial and industrial 663 49,494 50,157 82 606 688
Political subdivisions 0 17,534 17,534 0 0 0
Commercial construction and land 1,939 4,999 6,938 211 72 283
Loans secured by farmland 1,470 6,446 7,916 102 63 165
Multi-family (5 or more) residential 0 8,917 8,917 0 87 87
Agricultural loans 25 3,196 3,221 0 31 31
Other commercial loans 0 13,334 13,334 0 131 131
Total commercial 10,634 243,261 253,895 411 2,732 3,143
Consumer 0 10,234 10,234 0 145 145
Unallocated 395
Total $ 12,316 $ 618,229 $ 630,545 $ 769 $ 6,172 $ 7,336 Summary information related to impaired loans as of December 31, 2015 and 2014 is as follows:
(In Thousands) December 31, 2015 December 31, 2014
Unpaid Unpaid
Principal Recorded Related Principal Recorded Related
Balance Investment Allowance Balance Investment Allowance
With no related allowance recorded:
Residential mortgage loans - first liens $ 842 $ 842 $ - $ 950 $ 950 $ -
Residential mortgage loans - junior liens 74 74 - 17 17 -
Commercial loans secured by real estate 7,580 5,945 - 8,062 6,521 -
Commercial and industrial 249 249 - 513 513 -
Commercial construction and land 0 0 - 124 124 -
Loans secured by farmland 915 915 - 925 925 -
Agricultural loans 16 16 - 25 25 -
Total with no related allowance recorded 9,676 8,041 - 10,616 9,075 -
With a related allowance recorded:
Residential mortgage loans - first liens 42 42 1 715 715 358
Commercial loans secured by real estate 317 317 97 16 16 16
Commercial and industrial 75 75 75 150 150 82
Commercial construction and land 0 0 0 1,815 1,815 211
Loans secured by farmland 512 512 52 545 545 102
Multi-family (5 or more) residential 987 987 595 0 0 0
Total with a related allowance recorded 1,933 1,933 820 3,241 3,241 769
Total $ 11,609 $ 9,974 $ 820 $ 13,857 $ 12,316 $ 769 The average balance of impaired loans and interest income recognized on impaired loans is as follows:
Interest Income Recognized on
Average Investment in Impaired Loans Impaired Loans on a Cash Basis
(In Thousands) Year Ended December 31, Year Ended December 31,
2015 2014 2013 2015 2014 2013
Residential mortgage:
Residential mortgage loans - first lien $ 2,206 $ 4,272 $ 3,334 $ 86 $ 81 $ 199
Residential mortgage loans - junior lien 64 168 245 4 3 17
Total residential mortgage 2,270 4,440 3,579 90 84 216
Commercial:
Commercial loans secured by real estate 6,357 7,192 2,931 380 469 90
Commercial and industrial 438 877 941 20 37 35
Commercial construction and land 40 395 999 0 9 14
Loans secured by farmland 1,459 1,413 1,171 103 101 66
Multi-family (5 or more) residential 790 0 22 0 0 2
Agricultural loans 21 41 43 3 3 3
Total commercial 9,105 9,918 6,107 506 619 210
Consumer 0 1 4 0 0 0
Total $ 11,375 $ 14,359 $ 9,690 $ 596 $ 703 $ 426 The breakdown by portfolio segment and class of nonaccrual loans and loans past due ninety days or more and still accruing is as follows:
(In Thousands) December 31, 2015 December 31, 2014
Past Due Past Due
90+ Days and 90+ Days and
Accruing Nonaccrual Accruing Nonaccrual
Residential mortgage:
Residential mortgage loans - first liens $ 2,381 $ 3,044 $ 1,989 $ 3,440
Residential mortgage loans - junior liens 79 0 82 50
Home equity lines of credit 130 0 49 22
Total residential mortgage 2,590 3,044 2,120 3,512
Commercial:
Commercial loans secured by real estate 503 5,730 653 5,804
Commercial and industrial 65 313 5 379
Commercial construction and land 0 0 35 1,915
Loans secured by farmland 0 1,427 0 951
Multi-family (5 or more) residential 0 987 0 0
Agricultural loans 0 16 0 25
Total commercial 568 8,473 693 9,074
Consumer 71 0 30 24
Totals $ 3,229 $ 11,517 $ 2,843 $ 12,610 The amounts shown in the table immediately above include loans classified as troubled debt restructurings (described in more detail below), if such loans are considered past due ninety days or more, or nonaccrual. The tables below present a summary of the contractual aging of loans as of December 31, 2015 and 2014:
As of December 31, 2015 As of December 31, 2014
Current &amp; Current &amp;
(In Thousands) Past Due Past Due Past Due Past Due Past Due Past Due
Less than 30-89 90+ Less than 30-89 90+
30 Days Days Days Total 30 Days Days Days Total
Residential mortgage:
Residential mortgage loans - first liens $ 294,703 $ 6,156 $ 3,924 $ 304,783 $ 282,766 $ 5,443 $ 3,673 $ 291,882
Residential mortgage loans - junior liens 20,816 251 79 21,146 20,853 190 123 21,166
Home equity lines of credit 38,581 329 130 39,040 36,300 258 71 36,629
1-4 Family residential construction 21,121 0 0 21,121 16,739 0 0 16,739
Total residential mortgage 375,221 6,736 4,133 386,090 356,658 5,891 3,867 366,416
Commercial:
Commercial loans secured by real estate 153,427 108 1,244 154,779 143,713 883 1,282 145,878
Commercial and industrial 75,002 118 76 75,196 49,994 43 120 50,157
Political subdivisions 40,007 0 0 40,007 17,534 0 0 17,534
Commercial construction and land 5,018 104 0 5,122 4,897 91 1,950 6,938
Loans secured by farmland 5,970 223 826 7,019 6,811 254 851 7,916
Multi-family (5 or more) residential 8,201 0 987 9,188 8,720 197 0 8,917
Agricultural loans 4,642 13 16 4,671 3,105 91 25 3,221
Other commercial loans 12,152 0 0 12,152 13,334 0 0 13,334
Total commercial 304,419 566 3,149 308,134 248,108 1,559 4,228 253,895
Consumer 10,537 48 71 10,656 10,164 40 30 10,234
Totals $ 690,177 $ 7,350 $ 7,353 $ 704,880 $ 614,930 $ 7,490 $ 8,125 $ 630,545 Nonaccrual loans are included in the contractual aging immediately above. A summary of the contractual aging of nonaccrual loans at December 31, 2015 and 2014 is as follows:
Current &amp;
(In Thousands) Past Due Past Due Past Due
Less than 30-89 90+
30 Days Days Days Total
December 31, 2015 Nonaccrual Totals $ 7,100 $ 293 $ 4,124 $ 11,517
December 31, 2014 Nonaccrual Totals $ 6,959 $ 369 $ 5,282 $ 12,610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the contractual aging information at December 31, 2015 and 2014 is as follows:
Troubled Debt Restructurings (TDRs):
Current &amp;
(In Thousands) Past Due Past Due Past Due
Less than 30-89 90+
30 Days Days Days Nonaccrual Total
December 31, 2015 Totals $ 1,186 $ 0 $ 81 $ 5,097 $ 6,364
December 31, 2014 Totals $ 1,725 $ 82 $ 0 $ 5,388 $ 7,195 A summary of TDRs that occurred during 2015, 2014 and 2013 is as follows:
Year Ended December 31, 2015 Pre- Post-
(Balances in Thousands) Modification Modification
Number Outstanding Outstanding
of Recorded Recorded
Contracts Investment Investment
Residential mortgage:
Residential mortgage loans - first liens 2 $ 298 $ 298
Residential mortgage loans - junior liens 1 32 32
Consumer 1 30 30
Year Ended December 31, 2014 Pre- Post-
(Balances in Thousands) Modification Modification
Number Outstanding Outstanding
of Recorded Recorded
Contracts Investment Investment
Residential mortgage, Residential mortgage loans - first liens 3 $ 150 $ 150
Commercial:
Commercial loans secured by real estate 5 6,679 5,193
Commercial and industrial 1 80 80
Year Ended December 31, 2013 Pre- Post-
(Balances in Thousands) Modification Modification
Number Outstanding Outstanding
of Recorded Recorded
Contracts Investment Investment
Residential mortgage:
Residential mortgage loans - first liens 6 $ 677 $ 677
Residential mortgage loans - junior liens 3 102 102
Commercial:
Commercial loans secured by real estate 2 866 866
Commercial and industrial 3 701 701
Loans secured by farmland 4 512 512
Agricultural loans 1 13 13
Consumer 1 6 6 The TDRs that occurred in 2015 related to residential mortgage loans – first liens that included an extended maturity date and a reduction in interest rate on one contract and a reduced payment amount on one contract. The TDR related to a residential mortgage – junior lien included a lowered interest rate and reduced payment amount. The TDR related to the consumer loan included a lowered interest rate and reduced payment amount. There was no allowance for loan losses on these loans at December 31, 2015, and no change in the allowance for loan losses resulting from these TDRs. The TDRs that occurred in 2014 related to residential mortgage loans that included a reduction in payment amount on one contract, an interest only period on one contract and a reduction in interest rate and payment on one contract. The TDRs related to commercial loans in the period ended December 31, 2014 relate to six contracts associated with one relationship. The Corporation entered into a forbearance agreement with this commercial borrower which includes a reduction in monthly payment amounts over a fifteen-month period. At the end of the fifteen-month period, the monthly payment amounts would revert to the original amounts, unless the forbearance agreement is extended or the payment requirements are otherwise modified. In July 2015, the forbearance agreement was extended for twelve months. The Corporation recorded a charge-off of $1,486,000 in the second quarter 2014 as a result of these modifications, as the payment amounts based on the forbearance agreement are not sufficient to fully amortize the contractual amount of principal outstanding on the loans. The amount of the charge-off was determined based on the excess of the contractual principal due over the present value of the payment amounts provided for in the forbearance agreement, assuming the revised payment amounts would continue until maturity, at the contractual interest rates. After the effect of the $1,486,000 charge-off related to loans to one commercial borrower described above, there was no allowance for loan losses on loans to that borrower at December 31, 2015 and 2014, while the allowance on the loans amounted to $1,552,000 at December 31, 2013. There were no other changes in the allowance for loan losses related to TDRs that occurred during the year ended December 31, 2014. The TDRs in 2013 included interest only payments for an extended period of time on fourteen contracts, extensions of the final maturity date on three contracts, reduction in interest rate on two contracts, and reduction in payment amount for one year on one contract. There was no allowance for loan losses on these loans at December 31, 2013 and no change in the allowance for loan losses resulting from these TDRs in the year ended December 31, 2013. For 2015, 2014 and 2013, defaults on loans for which modifications considered to be TDRs were entered into within the previous 12 months are summarized as follows:
Number
of Recorded
Contracts Investment
Year Ended December 31, 2015
(Balances in Thousands)
Residential mortgage:
Residential mortgage loans - first liens 1 $ 32
Number
of Recorded
Contracts Investment
Year Ended December 31, 2014
(Balances in Thousands)
Residential mortgage, 3 $ 257
Residential mortgage loans - junior liens 1 62
Commercial, Commercial loans secured by real estate 1 429
Commercial construction and land 1 25
Loans secured by farmland 4 490
Agricultural loans 1 13
Number
of Recorded
Contracts Investment
Year Ended December 31, 2013
(Balances in Thousands)
Residential mortgage, 1 $ 85
Commercial:
Commercial loans secured by real estate 2 588
Commercial construction and land 1 110
Agricultural 1 13 The events of default in 2015 in the table listed above resulted from the borrower’s failure to make timely payments after reduced payment amount for a period of six months on the first lien residential mortgage. There was no allowance for loan losses recorded on this loan at December 31, 2015. The events of default in 2014 in the table listed above included the borrowers’ failure to make timely payments under the following circumstances: (1) for one customer relationship including one of the first lien Residential mortgages, the junior lien Residential mortgage, the Loans secured by farmland and the Agricultural loan, monthly payments of interest only were missed; however, in the fourth quarter 2014, the total principal balance of all of the loans except one of the Loans secured by farmland were fully paid off, and the balance on that loan was paid down to a balance at December 31, 2014 of $75,000 and at December 31, 2015 of $69,000; (2) for one of the Residential mortgage loans, monthly payments were missed after the interest rate and monthly payment amount had been reduced; (3) for one of the Residential mortgage loans and the Commercial loan secured by real estate, monthly payments of interest only were missed; and (4) for the Commercial construction and land loan, a monthly payment was missed after the term of the loan had been extended. There were no allowances for loan losses recorded on these loans at December 31, 2014. The events of default in 2013 in the table above included the borrowers’ failure to make timely payments under the following circumstances: (1) for the Residential mortgage loan, the monthly payment amount had been reduced; (2) for the two Commercial loans secured by real estate, monthly payments of interest only were missed; (3) for the Commercial construction and land loan, a monthly payment was missed after the term of the loan had been extended; and (4) for the Agricultural loan, payment at maturity was not made on a loan that had been in interest only status. There were no adjustments to the allowance for loan losses in 2013 as a result of these events of default. At December 31, 2015 and 2014, the Corporation evaluated loans to the borrowers who defaulted subsequent to restructurings, in determining the specific allowance for loan loss amounts related to the underlying loans. Based on the estimated value of the underlying collateral, net of estimated costs to sell the collateral, the Corporation determined that no allowance for loan losses was required at December 31, 2015 and 2014 for loans for which an event of default had occurred subsequent to restructuring. At December 31, 2015, the carrying amount of foreclosed residential real estate properties held as a result of obtaining physical possession (included in Foreclosed assets held for sale in the consolidated balance sheet) was $555,000. At December 31, 2015, the recorded investment of consumer mortgage loans secured by residential real estate properties for which formal foreclosure proceedings are in process was $1,173,000. </t>
  </si>
  <si>
    <t>Note 9 - Bank Premises and Equipment</t>
  </si>
  <si>
    <t>Property, Plant and Equipment [Abstract]</t>
  </si>
  <si>
    <t>Property, Plant and Equipment Disclosure [Text Block]</t>
  </si>
  <si>
    <t xml:space="preserve">9. BANK PREMISES AND EQUIPMENT Bank premises and equipment are summarized as follows:
(In Thousands) December 31,
2015 2014
Land $ 2,818 $ 2,818
Buildings and improvements 27,092 26,973
Furniture and equipment 17,922 17,412
Construction in progress 243 98
Total 48,075 47,301
Less: accumulated depreciation (32,669 ) (31,045 )
Net $ 15,406 $ 16,256 Depreciation expense included in occupancy expense and furniture and equipment expense was as follows:
(In Thousands) 2015 2014 2013
Occupancy expense $ 954 $ 998 $ 1,022
Furniture and equipment expense 934 942 998
Total $ 1,888 $ 1,940 $ 2,020 </t>
  </si>
  <si>
    <t>Note 10 - Intangible Assets</t>
  </si>
  <si>
    <t>Intangible Assets Disclosure [Text Block]</t>
  </si>
  <si>
    <t>10. INTANGIBLE ASSETS There were no changes in the carrying amount of goodwill in 2015 and 2014. The balance in goodwill was $11,942,000 at December 31, 2015 and 2014. The Corporation did not complete any acquisitions in 2015 or 2014. The Corporation has adopted ASU No. 2011-08, Intangibles – Goodwill and Other (Topic 350) – Testing Goodwill for Impairment. In testing goodwill for impairment as of December 31, 2015, the Corporation assessed qualitative factors to determine whether it is more likely than not that the fair value of its only reporting unit, its community banking operation, is less than its carrying amount. The qualitative factors assessed included the Corporation’s recent financial performance, economic conditions in the Corporation’s market area, macroeconomic conditions and other factors. Based on the assessment of qualitative factors, the Corporation determined that it is not more likely than not that the fair value of the community banking operation has fallen below its carrying value, and therefore, the Corporation did not perform the more detailed, two-step goodwill impairment test described in Topic 350. Accordingly, there was no goodwill impairment as of December 31, 2015. Information related to the core deposit intangibles is as follows:
December 31,
(In Thousands) 2015 2014
Gross amount $ 2,034 $ 2,034
Less: accumulated amortization (2,004 ) (1,982 )
Net $ 30 $ 52 Amortization expense was $22,000 in 2015, $35,000 in 2014 and $51,000 in 2013. The amount of amortization expense to be recognized each of the ensuing five years is not significant.</t>
  </si>
  <si>
    <t>Note 11 - Deposits</t>
  </si>
  <si>
    <t>Deposit Liabilities Disclosures [Text Block]</t>
  </si>
  <si>
    <t>11. DEPOSITS At December 31, 2015, the scheduled maturities of time deposits are as follows:
(In Thousands)
2016 $ 124,562
2017 53,985
2018 19,611
2019 10,091
2020 13,424
Thereafter 11
$ 221,684 Included in interest-bearing deposits are time deposits in the amount of $100,000 or more. As of December 31, 2015, the remaining maturities or time to next re-pricing of time deposits of $100,000 or more are as follows:
(In Thousands)
Three months or less $ 35,167
Over 3 months through 12 months 9,330
Over 1 year through 3 years 12,358
Over 3 years 8,248
Total $ 65,103 Interest expense from time deposits of $100,000 or more amounted to $482,000 in 2015, $563,000 in 2014, and $721,000 in 2013.</t>
  </si>
  <si>
    <t>Note 12 - Borrowed Funds</t>
  </si>
  <si>
    <t>Debt Disclosure [Abstract]</t>
  </si>
  <si>
    <t>Debt Disclosure [Text Block]</t>
  </si>
  <si>
    <t xml:space="preserve">12. BORROWED FUNDS
Short-term borrowings include the following:
(In Thousands) Dec. 31 Dec. 31
2015 2014
FHLB-Pittsburgh borrowings $ 48,581 $ 0
Customer repurchase agreements 4,915 5,537
Total short-term borrowings $ 53,496 $ 5,537
Short-term borrowings from FHLB - Pittsburgh are as follows:
(In Thousands) Dec. 31 Dec. 31
2015 2014
Overnight borrowing $ 23,500 $ 0
Other short-term advances 25,081 0
Total short-term FHLB-Pittsburgh borrowings $ 48,581 $ 0 The weighted average interest rate on total short-term borrowings outstanding was 0.60% at December 31, 2015 and 0.10% at December 31, 2014. The maximum amount of total short-term borrowings outstanding at any month-end was $53,496,000 in 2015, $7,919,000 in 2014 and $23,385,000 in 2013. The Corporation had available credit with other correspondent banks totaling $45,000,000 at December 31, 2015 and 2014. These lines of credit are primarily unsecured. No amounts were outstanding at December 31, 2015 or December 31, 2014. The Corporation has a line of credit with the Federal Reserve Bank of Philadelphia’s Discount Window. At December 31, 2015, the Corporation had available credit in the amount of $19,606,000 on this line with no outstanding advances. At December 31, 2014 the Corporation had available credit in the amount of $25,367,000 on this line with no outstanding advances. As collateral for this line, the Corporation has pledged available-for-sale securities with the carrying value of $20,039,000 at December 31, 2015 and $26,092,000 at December 31, 2014. The FHLB-Pittsburgh loan facility is collateralized by qualifying loans secured by real estate with a book value totaling $450,883,000 at December 31, 2015 and $446,780,000 at December 31, 2014. Also, the FHLB-Pittsburgh loan facility requires the Corporation to invest in established amounts of FHLB-Pittsburgh stock. The carrying values of the Corporation’s holdings of FHLB-Pittsburgh stock (included in Other Assets) were $4,527,000 at December 31, 2015 and $1,454,000 at December 31, 2014. The Corporation’s total credit facility with FHLB-Pittsburgh was $322,709,000 at December 31, 2015, including an unused (available) amount of $262,361,000. At December 31, 2014, the Corporation’s total credit facility with FHLB-Pittsburgh was $323,067,000, including an unused (available) amount of $311,007,000. At December 31, 2015, the overnight borrowing from FHLB-Pittsburgh of $23,500,000 had an interest rate of 0.43%, and the other short-term advances included 12 advances of $2,090,000 each maturing monthly throughout 2016, with a weighted average interest rate of 0.86% and rates ranging from 0.54% to 1.052%.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December 31, 2015 and December 31, 2014. The carrying value of the underlying securities was $12,613,000 at December 31, 2015 and $15,229,000 at December 31, 2014.
LONG-TERM BORROWINGS
Long-term borrowings are as follows:
(In Thousands) Dec. 31 Dec. 31
2015 2014
FHLB-Pittsburgh borrowings $ 11,767 $ 12,060
Repurchase agreements 27,000 61,000
Total long-term borrowings $ 38,767 $ 73,060
Long-term borrowings from FHLB - Pittsburgh are as follows:
(In Thousands) Dec. 31 Dec. 31
2015 2014
Loan maturing in 2016 with a rate of 6.86% $ 57 $ 107
Loan maturing in 2017 with a rate of 6.83% 10 16
Loan maturing in 2017 with a rate of 3.81% 10,000 10,000
Loan maturing in 2020 with a rate of 4.79% 821 987
Loan maturing in 2025 with a rate of 4.91% 879 950
Total long-term FHLB-Pittsburgh borrowings $ 11,767 $ 12,060
Repurchase agreements included in long-term borrowings are as follows:
(In Thousands) Dec. 31 Dec. 31
2015 2014
Agreement maturing in 2017 with a rate of 3.595% $ 27,000 $ 27,000
Agreement maturing in 2017 with a rate of 4.265% 0 34,000
Total long-term repurchase agreements $ 27,000 $ 61,000 In 2015, the Corporation incurred losses totaling $2,573,000 on prepayment of $34,000,000 of the agreement with an interest rate of 4.265%. In 2013, the Corporation incurred a loss of $1,023,000 on prepayment of the agreement with an interest rate of 3.595%. “Repurchase Dates,” as defined in the Master Repurchase Agreement between the Corporation and the broker-dealer, occur quarterly on or about the 20 th Securities sold under repurchase agreements were delivered to the broker-dealer who is the counter-party to the transactions. The broker-dealer may have sold, loaned or otherwise disposed of such securities to other parties in the normal course of their operations, and has agreed to resell to the Corporation substantially identical securities at the maturities of the agreements. The Master Repurchase Agreement between the Corporation and the broker-dealer provides that the Agreement constitutes a “netting contract,” as defined; however, the Corporation and the broker-dealer have no other obligations to one another and accordingly, no netting has occurred. The carrying value of the underlying securities was $33,780,000 at December 31, 2015 and $70,982,000 at December 31, 2014, as detailed in the following table:
(In Thousands) December 3 1 , December 31,
2015 2014
Mortgage-backed securities $ 15,772 $ 24,114
Collateralized mortgage obligations, Issued by U.S. Government agencies 18,008 46,868
Total $ 33,780 $ 70,982 Two of the more significant risks associated with the repurchase agreements are as follows:
● The borrowings are putable at quarterly intervals by the issuer. Accordingly, if interest rates were to rise to a sufficient level, the issuer would be expected to require the Corporation to pay off the borrowings. In this circumstance, the Corporation would be required to obtain new borrowings at a higher interest rate than the existing repurchase agreements or utilize cash from other sources to pay off the borrowings. If sales of available-for-sale securities were used to generate cash to pay off the borrowings, the value of such securities would be expected to have fallen, which could result in the Corporation recognizing a loss.
● As principal pay-downs of mortgage backed securities and CMOs occur, the Corporation must have available, unencumbered assets or purchase a sufficient amount of assets with credit quality suitable to the broker-dealer to replace the amounts being paid off. Since pre-payments of mortgages typically increase as interest rates fall, the Corporation may be required to purchase additional assets at times when market rates are lower than the rates paid on the borrowings. Average daily repurchase agreement borrowings amounted to $54,304,000 in 2015, $61,000,000 in 2014 and $62,630,000 in 2013. The maximum amounts of outstanding borrowings under repurchase agreements with broker-dealers were $61,000,000 in 2015, $61,000,000 in 2014 and $68,000,000 in 2013. The weighted average interest rate on repurchase agreements was 3.99% in 2015, 4.02% in 2014 and 4.01% in 2013. </t>
  </si>
  <si>
    <t>Note 13 - Employee and Postretirement Benefit Plans</t>
  </si>
  <si>
    <t>Compensation and Retirement Disclosure [Abstract]</t>
  </si>
  <si>
    <t>Pension and Other Postretirement Benefits Disclosure [Text Block]</t>
  </si>
  <si>
    <t>13. EMPLOYEE AND POSTRETIREMENT BENEFIT PLANS DEFINED BENEFIT PLANS The Corporation sponsors a defined benefit health care plan that provides postretirement medical benefits and life insurance to employees who meet certain age and length of service requirements. Effective January 1, 2013, this plan was amended so that full-time employees no longer accrue service time toward the Corporation-subsidized portion of the medical benefits. The plan was also amended effective January 1, 2013 to change some of the age and length-of-service requirements for participants to receive some of the benefits provided under the plan. This plan contains a cost-sharing feature, which causes participants to pay for all future increases in costs related to benefit coverage. Accordingly, actuarial assumptions related to health care cost trend rates do not significantly affect the liability balance at December 31, 2015 and December 31, 2014, and are not expected to significantly affect the Corporation's future expenses. The Corporation uses a December 31 measurement date for the postretirement plan. 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 The following table shows the funded status of the defined benefit plans: (In Thousands)
Pension: Postretirement:
2015 2014 2015 2014
CHANGE IN BENEFIT OBLIGATION:
Benefit obligation at beginning of year $ 1,085 $ 1,733 $ 1,378 $ 1,391
Service cost 0 0 38 34
Interest cost 36 73 57 57
Plan participants' contributions 0 0 203 198
Actuarial (gain) loss (46 ) 76 120 (48 )
Benefits paid (16 ) (16 ) (257 ) (254 )
Settlement of plan obligation (337 ) (781 ) 0 0
Benefit obligation at end of year $ 722 $ 1,085 $ 1,539 $ 1,378
CHANGE IN PLAN ASSETS:
Fair value of plan assets at beginning of year $ 1,208 $ 1,968 $ 0 $ 0
Actual return on plan assets (16 ) 37 0 0
Employer contribution 0 0 54 56
Plan participants' contributions 0 0 203 198
Benefits paid (16 ) (16 ) (257 ) (254 )
Settlement of plan obligation (337 ) (781 ) 0 0
Fair value of plan assets at end of year $ 839 $ 1,208 $ 0 $ 0
Funded status at end of year $ 117 $ 123 $ (1,539 ) $ (1,378 ) In 2015, there was a distribution from the plan of $337,000, or 32% of the plan’s total accumulated benefit obligation prior to the distribution. The Corporation recognized a loss of $87,000 (included in net periodic benefit cost) in 2015 as a result of this settlement. In 2014, there was a distribution from the plan of $781,000, or 42% of the plan’s total accumulated benefit obligation prior to the distribution. The Corporation recognized a loss of $196,000 (included in net periodic benefit cost) in 2014 as a result of this settlement. At December 31, 2015 and 2014, the following pension plan and postretirement plan asset and liability amounts were recognized in the consolidated balance sheet:
Assets and liabilities:
(In Thousands) Pension: Postretirement:
2015 2014 2015 2014
Other assets $ 117 $ 123
Accrued interest and other liabilities $ 1,539 $ 1,378 At December 31, 2015 and 2014, the following items included in accumulated other comprehensive income had not been recognized as components of expense:
Items not yet recognized as a component of net periodic benefit cost:
(In Thousands) Pension: Postretirement:
2015 2014 2015 2014
Prior service cost $ 0 $ 0 $ (371 ) $ (402 )
Net actuarial loss 186 269 131 11
Total $ 186 $ 269 $ (240 ) $ (391 ) For the defined benefit pension plan, amortization of the net actuarial loss is expected to be $10,000 in 2016. For the postretirement plan, the estimated amount of prior service cost that will be amortized from accumulated other comprehensive income into net periodic benefit cost in 2016 is a reduction in expense of $31,000, and no net actuarial loss is expected to be amortized in 2016. The accumulated benefit obligation for the defined benefit pension plan was $722,000 at December 31, 2015 and $1,085,000 at December 31, 2014. The components of net periodic benefit costs from defined benefit plans are as follows:
(In Thousands) Pension: Postretirement:
2015 2014 2013 2015 2014 2013
Service cost $ 0 $ 0 $ 0 $ 38 $ 34 $ 41
Interest cost 36 73 71 57 57 55
Expected return on plan assets (45 ) (88 ) (90 ) 0 0 0
Amortization of prior service cost 0 0 0 (31 ) (31 ) (31 )
Recognized net actuarial loss 11 19 32 0 0 1
Loss on settlement 87 196 0 0 0 0
Total net periodic benefit cost $ 89 $ 200 $ 13 $ 64 $ 60 $ 66 The weighted-average assumptions used to determine net periodic benefit cost are as follows:
Pension: Postretirement:
2015 2014 2013 2015 2014 2013
Citizens Trust Company Retirement Plan and postretirement plan:
Discount rate 3.75 % 4.50 % 4.00 % 4.00 % 4.00 % 4.00 %
Expected return on plan assets 5.31 % 5.31 % 5.31 % N/A N/A N/A
Rate of compensation increase N/A N/A N/A N/A N/A N/A The weighted-average assumptions used to determine benefit obligations as of December 31, 2015 and 2014 are as follows:
Pension: Postretirement:
2015 2014 2015 2014
Discount rate 4.30 % 3.75 % 4.25 % 4.00 %
Rate of compensation increase N/A N/A N/A N/A Estimated future benefit payments, including only estimated employer contributions for the postretirement plan, which reflect expected future service, are as follows:
(In Thousands) Pension Postretirement
2016 $ 250 $ 92
2017 15 96
2018 14 102
2019 39 105
2020 13 110
2021-2025 214 550 No estimated minimum contribution to the defined benefit pension plan is required in 2016, though the Corporation may make discretionary contributions. The expected return on pension plan (Citizens Trust Company Retirement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15 and 2014 are as follows:
2015 2014
Cash and cash equivalents 2 % 3 %
Debt securities 38 % 37 %
Equity securities 46 % 47 %
Alternative funds 14 % 13 %
Total 100 % 100 % C&amp;N Bank’s Trust and Financial Management Department manages the investment of the Citizens Trust Company Retirement Plan (pension plan) assets. Most of the Plan’s securities are mutual funds, including mutual funds principally invested in debt securities, mutual funds invested in a diversified mix of large, mid- and small-capitalization U.S. stocks, foreign stocks, and mutual funds invested in alternative asset classes such as real estate, commodities, and inflation-protected securities. The fair values of plan assets are determined based on Level 1 inputs (as described in Note 6). At December 31, 2015, the targeted asset allocation for the pension plan was 46% equity securities, 38% debt securities, 14% alternative assets, and 2% cash. At December 31, 2014, the targeted asset allocation for the pension plan was 26% equity securities, 61% debt securities, 11% alternative assets and 2% cash. The pension plan’s assets do not include any shares of the Corporation’s common stock. PROFIT SHARING AND DEFERRED COMPENSATION PLANS The Corporation has a profit sharing plan that incorporates the deferred salary savings provisions of Section 401(k) of the Internal Revenue Code. The Corporation’s matching contributions to the Plan depend upon the tax deferred contributions of employees. The Corporation’s total basic and matching contributions were $609,000 in 2015, $595,000 in 2014 and $557,000 in 2013. The Corporation has an Employee Stock Ownership Plan (ESOP). Contributions to the ESOP are discretionary, and the ESOP uses funds contributed to purchase Corporation stock for the accounts of ESOP participants. These purchases are made on the market (not directly from the Corporation), and employees are not permitted to purchase Corporation stock under the ESOP. The ESOP includes a diversification feature, which allows participants, upon reaching age 55 and 10 years of service (as defined), to sell up to 50% of their Corporation shares back to the ESOP over a period of 6 years. As of December 31, 2015 and 2014, there were no shares allocated for repurchase by the ESOP. Dividends paid on shares held by the ESOP are charged to retained earnings. All Corporation shares owned through the ESOP are included in the calculation of weighted-average shares outstanding for purposes of calculating earnings per share - basic and diluted. The ESOP held 410,004 shares of Corporation stock at December 31, 2015 and 409,197 shares at December 31, 2014, all of which had been allocated to Plan participants. The Corporation’s contributions to the ESOP totaled $522,000 in 2015, $512,000 in 2014 and $509,000 in 2013. The Corporation has a nonqualified supplemental deferred compensation arrangement with its key officers. Charges to operating expense for officers’ supplemental deferred compensation were $167,000 in 2015, $138,000 in 2014 and $186,000 in 2013. In December 2015, the Corporation established an additional nonqualified deferred compensation plan that allows selected officers, beginning in 2016, the option to defer receipt of cash compensation, including base salary and any cash bonuses or other cash incentives. This nonqualified deferred compensation plan does not provide for Corporation contributions. STOCK-BASED COMPENSATION PLANS The Corporation has a Stock Incentive Plan for a selected group of senior officers. A total of 850,000 shares of common stock may be issued under the Stock Incentive Plan. Awards may be made under the Stock Incentive Plan in the form of qualified options (“Incentive Stock Options,” as defined in the Internal Revenue Code), nonqualified options, stock appreciation rights or restricted stock. Historically through December 31, 2015, all awards made under this Plan have consisted of Incentive Stock Options or restricted stock. Incentive Stock Options have an exercise price equal to the market value of the stock at the date of grant, vest after 6 months and expire after 10 years. Restricted stock awards issued under the Stock Incentive Plan vest ratably over terms ranging from 3-4 years. Restricted stock awards in 2015 included the following: (1) a total of 20,298 shares to employees, vesting over a four-year term, with vesting contingent upon the Corporation meeting an annual return on average equity (“ROAE”) performance ratio, as defined; (2) a total of 2,198 shares to employees, vesting over a four-year term, with vesting dependent on satisfactory performance; and (3) an award to the Chief Executive Officer of 5,174 shares, vesting over a three-year term, with vesting dependent on satisfactory performance. Most of the restricted stock awards issued under this Plan in 2015, 2014 and 2013 include a condition that the Corporation must meet an annual targeted return on average equity (“ROAE”) performance ratio, as defined, in order for participants to vest. The Corporation met the ROAE target for the 2015, 2014 and 2013 plan years. For 2015 and 2014 restricted stock awards to individuals who are substantially involved in mortgage lending, vesting is not dependent on the Corporation’s ROAE. There are 294,275 shares available for issuance under the Stock Incentive Plan as of December 31, 2015. Also, the Corporation has an Independent Directors Stock Incentive Plan. This plan permits awards of nonqualified stock options and/or restricted stock to non-employee directors. A total of 135,000 shares of common stock may be issued under the Independent Directors Stock Incentive Plan. The recipients’ rights to exercise stock options under this plan expire 10 years from the date of grant. The exercise prices of all stock options awarded under the Independent Directors Stock Incentive Plan are equal to market value as of the dates of grant. In 2015, a total of 7,130 restricted shares were granted under the Independent Directors Stock Incentive Plan, vesting over a term of one year. Restricted stock awards granted under the Independent Directors Stock Incentive Plan in 2014 and 2013 vest ratably over 3 years. There are 29,702 shares available for issuance under the Independent Directors Stock Incentive Plan as of December 31, 2015. There were no stock options granted in 2015. The Corporation recorded stock option expense in 2014 and 2013 based on estimated fair value calculated using the Black-Scholes-Merton option-pricing model with the following assumptions:
2014 2013
Volatility 39 % 41 %
Expected option lives (Years) 8 8
Risk-free interest rate 2.85 % 1.60 %
Dividend yield 4.33 % 3.69 % Management estimated the lives for options based on the Corporation’s average historical experience with both plans. The Corporation utilized its historical volatility and dividend yield over the immediately prior 8-year period to estimate future levels of volatility and dividend yield for the 2014 and 2013 awards. The risk-free interest rate was based on the published yield of zero-coupon U.S. Treasury strips as of the grant date, with a maturity coinciding with the estimated option lives. Total stock-based compensation expense is as follows:
(In Thousands) 2015 2014 2013
Stock options $ 0 $ 153 $ 242
Restricted stock 606 412 454
Total $ 606 $ 565 $ 696 A summary of stock option activity is presented below:
2015 2014 2013
Weighted Weighted Weighted
Average Average Average
Exercise Exercise Exercise
Shares Price Shares Price Shares Price
Outstanding, beginning of year 316,157 $ 19.05 358,176 $ 19.03 337,670 $ 19.08
Granted 0 39,027 $ 20.45 64,050 $ 19.21
Exercised (29,557 ) $ 17.56 (50,415 ) $ 17.57 (10,656 ) $ 17.22
Forfeited (20,211 ) $ 19.76 (16,424 ) $ 20.03 (14,135 ) $ 20.13
Expired (17,903 ) $ 27.00 (14,207 ) $ 26.59 (18,753 ) $ 20.73
Outstanding, end of year 248,486 $ 18.59 316,157 $ 19.05 358,176 $ 19.03
Options exercisable at year-end 248,486 $ 18.59 316,157 $ 19.05 358,176 $ 19.03
Weighted-average fair value of options granted N/A $ 5.50 $ 5.56
Weighted-average fair value of options forfeited $ 4.86 $ 4.89 $ 3.77 The weighted-average remaining contractual term of outstanding stock options at December 31, 2015 was 4.6 years. The aggregate intrinsic value of stock options outstanding (excluding options issued at exercise prices greater than the final closing price of the Corporation’s stock in 2015) was $629,000 at December 31, 2015. The total intrinsic value of options exercised was $77,000 in 2015, $90,000 in 2014 and $29,000 in 2013. The following summarizes non-vested restricted stock activity for the year ended December 31, 2015:
Restricted Stock
Weighted
Average
Number Grant Date
of Shares Fair Value
Outstanding, December 31, 2014 52,436 $ 19.34
Granted 34,800 $ 20.63
Vested (21,522 ) $ 19.16
Forfeited (3,502 ) $ 20.08
Outstanding, December 31, 2015 62,212 $ 20.10 Compensation cost related to restricted stock is recognized based on the market price of the stock at the grant date over the vesting period. As of December 31, 2015, there was $645,000 total unrecognized compensation costs related to restricted stock, which is expected to be recognized over a weighted average period of 1.7 years. In the first two months of 2016, the Corporation awarded 27,593 shares of restricted stock under the Stock Incentive Plan and 6,606 shares of restricted stock under the Independent Directors Stock Incentive Plans. The 2016 restricted stock awards under the Stock Incentive Plan vest ratably over three years, and vesting for 8,645 of the restricted shares depends on the Corporation meeting a ROAE target each year. The 2016 restricted stock issued under the Independent Directors Stock Incentive Plan vests over one year. Total estimated stock-based compensation for 2016 is $651,000. The restricted stock awards made in the first two months of 2016 are not included in the tables above. The Corporation has issued shares from treasury stock for almost all stock option exercises through December 31, 2015. Management does not anticipate that stock repurchases will be necessary to accommodate stock option exercises in 2016.</t>
  </si>
  <si>
    <t>Note 14 - Income Taxes</t>
  </si>
  <si>
    <t>Income Tax Disclosure [Abstract]</t>
  </si>
  <si>
    <t>Income Tax Disclosure [Text Block]</t>
  </si>
  <si>
    <t>14. INCOME TAXES The net deferred tax asset at December 31, 2015 and 2014 represents the following temporary difference components:
December 31, December 31,
(In Thousands) 2015 2014
Deferred tax assets:
Net realized losses on securities $ 69 $ 144
Allowance for loan losses 2,761 2,568
Credit for alternative minimum tax paid 0 537
Other deferred tax assets 2,634 2,595
Total deferred tax assets 5,464 5,844
Deferred tax liabilities:
Unrealized holding gains on securities 1,342 2,844
Defined benefit plans - ASC 835 19 43
Bank premises and equipment 869 1,134
Core deposit intangibles 11 18
Other deferred tax liabilities 108 137
Total deferred tax liabilities 2,349 4,176
Deferred tax asset, net $ 3,115 $ 1,668 The provision for income taxes includes the following:
(In thousands) 2015 2014 2013
Currently payable $ 5,097 $ 4,280 $ 4,125
Tax expense resulting from allocations of certain tax benefits to equity or as a reduction in other assets 161 158 219
Deferred 79 1,254 1,839
Total provision $ 5,337 $ 5,692 $ 6,183 A reconciliation of income tax at the statutory rate to the Corporation’s effective rate is as follows (amounts in thousands):
(Amounts in thousands) 2015 2014 2013
Amount % Amount % Amount %
Expected provision $ 7,633 35.00 $ 7,972 35.00 $ 8,672 35.00
Tax-exempt interest income (1,914 ) (8.78 ) (1,982 ) (8.70 ) (2,137 ) (8.62 )
Nondeductible interest expense 51 0.23 56 0.25 60 0.24
Dividends received deduction (75 ) (0.34 ) (79 ) (0.35 ) (76 ) (0.31 )
Increase in cash surrender value of life insurance (135 ) (0.62 ) (132 ) (0.58 ) (140 ) (0.57 )
Employee stock option compensation 0 0.00 41 0.18 67 0.27
Tax benefit from limited partnership investment (80 ) (0.37 ) (83 ) (0.36 ) (85 ) (0.34 )
Other, net (143 ) (0.66 ) (101 ) (0.44 ) (178 ) (0.72 )
Effective income tax provision $ 5,337 24.47 $ 5,692 24.99 $ 6,183 24.95 The Corporation has investments in three limited partnerships that manage affordable housing projects that have qualified for the federal low-income housing tax credit. The Corporation’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of the three limited partnership investments, the tax credits have been received in full in prior years, and the Corporation has fully realized the benefits of the credits and amortized its initial investments in the partnerships. The most recent affordable housing project was completed in 2013, and the Corporation received tax credits in 2013 and 2014 and expects to continue to receive tax credits annually through 2022. The carrying amount of the Corporation’s investment is $812,000 at December 31, 2015 and $906,000 at December 31, 2014 (included in Other Assets in the consolidated balance sheets). For 2015, the estimated amount of tax credits and other tax benefits to be received is $158,000 and the amount recognized as a reduction of the provision for income taxes is $80,000. In 2014, the Corporation received tax credits and other tax benefits totaling $159,000, and recognized a reduction of the provision for income tax of $83,000. In 2013, the Corporation received tax credits and other tax benefits totaling $160,000, and recognized a reduction of the provision for income tax of $85,000. 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1.</t>
  </si>
  <si>
    <t>Note 15 - Related Party Transactions</t>
  </si>
  <si>
    <t>Related Party Transactions [Abstract]</t>
  </si>
  <si>
    <t>Related Party Transactions Disclosure [Text Block]</t>
  </si>
  <si>
    <t>15. RELATED PARTY TRANSACTIONS Loans to executive officers, directors of the Corporation and its subsidiaries and any associates of the foregoing persons are as follows:
(In Thousands) Beginning New Other Ending
Balance Loans Repayments Changes Balance
11 directors, 7 executive officers 2015 $ 12,023 $ 52 $ (808 ) $ (1,021 ) $ 10,246
12 directors, 8 executive officers 2014 12,547 188 (1,358 ) 646 12,023
11 directors, 8 executive officers 2013 14,125 1,110 (2,723 ) 35 12,547 In the table above, other changes represent net changes in the balance of in existing lines of credit and transfers in and out of the related party category. Deposits from related parties held by the Corporation amounted to $3,194,000 at December 31, 2015 and $3,203,000 at December 31, 2014.</t>
  </si>
  <si>
    <t>Note 16 - Off-balance Sheet Risk</t>
  </si>
  <si>
    <t>Disclosure Text Block Supplement [Abstract]</t>
  </si>
  <si>
    <t>Supplemental Balance Sheet Disclosures [Text Block]</t>
  </si>
  <si>
    <t xml:space="preserve">16. OFF-BALANCE SHEET RISK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15 and 2014 are as follows:
(In Thousands) 2015 2014
Commitments to extend credit $ 156,407 $ 143,863
Standby letters of credit 13,340 13,415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worthiness on a case-by-case basis. The amount of collateral obtained, if deemed necessary by the Corporation, for extensions of credit is based on management’s credit assessment of the counterparty. Standby letters of credit are conditional commitments issued by the Corporation guaranteeing performance by a customer to a third party. Those guarantees are issued primarily to support public and private borrowing arrangements, including commercial paper, bond financing and similar transactions. The credit risk involved in issuing letters of credit is essentially the same as that involved in extending loan facilities to customers.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estimable. The Corporation has recorded no liability associated with standby letters of credit as of December 31, 2015 and 2014. Standby letters of credit as of December 31, 2015 expire as follows:
Amount
Year of Expiration (In Thousands)
2016 $ 10,767
2017 371
2019 40
2021 and Thereafter 2,162
Total $ 13,340 </t>
  </si>
  <si>
    <t>Note 17 - Contingencies</t>
  </si>
  <si>
    <t>Commitments and Contingencies Disclosure [Abstract]</t>
  </si>
  <si>
    <t>Commitments and Contingencies Disclosure [Text Block]</t>
  </si>
  <si>
    <t xml:space="preserve">17. CONTINGENCIES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 </t>
  </si>
  <si>
    <t>Note 18 - Regulatory Matters</t>
  </si>
  <si>
    <t>Regulatory Capital Requirements under Banking Regulations [Text Block]</t>
  </si>
  <si>
    <t>18. REGULATORY MATTERS The Corporation (on a consolidated basis) and C&amp;N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financial statements. Under capital adequacy guidelines and the regulatory framework for prompt corrective action, the Corporation and C&amp;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C&amp;N Bank to maintain minimum amounts and ratios (set forth in the following table) of total capital, Tier I capital (as defined in the regulations) and Common equity Tier 1 capital (as defined) to risk-weighted assets (as defined) and of Tier I capital (as defined) to average assets (as defined). Management believes, as of December 31, 2015 and 2014, that the Corporation and C&amp;N Bank meet all capital adequacy requirements to which they are subject. To be categorized as well capitalized, an institution must maintain minimum total risk based, Tier I risk based, Common equity risk based and Tier I leverage ratios as set forth in the following table. The Corporation’s and C&amp;N Bank’s actual capital amounts and ratios are also presented in the following table:
(Dollars in Thousands) Minimum To Be Well
Minimum Capitalized Under
Capital Prompt Corrective
Actual Requirement Action Provisions
Amount Ratio Amount Ratio Amount Ratio
December 31, 2015:
Total capital to risk-weighted assets:
Consolidated $ 181,216 24.40 % $ 59,424 &gt; % $ 74,281 &gt; %
C&amp;N Bank 161,187 21.83 % 59,058 &gt; % 73,823 &gt; %
Tier 1 capital to risk-weighted assets:
Consolidated 173,009 23.29 % 29,712 &gt; % 59,424 &gt; %
C&amp;N Bank 153,298 20.77 % 29,529 &gt; % 59,058 &gt; %
Common equity tier 1 capital to risk-weighted assets:
Consolidated 173,009 23.29 % 29,712 &gt; % 48,282 &gt; %
C&amp;N Bank 153,298 20.77 % 29,529 &gt; % 47,985 &gt; %
Tier 1 capital to average assets:
Consolidated 173,009 14.31 % 48,355 &gt; % 60,444 &gt; %
C&amp;N Bank 153,298 12.81 % 47,861 &gt; % 59,826 &gt; %
December 31, 2014:
Total capital to risk-weighted assets:
Consolidated $ 179,588 27.60 % $ 52,051 &gt; % n/a n/a
C&amp;N Bank 156,420 24.33 % 51,442 &gt; % $ 64,303 &gt; %
Tier 1 capital to risk-weighted assets:
Consolidated 170,880 26.26 % 26,026 &gt; % n/a n/a
C&amp;N Bank 149,055 23.18 % 25,721 &gt; % 38,582 &gt; %
Tier 1 capital to average assets:
Consolidated 170,880 13.89 % 49,224 &gt; % n/a n/a
C&amp;N Bank 149,055 12.22 % 48,798 &gt; % 60,998 &gt; % In July 2013, the federal regulatory authorities issued a new capital rule based, in part, on revisions developed by the Basel Committee on Banking Supervision to the Basel capital framework (Basel III). The Corporation and C&amp;N Bank became subject to the new rule effective January 1, 2015. Generally, the new rule implements higher minimum capital requirements, revises the definition of regulatory capital components and related calculations, adds a new common equity tier 1 capital ratio, implements a new capital conservation buffer, increases the risk weighting for past due loans and provides a transition period for several aspects of the new rule.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isk-weighted assets. Phase-in of the capital conservation buffer requirements will begin January 1, 2016. The transition schedule for new ratios, including the capital conservation buffer, is as follows:
As of January 1:
2015 2016 2017 2018 2019
Minimum common equity tier 1 capital ratio 4.5 % 4.5 % 4.5 % 4.5 % 4.5 %
Common equity tier 1 capital conservation buffer N/A 0.625 % 1.25 % 1.875 % 2.5 %
Minimum common equity tier 1 capital ratio plus capital conservation buffer 4.5 % 5.125 % 5.75 % 6.375 % 7.0 %
Phase-in of most deductions from common equity tier 1 capital 40 % 60 % 80 % 100 % 100 %
Minimum tier 1 capital ratio 6.0 % 6.0 % 6.0 % 6.0 % 6.0 %
Minimum tier 1 capital ratio plus capital conservation buffer N/A 6.625 % 7.25 % 7.875 % 8.5 %
Minimum total capital ratio 8.0 % 8.0 % 8.0 % 8.0 % 8.0 %
Minimum total capital ratio plus capital conservation buffer N/A 8.625 % 9.25 % 9.875 % 10.5 % As fully phased in, a banking organization with a buffer greater than 2.5% would not be subject to additional limits on dividend payments or discretionary bonus payments; however, a banking organization with a buffer less than 2.5% would be subject to increasingly stringent limitations as the buffer approaches zero. The new rule also prohibits a banking organization from making dividend payments or discretionary bonus payments if its eligible retained income is negative in that quarter and its capital conservation buffer ratio was less than 2.5% as of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Capital Conservation Buffer Maximum Payout
(as a % of risk-weighted assets) (as a % of eligible retained income)
Greater than 2.5% No payout limitation applies
≤2.5% and &gt;1.875% 60%
≤1.875% and &gt;1.25% 40%
≤1.25% and &gt;0.625% 20%
≤0.625% 0% Banking regulators limit the amount of dividends that may be paid by C&amp;N Bank to the Corporation. Retained earnings against which dividends may be paid without prior approval of the banking regulators amounted to approximately $87,471,000 at December 31, 2015, subject to the minimum capital ratio requirements noted above. Restrictions imposed by federal law prohibit the Corporation from borrowing from C&amp;N Bank unless the loans are secured in specific amounts. Such secured loans to the Corporation are generally limited to 10% of C&amp;N Bank’s tangible stockholder’s equity (excluding accumulated other comprehensive income) or $15,733,000 at December 31, 2015.</t>
  </si>
  <si>
    <t>Note 19 - Parent Company Only</t>
  </si>
  <si>
    <t>Condensed Financial Information of Parent Company Only Disclosure [Abstract]</t>
  </si>
  <si>
    <t>Condensed Financial Information of Parent Company Only Disclosure [Text Block]</t>
  </si>
  <si>
    <t xml:space="preserve">19. PARENT COMPANY ONLY The following is condensed financial information for Citizens &amp; Northern Corporation:
CONDENSED BALANCE SHEET December 31,
(In Thousands) 2015 2014
ASSETS
Cash $ 5,847 $ 9,624
Investment in subsidiaries:
Citizens &amp; Northern Bank 167,277 164,551
Citizens &amp; Northern Investment Corporation 10,966 10,822
Bucktail Life Insurance Company 3,392 3,336
Other assets 24 36
TOTAL ASSETS $ 187,506 $ 188,369
LIABILITIES AND STOCKHOLDERS' EQUITY
Other liabilities $ 19 $ 7
Stockholders' equity 187,487 188,362
TOTAL LIABILITIES AND STOCKHOLDERS' EQUITY $ 187,506 $ 188,369
CONDENSED INCOME STATEMENT
(In Thousands) 2015 2014 2013
Dividends from Citizens &amp; Northern Bank $ 11,569 $ 22,608 $ 11,108
Expenses (234 ) (112 ) (108 )
Income before equity in undistributed income of subsidiaries 11,335 22,496 11,000
Equity in undistributed income (loss) of subsidiaries 5,136 (5,410 ) 7,594
NET INCOME $ 16,471 $ 17,086 $ 18,594
CONDENSED STATEMENT OF CASH FLOWS
(In Thousands)
2015 2014 2013
CASH FLOWS FROM OPERATING ACTIVITIES:
Net income $ 16,471 $ 17,086 $ 18,594
Adjustments to reconcile net income to net cash provided by operating activities:
Equity in undistributed net (income) loss of subsidiaries (5,136 ) 5,410 (7,594 )
Decrease (increase) in other assets 12 (36 ) 7
Increase in other liabilities 12 1 0
Net Cash Provided by Operating Activities 11,359 22,461 11,007
CASH FLOWS FROM FINANCING ACTIVITIES:
Proceeds from sale of treasury stock 381 123 184
Tax benefit from compensation plans, net 143 137 127
Purchase of treasury stock (4,415 ) (4,002 ) 0
Dividends paid (11,245 ) (11,392 ) (10,916 )
Net Cash (Used in) Financing Activities (15,136 ) (15,134 ) (10,605 )
(DECREASE) INCREASE IN CASH AND CASH EQUIVALENTS (3,777 ) 7,327 402
CASH AND CASH EQUIVALENTS, BEGINNING OF YEAR 9,624 2,297 1,895
CASH AND CASH EQUIVALENTS, END OF YEAR $ 5,847 $ 9,624 $ 2,297 </t>
  </si>
  <si>
    <t>Note 20 - Summary of Quarterly Consolidated Financial Data (Unaudited)</t>
  </si>
  <si>
    <t>Quarterly Financial Information Disclosure [Abstract]</t>
  </si>
  <si>
    <t>Quarterly Financial Information [Text Block]</t>
  </si>
  <si>
    <t xml:space="preserve">20. SUMMARY OF QUARTERLY CONSOLIDATED FINANCIAL DATA (Unaudited) The following table presents summarized quarterly financial data for 2015 and 2014:
(In Thousands Except Per Share Data) (Unaudited)
2015 Quarter Ended
Mar. 31, June 30, Sept. 30, Dec. 31,
Interest income $ 11,163 $ 11,186 $ 11,134 $ 11,036
Interest expense 1,213 1,176 1,126 1,087
Net interest income 9,950 10,010 10,008 9,949
Provision for loan losses 3 221 302 319
Net interest income after provision for loan losses 9,947 9,789 9,706 9,630
Other income 3,487 3,962 3,961 3,994
Net gains on available-for-sale securities 74 932 79 1,776
Loss on prepayment of borrowings 0 910 0 1,663
Other expenses 8,464 7,964 8,117 8,411
Income before income tax provision 5,044 5,809 5,629 5,326
Income tax provision 1,229 1,452 1,395 1,261
Net income $ 3,815 $ 4,357 $ 4,234 $ 4,065
Net income per share – basic $ 0.31 $ 0.36 $ 0.35 $ 0.33
Net income per share – diluted $ 0.31 $ 0.36 $ 0.35 $ 0.33
2014 Quarter Ended
Mar. 31, June 30, Sept. 30, Dec. 31,
Interest income $ 11,406 $ 11,563 $ 11,572 $ 11,468
Interest expense 1,288 1,290 1,287 1,257
Net interest income 10,118 10,273 10,285 10,211
(Credit) provision for loan losses (311 ) 446 218 123
Net interest income after (credit) provision for loan losses 10,429 9,827 10,067 10,088
Other income 3,751 3,980 3,887 3,802
Net gains on available-for-sale securities 31 103 760 210
Other expenses 8,524 8,347 9,036 8,250
Income before income tax provision 5,687 5,563 5,678 5,850
Income tax provision 1,399 1,400 1,411 1,482
Net income $ 4,288 $ 4,163 $ 4,267 $ 4,368
Net income per share – basic $ 0.35 $ 0.33 $ 0.34 $ 0.36
Net income per share – diluted $ 0.34 $ 0.33 $ 0.34 $ 0.35 </t>
  </si>
  <si>
    <t>Accounting Policies, by Policy (Policies)</t>
  </si>
  <si>
    <t>Consolidation, Policy [Policy Text Block]</t>
  </si>
  <si>
    <t xml:space="preserve">BASIS OF CONSOLIDATION - </t>
  </si>
  <si>
    <t>Nature of Operations Policy [Policy Text Block]</t>
  </si>
  <si>
    <t>NATURE OF OPERATIONS -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t>
  </si>
  <si>
    <t>Use of Estimates, Policy [Policy Text Block]</t>
  </si>
  <si>
    <t>USE OF ESTIMATES - Material estimates that are particularly susceptible to change include: (1) the allowance for loan losses, (2) fair values of debt securities based on estimates from independent valuation services or from brokers, (3) assessment of impaired securities to determine whether or not the securities are other-than-temporarily impaired, (4) valuation of deferred tax assets and (5) valuation of obligations from defined benefit plans</t>
  </si>
  <si>
    <t>Marketable Securities, Policy [Policy Text Block]</t>
  </si>
  <si>
    <t>INVESTMENT SECURITIES - Available-for-sale securities - Other-than-temporary impairment Restricted equity securities</t>
  </si>
  <si>
    <t>Finance, Loan and Lease Receivables, Held-for-sale, Policy [Policy Text Block]</t>
  </si>
  <si>
    <t xml:space="preserve">LOANS HELD FOR SALE </t>
  </si>
  <si>
    <t>Finance, Loans and Leases Receivable, Policy [Policy Text Block]</t>
  </si>
  <si>
    <t>LOANS RECEIVABLE - 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and loans secured by farmland.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t>
  </si>
  <si>
    <t>Loans and Leases Receivable, Allowance for Loan Losses Policy [Policy Text Block]</t>
  </si>
  <si>
    <t>ALLOWANCE FOR LOAN LOSSE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15 and 2014, management determined that no allowance for credit losses related to unfunded loan commitments was required. 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for each loan segment are evaluated for loss exposure based upon average historical net charge-off rates (currently thirty-six months), adjusted for qualitative factors.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 calculation.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7% at December 31, 2015) are secured by real estate, and accordingly, the Corporation’s risk for the commercial segment is significantly affected by commercial real estate values. The consumer segment includes a wide mix of loans for different purposes, primarily secured loans, including loans secured by motor vehicles, manufactured housing and other types of collateral.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Non-accrual troubled debt restructurings may be restored to accrual status if principal and interest payments, under the modified terms, are current for six consecutive months after modification. Loans classified as troubled debt restructurings are designated as impaired.</t>
  </si>
  <si>
    <t>Property, Plant and Equipment, Policy [Policy Text Block]</t>
  </si>
  <si>
    <t xml:space="preserve">BANK PREMISES AND EQUIPMENT </t>
  </si>
  <si>
    <t>Impairment or Disposal of Long-Lived Assets, Policy [Policy Text Block]</t>
  </si>
  <si>
    <t xml:space="preserve">IMPAIRMENT OF LONG-LIVED ASSETS </t>
  </si>
  <si>
    <t>Interest Expense, Policy [Policy Text Block]</t>
  </si>
  <si>
    <t>INTEREST COSTS</t>
  </si>
  <si>
    <t>Finance, Loan and Lease Receivables, Held for Investments, Foreclosed Assets Policy [Policy Text Block]</t>
  </si>
  <si>
    <t xml:space="preserve">FORECLOSED ASSETS HELD FOR SALE </t>
  </si>
  <si>
    <t>Goodwill and Intangible Assets, Policy [Policy Text Block]</t>
  </si>
  <si>
    <t>GOODWILL AND CORE DEPOSIT INTANGIBLE ASSETS - Goodwill represents the excess of the cost of acquisitions over the fair value of the net assets acquired. Goodwill is tested at least annually for impairment, or more often if events or circumstances indicate there may be impairment. Core deposit intangibles are being amortized over periods of time that represent the expected lives using a method of amortization that reflects the pattern of economic benefit. Core deposit intangibles are subject to impairment testing whenever events or changes in circumstances indicate their carrying amounts may not be recoverable .</t>
  </si>
  <si>
    <t>Transfers and Servicing of Financial Assets, Policy [Policy Text Block]</t>
  </si>
  <si>
    <t>SERVICING RIGHTS</t>
  </si>
  <si>
    <t>Income Tax, Policy [Policy Text Block]</t>
  </si>
  <si>
    <t>INCOME TAXES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accrued interest related to unrecognized tax benefits.</t>
  </si>
  <si>
    <t>Compensation Related Costs, Policy [Policy Text Block]</t>
  </si>
  <si>
    <t>STOCK COMPENSATION PLANS The fair value of each stock option is estimated on the date of grant using the Black-Scholes-Merton option valuation model. The fair value of restricted stock is based on the current market price on the date of grant.</t>
  </si>
  <si>
    <t>Off-Balance-Sheet Credit Exposure, Policy [Policy Text Block]</t>
  </si>
  <si>
    <t xml:space="preserve">OFF-BALANCE SHEET FINANCIAL INSTRUMENTS - </t>
  </si>
  <si>
    <t>Cash and Cash Equivalents, Policy [Policy Text Block]</t>
  </si>
  <si>
    <t xml:space="preserve">CASH FLOWS </t>
  </si>
  <si>
    <t>Trust Assets And Income [Policy Text Block]</t>
  </si>
  <si>
    <t xml:space="preserve">TRUST ASSETS AND INCOME </t>
  </si>
  <si>
    <t>Note 3 - Comprehensive Income (Tables)</t>
  </si>
  <si>
    <t>Comprehensive Income (Loss) [Table Text Block]</t>
  </si>
  <si>
    <t>(In Thousands) Before-Tax Income Tax Net-of-Tax
Amount Effect Amount
2015
Unrealized losses on available-for-sale securities:
Unrealized holding losses on available-for-sale securities $ (1,429 ) $ 500 $ (929 )
Reclassification adjustment for (gains) realized in income (2,861 ) 1,002 (1,859 )
Other comprehensive loss on available-for-sale securities (4,290 ) 1,502 (2,788 )
Unfunded pension and postretirement obligations:
Changes from plan amendments and actuarial gains and losses included in other comprehensive income (135 ) 47 (88 )
Amortization of net transition obligation, prior service cost, net actuarial loss and loss on settlement included in net periodic benefit cost 67 (23 ) 44
Other comprehensive loss on unfunded retirement obligations (68 ) 24 (44 )
Total other comprehensive loss $ (4,358 ) $ 1,526 $ (2,832 )
(In Thousands) Before-Tax Income Tax Net-of-Tax
Amount Effect Amount
2014
Unrealized gains on available-for-sale securities:
Unrealized holding gains on available-for-sale securities $ 10,774 $ (3,771 ) $ 7,003
Reclassification adjustment for (gains) realized in income (1,104 ) 386 (718 )
Other comprehensive income on available-for-sale securities 9,670 (3,385 ) 6,285
Unfunded pension and postretirement obligations:
Changes from plan amendments and actuarial gains and losses included in other comprehensive income (79 ) 28 (51 )
Amortization of net transition obligation, prior service cost, net actuarial loss and loss on settlement included in net periodic benefit cost 184 (65 ) 119
Other comprehensive income on unfunded retirement obligations 105 (37 ) 68
Total other comprehensive income $ 9,775 $ (3,422 ) $ 6,353
(In Thousands) Before-Tax Income Tax Net-of-Tax
Amount Effect Amount
2013
Unrealized (losses) on available-for-sale securities:
Unrealized holding losses on available-for-sale securities $ (17,623 ) $ 6,168 $ (11,455 )
Reclassification adjustment for (gains) realized in income (1,718 ) 601 (1,117 )
Other comprehensive loss on available-for-sale securities (19,341 ) 6,769 (12,572 )
Unfunded pension and postretirement obligations:
Changes from plan amendments and actuarial gains and losses included in other comprehensive income 885 (310 ) 575
Amortization of net transition obligation, prior service cost and net actuarial loss included in net periodic benefit cost 2 (1 ) 1
Other comprehensive income on unfunded retirement obligations 887 (311 ) 576
Total other comprehensive loss $ (18,454 ) $ 6,458 $ (11,996 )</t>
  </si>
  <si>
    <t>Schedule of Accumulated Other Comprehensive Income (Loss) [Table Text Block]</t>
  </si>
  <si>
    <t>(In Thousands) Unrealized Unfunded Accumulated
Holding Gains Pension and Other
(Losses) Postretirement Comprehensive
on Securities Obligations Income
2015
Balance, beginning of period $ 5,281 $ 79 $ 5,360
Other comprehensive loss before reclassifications (929 ) (88 ) (1,017 )
Amounts reclassified from accumulated other comprehensive income (1,859 ) 44 (1,815 )
Other comprehensive loss (2,788 ) (44 ) (2,832 )
Balance, end of period $ 2,493 $ 35 $ 2,528
2014
Balance, beginning of period $ (1,004 ) $ 11 $ (993 )
Other comprehensive income before reclassifications 7,003 (51 ) 6,952
Amounts reclassified from accumulated other comprehensive income (718 ) 119 (599 )
Other comprehensive income 6,285 68 6,353
Balance, end of period $ 5,281 $ 79 $ 5,360
2013
Balance, beginning of period $ 11,568 $ (565 ) $ 11,003
Other comprehensive (loss) income before reclassifications (11,455 ) 575 (10,880 )
Amounts reclassified from accumulated other comprehensive loss (1,117 ) 1 (1,116 )
Other comprehensive (loss) income (12,572 ) 576 (11,996 )
Balance, end of period $ (1,004 ) $ 11 $ (993 )</t>
  </si>
  <si>
    <t>Reclassification out of Accumulated Other Comprehensive Income [Table Text Block]</t>
  </si>
  <si>
    <t xml:space="preserve">For the Year Ended December 31, 2015
(In Thousands)
Details about Accumulated Other Reclassified from Affected Line Item in the Consolidated
Unrealized gains and losses on available-for-sale securities $ (2,861 ) Realized gains on available-for-sale securities, net
1,002 Income tax provision
(1,859 ) Net of tax
Amortization of defined benefit pension and postretirement items:
Prior service cost (31 ) Pensions and other employee benefits
Actuarial loss 11 Pensions and other employee benefits
Loss on settlement 87 Pensions and other employee benefits
67 Total before tax
(23 ) Income tax provision
44 Net of tax
Total reclassifications for the period $ (1,815 )
For the Year Ended December 31, 2014
(In Thousands)
Details about Accumulated Other Reclassified from Affected Line Item in the Consolidated
Unrealized gains and losses on available-for-sale securities $ (1,104 ) Realized gains on available-for-sale securities, net
386 Income tax provision
(718 ) Net of tax
Amortization of defined benefit pension and postretirement items:
Prior service cost (31 ) Pensions and other employee benefits
Actuarial loss 19 Pensions and other employee benefits
Loss on settlement 196 Pensions and other employee benefits
184 Total before tax
(65 ) Income tax provision
119 Net of tax
Total reclassifications for the period $ (599 )
For the Year Ended December 31, 2013
(In Thousands)
Details about Accumulated Other Reclassified from Affected Line Item in the Consolidated
Unrealized gains and losses on available-for-sale Securities $ 25 Total other-than-temporary impairment losses on
available-for-sale securities
(1,743 ) Realized gains on available-for-sale securities, net
(1,718 ) Total before tax
601 Income tax provision
(1,117 ) Net of tax
Amortization of defined benefit pension and postretirement items:
Prior service cost (31 ) Pensions and other employee benefits
Actuarial loss 33 Pensions and other employee benefits
2 Total before tax
(1 ) Income tax provision
1 Net of tax
Total reclassifications for the period $ (1,116 ) </t>
  </si>
  <si>
    <t>Note 4 - Per Share Data (Tables)</t>
  </si>
  <si>
    <t>Schedule of Earnings Per Share, Basic and Diluted [Table Text Block]</t>
  </si>
  <si>
    <t xml:space="preserve">Weighted-
Average Earnings
Net Common Per
Income Shares Share
2015
Earnings per share – basic $ 16,471,000 12,211,941 $ 1.35
Dilutive effect of potential common stock arising from stock options:
Exercise of outstanding stock options 210,402
Hypothetical share repurchase at $20.04 (188,570 )
Earnings per share – diluted $ 16,471,000 12,233,773 $ 1.35
2014
Earnings per share – basic $ 17,086,000 12,390,067 $ 1.38
Dilutive effect of potential common stock arising from stock options:
Exercise of outstanding stock options 224,015
Hypothetical share repurchase at $19.41 (202,032 )
Earnings per share – diluted $ 17,086,000 12,412,050 $ 1.38
2013
Earnings per share – basic $ 18,594,000 12,352,383 $ 1.51
Dilutive effect of potential common stock arising from stock options:
Exercise of outstanding stock options 250,236
Hypothetical share repurchase at $19.86 (219,829 )
Earnings per share – diluted $ 18,594,000 12,382,790 $ 1.50 </t>
  </si>
  <si>
    <t>Note 5 - Cash and Due from Banks (Tables)</t>
  </si>
  <si>
    <t>Schedule of Cash and Cash Equivalents [Table Text Block]</t>
  </si>
  <si>
    <t xml:space="preserve">(In thousands)
Dec. 31, 2014
Cash and cash equivalents $ 33,313 $ 31,619
Certificates of deposit 2,748 4,428
Total cash and due from banks $ 36,061 $ 36,047 </t>
  </si>
  <si>
    <t>Note 6 - Fair Value Measurements and Fair Values of Financial Instruments (Tables)</t>
  </si>
  <si>
    <t>Note 6 - Fair Value Measurements and Fair Values of Financial Instruments (Tables) [Line Items]</t>
  </si>
  <si>
    <t>Fair Value, by Balance Sheet Grouping [Table Text Block]</t>
  </si>
  <si>
    <t xml:space="preserve">December 31, 2015
Quoted Prices Other
in Active Observable Unobservable Total
Markets Inputs Inputs Fair
(In Thousands) (Level 1) (Level 2) (Level 3) Value
Recurring fair value measurements
AVAILABLE-FOR-SALE SECURITIES:
Obligations of U.S. Government agencies $ 0 $ 10,483 $ 0 $ 10,483
Obligations of states and political subdivisions:
Tax-exempt 0 107,757 0 107,757
Taxable 0 34,597 0 34,597
Mortgage-backed securities 0 73,343 0 73,343
Collateralized mortgage obligations, Issued by U.S. Government agencies 0 191,715 0 191,715
Collateralized debt obligations 0 9 0 9
Total debt securities 0 417,904 0 417,904
Marketable equity securities 2,386 0 0 2,386
Total available-for-sale securities 2,386 417,904 0 420,290
Servicing rights 0 0 1,296 1,296
Total recurring fair value measurements $ 2,386 $ 417,904 $ 1,296 $ 421,586
Nonrecurring fair value measurements
Impaired loans with a valuation allowance $ 0 $ 0 $ 1,933 $ 1,933
Valuation allowance 0 0 (820 ) (820 )
Impaired loans, net 0 0 1,113 1,113
Foreclosed assets held for sale 0 0 1,260 1,260
Total nonrecurring fair value measurements $ 0 $ 0 $ 2,373 $ 2,373
December 31, 2014
Quoted Prices Other
in Active Observable Unobservable Total
Markets Inputs Inputs Fair
(In Thousands) (Level 1) (Level 2) (Level 3) Value
Recurring fair value measurements
AVAILABLE-FOR-SALE SECURITIES:
Obligations of U.S. Government agencies $ 0 $ 26,676 $ 0 $ 26,676
Obligations of states and political subdivisions:
Tax-exempt 0 124,839 0 124,839
Taxable 0 33,878 0 33,878
Mortgage-backed securities 0 83,903 0 83,903
Collateralized mortgage obligations, Issued by U.S. Government agencies 0 238,823 0 238,823
Collateralized debt obligations 0 34 0 34
Total debt securities 0 508,153 0 508,153
Marketable equity securities 8,654 0 0 8,654
Total available-for-sale securities 8,654 508,153 0 516,807
Servicing rights 0 0 1,281 1,281
Total recurring fair value measurements $ 8,654 $ 508,153 $ 1,281 $ 518,088
Nonrecurring fair value measurements
Impaired loans with a valuation allowance $ 0 $ 0 $ 3,241 $ 3,241
Valuation allowance 0 0 (769 ) (769 )
Impaired loans, net 0 0 2,472 2,472
Foreclosed assets held for sale 0 0 1,189 1,189
Total nonrecurring fair value measurements $ 0 $ 0 $ 3,661 $ 3,661 </t>
  </si>
  <si>
    <t>Fair Value Inputs, Assets, Quantitative Information [Table Text Block]</t>
  </si>
  <si>
    <t xml:space="preserve">Asset Fair Value at (In Thousands) Valuation Unobservable Method or Value As of
Servicing rights $ 1,296 Discounted cash flow Discount rate 10.00 % Rate used through modeling period
Loan prepayment speeds 14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Asset Fair Value at Valuation Unobservable Method or Value As of
Servicing rights $ 1,281 Discounted cash flow Discount rate 10.00 % Rate used through modeling period
Loan prepayment speeds 156.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In Thousands, Except Value at
Percentages) Valuation 12/31/15
Balance at Allowance at Fair Value at Valuation Unobservable (Weighted
Asset 12/31/15 12/31/15 12/31/15 Technique Inputs Average)
Impaired loans:
Residential mortgage loans - first liens $ 42 $ 1 $ 41 Sales comparison Discount to appraised value 31 %
Commercial:
Commercial loans secured by real estate 317 97 220 Sales comparison Discount to appraised value 46 %
Commercial and industrial 75 75 0 Sales comparison Discount to appraised value 31 %
Loans secured by farmland 512 52 460 Sales comparison Discount to appraised value 49 %
Multi-family (5 or more) residential 987 595 392 Sales comparison Discount to appraised value 41 %
Total impaired loans $ 1,933 $ 820 $ 1,113
Foreclosed assets held for sale - real estate:
Residential (1-4 family) $ 556 $ 0 $ 556 Sales comparison Discount to appraised value 32 %
Land 704 0 704 Sales comparison Discount to appraised value 29 %
Total foreclosed assets held for sale $ 1,260 $ 0 $ 1,260
(In Thousands, Except Value at
Percentages) Valuation 12/31/14
Balance at Allowance at Fair Value at Valuation Unobservable (Weighted
Asset 12/31/14 12/31/14 12/31/14 Technique Inputs Average)
Impaired loans:
Residential mortgage loans - first liens $ 715 $ 358 $ 357 Sales comparison Discount to appraised value 36 %
Commercial:
Commercial loans secured by real estate 16 16 0 Sales comparison Discount to appraised value 42 %
Commercial and industrial 150 82 68 Sales comparison Discount to appraised value 21 %
Commercial construction and land 1,815 211 1,604 Sales comparison Discount to appraised value 30 %
Loans secured by farmland 545 102 443 Sales comparison Discount to appraised value 40 %
Total impaired loans $ 3,241 $ 769 $ 2,472
Foreclosed assets held for sale - real estate:
Residential (1-4 family) $ 306 $ 0 $ 306 Sales comparison Discount to appraised value 42 %
Commercial property 159 0 159 Sales comparison Discount to appraised value 23 %
Land 724 0 724 Sales comparison Discount to appraised value 29 %
Total foreclosed assets held for sale $ 1,189 $ 0 $ 1,189 </t>
  </si>
  <si>
    <t>Fair Value Measurements, Recurring and Nonrecurring [Table Text Block]</t>
  </si>
  <si>
    <t xml:space="preserve">(In Thousands) Valuation December 31, 2015 December 31, 2014
Method(s) Carrying Fair Carrying Fair
Used Amount Value Amount Value
Financial assets:
Cash and cash equivalents Level 1 $ 33,313 $ 33,313 $ 31,619 $ 31,619
Certificates of deposit Level 2 2,748 2,752 4,428 4,443
Available-for-sale securities See Above 420,290 420,290 516,807 516,807
Restricted equity securities (included in Other Assets) Level 2 4,657 4,657 1,584 1,584
Loans held for sale Level 2 280 280 0 0
Loans, net Level 3 696,991 685,552 623,209 629,267
Accrued interest receivable Level 2 3,768 3,768 3,908 3,908
Servicing rights Level 3 1,296 1,296 1,281 1,281
Financial liabilities:
Deposits with no stated maturity Level 2 713,931 713,931 729,052 729,052
Time deposits Level 2 221,684 221,891 238,937 239,712
Short-term borrowings Level 2 53,496 53,398 5,537 5,473
Long-term borrowings Level 2 38,767 40,166 73,060 78,866
Accrued interest payable Level 2 70 70 104 104 </t>
  </si>
  <si>
    <t>Reporting Period 2014 and 2015 [Member]</t>
  </si>
  <si>
    <t>Fair Value, Assets Measured on Recurring Basis, Unobservable Input Reconciliation [Table Text Block]</t>
  </si>
  <si>
    <t xml:space="preserve">Years Ended December 31,
2015 2014
(In Thousands) Servicing Servicing
Rights Rights
Balance, beginning of period $ 1,281 $ 1,123
Issuances of servicing rights 177 185
Unrealized losses included in earnings (162 ) (27 )
Balance, end of period $ 1,296 $ 1,281 </t>
  </si>
  <si>
    <t>Reporting Period 2013 [Member]</t>
  </si>
  <si>
    <t xml:space="preserve">Year Ended December 31, 2013
Pooled Trust Pooled Trust
Preferred Preferred
Securities - Securities -
(In Thousands) Senior Mezzanine Servicing
Tranches Tranches Rights Total
Balance, beginning of period $ 1,613 $ 0 $ 605 $ 2,218
Issuances of servicing rights 0 0 451 451
Accretion and amortization, net (2 ) 0 0 (2 )
Proceeds from sales and calls (1,636 ) (571 ) 0 (2,207 )
Realized gains, net 23 571 0 594
Unrealized gains included in earnings 0 0 67 67
Unrealized gains included in other comprehensive income 2 0 0 2
Balance, end of period $ 0 $ 0 $ 1,123 $ 1,123 </t>
  </si>
  <si>
    <t>Note 7 - Securities (Tables)</t>
  </si>
  <si>
    <t>Available-for-sale Securities [Table Text Block]</t>
  </si>
  <si>
    <t xml:space="preserve">December 31, 2015
Gross Gross
Unrealized Unrealized
Amortized Holding Holding Fair
(In Thousands) Cost Gains Losses Value
Obligations of U.S. Government agencies $ 10,663 $ 12 $ (192 ) $ 10,483
Obligations of states and political subdivisions:
Tax-exempt 103,414 4,365 (22 ) 107,757
Taxable 34,317 381 (101 ) 34,597
Mortgage-backed securities 73,227 486 (370 ) 73,343
Collateralized mortgage obligations, Issued by U.S. Government agencies 193,145 623 (2,053 ) 191,715
Collateralized debt obligations: 9 0 0 9
Total debt securities 414,775 5,867 (2,738 ) 417,904
Marketable equity securities 1,680 706 0 2,386
Total $ 416,455 $ 6,573 $ (2,738 ) $ 420,290
December 31, 2014
Gross Gross
Unrealized Unrealized
Amortized Holding Holding Fair
(In Thousands) Cost Gains Losses Value
Obligations of U.S. Government agencies $ 27,221 $ 38 $ (583 ) $ 26,676
Obligations of states and political subdivisions:
Tax-exempt 120,086 5,134 (381 ) 124,839
Taxable 33,637 415 (174 ) 33,878
Mortgage-backed securities 82,479 1,493 (69 ) 83,903
Collateralized mortgage obligations, Issued by U.S. Government agencies 239,620 1,239 (2,036 ) 238,823
Collateralized debt obligations: 34 0 0 34
Total debt securities 503,077 8,319 (3,243 ) 508,153
Marketable equity securities 5,605 3,058 (9 ) 8,654
Total $ 508,682 $ 11,377 $ (3,252 ) $ 516,807 </t>
  </si>
  <si>
    <t>Schedule of Unrealized Loss on Investments [Table Text Block]</t>
  </si>
  <si>
    <t>December 31, 2015 Less Than 12 Months 12 Months or More Total
(In Thousands) Fair Unrealized Fair Unrealized Fair Unrealized
Value Losses Value Losses Value Losses
Obligations of U.S. Government agencies $ 0 $ 0 $ 7,850 $ (192 ) $ 7,850 $ (192 )
Obligations of states and political subdivisions:
Tax-exempt 5,200 (19 ) 216 (3 ) 5,416 (22 )
Taxable 10,605 (60 ) 2,910 (41 ) 13,515 (101 )
Mortgage-backed securities 38,764 (295 ) 3,503 (75 ) 42,267 (370 )
Collateralized mortgage obligations, Issued by U.S. Government agencies 88,355 (648 ) 49,273 (1,405 ) 137,628 (2,053 )
Total temporarily impaired available-for-sale securities $ 142,924 $ (1,022 ) $ 63,752 $ (1,716 ) $ 206,676 $ (2,738 )
December 31, 2014 Less Than 12 Months 12 Months or More Total
(In Thousands) Fair Unrealized Fair Unrealized Fair Unrealized
Value Losses Value Losses Value Losses
Obligations of U.S. Government agencies $ 0 $ 0 $ 24,020 $ (583 ) $ 24,020 $ (583 )
Obligations of states and political subdivisions:
Tax-exempt 11,898 (289 ) 6,991 (92 ) 18,889 (381 )
Taxable 4,240 (22 ) 9,159 (152 ) 13,399 (174 )
Mortgage-backed securities 0 0 4,160 (69 ) 4,160 (69 )
Collateralized mortgage obligations, Issued by U.S. Government agencies 58,812 (396 ) 60,897 (1,640 ) 119,709 (2,036 )
Total debt securities 74,950 (707 ) 105,227 (2,536 ) 180,177 (3,243 )
Marketable equity securities 134 (9 ) 0 0 134 (9 )
Total temporarily impaired available-for-sale securities $ 75,084 $ (716 ) $ 105,227 $ (2,536 ) $ 180,311 $ (3,252 )</t>
  </si>
  <si>
    <t>Realized Gain (Loss) on Investments [Table Text Block]</t>
  </si>
  <si>
    <t xml:space="preserve">(In Thousands)
2015 2014 2013
Gross realized gains from sales $ 2,972 $ 1,328 $ 1,918
Gross realized losses from sales (111 ) (224 ) (175 )
Losses from OTTI Impairment 0 0 (25 )
Net realized gains $ 2,861 $ 1,104 $ 1,718
Income tax provision related to net realized gains $ 1,002 $ 386 $ 601 </t>
  </si>
  <si>
    <t>Investments Classified by Contractual Maturity Date [Table Text Block]</t>
  </si>
  <si>
    <t xml:space="preserve">Amortized Fair
(In Thousands) Cost Value
Due in one year or less $ 9,087 $ 9,154
Due from one year through five years 60,639 61,664
Due from five years through ten years 45,173 46,227
Due after ten years 33,504 35,801
Subtotal 148,403 152,846
Mortgage-backed securities 73,227 73,343
Collateralized mortgage obligations, Issued by U.S. Government agencies 193,145 191,715
Total $ 414,775 $ 417,904 </t>
  </si>
  <si>
    <t>Other than Temporary Impairment, Credit Losses Recognized in Earnings [Table Text Block]</t>
  </si>
  <si>
    <t>(In Thousands)
2015 2014 2013
Marketable equity securities (bank stocks) $ 0 $ 0 $ (25 )</t>
  </si>
  <si>
    <t>Note 8 - Loans (Tables)</t>
  </si>
  <si>
    <t>Note 8 - Loans (Tables) [Line Items]</t>
  </si>
  <si>
    <t>Schedule of Accounts, Notes, Loans and Financing Receivable [Table Text Block]</t>
  </si>
  <si>
    <t xml:space="preserve">Summary of Loans by Type
(In Thousands) Dec. 31, Dec. 31,
2015 2014
Residential mortgage:
Residential mortgage loans - first liens $ 304,783 $ 291,882
Residential mortgage loans - junior liens 21,146 21,166
Home equity lines of credit 39,040 36,629
1-4 Family residential construction 21,121 16,739
Total residential mortgage 386,090 366,416
Commercial:
Commercial loans secured by real estate 154,779 145,878
Commercial and industrial 75,196 50,157
Political subdivisions 40,007 17,534
Commercial construction and land 5,122 6,938
Loans secured by farmland 7,019 7,916
Multi-family (5 or more) residential 9,188 8,917
Agricultural loans 4,671 3,221
Other commercial loans 12,152 13,334
Total commercial 308,134 253,895
Consumer 10,656 10,234
Total 704,880 630,545
Less: allowance for loan losses (7,889 ) (7,336 )
Loans, net $ 696,991 $ 623,209 </t>
  </si>
  <si>
    <t>Allowance for Credit Losses on Financing Receivables [Table Text Block]</t>
  </si>
  <si>
    <t xml:space="preserve">Year Ended December 31, 2015
(In Thousands) Dec. 31, Balance Charge-offs Recoveries Provision (Credit) Dec. 31, Balance
Allowance for Loan Losses:
Residential mortgage:
Residential mortgage loans - first liens $ 2,941 $ (175 ) $ 1 $ (122 ) $ 2,645
Residential mortgage loans - junior liens 176 (42 ) 0 85 219
Home equity lines of credit 322 0 0 25 347
1-4 Family residential construction 214 0 0 (7 ) 207
Total residential mortgage 3,653 (217 ) 1 (19 ) 3,418
Commercial:
Commercial loans secured by real estate 1,758 (115 ) 208 88 1,939
Commercial and industrial 688 (21 ) 6 308 981
Political subdivisions 0 0 0 0 0
Commercial construction and land 283 (115 ) 0 (110 ) 58
Loans secured by farmland 165 0 0 (59 ) 106
Multi-family (5 or more) residential 87 0 0 588 675
Agricultural loans 31 0 0 14 45
Other commercial loans 131 0 0 (13 ) 118
Total commercial 3,143 (251 ) 214 816 3,922
Consumer 145 (94 ) 55 16 122
Unallocated 395 0 0 32 427
Total Allowance for Loan Losses $ 7,336 $ (562 ) $ 270 $ 845 $ 7,889
Year Ended December 31, 2014
(In Thousands)
Dec. 31, Provision Dec. 31,
Balance Charge-offs Recoveries (Credit) Balance
Allowance for Loan Losses:
Residential mortgage:
Residential mortgage loans - first liens $ 2,974 $ (164 ) $ 25 $ 106 $ 2,941
Residential mortgage loans - junior liens 294 (101 ) 0 (17 ) $ 176
Home equity lines of credit 269 (62 ) 0 115 $ 322
1-4 Family residential construction 168 0 0 46 $ 214
Total residential mortgage 3,705 (327 ) 25 250 3,653
Commercial:
Commercial loans secured by real estate 3,123 (1,521 ) 250 (94 ) 1,758
Commercial and industrial 591 (24 ) 9 112 688
Political subdivisions 0 0 0 0 0
Commercial construction and land 267 (170 ) 5 181 283
Loans secured by farmland 115 0 0 50 165
Multi-family (5 or more) residential 103 0 0 (16 ) 87
Agricultural loans 30 0 0 1 31
Other commercial loans 138 0 0 (7 ) 131
Total commercial 4,367 (1,715 ) 264 227 3,143
Consumer 193 (97 ) 47 2 145
Unallocated 398 0 0 (3 ) 395
Total Allowance for Loan Losses $ 8,663 $ (2,139 ) $ 336 $ 476 $ 7,336
Year Ended December 31, 2013
(In Thousands)
Dec. 31, Provision Dec. 31,
Balance Charge-offs Recoveries (Credit) Balance
Allowance for Loan Losses:
Residential mortgage:
Residential mortgage loans - first liens $ 2,619 $ (84 ) $ 24 $ 415 $ 2,974
Residential mortgage loans - junior liens 247 0 0 47 294
Home equity lines of credit 255 0 0 14 269
1-4 Family residential construction 96 (11 ) 0 83 168
Total residential mortgage 3,217 (95 ) 24 559 3,705
Commercial:
Commercial loans secured by real estate 1,930 (169 ) 344 1,018 3,123
Commercial and industrial 581 (286 ) 4 292 591
Political subdivisions 0 0 0 0 0
Commercial construction and land 234 (4 ) 0 37 267
Loans secured by farmland 129 0 0 (14 ) 115
Multi-family (5 or more) residential 67 0 0 36 103
Agricultural loans 27 0 0 3 30
Other commercial loans 3 0 0 135 138
Total commercial 2,971 (459 ) 348 1,507 4,367
Consumer 228 (117 ) 58 24 193
Unallocated 441 0 0 (43 ) 398
Total Allowance for Loan Losses $ 6,857 $ (671 ) $ 430 $ 2,047 $ 8,663 </t>
  </si>
  <si>
    <t>Financing Receivable Credit Quality Indicators [Table Text Block]</t>
  </si>
  <si>
    <t xml:space="preserve">December 31, 2015
(In Thousands) Special
Pass Mention Substandard Doubtful Total
Residential Mortgage:
Residential mortgage loans - first liens $ 295,302 $ 407 $ 9,007 $ 67 $ 304,783
Residential mortgage loans - junior liens 20,558 185 403 0 21,146
Home equity lines of credit 38,071 543 426 0 39,040
1-4 Family residential construction 21,104 17 0 0 21,121
Total residential mortgage 375,035 1,152 9,836 67 386,090
Commercial:
Commercial loans secured by real estate 140,381 5,862 8,536 0 154,779
Commercial and Industrial 71,225 2,106 1,737 128 75,196
Political subdivisions 40,007 0 0 0 40,007
Commercial construction and land 4,957 60 105 0 5,122
Loans secured by farmland 5,084 483 1,432 20 7,019
Multi-family (5 or more) residential 7,943 0 1,245 0 9,188
Agricultural loans 4,655 0 16 0 4,671
Other commercial loans 12,073 0 79 0 12,152
Total commercial 286,325 8,511 13,150 148 308,134
Consumer 10,490 21 145 0 10,656
Totals $ 671,850 $ 9,684 $ 23,131 $ 215 $ 704,880
December 31, 2014
(In Thousands) Special
Pass Mention Substandard Doubtful Total
Residential Mortgage:
Residential mortgage loans - first liens $ 280,094 $ 1,246 $ 10,464 $ 78 $ 291,882
Residential mortgage loans - junior liens 20,502 112 552 0 21,166
Home equity lines of credit 35,935 294 400 0 36,629
1-4 Family residential construction 16,719 20 0 0 16,739
Total residential mortgage 353,250 1,672 11,416 78 366,416
Commercial:
Commercial loans secured by real estate 133,204 2,775 9,899 0 145,878
Commercial and Industrial 41,751 7,246 1,042 118 50,157
Political subdivisions 17,534 0 0 0 17,534
Commercial construction and land 4,650 266 2,022 0 6,938
Loans secured by farmland 5,990 433 1,468 25 7,916
Multi-family (5 or more) residential 8,629 288 0 0 8,917
Agricultural loans 3,196 0 25 0 3,221
Other commercial loans 13,248 86 0 0 13,334
Total commercial 228,202 11,094 14,456 143 253,895
Consumer 10,095 22 117 0 10,234
Totals $ 591,547 $ 12,788 $ 25,989 $ 221 $ 630,545 </t>
  </si>
  <si>
    <t>Impaired Financing Receivable by Portfolio Segment [Table Text Block]</t>
  </si>
  <si>
    <t xml:space="preserve">December 31, 2015 Loans: Allowance for Loan Losses:
(In Thousands)
Individually Collectively Individually Collectively
Evaluated Evaluated Totals Evaluated Evaluated Totals
Residential mortgage:
Residential mortgage loans - first liens $ 884 $ 303,899 $ 304,783 $ 1 $ 2,644 $ 2,645
Residential mortgage loans - junior liens 74 21,072 21,146 0 219 219
Home equity lines of credit 0 39,040 39,040 0 347 347
1-4 Family residential construction 0 21,121 21,121 0 207 207
Total residential mortgage 958 385,132 386,090 1 3,417 3,418
Commercial:
Commercial loans secured by real estate 6,262 148,517 154,779 97 1,842 1,939
Commercial and industrial 324 74,872 75,196 75 906 981
Political subdivisions 0 40,007 40,007 0 0 0
Commercial construction and land 0 5,122 5,122 0 58 58
Loans secured by farmland 1,427 5,592 7,019 52 54 106
Multi-family (5 or more) residential 987 8,201 9,188 595 80 675
Agricultural loans 16 4,655 4,671 0 45 45
Other commercial loans 0 12,152 12,152 0 118 118
Total commercial 9,016 299,118 308,134 819 3,103 3,922
Consumer 0 10,656 10,656 0 122 122
Unallocated 427
Total $ 9,974 $ 694,906 $ 704,880 $ 820 $ 6,642 $ 7,889
December 31, 2014 Loans: Allowance for Loan Losses:
(In Thousands)
Individually Collectively Individually Collectively
Evaluated Evaluated Totals Evaluated Evaluated Totals
Residential mortgage:
Residential mortgage loans - first liens $ 1,665 $ 290,217 $ 291,882 $ 358 $ 2,583 $ 2,941
Residential mortgage loans - junior liens 17 21,149 21,166 0 176 176
Home equity lines of credit 0 36,629 36,629 0 322 322
1-4 Family residential construction 0 16,739 16,739 0 214 214
Total residential mortgage 1,682 364,734 366,416 358 3,295 3,653
Commercial:
Commercial loans secured by real estate 6,537 139,341 145,878 16 1,742 1,758
Commercial and industrial 663 49,494 50,157 82 606 688
Political subdivisions 0 17,534 17,534 0 0 0
Commercial construction and land 1,939 4,999 6,938 211 72 283
Loans secured by farmland 1,470 6,446 7,916 102 63 165
Multi-family (5 or more) residential 0 8,917 8,917 0 87 87
Agricultural loans 25 3,196 3,221 0 31 31
Other commercial loans 0 13,334 13,334 0 131 131
Total commercial 10,634 243,261 253,895 411 2,732 3,143
Consumer 0 10,234 10,234 0 145 145
Unallocated 395
Total $ 12,316 $ 618,229 $ 630,545 $ 769 $ 6,172 $ 7,336 </t>
  </si>
  <si>
    <t>Impaired Financing Receivables [Table Text Block]</t>
  </si>
  <si>
    <t xml:space="preserve">(In Thousands) December 31, 2015 December 31, 2014
Unpaid Unpaid
Principal Recorded Related Principal Recorded Related
Balance Investment Allowance Balance Investment Allowance
With no related allowance recorded:
Residential mortgage loans - first liens $ 842 $ 842 $ - $ 950 $ 950 $ -
Residential mortgage loans - junior liens 74 74 - 17 17 -
Commercial loans secured by real estate 7,580 5,945 - 8,062 6,521 -
Commercial and industrial 249 249 - 513 513 -
Commercial construction and land 0 0 - 124 124 -
Loans secured by farmland 915 915 - 925 925 -
Agricultural loans 16 16 - 25 25 -
Total with no related allowance recorded 9,676 8,041 - 10,616 9,075 -
With a related allowance recorded:
Residential mortgage loans - first liens 42 42 1 715 715 358
Commercial loans secured by real estate 317 317 97 16 16 16
Commercial and industrial 75 75 75 150 150 82
Commercial construction and land 0 0 0 1,815 1,815 211
Loans secured by farmland 512 512 52 545 545 102
Multi-family (5 or more) residential 987 987 595 0 0 0
Total with a related allowance recorded 1,933 1,933 820 3,241 3,241 769
Total $ 11,609 $ 9,974 $ 820 $ 13,857 $ 12,316 $ 769 </t>
  </si>
  <si>
    <t>Schedule of Additional Information on Impaired Loans [Table Text Block]</t>
  </si>
  <si>
    <t xml:space="preserve">Interest Income Recognized on
Average Investment in Impaired Loans Impaired Loans on a Cash Basis
(In Thousands) Year Ended December 31, Year Ended December 31,
2015 2014 2013 2015 2014 2013
Residential mortgage:
Residential mortgage loans - first lien $ 2,206 $ 4,272 $ 3,334 $ 86 $ 81 $ 199
Residential mortgage loans - junior lien 64 168 245 4 3 17
Total residential mortgage 2,270 4,440 3,579 90 84 216
Commercial:
Commercial loans secured by real estate 6,357 7,192 2,931 380 469 90
Commercial and industrial 438 877 941 20 37 35
Commercial construction and land 40 395 999 0 9 14
Loans secured by farmland 1,459 1,413 1,171 103 101 66
Multi-family (5 or more) residential 790 0 22 0 0 2
Agricultural loans 21 41 43 3 3 3
Total commercial 9,105 9,918 6,107 506 619 210
Consumer 0 1 4 0 0 0
Total $ 11,375 $ 14,359 $ 9,690 $ 596 $ 703 $ 426 </t>
  </si>
  <si>
    <t>Schedule of Financing Receivables, Non Accrual Status [Table Text Block]</t>
  </si>
  <si>
    <t xml:space="preserve">(In Thousands) December 31, 2015 December 31, 2014
Past Due Past Due
90+ Days and 90+ Days and
Accruing Nonaccrual Accruing Nonaccrual
Residential mortgage:
Residential mortgage loans - first liens $ 2,381 $ 3,044 $ 1,989 $ 3,440
Residential mortgage loans - junior liens 79 0 82 50
Home equity lines of credit 130 0 49 22
Total residential mortgage 2,590 3,044 2,120 3,512
Commercial:
Commercial loans secured by real estate 503 5,730 653 5,804
Commercial and industrial 65 313 5 379
Commercial construction and land 0 0 35 1,915
Loans secured by farmland 0 1,427 0 951
Multi-family (5 or more) residential 0 987 0 0
Agricultural loans 0 16 0 25
Total commercial 568 8,473 693 9,074
Consumer 71 0 30 24
Totals $ 3,229 $ 11,517 $ 2,843 $ 12,610 </t>
  </si>
  <si>
    <t>Past Due Financing Receivables [Table Text Block]</t>
  </si>
  <si>
    <t xml:space="preserve">As of December 31, 2015 As of December 31, 2014
Current &amp; Current &amp;
(In Thousands) Past Due Past Due Past Due Past Due Past Due Past Due
Less than 30-89 90+ Less than 30-89 90+
30 Days Days Days Total 30 Days Days Days Total
Residential mortgage:
Residential mortgage loans - first liens $ 294,703 $ 6,156 $ 3,924 $ 304,783 $ 282,766 $ 5,443 $ 3,673 $ 291,882
Residential mortgage loans - junior liens 20,816 251 79 21,146 20,853 190 123 21,166
Home equity lines of credit 38,581 329 130 39,040 36,300 258 71 36,629
1-4 Family residential construction 21,121 0 0 21,121 16,739 0 0 16,739
Total residential mortgage 375,221 6,736 4,133 386,090 356,658 5,891 3,867 366,416
Commercial:
Commercial loans secured by real estate 153,427 108 1,244 154,779 143,713 883 1,282 145,878
Commercial and industrial 75,002 118 76 75,196 49,994 43 120 50,157
Political subdivisions 40,007 0 0 40,007 17,534 0 0 17,534
Commercial construction and land 5,018 104 0 5,122 4,897 91 1,950 6,938
Loans secured by farmland 5,970 223 826 7,019 6,811 254 851 7,916
Multi-family (5 or more) residential 8,201 0 987 9,188 8,720 197 0 8,917
Agricultural loans 4,642 13 16 4,671 3,105 91 25 3,221
Other commercial loans 12,152 0 0 12,152 13,334 0 0 13,334
Total commercial 304,419 566 3,149 308,134 248,108 1,559 4,228 253,895
Consumer 10,537 48 71 10,656 10,164 40 30 10,234
Totals $ 690,177 $ 7,350 $ 7,353 $ 704,880 $ 614,930 $ 7,490 $ 8,125 $ 630,545 </t>
  </si>
  <si>
    <t>Contractual Aging of Nonaccrual Loans [Table Text Block]</t>
  </si>
  <si>
    <t xml:space="preserve">Current &amp;
(In Thousands) Past Due Past Due Past Due
Less than 30-89 90+
30 Days Days Days Total
December 31, 2015 Nonaccrual Totals $ 7,100 $ 293 $ 4,124 $ 11,517
December 31, 2014 Nonaccrual Totals $ 6,959 $ 369 $ 5,282 $ 12,610 </t>
  </si>
  <si>
    <t>Troubled Debt Restructurings on Financing Receivables [Table Text Block]</t>
  </si>
  <si>
    <t xml:space="preserve">Troubled Debt Restructurings (TDRs):
Current &amp;
(In Thousands) Past Due Past Due Past Due
Less than 30-89 90+
30 Days Days Days Nonaccrual Total
December 31, 2015 Totals $ 1,186 $ 0 $ 81 $ 5,097 $ 6,364
December 31, 2014 Totals $ 1,725 $ 82 $ 0 $ 5,388 $ 7,195 </t>
  </si>
  <si>
    <t>Schedule of Troubled Debt Restructurings With Subsequent Default [Table Text Block]</t>
  </si>
  <si>
    <t xml:space="preserve">Number
of Recorded
Contracts Investment
Year Ended December 31, 2015
(Balances in Thousands)
Residential mortgage:
Residential mortgage loans - first liens 1 $ 32
Number
of Recorded
Contracts Investment
Year Ended December 31, 2014
(Balances in Thousands)
Residential mortgage, 3 $ 257
Residential mortgage loans - junior liens 1 62
Commercial, Commercial loans secured by real estate 1 429
Commercial construction and land 1 25
Loans secured by farmland 4 490
Agricultural loans 1 13
Number
of Recorded
Contracts Investment
Year Ended December 31, 2013
(Balances in Thousands)
Residential mortgage, 1 $ 85
Commercial:
Commercial loans secured by real estate 2 588
Commercial construction and land 1 110
Agricultural 1 13 </t>
  </si>
  <si>
    <t>Troubled Debt Restructuring [Member]</t>
  </si>
  <si>
    <t xml:space="preserve">Year Ended December 31, 2015 Pre- Post-
(Balances in Thousands) Modification Modification
Number Outstanding Outstanding
of Recorded Recorded
Contracts Investment Investment
Residential mortgage:
Residential mortgage loans - first liens 2 $ 298 $ 298
Residential mortgage loans - junior liens 1 32 32
Consumer 1 30 30
Year Ended December 31, 2014 Pre- Post-
(Balances in Thousands) Modification Modification
Number Outstanding Outstanding
of Recorded Recorded
Contracts Investment Investment
Residential mortgage, Residential mortgage loans - first liens 3 $ 150 $ 150
Commercial:
Commercial loans secured by real estate 5 6,679 5,193
Commercial and industrial 1 80 80
Year Ended December 31, 2013 Pre- Post-
(Balances in Thousands) Modification Modification
Number Outstanding Outstanding
of Recorded Recorded
Contracts Investment Investment
Residential mortgage:
Residential mortgage loans - first liens 6 $ 677 $ 677
Residential mortgage loans - junior liens 3 102 102
Commercial:
Commercial loans secured by real estate 2 866 866
Commercial and industrial 3 701 701
Loans secured by farmland 4 512 512
Agricultural loans 1 13 13
Consumer 1 6 6 </t>
  </si>
  <si>
    <t>Note 9 - Bank Premises and Equipment (Tables)</t>
  </si>
  <si>
    <t>Property, Plant and Equipment [Table Text Block]</t>
  </si>
  <si>
    <t xml:space="preserve">(In Thousands) December 31,
2015 2014
Land $ 2,818 $ 2,818
Buildings and improvements 27,092 26,973
Furniture and equipment 17,922 17,412
Construction in progress 243 98
Total 48,075 47,301
Less: accumulated depreciation (32,669 ) (31,045 )
Net $ 15,406 $ 16,256 </t>
  </si>
  <si>
    <t>Schedule of Depreciation Expense Table [Text Block]</t>
  </si>
  <si>
    <t xml:space="preserve">(In Thousands) 2015 2014 2013
Occupancy expense $ 954 $ 998 $ 1,022
Furniture and equipment expense 934 942 998
Total $ 1,888 $ 1,940 $ 2,020 </t>
  </si>
  <si>
    <t>Note 10 - Intangible Assets (Tables)</t>
  </si>
  <si>
    <t>Schedule of Finite-Lived Intangible Assets [Table Text Block]</t>
  </si>
  <si>
    <t xml:space="preserve">December 31,
(In Thousands) 2015 2014
Gross amount $ 2,034 $ 2,034
Less: accumulated amortization (2,004 ) (1,982 )
Net $ 30 $ 52 </t>
  </si>
  <si>
    <t>Note 11 - Deposits (Tables)</t>
  </si>
  <si>
    <t>Scheduled Maturities of Time Deposits [Table Text Block]</t>
  </si>
  <si>
    <t xml:space="preserve">(In Thousands)
2016 $ 124,562
2017 53,985
2018 19,611
2019 10,091
2020 13,424
Thereafter 11
$ 221,684 </t>
  </si>
  <si>
    <t>Schedule of Remaining Maturities of Time Deposits in Excess of 100000 [Table Text Block]</t>
  </si>
  <si>
    <t xml:space="preserve">(In Thousands)
Three months or less $ 35,167
Over 3 months through 12 months 9,330
Over 1 year through 3 years 12,358
Over 3 years 8,248
Total $ 65,103 </t>
  </si>
  <si>
    <t>Note 12 - Borrowed Funds (Tables)</t>
  </si>
  <si>
    <t>Schedule of Short-term Debt [Table Text Block]</t>
  </si>
  <si>
    <t xml:space="preserve">Short-term borrowings include the following:
(In Thousands) Dec. 31 Dec. 31
2015 2014
FHLB-Pittsburgh borrowings $ 48,581 $ 0
Customer repurchase agreements 4,915 5,537
Total short-term borrowings $ 53,496 $ 5,537
Short-term borrowings from FHLB - Pittsburgh are as follows:
(In Thousands) Dec. 31 Dec. 31
2015 2014
Overnight borrowing $ 23,500 $ 0
Other short-term advances 25,081 0
Total short-term FHLB-Pittsburgh borrowings $ 48,581 $ 0 </t>
  </si>
  <si>
    <t>Schedule of Long-term Debt Instruments [Table Text Block]</t>
  </si>
  <si>
    <t xml:space="preserve">LONG-TERM BORROWINGS
Long-term borrowings are as follows:
(In Thousands) Dec. 31 Dec. 31
2015 2014
FHLB-Pittsburgh borrowings $ 11,767 $ 12,060
Repurchase agreements 27,000 61,000
Total long-term borrowings $ 38,767 $ 73,060 </t>
  </si>
  <si>
    <t>Schedule of Maturities of Long-term Debt [Table Text Block]</t>
  </si>
  <si>
    <t xml:space="preserve">Long-term borrowings from FHLB - Pittsburgh are as follows:
(In Thousands) Dec. 31 Dec. 31
2015 2014
Loan maturing in 2016 with a rate of 6.86% $ 57 $ 107
Loan maturing in 2017 with a rate of 6.83% 10 16
Loan maturing in 2017 with a rate of 3.81% 10,000 10,000
Loan maturing in 2020 with a rate of 4.79% 821 987
Loan maturing in 2025 with a rate of 4.91% 879 950
Total long-term FHLB-Pittsburgh borrowings $ 11,767 $ 12,060
Repurchase agreements included in long-term borrowings are as follows:
(In Thousands) Dec. 31 Dec. 31
2015 2014
Agreement maturing in 2017 with a rate of 3.595% $ 27,000 $ 27,000
Agreement maturing in 2017 with a rate of 4.265% 0 34,000
Total long-term repurchase agreements $ 27,000 $ 61,000 </t>
  </si>
  <si>
    <t>Schedule of Underlying Assets of Repurchase Agreements when Amount of Repurchase Agreements Exceeds 10 Percent of Assets [Table Text Block]</t>
  </si>
  <si>
    <t xml:space="preserve">(In Thousands) December 3 1 , December 31,
2015 2014
Mortgage-backed securities $ 15,772 $ 24,114
Collateralized mortgage obligations, Issued by U.S. Government agencies 18,008 46,868
Total $ 33,780 $ 70,982 </t>
  </si>
  <si>
    <t>Note 13 - Employee and Postretirement Benefit Plans (Tables)</t>
  </si>
  <si>
    <t>Note 13 - Employee and Postretirement Benefit Plans (Tables) [Line Items]</t>
  </si>
  <si>
    <t>Schedule of Net Funded Status [Table Text Block]</t>
  </si>
  <si>
    <t>Pension: Postretirement:
2015 2014 2015 2014
CHANGE IN BENEFIT OBLIGATION:
Benefit obligation at beginning of year $ 1,085 $ 1,733 $ 1,378 $ 1,391
Service cost 0 0 38 34
Interest cost 36 73 57 57
Plan participants' contributions 0 0 203 198
Actuarial (gain) loss (46 ) 76 120 (48 )
Benefits paid (16 ) (16 ) (257 ) (254 )
Settlement of plan obligation (337 ) (781 ) 0 0
Benefit obligation at end of year $ 722 $ 1,085 $ 1,539 $ 1,378
CHANGE IN PLAN ASSETS:
Fair value of plan assets at beginning of year $ 1,208 $ 1,968 $ 0 $ 0
Actual return on plan assets (16 ) 37 0 0
Employer contribution 0 0 54 56
Plan participants' contributions 0 0 203 198
Benefits paid (16 ) (16 ) (257 ) (254 )
Settlement of plan obligation (337 ) (781 ) 0 0
Fair value of plan assets at end of year $ 839 $ 1,208 $ 0 $ 0
Funded status at end of year $ 117 $ 123 $ (1,539 ) $ (1,378 )</t>
  </si>
  <si>
    <t>Schedule of Amounts Recognized in Balance Sheet [Table Text Block]</t>
  </si>
  <si>
    <t xml:space="preserve">Assets and liabilities:
(In Thousands) Pension: Postretirement:
2015 2014 2015 2014
Other assets $ 117 $ 123
Accrued interest and other liabilities $ 1,539 $ 1,378 </t>
  </si>
  <si>
    <t>Schedule of Amounts Recognized in Other Comprehensive Income (Loss) [Table Text Block]</t>
  </si>
  <si>
    <t>Items not yet recognized as a component of net periodic benefit cost:
(In Thousands) Pension: Postretirement:
2015 2014 2015 2014
Prior service cost $ 0 $ 0 $ (371 ) $ (402 )
Net actuarial loss 186 269 131 11
Total $ 186 $ 269 $ (240 ) $ (391 )</t>
  </si>
  <si>
    <t>Schedule of Defined Benefit Plans Disclosures [Table Text Block]</t>
  </si>
  <si>
    <t xml:space="preserve">(In Thousands) Pension: Postretirement:
2015 2014 2013 2015 2014 2013
Service cost $ 0 $ 0 $ 0 $ 38 $ 34 $ 41
Interest cost 36 73 71 57 57 55
Expected return on plan assets (45 ) (88 ) (90 ) 0 0 0
Amortization of prior service cost 0 0 0 (31 ) (31 ) (31 )
Recognized net actuarial loss 11 19 32 0 0 1
Loss on settlement 87 196 0 0 0 0
Total net periodic benefit cost $ 89 $ 200 $ 13 $ 64 $ 60 $ 66 </t>
  </si>
  <si>
    <t>Schedule of Expected Benefit Payments [Table Text Block]</t>
  </si>
  <si>
    <t xml:space="preserve">(In Thousands) Pension Postretirement
2016 $ 250 $ 92
2017 15 96
2018 14 102
2019 39 105
2020 13 110
2021-2025 214 550 </t>
  </si>
  <si>
    <t>Schedule of Allocation of Plan Assets [Table Text Block]</t>
  </si>
  <si>
    <t>2015 2014
Cash and cash equivalents 2 % 3 %
Debt securities 38 % 37 %
Equity securities 46 % 47 %
Alternative funds 14 % 13 %
Total 100 % 100 %</t>
  </si>
  <si>
    <t>Schedule of Share-based Payment Award, Stock Options, Valuation Assumptions [Table Text Block]</t>
  </si>
  <si>
    <t>2014 2013
Volatility 39 % 41 %
Expected option lives (Years) 8 8
Risk-free interest rate 2.85 % 1.60 %
Dividend yield 4.33 % 3.69 %</t>
  </si>
  <si>
    <t>Schedule of Employee Service Share-based Compensation, Allocation of Recognized Period Costs [Table Text Block]</t>
  </si>
  <si>
    <t xml:space="preserve">(In Thousands) 2015 2014 2013
Stock options $ 0 $ 153 $ 242
Restricted stock 606 412 454
Total $ 606 $ 565 $ 696 </t>
  </si>
  <si>
    <t>Schedule of Share-based Compensation, Stock Options, Activity [Table Text Block]</t>
  </si>
  <si>
    <t xml:space="preserve">2015 2014 2013
Weighted Weighted Weighted
Average Average Average
Exercise Exercise Exercise
Shares Price Shares Price Shares Price
Outstanding, beginning of year 316,157 $ 19.05 358,176 $ 19.03 337,670 $ 19.08
Granted 0 39,027 $ 20.45 64,050 $ 19.21
Exercised (29,557 ) $ 17.56 (50,415 ) $ 17.57 (10,656 ) $ 17.22
Forfeited (20,211 ) $ 19.76 (16,424 ) $ 20.03 (14,135 ) $ 20.13
Expired (17,903 ) $ 27.00 (14,207 ) $ 26.59 (18,753 ) $ 20.73
Outstanding, end of year 248,486 $ 18.59 316,157 $ 19.05 358,176 $ 19.03
Options exercisable at year-end 248,486 $ 18.59 316,157 $ 19.05 358,176 $ 19.03
Weighted-average fair value of options granted N/A $ 5.50 $ 5.56
Weighted-average fair value of options forfeited $ 4.86 $ 4.89 $ 3.77 </t>
  </si>
  <si>
    <t>Schedule of Share-based Compensation, Restricted Stock and Restricted Stock Units Activity [Table Text Block]</t>
  </si>
  <si>
    <t xml:space="preserve">Restricted Stock
Weighted
Average
Number Grant Date
of Shares Fair Value
Outstanding, December 31, 2014 52,436 $ 19.34
Granted 34,800 $ 20.63
Vested (21,522 ) $ 19.16
Forfeited (3,502 ) $ 20.08
Outstanding, December 31, 2015 62,212 $ 20.10 </t>
  </si>
  <si>
    <t>Used to Determine Net Periodic Benefit Cost [Member]</t>
  </si>
  <si>
    <t xml:space="preserve">Pension: Postretirement:
2015 2014 2013 2015 2014 2013
Citizens Trust Company Retirement Plan and postretirement plan:
Discount rate 3.75 % 4.50 % 4.00 % 4.00 % 4.00 % 4.00 %
Expected return on plan assets 5.31 % 5.31 % 5.31 % N/A N/A N/A
Rate of compensation increase N/A N/A N/A N/A N/A N/A </t>
  </si>
  <si>
    <t>Used to Determine Benefit Obligation [Member]</t>
  </si>
  <si>
    <t>Schedule of Assumptions Used [Table Text Block]</t>
  </si>
  <si>
    <t xml:space="preserve">Pension: Postretirement:
2015 2014 2015 2014
Discount rate 4.30 % 3.75 % 4.25 % 4.00 %
Rate of compensation increase N/A N/A N/A N/A </t>
  </si>
  <si>
    <t>Note 14 - Income Taxes (Tables)</t>
  </si>
  <si>
    <t>Schedule of Deferred Tax Assets and Liabilities [Table Text Block]</t>
  </si>
  <si>
    <t xml:space="preserve">December 31, December 31,
(In Thousands) 2015 2014
Deferred tax assets:
Net realized losses on securities $ 69 $ 144
Allowance for loan losses 2,761 2,568
Credit for alternative minimum tax paid 0 537
Other deferred tax assets 2,634 2,595
Total deferred tax assets 5,464 5,844
Deferred tax liabilities:
Unrealized holding gains on securities 1,342 2,844
Defined benefit plans - ASC 835 19 43
Bank premises and equipment 869 1,134
Core deposit intangibles 11 18
Other deferred tax liabilities 108 137
Total deferred tax liabilities 2,349 4,176
Deferred tax asset, net $ 3,115 $ 1,668 </t>
  </si>
  <si>
    <t>Schedule of Components of Income Tax Expense (Benefit) [Table Text Block]</t>
  </si>
  <si>
    <t xml:space="preserve">(In thousands) 2015 2014 2013
Currently payable $ 5,097 $ 4,280 $ 4,125
Tax expense resulting from allocations of certain tax benefits to equity or as a reduction in other assets 161 158 219
Deferred 79 1,254 1,839
Total provision $ 5,337 $ 5,692 $ 6,183 </t>
  </si>
  <si>
    <t>Schedule of Effective Income Tax Rate Reconciliation [Table Text Block]</t>
  </si>
  <si>
    <t xml:space="preserve">(Amounts in thousands) 2015 2014 2013
Amount % Amount % Amount %
Expected provision $ 7,633 35.00 $ 7,972 35.00 $ 8,672 35.00
Tax-exempt interest income (1,914 ) (8.78 ) (1,982 ) (8.70 ) (2,137 ) (8.62 )
Nondeductible interest expense 51 0.23 56 0.25 60 0.24
Dividends received deduction (75 ) (0.34 ) (79 ) (0.35 ) (76 ) (0.31 )
Increase in cash surrender value of life insurance (135 ) (0.62 ) (132 ) (0.58 ) (140 ) (0.57 )
Employee stock option compensation 0 0.00 41 0.18 67 0.27
Tax benefit from limited partnership investment (80 ) (0.37 ) (83 ) (0.36 ) (85 ) (0.34 )
Other, net (143 ) (0.66 ) (101 ) (0.44 ) (178 ) (0.72 )
Effective income tax provision $ 5,337 24.47 $ 5,692 24.99 $ 6,183 24.95 </t>
  </si>
  <si>
    <t>Note 15 - Related Party Transactions (Tables)</t>
  </si>
  <si>
    <t>Schedule of Related Party Transactions [Table Text Block]</t>
  </si>
  <si>
    <t xml:space="preserve">(In Thousands) Beginning New Other Ending
Balance Loans Repayments Changes Balance
11 directors, 7 executive officers 2015 $ 12,023 $ 52 $ (808 ) $ (1,021 ) $ 10,246
12 directors, 8 executive officers 2014 12,547 188 (1,358 ) 646 12,023
11 directors, 8 executive officers 2013 14,125 1,110 (2,723 ) 35 12,547 </t>
  </si>
  <si>
    <t>Note 16 - Off-balance Sheet Risk (Tables)</t>
  </si>
  <si>
    <t>Note 16 - Off-balance Sheet Risk (Tables) [Line Items]</t>
  </si>
  <si>
    <t>Schedules of Concentration of Risk, by Risk Factor [Table Text Block]</t>
  </si>
  <si>
    <t xml:space="preserve">(In Thousands) 2015 2014
Commitments to extend credit $ 156,407 $ 143,863
Standby letters of credit 13,340 13,415 </t>
  </si>
  <si>
    <t>Standby Letters of Credit [Member]</t>
  </si>
  <si>
    <t xml:space="preserve">Amount
Year of Expiration (In Thousands)
2016 $ 10,767
2017 371
2019 40
2021 and Thereafter 2,162
Total $ 13,340 </t>
  </si>
  <si>
    <t>Note 18 - Regulatory Matters (Tables)</t>
  </si>
  <si>
    <t>Schedule of Compliance with Regulatory Capital Requirements under Banking Regulations [Table Text Block]</t>
  </si>
  <si>
    <t>(Dollars in Thousands) Minimum To Be Well
Minimum Capitalized Under
Capital Prompt Corrective
Actual Requirement Action Provisions
Amount Ratio Amount Ratio Amount Ratio
December 31, 2015:
Total capital to risk-weighted assets:
Consolidated $ 181,216 24.40 % $ 59,424 &gt; % $ 74,281 &gt; %
C&amp;N Bank 161,187 21.83 % 59,058 &gt; % 73,823 &gt; %
Tier 1 capital to risk-weighted assets:
Consolidated 173,009 23.29 % 29,712 &gt; % 59,424 &gt; %
C&amp;N Bank 153,298 20.77 % 29,529 &gt; % 59,058 &gt; %
Common equity tier 1 capital to risk-weighted assets:
Consolidated 173,009 23.29 % 29,712 &gt; % 48,282 &gt; %
C&amp;N Bank 153,298 20.77 % 29,529 &gt; % 47,985 &gt; %
Tier 1 capital to average assets:
Consolidated 173,009 14.31 % 48,355 &gt; % 60,444 &gt; %
C&amp;N Bank 153,298 12.81 % 47,861 &gt; % 59,826 &gt; %
December 31, 2014:
Total capital to risk-weighted assets:
Consolidated $ 179,588 27.60 % $ 52,051 &gt; % n/a n/a
C&amp;N Bank 156,420 24.33 % 51,442 &gt; % $ 64,303 &gt; %
Tier 1 capital to risk-weighted assets:
Consolidated 170,880 26.26 % 26,026 &gt; % n/a n/a
C&amp;N Bank 149,055 23.18 % 25,721 &gt; % 38,582 &gt; %
Tier 1 capital to average assets:
Consolidated 170,880 13.89 % 49,224 &gt; % n/a n/a
C&amp;N Bank 149,055 12.22 % 48,798 &gt; % 60,998 &gt; %</t>
  </si>
  <si>
    <t>Regulatory Capital Requirements Under Banking Regulations, Transition Schedule for New Ratios [Table Text Block]</t>
  </si>
  <si>
    <t>As of January 1:
2015 2016 2017 2018 2019
Minimum common equity tier 1 capital ratio 4.5 % 4.5 % 4.5 % 4.5 % 4.5 %
Common equity tier 1 capital conservation buffer N/A 0.625 % 1.25 % 1.875 % 2.5 %
Minimum common equity tier 1 capital ratio plus capital conservation buffer 4.5 % 5.125 % 5.75 % 6.375 % 7.0 %
Phase-in of most deductions from common equity tier 1 capital 40 % 60 % 80 % 100 % 100 %
Minimum tier 1 capital ratio 6.0 % 6.0 % 6.0 % 6.0 % 6.0 %
Minimum tier 1 capital ratio plus capital conservation buffer N/A 6.625 % 7.25 % 7.875 % 8.5 %
Minimum total capital ratio 8.0 % 8.0 % 8.0 % 8.0 % 8.0 %
Minimum total capital ratio plus capital conservation buffer N/A 8.625 % 9.25 % 9.875 % 10.5 %</t>
  </si>
  <si>
    <t>Regulatory Capital Requirements, Payout Restrictions Based on Capital Conservation Buffer [Table Text Block]</t>
  </si>
  <si>
    <t>Capital Conservation Buffer Maximum Payout
(as a % of risk-weighted assets) (as a % of eligible retained income)
Greater than 2.5% No payout limitation applies
≤2.5% and &gt;1.875% 60%
≤1.875% and &gt;1.25% 40%
≤1.25% and &gt;0.625% 20%
≤0.625% 0%</t>
  </si>
  <si>
    <t>Note 19 - Parent Company Only (Tables)</t>
  </si>
  <si>
    <t>Condensed Balance Sheet [Table Text Block]</t>
  </si>
  <si>
    <t xml:space="preserve">CONDENSED BALANCE SHEET December 31,
(In Thousands) 2015 2014
ASSETS
Cash $ 5,847 $ 9,624
Investment in subsidiaries:
Citizens &amp; Northern Bank 167,277 164,551
Citizens &amp; Northern Investment Corporation 10,966 10,822
Bucktail Life Insurance Company 3,392 3,336
Other assets 24 36
TOTAL ASSETS $ 187,506 $ 188,369
LIABILITIES AND STOCKHOLDERS' EQUITY
Other liabilities $ 19 $ 7
Stockholders' equity 187,487 188,362
TOTAL LIABILITIES AND STOCKHOLDERS' EQUITY $ 187,506 $ 188,369 </t>
  </si>
  <si>
    <t>Condensed Income Statement [Table Text Block]</t>
  </si>
  <si>
    <t>CONDENSED INCOME STATEMENT
(In Thousands) 2015 2014 2013
Dividends from Citizens &amp; Northern Bank $ 11,569 $ 22,608 $ 11,108
Expenses (234 ) (112 ) (108 )
Income before equity in undistributed income of subsidiaries 11,335 22,496 11,000
Equity in undistributed income (loss) of subsidiaries 5,136 (5,410 ) 7,594
NET INCOME $ 16,471 $ 17,086 $ 18,594</t>
  </si>
  <si>
    <t>Condensed Cash Flow Statement [Table Text Block]</t>
  </si>
  <si>
    <t xml:space="preserve">CONDENSED STATEMENT OF CASH FLOWS
(In Thousands)
2015 2014 2013
CASH FLOWS FROM OPERATING ACTIVITIES:
Net income $ 16,471 $ 17,086 $ 18,594
Adjustments to reconcile net income to net cash provided by operating activities:
Equity in undistributed net (income) loss of subsidiaries (5,136 ) 5,410 (7,594 )
Decrease (increase) in other assets 12 (36 ) 7
Increase in other liabilities 12 1 0
Net Cash Provided by Operating Activities 11,359 22,461 11,007
CASH FLOWS FROM FINANCING ACTIVITIES:
Proceeds from sale of treasury stock 381 123 184
Tax benefit from compensation plans, net 143 137 127
Purchase of treasury stock (4,415 ) (4,002 ) 0
Dividends paid (11,245 ) (11,392 ) (10,916 )
Net Cash (Used in) Financing Activities (15,136 ) (15,134 ) (10,605 )
(DECREASE) INCREASE IN CASH AND CASH EQUIVALENTS (3,777 ) 7,327 402
CASH AND CASH EQUIVALENTS, BEGINNING OF YEAR 9,624 2,297 1,895
CASH AND CASH EQUIVALENTS, END OF YEAR $ 5,847 $ 9,624 $ 2,297 </t>
  </si>
  <si>
    <t>Note 20 - Summary of Quarterly Consolidated Financial Data (Unaudited) (Tables)</t>
  </si>
  <si>
    <t>Schedule of Quarterly Financial Information [Table Text Block]</t>
  </si>
  <si>
    <t xml:space="preserve">(In Thousands Except Per Share Data) (Unaudited)
2015 Quarter Ended
Mar. 31, June 30, Sept. 30, Dec. 31,
Interest income $ 11,163 $ 11,186 $ 11,134 $ 11,036
Interest expense 1,213 1,176 1,126 1,087
Net interest income 9,950 10,010 10,008 9,949
Provision for loan losses 3 221 302 319
Net interest income after provision for loan losses 9,947 9,789 9,706 9,630
Other income 3,487 3,962 3,961 3,994
Net gains on available-for-sale securities 74 932 79 1,776
Loss on prepayment of borrowings 0 910 0 1,663
Other expenses 8,464 7,964 8,117 8,411
Income before income tax provision 5,044 5,809 5,629 5,326
Income tax provision 1,229 1,452 1,395 1,261
Net income $ 3,815 $ 4,357 $ 4,234 $ 4,065
Net income per share – basic $ 0.31 $ 0.36 $ 0.35 $ 0.33
Net income per share – diluted $ 0.31 $ 0.36 $ 0.35 $ 0.33
2014 Quarter Ended
Mar. 31, June 30, Sept. 30, Dec. 31,
Interest income $ 11,406 $ 11,563 $ 11,572 $ 11,468
Interest expense 1,288 1,290 1,287 1,257
Net interest income 10,118 10,273 10,285 10,211
(Credit) provision for loan losses (311 ) 446 218 123
Net interest income after (credit) provision for loan losses 10,429 9,827 10,067 10,088
Other income 3,751 3,980 3,887 3,802
Net gains on available-for-sale securities 31 103 760 210
Other expenses 8,524 8,347 9,036 8,250
Income before income tax provision 5,687 5,563 5,678 5,850
Income tax provision 1,399 1,400 1,411 1,482
Net income $ 4,288 $ 4,163 $ 4,267 $ 4,368
Net income per share – basic $ 0.35 $ 0.33 $ 0.34 $ 0.36
Net income per share – diluted $ 0.34 $ 0.33 $ 0.34 $ 0.35 </t>
  </si>
  <si>
    <t>Note 1 - Nature of Operations and Summary of Significant Accounting Policies (Details)</t>
  </si>
  <si>
    <t>Dec. 31, 2015USD ($)</t>
  </si>
  <si>
    <t>Dec. 31, 2014USD ($)</t>
  </si>
  <si>
    <t>Dec. 31, 2013USD ($)</t>
  </si>
  <si>
    <t>Dec. 31, 2012USD ($)</t>
  </si>
  <si>
    <t>Note 1 - Nature of Operations and Summary of Significant Accounting Policies (Details) [Line Items]</t>
  </si>
  <si>
    <t>Number of Reportable Segments</t>
  </si>
  <si>
    <t>Financing Receivable, Allowance for Credit Losses</t>
  </si>
  <si>
    <t>Unrecognized Tax Benefits, Interest on Income Taxes Accrued</t>
  </si>
  <si>
    <t>Other Assets [Member]</t>
  </si>
  <si>
    <t>Servicing Asset</t>
  </si>
  <si>
    <t>Unfunded Loan Commitment [Member]</t>
  </si>
  <si>
    <t>Commercial Loan [Member]</t>
  </si>
  <si>
    <t>Loans Receivable Secured By Real Estate Percentage</t>
  </si>
  <si>
    <t>57.00%</t>
  </si>
  <si>
    <t>Note 3 - Comprehensive Income (Details) - Components of Other Comprehensive Income - USD ($) $ in Thousands</t>
  </si>
  <si>
    <t>Unrealized losses on available-for-sale securities:</t>
  </si>
  <si>
    <t>Unrealized holding gains (losses) on available-for-sale securities, before tax amount</t>
  </si>
  <si>
    <t>Unrealized holding gains (losses) on available-for-sale securities, income tax effect</t>
  </si>
  <si>
    <t>Unrealized holding gains (losse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gain on available-for-sale securities, before tax amount</t>
  </si>
  <si>
    <t>Other comprehensive gain on available-for-sale securities, income tax effect</t>
  </si>
  <si>
    <t>Other comprehensive gain on available-for-sale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loss included in net periodic benefit cost, before 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 of tax amount</t>
  </si>
  <si>
    <t>Other comprehensive (loss) gain on unfunded retirement obligations, before tax amount</t>
  </si>
  <si>
    <t>Other comprehensive gain on unfunded retirement obligations, income tax effect</t>
  </si>
  <si>
    <t>Other comprehensive gain on unfunded retirement obligations, net of tax amount</t>
  </si>
  <si>
    <t>Total other comprehensive gain, before tax amount</t>
  </si>
  <si>
    <t>Total other comprehensive gain, income tax effect</t>
  </si>
  <si>
    <t>Net other comprehensive income (loss)</t>
  </si>
  <si>
    <t>Note 3 - Comprehensive Income (Details) - Changes in the Components of Accumulated Other Comprehensive Income - USD ($) $ in Thousands</t>
  </si>
  <si>
    <t>Balance, beginning of period</t>
  </si>
  <si>
    <t>Other comprehensive income (loss)</t>
  </si>
  <si>
    <t>Balance, end of period</t>
  </si>
  <si>
    <t>Accumulated Net Investment Gain (Loss) Attributable to Parent [Member]</t>
  </si>
  <si>
    <t>Amounts reclassified from accumulated other comprehensive income</t>
  </si>
  <si>
    <t>Accumulated Defined Benefit Plans Adjustment Attributable to Parent [Member]</t>
  </si>
  <si>
    <t>Note 3 - Comprehensive Income (Details) - Amounts Reclassified Out of Each Component of OCI - USD ($)</t>
  </si>
  <si>
    <t>3 Months Ended</t>
  </si>
  <si>
    <t>Sep. 30, 2015</t>
  </si>
  <si>
    <t>Mar. 31, 2015</t>
  </si>
  <si>
    <t>Sep. 30, 2014</t>
  </si>
  <si>
    <t>Jun. 30, 2014</t>
  </si>
  <si>
    <t>Mar. 31, 2014</t>
  </si>
  <si>
    <t>Reclassification Adjustment out of Accumulated Other Comprehensive Income on Derivatives [Line Items]</t>
  </si>
  <si>
    <t>Realized gains and losses on available-for-sale securities</t>
  </si>
  <si>
    <t>Unrealized gains and losses on available-for-sale Securities</t>
  </si>
  <si>
    <t>Amortization of defined benefit pension and postretirement items:</t>
  </si>
  <si>
    <t>Loss on settlement</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Prior service cost</t>
  </si>
  <si>
    <t>Actuarial loss</t>
  </si>
  <si>
    <t>Note 4 - Per Share Data (Details) - shares</t>
  </si>
  <si>
    <t>Equity Option [Member]</t>
  </si>
  <si>
    <t>Note 4 - Per Share Data (Details) [Line Items]</t>
  </si>
  <si>
    <t>Antidilutive Securities Excluded from Computation of Earnings Per Share, Amount</t>
  </si>
  <si>
    <t>Note 4 - Per Share Data (Details) - Net Income Per Share - USD ($)</t>
  </si>
  <si>
    <t>Earnings per share – basic (in Dollars)</t>
  </si>
  <si>
    <t>Earnings per share – basic</t>
  </si>
  <si>
    <t>Earnings per share – basic (in Dollars per share)</t>
  </si>
  <si>
    <t>Dilutive effect of potential common stock arising from stock options:</t>
  </si>
  <si>
    <t>Exercise of outstanding stock options</t>
  </si>
  <si>
    <t>Hypothetical share repurchase</t>
  </si>
  <si>
    <t>Earnings per share – diluted (in Dollars)</t>
  </si>
  <si>
    <t>Earnings per share – diluted</t>
  </si>
  <si>
    <t>Earnings per share – diluted (in Dollars per share)</t>
  </si>
  <si>
    <t>Note 4 - Per Share Data (Details) - Net Income Per Share (Parentheticals) - $ / shares</t>
  </si>
  <si>
    <t>Net Income Per Share [Abstract]</t>
  </si>
  <si>
    <t>Note 5 - Cash and Due from Banks (Details) - USD ($)</t>
  </si>
  <si>
    <t>Restricted Cash and Cash Equivalents, Current</t>
  </si>
  <si>
    <t>Note 5 - Cash and Due from Banks (Details) - Cash and Due From Banks - USD ($) $ in Thousands</t>
  </si>
  <si>
    <t>Cash and Due from Banks [Abstract]</t>
  </si>
  <si>
    <t>Cash and cash equivalents</t>
  </si>
  <si>
    <t>Certificates of deposit</t>
  </si>
  <si>
    <t>Note 6 - Fair Value Measurements and Fair Values of Financial Instruments (Details) - USD ($)</t>
  </si>
  <si>
    <t>Other than Temporary Impairment Losses, Investments, Portion Recognized in Earnings, Net</t>
  </si>
  <si>
    <t>Note 6 - Fair Value Measurements and Fair Values of Financial Instruments (Details) - Assets Measured at Fair Value - USD ($) $ in Thousands</t>
  </si>
  <si>
    <t>AVAILABLE-FOR-SALE SECURITIES:</t>
  </si>
  <si>
    <t>Available-for-sale securities</t>
  </si>
  <si>
    <t>Obligations of states and political subdivisions:</t>
  </si>
  <si>
    <t>Total recurring fair value measurements</t>
  </si>
  <si>
    <t>Nonrecurring fair value measurements</t>
  </si>
  <si>
    <t>Impaired loans with a valuation allowance</t>
  </si>
  <si>
    <t>Valuation allowance</t>
  </si>
  <si>
    <t>Impaired loans, net</t>
  </si>
  <si>
    <t>US Government Agencies Debt Securities [Member]</t>
  </si>
  <si>
    <t>Obligations of States and Political Subdivisions, Tax-exempt [Member]</t>
  </si>
  <si>
    <t>Obligations of States and Political Subdivisions, Taxable [Member]</t>
  </si>
  <si>
    <t>Collateralized Mortgage Backed Securities [Member]</t>
  </si>
  <si>
    <t>Mortgage-backed Securities, Issued by US Government Sponsored Enterprises [Member]</t>
  </si>
  <si>
    <t>Collateralized Debt Obligations [Member]</t>
  </si>
  <si>
    <t>Debt Securities [Member]</t>
  </si>
  <si>
    <t>Equity Securities [Member]</t>
  </si>
  <si>
    <t>Estimate of Fair Value Measurement [Member]</t>
  </si>
  <si>
    <t>Estimate of Fair Value Measurement [Member] | Fair Value, Measurements, Recurring [Member]</t>
  </si>
  <si>
    <t>Servicing rights</t>
  </si>
  <si>
    <t>Estimate of Fair Value Measurement [Member] | Fair Value, Measurements, Nonrecurring [Member]</t>
  </si>
  <si>
    <t>Total nonrecurring fair value measurements</t>
  </si>
  <si>
    <t>Estimate of Fair Value Measurement [Member] | US Government Agencies Debt Securities [Member] | Fair Value, Measurements, Recurring [Member]</t>
  </si>
  <si>
    <t>Estimate of Fair Value Measurement [Member] | Obligations of States and Political Subdivisions, Tax-exempt [Member] | Fair Value, Measurements, Recurring [Member]</t>
  </si>
  <si>
    <t>Estimate of Fair Value Measurement [Member] | Obligations of States and Political Subdivisions, Taxable [Member] | Fair Value, Measurements, Recurring [Member]</t>
  </si>
  <si>
    <t>Estimate of Fair Value Measurement [Member] | Collateralized Mortgage Backed Securities [Member] | Fair Value, Measurements, Recurring [Member]</t>
  </si>
  <si>
    <t>Estimate of Fair Value Measurement [Member] | Mortgage-backed Securities, Issued by US Government Sponsored Enterprises [Member] | Fair Value, Measurements, Recurring [Member]</t>
  </si>
  <si>
    <t>Estimate of Fair Value Measurement [Member] | Collateralized Debt Obligations [Member] | Fair Value, Measurements, Recurring [Member]</t>
  </si>
  <si>
    <t>Estimate of Fair Value Measurement [Member] | Debt Securities [Member] | Fair Value, Measurements, Recurring [Member]</t>
  </si>
  <si>
    <t>Estimate of Fair Value Measurement [Member] | Equity Securities [Member] | Fair Value, Measurements, Recurring [Member]</t>
  </si>
  <si>
    <t>Fair Value, Inputs, Level 1 [Member] | Fair Value, Measurements, Recurring [Member]</t>
  </si>
  <si>
    <t>Fair Value, Inputs, Level 1 [Member] | Fair Value, Measurements, Nonrecurring [Member]</t>
  </si>
  <si>
    <t>Fair Value, Inputs, Level 1 [Member] | US Government Agencies Debt Securities [Member] | Fair Value, Measurements, Recurring [Member]</t>
  </si>
  <si>
    <t>Fair Value, Inputs, Level 1 [Member] | Obligations of States and Political Subdivisions, Tax-exempt [Member] | Fair Value, Measurements, Recurring [Member]</t>
  </si>
  <si>
    <t>Fair Value, Inputs, Level 1 [Member] | Obligations of States and Political Subdivisions, Taxable [Member] | Fair Value, Measurements, Recurring [Member]</t>
  </si>
  <si>
    <t>Fair Value, Inputs, Level 1 [Member] | Collateralized Mortgage Backed Securities [Member] | Fair Value, Measurements, Recurring [Member]</t>
  </si>
  <si>
    <t>Fair Value, Inputs, Level 1 [Member] | Mortgage-backed Securities, Issued by US Government Sponsored Enterprises [Member] | Fair Value, Measurements, Recurring [Member]</t>
  </si>
  <si>
    <t>Fair Value, Inputs, Level 1 [Member] | Collateralized Debt Obligations [Member] | Fair Value, Measurements, Recurring [Member]</t>
  </si>
  <si>
    <t>Fair Value, Inputs, Level 1 [Member] | Debt Securities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Fair Value, Measurements, Nonrecurring [Member]</t>
  </si>
  <si>
    <t>Fair Value, Inputs, Level 2 [Member] | US Government Agencies Debt Securities [Member] | Fair Value, Measurements, Recurring [Member]</t>
  </si>
  <si>
    <t>Fair Value, Inputs, Level 2 [Member] | Obligations of States and Political Subdivisions, Tax-exempt [Member] | Fair Value, Measurements, Recurring [Member]</t>
  </si>
  <si>
    <t>Fair Value, Inputs, Level 2 [Member] | Obligations of States and Political Subdivisions, Taxable [Member] | Fair Value, Measurements, Recurring [Member]</t>
  </si>
  <si>
    <t>Fair Value, Inputs, Level 2 [Member] | Collateralized Mortgage Backed Securities [Member] | Fair Value, Measurements, Recurring [Member]</t>
  </si>
  <si>
    <t>Fair Value, Inputs, Level 2 [Member] | Mortgage-backed Securities, Issued by US Government Sponsored Enterprises [Member] | Fair Value, Measurements, Recurring [Member]</t>
  </si>
  <si>
    <t>Fair Value, Inputs, Level 2 [Member] | Collateralized Debt Obligations [Member] | Fair Value, Measurements, Recurring [Member]</t>
  </si>
  <si>
    <t>Fair Value, Inputs, Level 2 [Member] | Debt Securities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Fair Value, Measurements, Nonrecurring [Member]</t>
  </si>
  <si>
    <t>Fair Value, Inputs, Level 3 [Member] | US Government Agencies Debt Securities [Member] | Fair Value, Measurements, Recurring [Member]</t>
  </si>
  <si>
    <t>Fair Value, Inputs, Level 3 [Member] | Obligations of States and Political Subdivisions, Tax-exempt [Member] | Fair Value, Measurements, Recurring [Member]</t>
  </si>
  <si>
    <t>Fair Value, Inputs, Level 3 [Member] | Obligations of States and Political Subdivisions, Taxable [Member] | Fair Value, Measurements, Recurring [Member]</t>
  </si>
  <si>
    <t>Fair Value, Inputs, Level 3 [Member] | Collateralized Mortgage Backed Securities [Member] | Fair Value, Measurements, Recurring [Member]</t>
  </si>
  <si>
    <t>Fair Value, Inputs, Level 3 [Member] | Mortgage-backed Securities, Issued by US Government Sponsored Enterprises [Member] | Fair Value, Measurements, Recurring [Member]</t>
  </si>
  <si>
    <t>Fair Value, Inputs, Level 3 [Member] | Collateralized Debt Obligations [Member] | Fair Value, Measurements, Recurring [Member]</t>
  </si>
  <si>
    <t>Fair Value, Inputs, Level 3 [Member] | Debt Securities [Member] | Fair Value, Measurements, Recurring [Member]</t>
  </si>
  <si>
    <t>Fair Value, Inputs, Level 3 [Member] | Equity Securities [Member] | Fair Value, Measurements, Recurring [Member]</t>
  </si>
  <si>
    <t>Note 6 - Fair Value Measurements and Fair Values of Financial Instruments (Details) - Valuation Techniques and the Unobservable Inputs Used in Determining Fair Value - USD ($)</t>
  </si>
  <si>
    <t>Fair Value Inputs, Assets, Quantitative Information [Line Items]</t>
  </si>
  <si>
    <t>Fair value</t>
  </si>
  <si>
    <t>Discount rate</t>
  </si>
  <si>
    <t>10.00%</t>
  </si>
  <si>
    <t>Weighted-average PSA</t>
  </si>
  <si>
    <t>146.00%</t>
  </si>
  <si>
    <t>156.00%</t>
  </si>
  <si>
    <t>Impaired loans</t>
  </si>
  <si>
    <t>Impaired Loans [Member]</t>
  </si>
  <si>
    <t>Foreclosed Assets Held-for-Sale [Member]</t>
  </si>
  <si>
    <t>Income Approach Valuation Technique [Member] | Servicing Rights Asset [Member]</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Of loans more than 30 days delinquent</t>
  </si>
  <si>
    <t>1.50%</t>
  </si>
  <si>
    <t>Annual increase in servicing costs</t>
  </si>
  <si>
    <t>3.00%</t>
  </si>
  <si>
    <t>Market Approach Valuation Technique [Member] | Land [Member] | Foreclosed Assets Held-for-Sale [Member]</t>
  </si>
  <si>
    <t>29.00%</t>
  </si>
  <si>
    <t>Residential Portfolio Segment [Member] | Market Approach Valuation Technique [Member] | Foreclosed Assets Held-for-Sale [Member]</t>
  </si>
  <si>
    <t>32.00%</t>
  </si>
  <si>
    <t>42.00%</t>
  </si>
  <si>
    <t>Residential Portfolio Segment [Member] | Senior Lien [Member] | Real Estate Loan [Member]</t>
  </si>
  <si>
    <t>Residential Portfolio Segment [Member] | Senior Lien [Member] | Market Approach Valuation Technique [Member] | Real Estate Loan [Member] | Impaired Loans [Member]</t>
  </si>
  <si>
    <t>31.00%</t>
  </si>
  <si>
    <t>36.00%</t>
  </si>
  <si>
    <t>Commercial Portfolio Segment [Member] | Commercial and Industrial [Member]</t>
  </si>
  <si>
    <t>Commercial Portfolio Segment [Member] | Loans Secured by Farmland [Member]</t>
  </si>
  <si>
    <t>Commercial Portfolio Segment [Member] | Multi-family (5 or more) Residential [Member]</t>
  </si>
  <si>
    <t>Commercial Portfolio Segment [Member] | Market Approach Valuation Technique [Member] | Foreclosed Assets Held-for-Sale [Member]</t>
  </si>
  <si>
    <t>23.00%</t>
  </si>
  <si>
    <t>Commercial Portfolio Segment [Member] | Market Approach Valuation Technique [Member] | Real Estate Loan [Member] | Impaired Loans [Member]</t>
  </si>
  <si>
    <t>46.00%</t>
  </si>
  <si>
    <t>Commercial Portfolio Segment [Member] | Market Approach Valuation Technique [Member] | Commercial and Industrial [Member] | Impaired Loans [Member]</t>
  </si>
  <si>
    <t>21.00%</t>
  </si>
  <si>
    <t>Commercial Portfolio Segment [Member] | Market Approach Valuation Technique [Member] | Loans Secured by Farmland [Member] | Impaired Loans [Member]</t>
  </si>
  <si>
    <t>49.00%</t>
  </si>
  <si>
    <t>40.00%</t>
  </si>
  <si>
    <t>Commercial Portfolio Segment [Member] | Market Approach Valuation Technique [Member] | Multi-family (5 or more) Residential [Member] | Impaired Loans [Member]</t>
  </si>
  <si>
    <t>41.00%</t>
  </si>
  <si>
    <t>Commercial Portfolio Segment [Member] | Market Approach Valuation Technique [Member] | Construction Loans [Member] | Impaired Loans [Member]</t>
  </si>
  <si>
    <t>30.00%</t>
  </si>
  <si>
    <t>Note 6 - Fair Value Measurements and Fair Values of Financial Instruments (Details) - Reconciliation of Activity for Level 3 Assets Measured at Fair Value on a Recurring Basis - Fair Value, Inputs, Level 3 [Member] - USD ($) $ in Thousands</t>
  </si>
  <si>
    <t>Fair Value, Assets Measured on Recurring Basis, Unobservable Input Reconciliation [Line Items]</t>
  </si>
  <si>
    <t>Issuances of servicing rights</t>
  </si>
  <si>
    <t>Unrealized losses included in earnings</t>
  </si>
  <si>
    <t>Servicing Rights Asset [Member]</t>
  </si>
  <si>
    <t>Note 6 - Fair Value Measurements and Fair Values of Financial Instruments (Details) - Reconciliation of Activity for Level 3 Assets Measured at Fair Value on a Recurring Basis - USD ($) $ in Thousands</t>
  </si>
  <si>
    <t>Accretion and amortization, net</t>
  </si>
  <si>
    <t>Realized gains, net</t>
  </si>
  <si>
    <t>Fair Value, Inputs, Level 3 [Member]</t>
  </si>
  <si>
    <t>Proceeds from sales and calls</t>
  </si>
  <si>
    <t>Unrealized gains included in earnings</t>
  </si>
  <si>
    <t>Unrealized gains included in other comprehensive income</t>
  </si>
  <si>
    <t>Fair Value, Inputs, Level 3 [Member] | Pooled Trust Preferred Securities Senior Tranches [Member]</t>
  </si>
  <si>
    <t>Fair Value, Inputs, Level 3 [Member] | Pooled Trust Preferred Securities Mezzanine Tranches [Member]</t>
  </si>
  <si>
    <t>Fair Value, Inputs, Level 3 [Member] | Servicing Rights Asset [Member]</t>
  </si>
  <si>
    <t>Note 6 - Fair Value Measurements and Fair Values of Financial Instruments (Details) - Estimated Fair Values, and Related Carrying Amounts, of the Financial Instruments - USD ($) $ in Thousands</t>
  </si>
  <si>
    <t>Dec. 31, 2012</t>
  </si>
  <si>
    <t>Financial assets:</t>
  </si>
  <si>
    <t>Financial liabilities:</t>
  </si>
  <si>
    <t>Time deposits</t>
  </si>
  <si>
    <t>Reported Value Measurement [Member]</t>
  </si>
  <si>
    <t>Fair Value, Inputs, Level 1 [Member] | Reported Value Measurement [Member]</t>
  </si>
  <si>
    <t>Fair Value, Inputs, Level 1 [Member] | Estimate of Fair Value Measurement [Member]</t>
  </si>
  <si>
    <t>Fair Value, Inputs, Level 2 [Member] | Reported Value Measurement [Member]</t>
  </si>
  <si>
    <t>Restricted equity securities (included in Other Assets)</t>
  </si>
  <si>
    <t>Deposits with no stated maturity</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Note 7 - Securities (Details) - USD ($)</t>
  </si>
  <si>
    <t>Note 7 - Securities (Details) [Line Items]</t>
  </si>
  <si>
    <t>Available-for-sale Securities Pledged as Collateral</t>
  </si>
  <si>
    <t>Other than Temporary Impairment Losses, Investments, Available-for-sale Securities</t>
  </si>
  <si>
    <t>Available-for-sale Equity Securities, Accumulated Gross Unrealized Loss, before Tax</t>
  </si>
  <si>
    <t>Available-for-sale Securities, Gross Realized Gains</t>
  </si>
  <si>
    <t>Marketable Equity Securities [Member]</t>
  </si>
  <si>
    <t>Bank Stocks [Member]</t>
  </si>
  <si>
    <t>Federal Home Loan Bank of Pittsburgh [Member] | Other Assets [Member]</t>
  </si>
  <si>
    <t>Federal Home Loan Bank Stock</t>
  </si>
  <si>
    <t>Federal Home Loan Bank of Pittsburgh [Member] | FHLB Stock [Member]</t>
  </si>
  <si>
    <t>Other than Temporary Impairment Losses, Investments</t>
  </si>
  <si>
    <t>Note 7 - Securities (Details) - Available-for-sale Securities - USD ($) $ in Thousands</t>
  </si>
  <si>
    <t>Schedule of Available-for-sale Securities [Line Items]</t>
  </si>
  <si>
    <t>Available-for-sale securities, amortized cost</t>
  </si>
  <si>
    <t>Available-for-sale securities, gross unrealized holding gains</t>
  </si>
  <si>
    <t>Available-for-sale securities, gross unrealized holding losses</t>
  </si>
  <si>
    <t>Available-for-sale securities, fair value</t>
  </si>
  <si>
    <t>Note 7 - Securities (Details) - Available-for-sale Securities With Unrealized Loss Positions - USD ($) $ in Thousands</t>
  </si>
  <si>
    <t>Note 7 - Securities (Details) - Available-for-sale Securities With Unrealized Loss Positions [Line Item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7 - Securities (Details) - Gross Realized Gains and Losses from Available-for-sale Securities - USD ($) $ in Thousands</t>
  </si>
  <si>
    <t>Gross Realized Gains and Losses from Available-for-sale Securities [Abstract]</t>
  </si>
  <si>
    <t>Gross realized gains from sales</t>
  </si>
  <si>
    <t>Gross realized losses from sales</t>
  </si>
  <si>
    <t>Losses from OTTI Impairment</t>
  </si>
  <si>
    <t>Net realized gains</t>
  </si>
  <si>
    <t>Income tax provision related to net realized gains</t>
  </si>
  <si>
    <t>Note 7 - Securities (Details) - Available-for-sale Debt Securities by Contractual Maturity $ in Thousands</t>
  </si>
  <si>
    <t>Note 7 - Securities (Details) - Available-for-sale Debt Securities by Contractual Maturity [Line Items]</t>
  </si>
  <si>
    <t>Due in one year or less</t>
  </si>
  <si>
    <t>Due from one year through five years</t>
  </si>
  <si>
    <t>Due from five years through ten years</t>
  </si>
  <si>
    <t>Due after ten years</t>
  </si>
  <si>
    <t>Subtotal</t>
  </si>
  <si>
    <t>Collateralized Mortgage Obligations [Member]</t>
  </si>
  <si>
    <t>Available-for-sale debt securities, amortized cost</t>
  </si>
  <si>
    <t>Available-for-sale debt securities, fair value</t>
  </si>
  <si>
    <t>Note 7 - Securities (Details) - Net Impairment Losses Recognized in Earnings - USD ($) $ in Thousands</t>
  </si>
  <si>
    <t>Other than Temporary Impairment, Credit Losses Recognized in Earnings [Line Items]</t>
  </si>
  <si>
    <t>Marketable equity securities (bank stocks)</t>
  </si>
  <si>
    <t>Note 8 - Loans (Details)</t>
  </si>
  <si>
    <t>1 Months Ended</t>
  </si>
  <si>
    <t>Jul. 31, 2015</t>
  </si>
  <si>
    <t>Jun. 30, 2014USD ($)</t>
  </si>
  <si>
    <t>Note 8 - Loans (Details) [Line Items]</t>
  </si>
  <si>
    <t>Financing Receivable, Modifications, Number of Contracts</t>
  </si>
  <si>
    <t>Allowance for Credit Losses, Change in Method of Calculating Impairment</t>
  </si>
  <si>
    <t>Repossessed Assets</t>
  </si>
  <si>
    <t>Mortgage Loans in Process of Foreclosure, Amount</t>
  </si>
  <si>
    <t>Residential Portfolio Segment [Member] | Real Estate Loan [Member]</t>
  </si>
  <si>
    <t>Commercial Portfolio Segment [Member]</t>
  </si>
  <si>
    <t>Commercial Portfolio Segment [Member] | Real Estate Loan [Member]</t>
  </si>
  <si>
    <t>Financing Receivable, Modifications, Subsequent Default, Number of Contracts</t>
  </si>
  <si>
    <t>Interest Only Period [Member] | Residential Portfolio Segment [Member] | Real Estate Loan [Member]</t>
  </si>
  <si>
    <t>Interest Only Period [Member] | Commercial Portfolio Segment [Member]</t>
  </si>
  <si>
    <t>Reduction in Payment [Member] | Commercial Portfolio Segment [Member]</t>
  </si>
  <si>
    <t>Financing Receivable, Modification, Reduced Payment Period</t>
  </si>
  <si>
    <t>12 months</t>
  </si>
  <si>
    <t>15 months</t>
  </si>
  <si>
    <t>Financing Receivables, Impaired, Troubled Debt Restructuring, Write-down</t>
  </si>
  <si>
    <t>Reduction in Payment Amount and Interest Rate [Member] | Residential Portfolio Segment [Member] | Real Estate Loan [Member]</t>
  </si>
  <si>
    <t>Extended Maturity [Member] | Commercial Portfolio Segment [Member]</t>
  </si>
  <si>
    <t>Contractual Interest Rate Reduction [Member] | Commercial Portfolio Segment [Member]</t>
  </si>
  <si>
    <t>Senior Lien [Member] | Residential Portfolio Segment [Member] | Real Estate Loan [Member]</t>
  </si>
  <si>
    <t>Allowance for Loan and Lease Losses, Period Increase (Decrease)</t>
  </si>
  <si>
    <t>Senior Lien [Member] | Interest Only Period [Member] | Residential Portfolio Segment [Member] | Real Estate Loan [Member]</t>
  </si>
  <si>
    <t>Senior Lien [Member] | Reduction in Payment [Member] | Residential Portfolio Segment [Member] | Real Estate Loan [Member]</t>
  </si>
  <si>
    <t>Junior Lien [Member] | Residential Portfolio Segment [Member] | Real Estate Loan [Member]</t>
  </si>
  <si>
    <t>Loans Receivable [Member] | Credit Availability Concentration Risk [Member]</t>
  </si>
  <si>
    <t>Concentration Risk, Percentage</t>
  </si>
  <si>
    <t>0.00%</t>
  </si>
  <si>
    <t>Payments of Interest Only Missed [Member] | Residential Portfolio Segment [Member] | Loans Secured by Farmland [Member] | Real Estate Loan [Member]</t>
  </si>
  <si>
    <t>Payments of Interest Only Missed [Member] | Residential Portfolio Segment [Member] | Agricultural Loans [Member] | Real Estate Loan [Member]</t>
  </si>
  <si>
    <t>Payments of Interest Only Missed [Member] | Commercial Portfolio Segment [Member] | Real Estate Loan [Member]</t>
  </si>
  <si>
    <t>Payments of Interest Only Missed [Member] | Senior Lien [Member] | Residential Portfolio Segment [Member] | Real Estate Loan [Member]</t>
  </si>
  <si>
    <t>Payments of Interest Only Missed [Member] | Junior Lien [Member] | Residential Portfolio Segment [Member] | Real Estate Loan [Member]</t>
  </si>
  <si>
    <t>Subsequent Default [Member]</t>
  </si>
  <si>
    <t>Financing Receivable, Modifications, Recorded Investment</t>
  </si>
  <si>
    <t>Subsequent Default [Member] | Real Estate Loan [Member]</t>
  </si>
  <si>
    <t>Minimum [Member]</t>
  </si>
  <si>
    <t>Financing Receivable, Individually Evaluated for Impairment, Threshold With Extension of Credit</t>
  </si>
  <si>
    <t>Financing Receivable, Individually Evaluated for Impairment, Estimated Loss Trigger</t>
  </si>
  <si>
    <t>Maximum [Member]</t>
  </si>
  <si>
    <t>Financing Receivable, Individually Evaluated for Impairment, Threshold With Estimated Loss</t>
  </si>
  <si>
    <t>Note 8 - Loans (Details) - Loans Receivable - USD ($) $ in Thousands</t>
  </si>
  <si>
    <t>Accounts, Notes, Loans and Financing Receivable [Line Items]</t>
  </si>
  <si>
    <t>Less: allowance for loan losses</t>
  </si>
  <si>
    <t>Residential Portfolio Segment [Member]</t>
  </si>
  <si>
    <t>Residential Portfolio Segment [Member] | Home Equity Line of Credit1 [Member]</t>
  </si>
  <si>
    <t>Residential Portfolio Segment [Member] | Construction Loans [Member]</t>
  </si>
  <si>
    <t>Residential Portfolio Segment [Member] | Junior Lien [Member] | Real Estate Loan [Member]</t>
  </si>
  <si>
    <t>Commercial Portfolio Segment [Member] | Construction Loans [Member]</t>
  </si>
  <si>
    <t>Commercial Portfolio Segment [Member] | Political Subdivisions [Member]</t>
  </si>
  <si>
    <t>Commercial Portfolio Segment [Member] | Agricultural Loans [Member]</t>
  </si>
  <si>
    <t>Commercial Portfolio Segment [Member] | Other Commercial Loans [Member]</t>
  </si>
  <si>
    <t>Consumer Portfolio Segment [Member]</t>
  </si>
  <si>
    <t>Note 8 - Loans (Details) - Allowance for Loan Losses - USD ($) $ in Thousands</t>
  </si>
  <si>
    <t>Residential mortgage:</t>
  </si>
  <si>
    <t>Allowance foran losses</t>
  </si>
  <si>
    <t>Allowance foran losses, charge-offs</t>
  </si>
  <si>
    <t>Allowance foran losses, recoveries</t>
  </si>
  <si>
    <t>Allowance foran losses, provision (credit)</t>
  </si>
  <si>
    <t>Residential Portfolio Segment [Member] | Home Equity Loan [Member]</t>
  </si>
  <si>
    <t>Residential Portfolio Segment [Member] | Family 1-4 Residential Construction [Member]</t>
  </si>
  <si>
    <t>Commercial Portfolio Segment [Member] | Commercial Construction and Land [Member]</t>
  </si>
  <si>
    <t>Unallocated Financing Receivables [Member]</t>
  </si>
  <si>
    <t>Note 8 - Loans (Details) - Outstanding Loans by Risk Rating - USD ($) $ in Thousands</t>
  </si>
  <si>
    <t>Residential Mortgage:</t>
  </si>
  <si>
    <t>Pass [Member]</t>
  </si>
  <si>
    <t>Special Mention [Member]</t>
  </si>
  <si>
    <t>Substandard [Member]</t>
  </si>
  <si>
    <t>Doubtful [Member]</t>
  </si>
  <si>
    <t>Residential Portfolio Segment [Member] | Pass [Member]</t>
  </si>
  <si>
    <t>Residential Portfolio Segment [Member] | Special Mention [Member]</t>
  </si>
  <si>
    <t>Residential Portfolio Segment [Member] | Substandard [Member]</t>
  </si>
  <si>
    <t>Residential Portfolio Segment [Member] | Doubtful [Member]</t>
  </si>
  <si>
    <t>Residential Portfolio Segment [Member] | Home Equity Loan [Member] | Pass [Member]</t>
  </si>
  <si>
    <t>Residential Portfolio Segment [Member] | Home Equity Loan [Member] | Special Mention [Member]</t>
  </si>
  <si>
    <t>Residential Portfolio Segment [Member] | Home Equity Loan [Member] | Substandard [Member]</t>
  </si>
  <si>
    <t>Residential Portfolio Segment [Member] | Home Equity Loan [Member] | Doubtful [Member]</t>
  </si>
  <si>
    <t>Residential Portfolio Segment [Member] | Construction Loans [Member] | Pass [Member]</t>
  </si>
  <si>
    <t>Residential Portfolio Segment [Member] | Construction Loans [Member] | Special Mention [Member]</t>
  </si>
  <si>
    <t>Residential Portfolio Segment [Member] | Construction Loans [Member] | Substandard [Member]</t>
  </si>
  <si>
    <t>Residential Portfolio Segment [Member] | Construction Loans [Member] | Doubtful [Member]</t>
  </si>
  <si>
    <t>Residential Portfolio Segment [Member] | Senior Lien [Member] | Real Estate Loan [Member] | Pass [Member]</t>
  </si>
  <si>
    <t>Residential Portfolio Segment [Member] | Senior Lien [Member] | Real Estate Loan [Member] | Special Mention [Member]</t>
  </si>
  <si>
    <t>Residential Portfolio Segment [Member] | Senior Lien [Member] | Real Estate Loan [Member] | Substandard [Member]</t>
  </si>
  <si>
    <t>Residential Portfolio Segment [Member] | Senior Lien [Member] | Real Estate Loan [Member] | Doubtful [Member]</t>
  </si>
  <si>
    <t>Residential Portfolio Segment [Member] | Junior Lien [Member] | Real Estate Loan [Member] | Pass [Member]</t>
  </si>
  <si>
    <t>Residential Portfolio Segment [Member] | Junior Lien [Member] | Real Estate Loan [Member] | Special Mention [Member]</t>
  </si>
  <si>
    <t>Residential Portfolio Segment [Member] | Junior Lien [Member] | Real Estate Loan [Member] | Substandard [Member]</t>
  </si>
  <si>
    <t>Residential Portfolio Segment [Member] | Junior Lien [Member] | Real Estate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Real Estate Loan [Member] | Pass [Member]</t>
  </si>
  <si>
    <t>Commercial Portfolio Segment [Member] | Real Estate Loan [Member] | Special Mention [Member]</t>
  </si>
  <si>
    <t>Commercial Portfolio Segment [Member] | Real Estate Loan [Member] | Substandard [Member]</t>
  </si>
  <si>
    <t>Commercial Portfolio Segment [Member] | Real Estate Loan [Member] | Doubtful [Member]</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Political Subdivisions [Member] | Pass [Member]</t>
  </si>
  <si>
    <t>Commercial Portfolio Segment [Member] | Political Subdivisions [Member] | Special Mention [Member]</t>
  </si>
  <si>
    <t>Commercial Portfolio Segment [Member] | Political Subdivisions [Member] | Substandard [Member]</t>
  </si>
  <si>
    <t>Commercial Portfolio Segment [Member] | Political Subdivisions [Member] | Doubtful [Member]</t>
  </si>
  <si>
    <t>Commercial Portfolio Segment [Member] | Loans Secured by Farmland [Member] | Pass [Member]</t>
  </si>
  <si>
    <t>Commercial Portfolio Segment [Member] | Loans Secured by Farmland [Member] | Special Mention [Member]</t>
  </si>
  <si>
    <t>Commercial Portfolio Segment [Member] | Loans Secured by Farmland [Member] | Substandard [Member]</t>
  </si>
  <si>
    <t>Commercial Portfolio Segment [Member] | Loans Secured by Farmland [Member] | Doubtful [Member]</t>
  </si>
  <si>
    <t>Commercial Portfolio Segment [Member] | Multi-family (5 or more) Residential [Member] | Pass [Member]</t>
  </si>
  <si>
    <t>Commercial Portfolio Segment [Member] | Multi-family (5 or more) Residential [Member] | Special Mention [Member]</t>
  </si>
  <si>
    <t>Commercial Portfolio Segment [Member] | Multi-family (5 or more) Residential [Member] | Substandard [Member]</t>
  </si>
  <si>
    <t>Commercial Portfolio Segment [Member] | Multi-family (5 or more) Residential [Member] | Doubtful [Member]</t>
  </si>
  <si>
    <t>Commercial Portfolio Segment [Member] | Agricultural Loans [Member] | Pass [Member]</t>
  </si>
  <si>
    <t>Commercial Portfolio Segment [Member] | Agricultural Loans [Member] | Special Mention [Member]</t>
  </si>
  <si>
    <t>Commercial Portfolio Segment [Member] | Agricultural Loans [Member] | Substandard [Member]</t>
  </si>
  <si>
    <t>Commercial Portfolio Segment [Member] | Agricultural Loans [Member] | Doubtful [Member]</t>
  </si>
  <si>
    <t>Commercial Portfolio Segment [Member] | Other Commercial Loans [Member] | Pass [Member]</t>
  </si>
  <si>
    <t>Commercial Portfolio Segment [Member] | Other Commercial Loans [Member] | Special Mention [Member]</t>
  </si>
  <si>
    <t>Commercial Portfolio Segment [Member] | Other Commercial Loans [Member] | Substandard [Member]</t>
  </si>
  <si>
    <t>Commercial Portfolio Segment [Member] | Other Commercial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8 - Loans (Details) - Loan Balances and Allowance for Loan Losses for Each Impairment Method - USD ($) $ in Thousands</t>
  </si>
  <si>
    <t>Loans receivable: individually evaluated</t>
  </si>
  <si>
    <t>Loans receivable: collectively evaluated</t>
  </si>
  <si>
    <t>Allowance for loan losses: individually evaluated</t>
  </si>
  <si>
    <t>Allowance for loan losses: collectively evaluated</t>
  </si>
  <si>
    <t>Note 8 - Loans (Details) - Impaired Loans - USD ($) $ in Thousands</t>
  </si>
  <si>
    <t>With no related allowance recorded:</t>
  </si>
  <si>
    <t>Unpaid principal balance with no allowance</t>
  </si>
  <si>
    <t>Recorded investment with no allowance</t>
  </si>
  <si>
    <t>With a related allowance recorded:</t>
  </si>
  <si>
    <t>Unpaid principal balance with an allowance</t>
  </si>
  <si>
    <t>Recorded investment with an allowance</t>
  </si>
  <si>
    <t>Related allowance</t>
  </si>
  <si>
    <t>Note 8 - Loans (Details) - Average Balance of Impaired Loans and Income Recognized on Impaired Loans - USD ($) $ in Thousands</t>
  </si>
  <si>
    <t>Average investment in impaired loans</t>
  </si>
  <si>
    <t>Interest income recognized on impaired loans</t>
  </si>
  <si>
    <t>Note 8 - Loans (Details) - Nonaccrual Loans and Loans Past Due Ninety Days or More and Still Accruing - USD ($) $ in Thousands</t>
  </si>
  <si>
    <t>Note 8 - Loans (Details) - Nonaccrual Loans and Loans Past Due Ninety Days or More and Still Accruing [Line Items]</t>
  </si>
  <si>
    <t>Loans past due 90+ days and accruing</t>
  </si>
  <si>
    <t>Nonaccrual loans</t>
  </si>
  <si>
    <t>Real Estate Loan [Member]</t>
  </si>
  <si>
    <t>Commercial and Industrial [Member]</t>
  </si>
  <si>
    <t>Construction Loans [Member]</t>
  </si>
  <si>
    <t>Loans Secured by Farmland [Member]</t>
  </si>
  <si>
    <t>Multi-family (5 or more) Residential [Member]</t>
  </si>
  <si>
    <t>Agricultural Loans [Member]</t>
  </si>
  <si>
    <t>Note 8 - Loans (Details) - Contractual Aging of Loans - USD ($) $ in Thousands</t>
  </si>
  <si>
    <t>Financing Receivable, Recorded Investment, Past Due [Line Items]</t>
  </si>
  <si>
    <t>Loans past due</t>
  </si>
  <si>
    <t>Financing Receivables, 1 to 29 Days Past Due [Member]</t>
  </si>
  <si>
    <t>Financing Receivables, 30 to 89 Days Past Due [Member]</t>
  </si>
  <si>
    <t>Financing Receivables, Equal to Greater than 90 Days Past Due [Member]</t>
  </si>
  <si>
    <t>Residential Portfolio Segment [Member] | Financing Receivables, 1 to 29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Home Equity Line of Credit1 [Member] | Financing Receivables, 1 to 29 Days Past Due [Member]</t>
  </si>
  <si>
    <t>Residential Portfolio Segment [Member] | Home Equity Line of Credit1 [Member] | Financing Receivables, 30 to 89 Days Past Due [Member]</t>
  </si>
  <si>
    <t>Residential Portfolio Segment [Member] | Home Equity Line of Credit1 [Member] | Financing Receivables, Equal to Greater than 90 Days Past Due [Member]</t>
  </si>
  <si>
    <t>Residential Portfolio Segment [Member] | Construction Loans [Member] | Financing Receivables, 1 to 29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Residential Portfolio Segment [Member] | Senior Lien [Member] | Real Estate Loan [Member] | Financing Receivables, 1 to 29 Days Past Due [Member]</t>
  </si>
  <si>
    <t>Residential Portfolio Segment [Member] | Senior Lien [Member] | Real Estate Loan [Member] | Financing Receivables, 30 to 89 Days Past Due [Member]</t>
  </si>
  <si>
    <t>Residential Portfolio Segment [Member] | Senior Lien [Member] | Real Estate Loan [Member] | Financing Receivables, Equal to Greater than 90 Days Past Due [Member]</t>
  </si>
  <si>
    <t>Residential Portfolio Segment [Member] | Junior Lien [Member] | Real Estate Loan [Member] | Financing Receivables, 1 to 29 Days Past Due [Member]</t>
  </si>
  <si>
    <t>Residential Portfolio Segment [Member] | Junior Lien [Member] | Real Estate Loan [Member] | Financing Receivables, 30 to 89 Days Past Due [Member]</t>
  </si>
  <si>
    <t>Residential Portfolio Segment [Member] | Junior Lien [Member] | Real Estate Loan [Member] | Financing Receivables, Equal to Greater than 90 Days Past Due [Member]</t>
  </si>
  <si>
    <t>Commercial Portfolio Segment [Member] | Financing Receivables, 1 to 29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1 to 29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1 to 29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1 to 29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1 to 29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1 to 29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1 to 29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1 to 29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1 to 29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1 to 29 Days Past Due [Member]</t>
  </si>
  <si>
    <t>Consumer Portfolio Segment [Member] | Financing Receivables, 30 to 89 Days Past Due [Member]</t>
  </si>
  <si>
    <t>Consumer Portfolio Segment [Member] | Financing Receivables, Equal to Greater than 90 Days Past Due [Member]</t>
  </si>
  <si>
    <t>Note 8 - Loans (Details) - Contractual Aging of Nonaccrual Loans - USD ($) $ in Thousands</t>
  </si>
  <si>
    <t>Note 8 - Loans (Details) - Contractual Aging of Nonaccrual Loans [Line Items]</t>
  </si>
  <si>
    <t>Loans current and past due</t>
  </si>
  <si>
    <t>Nonaccrual Loans [Member]</t>
  </si>
  <si>
    <t>Nonaccrual Loans [Member] | Financing Receivables, 1 to 29 Days Past Due [Member]</t>
  </si>
  <si>
    <t>Nonaccrual Loans [Member] | Financing Receivables, 30 to 89 Days Past Due [Member]</t>
  </si>
  <si>
    <t>Nonaccrual Loans [Member] | Financing Receivables, Equal to Greater than 90 Days Past Due [Member]</t>
  </si>
  <si>
    <t>Note 8 - Loans (Details) - Aging of Troubled Debt Restructings - USD ($) $ in Thousands</t>
  </si>
  <si>
    <t>Financing Receivable, Modifications [Line Items]</t>
  </si>
  <si>
    <t>Troubled debt restructurings, current &amp; past due</t>
  </si>
  <si>
    <t>Troubled debt restructurings, nonaccrual</t>
  </si>
  <si>
    <t>Troubled Debt Restructuring [Member] | Financing Receivables, 1 to 29 Days Past Due [Member]</t>
  </si>
  <si>
    <t>Troubled Debt Restructuring [Member] | Financing Receivables, 30 to 89 Days Past Due [Member]</t>
  </si>
  <si>
    <t>Troubled Debt Restructuring [Member] | Financing Receivables, Equal to Greater than 90 Days Past Due [Member]</t>
  </si>
  <si>
    <t>Note 8 - Loans (Details) - Troubled Debt Restructurings $ in Thousands</t>
  </si>
  <si>
    <t>Troubled debt restructurings, number of contracts</t>
  </si>
  <si>
    <t>Troubled debt restructurings, pre-modification outstanding recorded investment</t>
  </si>
  <si>
    <t>Troubled debt restructurings, post-modification outstanding recorded investment</t>
  </si>
  <si>
    <t>Note 8 - Loans (Details) - Defaults on Loans with Previous Modifications $ in Thousands</t>
  </si>
  <si>
    <t>Note 8 - Loans (Details) - Defaults on Loans with Previous Modifications [Line Items]</t>
  </si>
  <si>
    <t>Troubled debt restructuring defaults, number of contracts</t>
  </si>
  <si>
    <t>Troubled debt restructuring defaults, recorded investment</t>
  </si>
  <si>
    <t>Note 9 - Bank Premises and Equipment (Details) - Bank Premises and Equipment - USD ($) $ in Thousands</t>
  </si>
  <si>
    <t>Property, Plant and Equipment [Line Items]</t>
  </si>
  <si>
    <t>Property, plant, and equipment</t>
  </si>
  <si>
    <t>Less: accumulated depreciation</t>
  </si>
  <si>
    <t>Net</t>
  </si>
  <si>
    <t>Land [Member]</t>
  </si>
  <si>
    <t>Building and Building Improvements [Member]</t>
  </si>
  <si>
    <t>Furniture and Fixtures [Member]</t>
  </si>
  <si>
    <t>Construction in Progress [Member]</t>
  </si>
  <si>
    <t>Note 9 - Bank Premises and Equipment (Details) - Depreciation Expense - USD ($) $ in Thousands</t>
  </si>
  <si>
    <t>Note 9 - Bank Premises and Equipment (Details) - Depreciation Expense [Line Items]</t>
  </si>
  <si>
    <t>Occupancy Expense [Member]</t>
  </si>
  <si>
    <t>Furniture and Fixtures Expense [Member]</t>
  </si>
  <si>
    <t>Note 10 - Intangible Assets (Details) - USD ($)</t>
  </si>
  <si>
    <t>Goodwill, Period Increase (Decrease)</t>
  </si>
  <si>
    <t>Goodwill</t>
  </si>
  <si>
    <t>Goodwill, Acquired During Period</t>
  </si>
  <si>
    <t>Amortization of Intangible Assets</t>
  </si>
  <si>
    <t>Note 10 - Intangible Assets (Details) - Core Deposit Intangibles - USD ($) $ in Thousands</t>
  </si>
  <si>
    <t>Core Deposit Intangibles [Abstract]</t>
  </si>
  <si>
    <t>Gross amount</t>
  </si>
  <si>
    <t>Less: accumulated amortization</t>
  </si>
  <si>
    <t>Note 11 - Deposits (Details) - USD ($)</t>
  </si>
  <si>
    <t>Interest Expense, Time Deposits, $100,000 or More</t>
  </si>
  <si>
    <t>Note 11 - Deposits (Details) - Scheduled Maturities of Time Deposits $ in Thousands</t>
  </si>
  <si>
    <t>Scheduled Maturities of Time Deposits [Abstract]</t>
  </si>
  <si>
    <t>Thereafter</t>
  </si>
  <si>
    <t>Note 11 - Deposits (Details) - Remaining Maturities of Time Deposits In Excess of $100,000 $ in Thousands</t>
  </si>
  <si>
    <t>Remaining Maturities of Time Deposits In Excess of $100,000 [Abstract]</t>
  </si>
  <si>
    <t>Three months or less</t>
  </si>
  <si>
    <t>Over 3 months through 12 months</t>
  </si>
  <si>
    <t>Over 1 year through 3 years</t>
  </si>
  <si>
    <t>Over 3 years</t>
  </si>
  <si>
    <t>Note 12 - Borrowed Funds (Details) - USD ($)</t>
  </si>
  <si>
    <t>Note 12 - Borrowed Funds (Details) [Line Items]</t>
  </si>
  <si>
    <t>Short-term Debt, Weighted Average Interest Rate</t>
  </si>
  <si>
    <t>0.60%</t>
  </si>
  <si>
    <t>0.10%</t>
  </si>
  <si>
    <t>Line of Credit Facility, Maximum Month-end Outstanding Amount</t>
  </si>
  <si>
    <t>Short-term Debt</t>
  </si>
  <si>
    <t>Carrying Value of Securities Sold under Repurchase Agreements and Deposits Received for Securities Loaned</t>
  </si>
  <si>
    <t>Gains (Losses) on Extinguishment of Debt</t>
  </si>
  <si>
    <t>Repayments of Long-term Debt</t>
  </si>
  <si>
    <t>Securities Sold under Agreements to Repurchase, Asset</t>
  </si>
  <si>
    <t>Repurchase Agreements [Member]</t>
  </si>
  <si>
    <t>Debt, Weighted Average Interest Rate</t>
  </si>
  <si>
    <t>3.99%</t>
  </si>
  <si>
    <t>4.02%</t>
  </si>
  <si>
    <t>4.01%</t>
  </si>
  <si>
    <t>Short-term Debt, Average Outstanding Amount</t>
  </si>
  <si>
    <t>Other Short-term Debt [Member]</t>
  </si>
  <si>
    <t>0.86%</t>
  </si>
  <si>
    <t>Number of Short-term Advances</t>
  </si>
  <si>
    <t>Securities Sold under Agreements to Repurchase [Member]</t>
  </si>
  <si>
    <t>Repurchase Agreement Maturing in 2017 with a Rate of 4.265% [Member]</t>
  </si>
  <si>
    <t>Debt Instrument, Interest Rate, Stated Percentage</t>
  </si>
  <si>
    <t>4.265%</t>
  </si>
  <si>
    <t>Prepaid Debt, Weighted Average Interest Rate</t>
  </si>
  <si>
    <t>Repurchase Agreement Maturing in 2017 with a Rate of 3.595% [Member]</t>
  </si>
  <si>
    <t>3.595%</t>
  </si>
  <si>
    <t>Gain (Loss) on Repurchase of Debt Instrument</t>
  </si>
  <si>
    <t>Other Correspondent Banks [Member]</t>
  </si>
  <si>
    <t>Line of Credit Facility, Maximum Borrowing Capacity</t>
  </si>
  <si>
    <t>Long-term Line of Credit</t>
  </si>
  <si>
    <t>Federal Reserve Bank of Philadelphia [Member]</t>
  </si>
  <si>
    <t>Federal Home Loan Bank of Pittsburgh [Member]</t>
  </si>
  <si>
    <t>Federal Home Loan Bank, Advances, General Debt Obligations, Disclosures, Collateral Pledged</t>
  </si>
  <si>
    <t>Line of Credit Facility, Remaining Borrowing Capacity</t>
  </si>
  <si>
    <t>Federal Home Loan Bank of Pittsburgh [Member] | Overnight Borrowings [Member]</t>
  </si>
  <si>
    <t>0.43%</t>
  </si>
  <si>
    <t>Federal Home Loan Bank of Pittsburgh [Member] | Other Short-term Debt [Member]</t>
  </si>
  <si>
    <t>Minimum [Member] | Other Short-term Debt [Member]</t>
  </si>
  <si>
    <t>0.54%</t>
  </si>
  <si>
    <t>Maximum [Member] | Other Short-term Debt [Member]</t>
  </si>
  <si>
    <t>1.052%</t>
  </si>
  <si>
    <t>Note 12 - Borrowed Funds (Details) - Short-term Borrowings - USD ($)</t>
  </si>
  <si>
    <t>Short-term Debt [Line Items]</t>
  </si>
  <si>
    <t>Short-term debt</t>
  </si>
  <si>
    <t>Federal Home Loan Bank of Pittsburgh [Member] | Federal Home Loan Bank Advances [Member]</t>
  </si>
  <si>
    <t>Note 12 - Borrowed Funds (Details) - Long-term Borrowings - USD ($) $ in Thousands</t>
  </si>
  <si>
    <t>Debt Instrument [Line Items]</t>
  </si>
  <si>
    <t>Federal Home Loan Bank Advances [Member]</t>
  </si>
  <si>
    <t>Note 12 - Borrowed Funds (Details) - Long-term Borrowing Maturities - USD ($) $ in Thousands</t>
  </si>
  <si>
    <t>Note 12 - Borrowed Funds (Details) - Long-term Borrowing Maturities [Line Items]</t>
  </si>
  <si>
    <t>Repurchase agreements</t>
  </si>
  <si>
    <t>Long-term borrowings from FHLB - Pittsburgh</t>
  </si>
  <si>
    <t>Federal Home Loan Bank of Pittsburgh [Member] | Federal Home Loan Bank Borrowings Loan Maturing in 2016 With Rate of 6.86% [Member]</t>
  </si>
  <si>
    <t>Federal Home Loan Bank of Pittsburgh [Member] | Federal Home Loan Bank Borrowings Loan Maturing in 2017 With Rate of 6.83% [Member]</t>
  </si>
  <si>
    <t>Federal Home Loan Bank of Pittsburgh [Member] | Federal Home Loan Bank Borrowings Loan Maturing in 2017 With Rate of 3.81% [Member]</t>
  </si>
  <si>
    <t>Federal Home Loan Bank of Pittsburgh [Member] | Federal Home Loan Bank Borrowings Loan Maturing in 2020 With Rate of 4.79% [Member]</t>
  </si>
  <si>
    <t>Federal Home Loan Bank of Pittsburgh [Member] | Federal Home Loan Bank Borrowings Loan Maturing in 2025 With Rate of 4.91% [Member]</t>
  </si>
  <si>
    <t>Note 12 - Borrowed Funds (Details) - Long-term Borrowing Maturities (Parentheticals)</t>
  </si>
  <si>
    <t>Note 12 - Borrowed Funds (Details) - Long-term Borrowing Maturities (Parentheticals) [Line Items]</t>
  </si>
  <si>
    <t>Rate</t>
  </si>
  <si>
    <t>6.86%</t>
  </si>
  <si>
    <t>6.83%</t>
  </si>
  <si>
    <t>3.81%</t>
  </si>
  <si>
    <t>4.79%</t>
  </si>
  <si>
    <t>4.91%</t>
  </si>
  <si>
    <t>Note 12 - Borrowed Funds (Details) - Underlying Securities - USD ($)</t>
  </si>
  <si>
    <t>Assets Sold under Agreements to Repurchase [Line Items]</t>
  </si>
  <si>
    <t>Underlying securities</t>
  </si>
  <si>
    <t>Note 13 - Employee and Postretirement Benefit Plans (Details)</t>
  </si>
  <si>
    <t>2 Months Ended</t>
  </si>
  <si>
    <t>Feb. 29, 2016USD ($)shares</t>
  </si>
  <si>
    <t>Dec. 31, 2015USD ($)shares</t>
  </si>
  <si>
    <t>Dec. 31, 2014USD ($)shares</t>
  </si>
  <si>
    <t>Dec. 31, 2013USD ($)shares</t>
  </si>
  <si>
    <t>Note 13 - Employee and Postretirement Benefit Plans (Details) [Line Items]</t>
  </si>
  <si>
    <t>Defined Benefit Plan, Settlements, Benefit Obligation</t>
  </si>
  <si>
    <t>Defined Benefit Plan Benefits Paid Percentage of Benefit Obligation</t>
  </si>
  <si>
    <t>Defined Benefit Plan, Recognized Net Gain (Loss) Due to Settlements</t>
  </si>
  <si>
    <t>Pension and Other Postretirement Benefit Contributions</t>
  </si>
  <si>
    <t>Employee Stock Ownership Plan (ESOP), Diversification Feature, Age Requirement</t>
  </si>
  <si>
    <t>Deferred Compensation Arrangement with Individual, Requisite Service Period</t>
  </si>
  <si>
    <t>10 years</t>
  </si>
  <si>
    <t>Employee Stock Ownership Plan ESOP Diversification Feature Percentage</t>
  </si>
  <si>
    <t>50.00%</t>
  </si>
  <si>
    <t>Employee Stock Ownership Plan ESOP Policy Diversification Feature Term</t>
  </si>
  <si>
    <t>6 years</t>
  </si>
  <si>
    <t>EmployeeStockOwnershipPlanESOPSharesRepurchased (in Shares) | shares</t>
  </si>
  <si>
    <t>Employee Stock Ownership Plan (ESOP), Shares in ESOP (in Shares) | shares</t>
  </si>
  <si>
    <t>Employee Stock Ownership Plan (ESOP), Cash Contributions to ESOP</t>
  </si>
  <si>
    <t>Share-based Compensation Arrangement by Share-based Payment Award, Options, Outstanding, Weighted Average Remaining Contractual Term</t>
  </si>
  <si>
    <t>4 years 219 days</t>
  </si>
  <si>
    <t>Share-based Compensation Arrangement by Share-based Payment Award, Options, Outstanding, Intrinsic Value</t>
  </si>
  <si>
    <t>Share-based Compensation Arrangement by Share-based Payment Award, Options, Exercises in Period, Intrinsic Value</t>
  </si>
  <si>
    <t>Allocated Share-based Compensation Expense</t>
  </si>
  <si>
    <t>Pension Plan [Member]</t>
  </si>
  <si>
    <t>Defined Benefit Plan, Future Amortization of Gain (Loss)</t>
  </si>
  <si>
    <t>Defined Benefit Plan, Accumulated Benefit Obligation</t>
  </si>
  <si>
    <t>Other Postretirement Benefit Plan [Member]</t>
  </si>
  <si>
    <t>Defined Benefit Plan, Future Amortization of Prior Service Cost (Credit)</t>
  </si>
  <si>
    <t>Supplemental Employee Retirement Plan [Member]</t>
  </si>
  <si>
    <t>Officers' Compensation</t>
  </si>
  <si>
    <t>Scenario, Forecast [Member]</t>
  </si>
  <si>
    <t>Defined Benefit Plan, Target Plan Asset Allocations</t>
  </si>
  <si>
    <t>26.00%</t>
  </si>
  <si>
    <t>38.00%</t>
  </si>
  <si>
    <t>61.00%</t>
  </si>
  <si>
    <t>Alternative Funds [Member]</t>
  </si>
  <si>
    <t>14.00%</t>
  </si>
  <si>
    <t>11.00%</t>
  </si>
  <si>
    <t>Cash and Cash Equivalents [Member]</t>
  </si>
  <si>
    <t>2.00%</t>
  </si>
  <si>
    <t>Employee Stock Option [Member]</t>
  </si>
  <si>
    <t>Share-based Compensation Arrangement by Share-based Payment Award, Equity Instruments Other than Options, Grants in Period (in Shares) | shares</t>
  </si>
  <si>
    <t>Restricted Stock [Member]</t>
  </si>
  <si>
    <t>Employee Service Share-based Compensation, Nonvested Awards, Compensation Cost Not yet Recognized</t>
  </si>
  <si>
    <t>Employee Service Share-based Compensation, Nonvested Awards, Compensation Cost Not yet Recognized, Period for Recognition</t>
  </si>
  <si>
    <t>1 year 255 days</t>
  </si>
  <si>
    <t>Stock Incentive Plan [Member]</t>
  </si>
  <si>
    <t>Share-based Compensation Arrangement by Share-based Payment Award, Number of Shares Authorized (in Shares) | shares</t>
  </si>
  <si>
    <t>Share-based Compensation Arrangement by Share-based Payment Award, Number of Shares Available for Grant (in Shares) | shares</t>
  </si>
  <si>
    <t>Stock Incentive Plan [Member] | Employee Stock Option [Member]</t>
  </si>
  <si>
    <t>Share-based Compensation Arrangement by Share-based Payment Award, Award Vesting Period</t>
  </si>
  <si>
    <t>6 months</t>
  </si>
  <si>
    <t>Share-based Compensation Arrangement by Share-based Payment Award, Expiration Period</t>
  </si>
  <si>
    <t>Stock Incentive Plan [Member] | Restricted Stock [Member]</t>
  </si>
  <si>
    <t>Share Based Compensation Arrangement by Share Based Payment Award Contingent Vesting Shares (in Shares) | shares</t>
  </si>
  <si>
    <t>Stock Incentive Plan [Member] | Restricted Stock [Member] | Subsequent Event [Member]</t>
  </si>
  <si>
    <t>3 years</t>
  </si>
  <si>
    <t>Stock Incentive Plan [Member] | Performance Shares [Member]</t>
  </si>
  <si>
    <t>Stock Incentive Plan [Member] | Performance Shares [Member] | Chief Executive Officer [Member]</t>
  </si>
  <si>
    <t>Independent Directors Stock Incentive Plan [Member]</t>
  </si>
  <si>
    <t>Independent Directors Stock Incentive Plan [Member] | Restricted Stock [Member]</t>
  </si>
  <si>
    <t>1 year</t>
  </si>
  <si>
    <t>Independent Directors Stock Incentive Plan [Member] | Restricted Stock [Member] | Subsequent Event [Member]</t>
  </si>
  <si>
    <t>Minimum [Member] | Stock Incentive Plan [Member] | Restricted Stock [Member]</t>
  </si>
  <si>
    <t>Maximum [Member] | Stock Incentive Plan [Member] | Restricted Stock [Member]</t>
  </si>
  <si>
    <t>4 years</t>
  </si>
  <si>
    <t>Note 13 - Employee and Postretirement Benefit Plans  (Details) - Funded Status of Defined Benefit Plans - USD ($)</t>
  </si>
  <si>
    <t>CHANGE IN BENEFIT OBLIGATION:</t>
  </si>
  <si>
    <t>Settlement of plan obligation</t>
  </si>
  <si>
    <t>Benefit obligation at beginning of year</t>
  </si>
  <si>
    <t>Service cost</t>
  </si>
  <si>
    <t>Interest cost</t>
  </si>
  <si>
    <t>Plan participants' contributions</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Note 13 - Employee and Postretirement Benefit Plans  (Details) - Plan Assets and liabilities - USD ($) $ in Thousands</t>
  </si>
  <si>
    <t>Note 13 - Employee and Postretirement Benefit Plans (Details) - Plan Assets and liabilities [Line Items]</t>
  </si>
  <si>
    <t>Note 13 - Employee and Postretirement Benefit Plans  (Details) - Items Included in Accumulated Other Comprehensive Income - USD ($) $ in Thousands</t>
  </si>
  <si>
    <t>Note 13 - Employee and Postretirement Benefit Plans (Details) - Items Included in Accumulated Other Comprehensive Income [Line Items]</t>
  </si>
  <si>
    <t>Net actuarial loss</t>
  </si>
  <si>
    <t>Note 13 - Employee and Postretirement Benefit Plans  (Details) - Net Periodic Benefit Costs - USD ($)</t>
  </si>
  <si>
    <t>Defined Benefit Plan Disclosure [Line Items]</t>
  </si>
  <si>
    <t>Expected return on plan assets</t>
  </si>
  <si>
    <t>Amortization of prior service cost</t>
  </si>
  <si>
    <t>Recognized net actuarial loss</t>
  </si>
  <si>
    <t>Total net periodic benefit cost</t>
  </si>
  <si>
    <t>Note 13 - Employee and Postretirement Benefit Plans  (Details) - Assumptions Used to Determine Net Periodic Benefit Cost</t>
  </si>
  <si>
    <t>Citizens Trust Company Retirement Plan and postretirement plan:</t>
  </si>
  <si>
    <t>3.75%</t>
  </si>
  <si>
    <t>4.50%</t>
  </si>
  <si>
    <t>5.31%</t>
  </si>
  <si>
    <t>Rate of compensation increase</t>
  </si>
  <si>
    <t xml:space="preserve"> </t>
  </si>
  <si>
    <t>Note 13 - Employee and Postretirement Benefit Plans  (Details) - Assumptions Used to Determine Benefit Obligations</t>
  </si>
  <si>
    <t>Note 13 - Employee and Postretirement Benefit Plans (Details) - Assumptions Used to Determine Benefit Obligations [Line Items]</t>
  </si>
  <si>
    <t>4.30%</t>
  </si>
  <si>
    <t>4.25%</t>
  </si>
  <si>
    <t>Note 13 - Employee and Postretirement Benefit Plans  (Details) - Estimated Future Benefit Payments $ in Thousands</t>
  </si>
  <si>
    <t>Note 13 - Employee and Postretirement Benefit Plans (Details) - Estimated Future Benefit Payments [Line Items]</t>
  </si>
  <si>
    <t>2021-2025</t>
  </si>
  <si>
    <t>Note 13 - Employee and Postretirement Benefit Plans  (Details) - The Fair Values of Pension Plan Assets</t>
  </si>
  <si>
    <t>Note 13 - Employee and Postretirement Benefit Plans (Details) - The Fair Values of Pension Plan Assets [Line Items]</t>
  </si>
  <si>
    <t>Weighted average asset allocation</t>
  </si>
  <si>
    <t>100.00%</t>
  </si>
  <si>
    <t>37.00%</t>
  </si>
  <si>
    <t>47.00%</t>
  </si>
  <si>
    <t>13.00%</t>
  </si>
  <si>
    <t>Note 13 - Employee and Postretirement Benefit Plans  (Details) - Stock Option Fair Value Assumptions</t>
  </si>
  <si>
    <t>Stock Option Fair Value Assumptions [Abstract]</t>
  </si>
  <si>
    <t>Volatility</t>
  </si>
  <si>
    <t>39.00%</t>
  </si>
  <si>
    <t>Expected option lives (Years)</t>
  </si>
  <si>
    <t>8 years</t>
  </si>
  <si>
    <t>Risk-free interest rate</t>
  </si>
  <si>
    <t>2.85%</t>
  </si>
  <si>
    <t>1.60%</t>
  </si>
  <si>
    <t>Dividend yield</t>
  </si>
  <si>
    <t>4.33%</t>
  </si>
  <si>
    <t>3.69%</t>
  </si>
  <si>
    <t>Note 13 - Employee and Postretirement Benefit Plans  (Details) - Stock-Based Compensation Expense - USD ($) $ in Thousands</t>
  </si>
  <si>
    <t>Share-based Compensation Arrangement by Share-based Payment Award, Compensation Cost [Line Items]</t>
  </si>
  <si>
    <t>Note 13 - Employee and Postretirement Benefit Plans  (Details) - Stock Option Activity - $ / shares</t>
  </si>
  <si>
    <t>Stock Option Activity [Abstract]</t>
  </si>
  <si>
    <t>Outstanding, beginning of year (in Shares)</t>
  </si>
  <si>
    <t>Outstanding, beginning of year</t>
  </si>
  <si>
    <t>Granted (in Shares)</t>
  </si>
  <si>
    <t>Granted</t>
  </si>
  <si>
    <t>Exercised (in Shares)</t>
  </si>
  <si>
    <t>Exercised</t>
  </si>
  <si>
    <t>Forfeited (in Shares)</t>
  </si>
  <si>
    <t>Forfeited</t>
  </si>
  <si>
    <t>Expired (in Shares)</t>
  </si>
  <si>
    <t>Expired</t>
  </si>
  <si>
    <t>Outstanding, end of year (in Shares)</t>
  </si>
  <si>
    <t>Outstanding, end of year</t>
  </si>
  <si>
    <t>Options exercisable at year-end (in Shares)</t>
  </si>
  <si>
    <t>Options exercisable at year-end</t>
  </si>
  <si>
    <t>Weighted-average fair value of options granted</t>
  </si>
  <si>
    <t>Weighted-average fair value of options forfeited</t>
  </si>
  <si>
    <t>Note 13 - Employee and Postretirement Benefit Plans  (Details) - Non-Vested Stock Options and Restricted Stock Activity - Employee Stock Option [Member]</t>
  </si>
  <si>
    <t>Dec. 31, 2015$ / sharesshares</t>
  </si>
  <si>
    <t>Note 13 - Employee and Postretirement Benefit Plans (Details) - Non-Vested Stock Options and Restricted Stock Activity [Line Items]</t>
  </si>
  <si>
    <t>Outstanding, December 31, 2014 | shares</t>
  </si>
  <si>
    <t>Outstanding, December 31, 2014 | $ / shares</t>
  </si>
  <si>
    <t>Granted | shares</t>
  </si>
  <si>
    <t>Granted | $ / shares</t>
  </si>
  <si>
    <t>Vested | shares</t>
  </si>
  <si>
    <t>Vested | $ / shares</t>
  </si>
  <si>
    <t>Forfeited | shares</t>
  </si>
  <si>
    <t>Forfeited | $ / shares</t>
  </si>
  <si>
    <t>Outstanding, December 31, 2015 | shares</t>
  </si>
  <si>
    <t>Outstanding, December 31, 2015 | $ / shares</t>
  </si>
  <si>
    <t>Note 14 - Income Taxes (Details) - USD ($)</t>
  </si>
  <si>
    <t>Note 14 - Income Taxes (Details) [Line Items]</t>
  </si>
  <si>
    <t>Income Tax Credits and Adjustments</t>
  </si>
  <si>
    <t>Income Tax Expense (Benefit) Increase (Decrease)</t>
  </si>
  <si>
    <t>Unrecognized Tax Benefits</t>
  </si>
  <si>
    <t>Amortization Method Qualified Affordable Housing Project Investments</t>
  </si>
  <si>
    <t>Note 14 - Income Taxes  (Details) - Net Deferred Tax Assets - USD ($) $ in Thousands</t>
  </si>
  <si>
    <t>Deferred tax assets:</t>
  </si>
  <si>
    <t>Net realized losses on securities</t>
  </si>
  <si>
    <t>Credit for alternative minimum tax paid</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Note 14 - Income Taxes  (Details) - Provision for Income Taxes - USD ($) $ in Thousands</t>
  </si>
  <si>
    <t>Provision for Income Taxes [Abstract]</t>
  </si>
  <si>
    <t>Currently payable</t>
  </si>
  <si>
    <t>Tax expense resulting from allocations of certain tax benefits to equity or as a reduction in other assets</t>
  </si>
  <si>
    <t>Deferred</t>
  </si>
  <si>
    <t>Total provision</t>
  </si>
  <si>
    <t>Note 14 - Income Taxes  (Details) - Reconciliation of Income Tax - USD ($) $ in Thousands</t>
  </si>
  <si>
    <t>Reconciliation of Income Tax [Abstract]</t>
  </si>
  <si>
    <t>Expected provision</t>
  </si>
  <si>
    <t>35.00%</t>
  </si>
  <si>
    <t>Tax-exempt interest income</t>
  </si>
  <si>
    <t>(8.78%)</t>
  </si>
  <si>
    <t>(8.70%)</t>
  </si>
  <si>
    <t>(8.62%)</t>
  </si>
  <si>
    <t>Nondeductible interest expense</t>
  </si>
  <si>
    <t>0.23%</t>
  </si>
  <si>
    <t>0.24%</t>
  </si>
  <si>
    <t>Dividends received deduction</t>
  </si>
  <si>
    <t>(0.34%)</t>
  </si>
  <si>
    <t>(0.35%)</t>
  </si>
  <si>
    <t>(0.31%)</t>
  </si>
  <si>
    <t>(0.62%)</t>
  </si>
  <si>
    <t>(0.58%)</t>
  </si>
  <si>
    <t>(0.57%)</t>
  </si>
  <si>
    <t>Employee stock option compensation</t>
  </si>
  <si>
    <t>0.18%</t>
  </si>
  <si>
    <t>0.27%</t>
  </si>
  <si>
    <t>Tax benefit from limited partnership investment</t>
  </si>
  <si>
    <t>(0.37%)</t>
  </si>
  <si>
    <t>(0.36%)</t>
  </si>
  <si>
    <t>Other, net</t>
  </si>
  <si>
    <t>(0.66%)</t>
  </si>
  <si>
    <t>(0.44%)</t>
  </si>
  <si>
    <t>(0.72%)</t>
  </si>
  <si>
    <t>Effective income tax provision</t>
  </si>
  <si>
    <t>24.47%</t>
  </si>
  <si>
    <t>24.99%</t>
  </si>
  <si>
    <t>24.95%</t>
  </si>
  <si>
    <t>Note 15 - Related Party Transactions (Details) - USD ($)</t>
  </si>
  <si>
    <t>Related Party Deposit Liabilities</t>
  </si>
  <si>
    <t>Note 15 - Related Party Transactions (Details) - Related Party Loans - Management [Member] - USD ($) $ in Thousands</t>
  </si>
  <si>
    <t>Related Party Transaction [Line Items]</t>
  </si>
  <si>
    <t>Beginning balance</t>
  </si>
  <si>
    <t>New loans</t>
  </si>
  <si>
    <t>Repayments</t>
  </si>
  <si>
    <t>Other changes</t>
  </si>
  <si>
    <t>Ending balance</t>
  </si>
  <si>
    <t>Note 16 - Off-balance Sheet Risk (Details) - USD ($)</t>
  </si>
  <si>
    <t>Letters of Credit Outstanding, Amount</t>
  </si>
  <si>
    <t>Note 16 - Off-balance Sheet Risk (Details) - Financial Instruments Whose Contract Amounts Represent Credit Risk - USD ($) $ in Thousands</t>
  </si>
  <si>
    <t>Commitments to Extend Credit [Member]</t>
  </si>
  <si>
    <t>Concentration Risk [Line Items]</t>
  </si>
  <si>
    <t>Credit risk financial instrument</t>
  </si>
  <si>
    <t>Note 16 - Off-balance Sheet Risk (Details) - Standby Letters of Credit Expirations $ in Thousands</t>
  </si>
  <si>
    <t>Standby Letters of Credit Expirations [Abstract]</t>
  </si>
  <si>
    <t>2021 and Thereafter</t>
  </si>
  <si>
    <t>Note 18 - Regulatory Matters (Details)</t>
  </si>
  <si>
    <t>Capital Conservation Buffer</t>
  </si>
  <si>
    <t>2.50%</t>
  </si>
  <si>
    <t>Retained Earnings, Unappropriated</t>
  </si>
  <si>
    <t>Tangible Capital to Tangible Assets</t>
  </si>
  <si>
    <t>Tangible Capital</t>
  </si>
  <si>
    <t>Note 18 - Regulatory Matters (Details) - Capital Amounts and Ratios - USD ($) $ in Thousands</t>
  </si>
  <si>
    <t>Total capital to risk-weighted assets:</t>
  </si>
  <si>
    <t>Total capital to risk-weighted assets - minimum capital requirement ratio</t>
  </si>
  <si>
    <t>8.00%</t>
  </si>
  <si>
    <t>Tier 1 capital to risk-weighted assets:</t>
  </si>
  <si>
    <t>Tier 1 capital to risk-weighted assets - minimum capital requirement ratio</t>
  </si>
  <si>
    <t>6.00%</t>
  </si>
  <si>
    <t>Common equity tier 1 capital to risk-weighted assets:</t>
  </si>
  <si>
    <t>Common equity tier 1 capital to risk-weighted assets - minimum capital requirement ratio</t>
  </si>
  <si>
    <t>Consolidated Entities [Member]</t>
  </si>
  <si>
    <t>Total capital to risk-weighted assets - actual amount</t>
  </si>
  <si>
    <t>Total capital to risk-weighted assets - actual ratio</t>
  </si>
  <si>
    <t>24.40%</t>
  </si>
  <si>
    <t>27.60%</t>
  </si>
  <si>
    <t>Total capital to risk-weighted assets - minimum capital requirement amount</t>
  </si>
  <si>
    <t>Total capital to risk-weighted assets - minimum to be well capitalized under prompt corrective action provisions amount</t>
  </si>
  <si>
    <t>Tier 1 capital to risk-weighted assets - actual amount</t>
  </si>
  <si>
    <t>Tier 1 capital to risk-weighted assets - actual ratio</t>
  </si>
  <si>
    <t>23.29%</t>
  </si>
  <si>
    <t>26.26%</t>
  </si>
  <si>
    <t>Tier 1 capital to risk-weighted assets - minimum capital requirement amount</t>
  </si>
  <si>
    <t>Tier 1 capital to risk-weighted assets - minimum to be well capitalized under prompt corrective action provisions amount</t>
  </si>
  <si>
    <t>Common equity tier 1 capital to risk-weighted assets - actual amount</t>
  </si>
  <si>
    <t>Common equity tier 1 capital to risk-weighted assets - actual ratio</t>
  </si>
  <si>
    <t>Common equity tier 1 capital to risk-weighted assets - minimum capital requirement amount</t>
  </si>
  <si>
    <t>Common equity tier 1 capital to risk-weighted assets - minimum to be well capitalized under prompt corrective action provisions amount</t>
  </si>
  <si>
    <t>Tier 1 capital to average assets:</t>
  </si>
  <si>
    <t>Tier 1 capital to average assets - actual amount</t>
  </si>
  <si>
    <t>Tier 1 capital to average assets - actual ratio</t>
  </si>
  <si>
    <t>14.31%</t>
  </si>
  <si>
    <t>13.89%</t>
  </si>
  <si>
    <t>Tier 1 capital to average assets - minimum capital requirement amount</t>
  </si>
  <si>
    <t>Tier 1 capital to average assets - minimum to be well capitalized under prompt corrective action provisions amount</t>
  </si>
  <si>
    <t>Citizens and Northern Bank [Member]</t>
  </si>
  <si>
    <t>21.83%</t>
  </si>
  <si>
    <t>24.33%</t>
  </si>
  <si>
    <t>20.77%</t>
  </si>
  <si>
    <t>23.18%</t>
  </si>
  <si>
    <t>12.81%</t>
  </si>
  <si>
    <t>12.22%</t>
  </si>
  <si>
    <t>Greater Than or Equal To [Member] | Consolidated Entities [Member]</t>
  </si>
  <si>
    <t>Total capital to risk-weighted assets - minimum to be well capitalized under prompt corrective action provisions ratio</t>
  </si>
  <si>
    <t>Tier 1 capital to risk-weighted assets - minimum to be well capitalized under prompt corrective action provisions ratio</t>
  </si>
  <si>
    <t>Common equity tier 1 capital to risk-weighted assets - minimum to be well capitalized under prompt corrective action provisions ratio</t>
  </si>
  <si>
    <t>6.50%</t>
  </si>
  <si>
    <t>Tier 1 capital to average assets - minimum capital requirement ratio</t>
  </si>
  <si>
    <t>Tier 1 capital to average assets - minimum to be well capitalized under prompt corrective action provisions ratio</t>
  </si>
  <si>
    <t>Greater Than or Equal To [Member] | Citizens and Northern Bank [Member]</t>
  </si>
  <si>
    <t>Note 18 - Regulatory Matters (Details) - Transition Schedule for New Ratios, Including the Capital Conservation Buffer</t>
  </si>
  <si>
    <t>Note 18 - Regulatory Matters (Details) - Transition Schedule for New Ratios, Including the Capital Conservation Buffer [Line Items]</t>
  </si>
  <si>
    <t>Minimum common equity tier 1 capital ratio</t>
  </si>
  <si>
    <t>Common equity tier 1 capital conservation buffer</t>
  </si>
  <si>
    <t>Minimum common equity tier 1 capital ratio plus capital conservation buffer</t>
  </si>
  <si>
    <t>Phase-in of most deductions from common equity tier 1 capital</t>
  </si>
  <si>
    <t>Minimum tier 1 capital ratio</t>
  </si>
  <si>
    <t>Minimum total capital ratio</t>
  </si>
  <si>
    <t>Phased-in Beginning 2016 [Member]</t>
  </si>
  <si>
    <t>0.625%</t>
  </si>
  <si>
    <t>5.125%</t>
  </si>
  <si>
    <t>60.00%</t>
  </si>
  <si>
    <t>Minimum tier 1 capital ratio plus capital conservation buffer</t>
  </si>
  <si>
    <t>6.625%</t>
  </si>
  <si>
    <t>Minimum total capital ratio plus capital conservation buffer</t>
  </si>
  <si>
    <t>8.625%</t>
  </si>
  <si>
    <t>Phased-in Beginning 2017 [Member]</t>
  </si>
  <si>
    <t>1.25%</t>
  </si>
  <si>
    <t>5.75%</t>
  </si>
  <si>
    <t>80.00%</t>
  </si>
  <si>
    <t>7.25%</t>
  </si>
  <si>
    <t>9.25%</t>
  </si>
  <si>
    <t>Phased-in Beginning 2018 [Member]</t>
  </si>
  <si>
    <t>1.875%</t>
  </si>
  <si>
    <t>6.375%</t>
  </si>
  <si>
    <t>7.875%</t>
  </si>
  <si>
    <t>9.875%</t>
  </si>
  <si>
    <t>Phased-in Beginning 2019 [Member]</t>
  </si>
  <si>
    <t>7.00%</t>
  </si>
  <si>
    <t>8.50%</t>
  </si>
  <si>
    <t>10.50%</t>
  </si>
  <si>
    <t>Note 18 - Regulatory Matters (Details) - Payout Restrictions Based on the Capital Conservation Buffer</t>
  </si>
  <si>
    <t>Range One [Member]</t>
  </si>
  <si>
    <t>Note 18 - Regulatory Matters (Details) - Payout Restrictions Based on the Capital Conservation Buffer [Line Items]</t>
  </si>
  <si>
    <t>Maximum Payout</t>
  </si>
  <si>
    <t>Range Two [Member]</t>
  </si>
  <si>
    <t>Range Three [Member]</t>
  </si>
  <si>
    <t>20.00%</t>
  </si>
  <si>
    <t>Range Four [Member]</t>
  </si>
  <si>
    <t>Note 18 - Regulatory Matters (Details) - Payout Restrictions Based on the Capital Conservation Buffer (Parentheticals)</t>
  </si>
  <si>
    <t>Note 18 - Regulatory Matters (Details) - Payout Restrictions Based on the Capital Conservation Buffer (Parentheticals) [Line Items]</t>
  </si>
  <si>
    <t>Capital Conservation Buffer, High</t>
  </si>
  <si>
    <t>Capital Conservation Buffer, Low</t>
  </si>
  <si>
    <t>Note 19 - Parent Company Only (Details) - Condensed Balance Sheet - USD ($) $ in Thousands</t>
  </si>
  <si>
    <t>Investment in subsidiaries:</t>
  </si>
  <si>
    <t>LIABILITIES AND STOCKHOLDERS' EQUITY</t>
  </si>
  <si>
    <t>Other liabilities</t>
  </si>
  <si>
    <t>Stockholders' equity</t>
  </si>
  <si>
    <t>TOTAL LIABILITIES AND STOCKHOLDERS' EQUITY</t>
  </si>
  <si>
    <t>Parent Company [Member]</t>
  </si>
  <si>
    <t>ASSETS</t>
  </si>
  <si>
    <t>Cash</t>
  </si>
  <si>
    <t>Citizens and Northern Bank [Member] | Parent Company [Member]</t>
  </si>
  <si>
    <t>Equity method investment</t>
  </si>
  <si>
    <t>Citizens and Northern Investment Corporation [Member] | Parent Company [Member]</t>
  </si>
  <si>
    <t>Bucktail Life Insurance Company [Member | Parent Company [Member]</t>
  </si>
  <si>
    <t>Note 19 - Parent Company Only (Details) - Condensed Income Statement - USD ($)</t>
  </si>
  <si>
    <t>Condensed Income Statements, Captions [Line Items]</t>
  </si>
  <si>
    <t>Dividends from Citizens &amp; Northern Bank</t>
  </si>
  <si>
    <t>Income before equity in undistributed income of subsidiaries</t>
  </si>
  <si>
    <t>Expenses</t>
  </si>
  <si>
    <t>Equity in undistributed income (loss) of subsidiaries</t>
  </si>
  <si>
    <t>Note 19 - Parent Company Only (Details) - Condensed Statement of Cash Flows - USD ($)</t>
  </si>
  <si>
    <t>Decrease (increase) in other assets</t>
  </si>
  <si>
    <t>Increase in other liabilities</t>
  </si>
  <si>
    <t>Tax benefit from compensation plans, net</t>
  </si>
  <si>
    <t>Dividends paid</t>
  </si>
  <si>
    <t>Net Cash (Used in) Financing Activities</t>
  </si>
  <si>
    <t>(DECREASE) INCREASE IN CASH AND CASH EQUIVALENTS</t>
  </si>
  <si>
    <t>Equity in undistributed net (income) loss of subsidiaries</t>
  </si>
  <si>
    <t>Proceeds from sale of treasury stock</t>
  </si>
  <si>
    <t>Note 20 - Summary of Quarterly Consolidated Financial Data (Unaudited) (Details) - Quarterly Financial Data - USD ($)</t>
  </si>
  <si>
    <t>Quarterly Financial Data [Abstract]</t>
  </si>
  <si>
    <t>Interest income</t>
  </si>
  <si>
    <t>Interest expense</t>
  </si>
  <si>
    <t>(Credit) provision for loan losses</t>
  </si>
  <si>
    <t>Net interest income after (credit) provision for loan losses</t>
  </si>
  <si>
    <t>Other income</t>
  </si>
  <si>
    <t>Net gains on available-for-sale securities</t>
  </si>
  <si>
    <t>Loss on prepayment of borrowings</t>
  </si>
  <si>
    <t>Other expenses</t>
  </si>
  <si>
    <t>Net income available to common shareholders</t>
  </si>
  <si>
    <t>Net income per share – basic (in Dollars per share)</t>
  </si>
  <si>
    <t>Net income per share – dilut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C8" t="n">
        <v>12151108</v>
      </c>
    </row>
    <row spans="1:4" r="9">
      <c s="4" r="A9" t="s">
        <v>15</v>
      </c>
      <c s="7" r="D9" t="n">
        <v>244570133</v>
      </c>
    </row>
    <row spans="1:4" r="10">
      <c s="4" r="A10" t="s">
        <v>16</v>
      </c>
      <c s="4" r="B10" t="s">
        <v>17</v>
      </c>
    </row>
    <row spans="1:4" r="11">
      <c s="4" r="A11" t="s">
        <v>18</v>
      </c>
      <c s="6" r="B11" t="n">
        <v>810958</v>
      </c>
    </row>
    <row spans="1:4" r="12">
      <c s="4" r="A12" t="s">
        <v>19</v>
      </c>
      <c s="4" r="B12" t="s">
        <v>20</v>
      </c>
    </row>
    <row spans="1:4" r="13">
      <c s="4" r="A13" t="s">
        <v>21</v>
      </c>
      <c s="4" r="B13" t="s">
        <v>22</v>
      </c>
    </row>
    <row spans="1:4" r="14">
      <c s="4" r="A14" t="s">
        <v>23</v>
      </c>
      <c s="4" r="B14" t="s">
        <v>24</v>
      </c>
    </row>
    <row spans="1:4" r="15">
      <c s="4" r="A15" t="s">
        <v>25</v>
      </c>
      <c s="4" r="B15" t="s">
        <v>22</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1</v>
      </c>
      <c s="2" r="B1" t="s">
        <v>2</v>
      </c>
      <c s="2" r="C1" t="s">
        <v>32</v>
      </c>
    </row>
    <row spans="1:3" r="2">
      <c s="4" r="A2" t="s">
        <v>1124</v>
      </c>
    </row>
    <row spans="1:3" r="3">
      <c s="3" r="A3" t="s">
        <v>1202</v>
      </c>
    </row>
    <row spans="1:3" r="4">
      <c s="4" r="A4" t="s">
        <v>642</v>
      </c>
      <c s="4" r="B4" t="s">
        <v>1203</v>
      </c>
      <c s="4" r="C4" t="s">
        <v>1196</v>
      </c>
    </row>
    <row spans="1:3" r="5">
      <c s="4" r="A5" t="s">
        <v>1199</v>
      </c>
      <c s="4" r="B5" t="s">
        <v>1200</v>
      </c>
      <c s="4" r="C5" t="s">
        <v>1200</v>
      </c>
    </row>
    <row spans="1:3" r="6">
      <c s="4" r="A6" t="s">
        <v>1127</v>
      </c>
    </row>
    <row spans="1:3" r="7">
      <c s="3" r="A7" t="s">
        <v>1202</v>
      </c>
    </row>
    <row spans="1:3" r="8">
      <c s="4" r="A8" t="s">
        <v>642</v>
      </c>
      <c s="4" r="B8" t="s">
        <v>1204</v>
      </c>
      <c s="4" r="C8" t="s">
        <v>654</v>
      </c>
    </row>
    <row spans="1:3" r="9">
      <c s="4" r="A9" t="s">
        <v>1199</v>
      </c>
      <c s="4" r="B9" t="s">
        <v>1200</v>
      </c>
      <c s="4" r="C9" t="s">
        <v>12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205</v>
      </c>
      <c s="2" r="B1" t="s">
        <v>493</v>
      </c>
    </row>
    <row spans="1:2" r="2">
      <c s="4" r="A2" t="s">
        <v>1124</v>
      </c>
    </row>
    <row spans="1:2" r="3">
      <c s="3" r="A3" t="s">
        <v>1206</v>
      </c>
    </row>
    <row spans="1:2" r="4">
      <c s="6" r="A4" t="n">
        <v>2016</v>
      </c>
      <c s="7" r="B4" t="n">
        <v>250</v>
      </c>
    </row>
    <row spans="1:2" r="5">
      <c s="6" r="A5" t="n">
        <v>2017</v>
      </c>
      <c s="6" r="B5" t="n">
        <v>15</v>
      </c>
    </row>
    <row spans="1:2" r="6">
      <c s="6" r="A6" t="n">
        <v>2018</v>
      </c>
      <c s="6" r="B6" t="n">
        <v>14</v>
      </c>
    </row>
    <row spans="1:2" r="7">
      <c s="6" r="A7" t="n">
        <v>2019</v>
      </c>
      <c s="6" r="B7" t="n">
        <v>39</v>
      </c>
    </row>
    <row spans="1:2" r="8">
      <c s="6" r="A8" t="n">
        <v>2020</v>
      </c>
      <c s="6" r="B8" t="n">
        <v>13</v>
      </c>
    </row>
    <row spans="1:2" r="9">
      <c s="4" r="A9" t="s">
        <v>1207</v>
      </c>
      <c s="6" r="B9" t="n">
        <v>214</v>
      </c>
    </row>
    <row spans="1:2" r="10">
      <c s="4" r="A10" t="s">
        <v>1127</v>
      </c>
    </row>
    <row spans="1:2" r="11">
      <c s="3" r="A11" t="s">
        <v>1206</v>
      </c>
    </row>
    <row spans="1:2" r="12">
      <c s="6" r="A12" t="n">
        <v>2016</v>
      </c>
      <c s="6" r="B12" t="n">
        <v>92</v>
      </c>
    </row>
    <row spans="1:2" r="13">
      <c s="6" r="A13" t="n">
        <v>2017</v>
      </c>
      <c s="6" r="B13" t="n">
        <v>96</v>
      </c>
    </row>
    <row spans="1:2" r="14">
      <c s="6" r="A14" t="n">
        <v>2018</v>
      </c>
      <c s="6" r="B14" t="n">
        <v>102</v>
      </c>
    </row>
    <row spans="1:2" r="15">
      <c s="6" r="A15" t="n">
        <v>2019</v>
      </c>
      <c s="6" r="B15" t="n">
        <v>105</v>
      </c>
    </row>
    <row spans="1:2" r="16">
      <c s="6" r="A16" t="n">
        <v>2020</v>
      </c>
      <c s="6" r="B16" t="n">
        <v>110</v>
      </c>
    </row>
    <row spans="1:2" r="17">
      <c s="4" r="A17" t="s">
        <v>1207</v>
      </c>
      <c s="7" r="B17" t="n">
        <v>55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8</v>
      </c>
      <c s="2" r="B1" t="s">
        <v>2</v>
      </c>
      <c s="2" r="C1" t="s">
        <v>32</v>
      </c>
    </row>
    <row spans="1:3" r="2">
      <c s="3" r="A2" t="s">
        <v>1209</v>
      </c>
    </row>
    <row spans="1:3" r="3">
      <c s="4" r="A3" t="s">
        <v>1210</v>
      </c>
      <c s="4" r="B3" t="s">
        <v>1211</v>
      </c>
      <c s="4" r="C3" t="s">
        <v>1211</v>
      </c>
    </row>
    <row spans="1:3" r="4">
      <c s="4" r="A4" t="s">
        <v>1139</v>
      </c>
    </row>
    <row spans="1:3" r="5">
      <c s="3" r="A5" t="s">
        <v>1209</v>
      </c>
    </row>
    <row spans="1:3" r="6">
      <c s="4" r="A6" t="s">
        <v>1210</v>
      </c>
      <c s="4" r="B6" t="s">
        <v>1140</v>
      </c>
      <c s="4" r="C6" t="s">
        <v>663</v>
      </c>
    </row>
    <row spans="1:3" r="7">
      <c s="4" r="A7" t="s">
        <v>594</v>
      </c>
    </row>
    <row spans="1:3" r="8">
      <c s="3" r="A8" t="s">
        <v>1209</v>
      </c>
    </row>
    <row spans="1:3" r="9">
      <c s="4" r="A9" t="s">
        <v>1210</v>
      </c>
      <c s="4" r="B9" t="s">
        <v>1134</v>
      </c>
      <c s="4" r="C9" t="s">
        <v>1212</v>
      </c>
    </row>
    <row spans="1:3" r="10">
      <c s="4" r="A10" t="s">
        <v>595</v>
      </c>
    </row>
    <row spans="1:3" r="11">
      <c s="3" r="A11" t="s">
        <v>1209</v>
      </c>
    </row>
    <row spans="1:3" r="12">
      <c s="4" r="A12" t="s">
        <v>1210</v>
      </c>
      <c s="4" r="B12" t="s">
        <v>679</v>
      </c>
      <c s="4" r="C12" t="s">
        <v>1213</v>
      </c>
    </row>
    <row spans="1:3" r="13">
      <c s="4" r="A13" t="s">
        <v>1136</v>
      </c>
    </row>
    <row spans="1:3" r="14">
      <c s="3" r="A14" t="s">
        <v>1209</v>
      </c>
    </row>
    <row spans="1:3" r="15">
      <c s="4" r="A15" t="s">
        <v>1210</v>
      </c>
      <c s="4" r="B15" t="s">
        <v>1137</v>
      </c>
      <c s="4" r="C15" t="s">
        <v>121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5</v>
      </c>
      <c s="2" r="B1" t="s">
        <v>1</v>
      </c>
    </row>
    <row spans="1:3" r="2">
      <c s="2" r="B2" t="s">
        <v>32</v>
      </c>
      <c s="2" r="C2" t="s">
        <v>81</v>
      </c>
    </row>
    <row spans="1:3" r="3">
      <c s="3" r="A3" t="s">
        <v>1216</v>
      </c>
    </row>
    <row spans="1:3" r="4">
      <c s="4" r="A4" t="s">
        <v>1217</v>
      </c>
      <c s="4" r="B4" t="s">
        <v>1218</v>
      </c>
      <c s="4" r="C4" t="s">
        <v>686</v>
      </c>
    </row>
    <row spans="1:3" r="5">
      <c s="4" r="A5" t="s">
        <v>1219</v>
      </c>
      <c s="4" r="B5" t="s">
        <v>1220</v>
      </c>
      <c s="4" r="C5" t="s">
        <v>1220</v>
      </c>
    </row>
    <row spans="1:3" r="6">
      <c s="4" r="A6" t="s">
        <v>1221</v>
      </c>
      <c s="4" r="B6" t="s">
        <v>1222</v>
      </c>
      <c s="4" r="C6" t="s">
        <v>1223</v>
      </c>
    </row>
    <row spans="1:3" r="7">
      <c s="4" r="A7" t="s">
        <v>1224</v>
      </c>
      <c s="4" r="B7" t="s">
        <v>1225</v>
      </c>
      <c s="4" r="C7" t="s">
        <v>122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7</v>
      </c>
      <c s="2" r="B1" t="s">
        <v>1</v>
      </c>
    </row>
    <row spans="1:4" r="2">
      <c s="2" r="B2" t="s">
        <v>2</v>
      </c>
      <c s="2" r="C2" t="s">
        <v>32</v>
      </c>
      <c s="2" r="D2" t="s">
        <v>81</v>
      </c>
    </row>
    <row spans="1:4" r="3">
      <c s="3" r="A3" t="s">
        <v>1228</v>
      </c>
    </row>
    <row spans="1:4" r="4">
      <c s="4" r="A4" t="s">
        <v>191</v>
      </c>
      <c s="7" r="B4" t="n">
        <v>606</v>
      </c>
      <c s="7" r="C4" t="n">
        <v>565</v>
      </c>
      <c s="7" r="D4" t="n">
        <v>696</v>
      </c>
    </row>
    <row spans="1:4" r="5">
      <c s="4" r="A5" t="s">
        <v>1141</v>
      </c>
    </row>
    <row spans="1:4" r="6">
      <c s="3" r="A6" t="s">
        <v>1228</v>
      </c>
    </row>
    <row spans="1:4" r="7">
      <c s="4" r="A7" t="s">
        <v>191</v>
      </c>
      <c s="6" r="B7" t="n">
        <v>0</v>
      </c>
      <c s="6" r="C7" t="n">
        <v>153</v>
      </c>
      <c s="6" r="D7" t="n">
        <v>242</v>
      </c>
    </row>
    <row spans="1:4" r="8">
      <c s="4" r="A8" t="s">
        <v>1143</v>
      </c>
    </row>
    <row spans="1:4" r="9">
      <c s="3" r="A9" t="s">
        <v>1228</v>
      </c>
    </row>
    <row spans="1:4" r="10">
      <c s="4" r="A10" t="s">
        <v>191</v>
      </c>
      <c s="7" r="B10" t="n">
        <v>606</v>
      </c>
      <c s="7" r="C10" t="n">
        <v>412</v>
      </c>
      <c s="7" r="D10" t="n">
        <v>4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9</v>
      </c>
      <c s="2" r="B1" t="s">
        <v>1</v>
      </c>
    </row>
    <row spans="1:4" r="2">
      <c s="2" r="B2" t="s">
        <v>2</v>
      </c>
      <c s="2" r="C2" t="s">
        <v>32</v>
      </c>
      <c s="2" r="D2" t="s">
        <v>81</v>
      </c>
    </row>
    <row spans="1:4" r="3">
      <c s="3" r="A3" t="s">
        <v>1230</v>
      </c>
    </row>
    <row spans="1:4" r="4">
      <c s="4" r="A4" t="s">
        <v>1231</v>
      </c>
      <c s="6" r="B4" t="n">
        <v>316157</v>
      </c>
      <c s="6" r="C4" t="n">
        <v>358176</v>
      </c>
      <c s="6" r="D4" t="n">
        <v>337670</v>
      </c>
    </row>
    <row spans="1:4" r="5">
      <c s="4" r="A5" t="s">
        <v>1232</v>
      </c>
      <c s="8" r="B5" t="n">
        <v>19.05</v>
      </c>
      <c s="8" r="C5" t="n">
        <v>19.03</v>
      </c>
      <c s="8" r="D5" t="n">
        <v>19.08</v>
      </c>
    </row>
    <row spans="1:4" r="6">
      <c s="4" r="A6" t="s">
        <v>1233</v>
      </c>
      <c s="6" r="B6" t="n">
        <v>0</v>
      </c>
      <c s="6" r="C6" t="n">
        <v>39027</v>
      </c>
      <c s="6" r="D6" t="n">
        <v>64050</v>
      </c>
    </row>
    <row spans="1:4" r="7">
      <c s="4" r="A7" t="s">
        <v>1234</v>
      </c>
      <c s="8" r="C7" t="n">
        <v>20.45</v>
      </c>
      <c s="8" r="D7" t="n">
        <v>19.21</v>
      </c>
    </row>
    <row spans="1:4" r="8">
      <c s="4" r="A8" t="s">
        <v>1235</v>
      </c>
      <c s="6" r="B8" t="n">
        <v>-29557</v>
      </c>
      <c s="6" r="C8" t="n">
        <v>-50415</v>
      </c>
      <c s="6" r="D8" t="n">
        <v>-10656</v>
      </c>
    </row>
    <row spans="1:4" r="9">
      <c s="4" r="A9" t="s">
        <v>1236</v>
      </c>
      <c s="8" r="B9" t="n">
        <v>17.56</v>
      </c>
      <c s="8" r="C9" t="n">
        <v>17.57</v>
      </c>
      <c s="8" r="D9" t="n">
        <v>17.22</v>
      </c>
    </row>
    <row spans="1:4" r="10">
      <c s="4" r="A10" t="s">
        <v>1237</v>
      </c>
      <c s="6" r="B10" t="n">
        <v>-20211</v>
      </c>
      <c s="6" r="C10" t="n">
        <v>-16424</v>
      </c>
      <c s="6" r="D10" t="n">
        <v>-14135</v>
      </c>
    </row>
    <row spans="1:4" r="11">
      <c s="4" r="A11" t="s">
        <v>1238</v>
      </c>
      <c s="8" r="B11" t="n">
        <v>19.76</v>
      </c>
      <c s="8" r="C11" t="n">
        <v>20.03</v>
      </c>
      <c s="8" r="D11" t="n">
        <v>20.13</v>
      </c>
    </row>
    <row spans="1:4" r="12">
      <c s="4" r="A12" t="s">
        <v>1239</v>
      </c>
      <c s="6" r="B12" t="n">
        <v>-17903</v>
      </c>
      <c s="6" r="C12" t="n">
        <v>-14207</v>
      </c>
      <c s="6" r="D12" t="n">
        <v>-18753</v>
      </c>
    </row>
    <row spans="1:4" r="13">
      <c s="4" r="A13" t="s">
        <v>1240</v>
      </c>
      <c s="7" r="B13" t="n">
        <v>27</v>
      </c>
      <c s="8" r="C13" t="n">
        <v>26.59</v>
      </c>
      <c s="8" r="D13" t="n">
        <v>20.73</v>
      </c>
    </row>
    <row spans="1:4" r="14">
      <c s="4" r="A14" t="s">
        <v>1241</v>
      </c>
      <c s="6" r="B14" t="n">
        <v>248486</v>
      </c>
      <c s="6" r="C14" t="n">
        <v>316157</v>
      </c>
      <c s="6" r="D14" t="n">
        <v>358176</v>
      </c>
    </row>
    <row spans="1:4" r="15">
      <c s="4" r="A15" t="s">
        <v>1242</v>
      </c>
      <c s="8" r="B15" t="n">
        <v>18.59</v>
      </c>
      <c s="8" r="C15" t="n">
        <v>19.05</v>
      </c>
      <c s="8" r="D15" t="n">
        <v>19.03</v>
      </c>
    </row>
    <row spans="1:4" r="16">
      <c s="4" r="A16" t="s">
        <v>1243</v>
      </c>
      <c s="6" r="B16" t="n">
        <v>248486</v>
      </c>
      <c s="6" r="C16" t="n">
        <v>316157</v>
      </c>
      <c s="6" r="D16" t="n">
        <v>358176</v>
      </c>
    </row>
    <row spans="1:4" r="17">
      <c s="4" r="A17" t="s">
        <v>1244</v>
      </c>
      <c s="8" r="B17" t="n">
        <v>18.59</v>
      </c>
      <c s="8" r="C17" t="n">
        <v>19.05</v>
      </c>
      <c s="8" r="D17" t="n">
        <v>19.03</v>
      </c>
    </row>
    <row spans="1:4" r="18">
      <c s="4" r="A18" t="s">
        <v>1245</v>
      </c>
      <c s="4" r="B18" t="s">
        <v>1200</v>
      </c>
      <c s="11" r="C18" t="n">
        <v>5.5</v>
      </c>
      <c s="11" r="D18" t="n">
        <v>5.56</v>
      </c>
    </row>
    <row spans="1:4" r="19">
      <c s="4" r="A19" t="s">
        <v>1246</v>
      </c>
      <c s="8" r="B19" t="n">
        <v>4.86</v>
      </c>
      <c s="8" r="C19" t="n">
        <v>4.89</v>
      </c>
      <c s="8" r="D19" t="n">
        <v>3.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247</v>
      </c>
      <c s="2" r="B1" t="s">
        <v>1</v>
      </c>
    </row>
    <row spans="1:2" r="2">
      <c s="2" r="B2" t="s">
        <v>1248</v>
      </c>
    </row>
    <row spans="1:2" r="3">
      <c s="3" r="A3" t="s">
        <v>1249</v>
      </c>
    </row>
    <row spans="1:2" r="4">
      <c s="4" r="A4" t="s">
        <v>1250</v>
      </c>
      <c s="6" r="B4" t="n">
        <v>52436</v>
      </c>
    </row>
    <row spans="1:2" r="5">
      <c s="4" r="A5" t="s">
        <v>1251</v>
      </c>
      <c s="8" r="B5" t="n">
        <v>19.34</v>
      </c>
    </row>
    <row spans="1:2" r="6">
      <c s="4" r="A6" t="s">
        <v>1252</v>
      </c>
      <c s="6" r="B6" t="n">
        <v>34800</v>
      </c>
    </row>
    <row spans="1:2" r="7">
      <c s="4" r="A7" t="s">
        <v>1253</v>
      </c>
      <c s="8" r="B7" t="n">
        <v>20.63</v>
      </c>
    </row>
    <row spans="1:2" r="8">
      <c s="4" r="A8" t="s">
        <v>1254</v>
      </c>
      <c s="6" r="B8" t="n">
        <v>-21522</v>
      </c>
    </row>
    <row spans="1:2" r="9">
      <c s="4" r="A9" t="s">
        <v>1255</v>
      </c>
      <c s="8" r="B9" t="n">
        <v>19.16</v>
      </c>
    </row>
    <row spans="1:2" r="10">
      <c s="4" r="A10" t="s">
        <v>1256</v>
      </c>
      <c s="6" r="B10" t="n">
        <v>-3502</v>
      </c>
    </row>
    <row spans="1:2" r="11">
      <c s="4" r="A11" t="s">
        <v>1257</v>
      </c>
      <c s="8" r="B11" t="n">
        <v>20.08</v>
      </c>
    </row>
    <row spans="1:2" r="12">
      <c s="4" r="A12" t="s">
        <v>1258</v>
      </c>
      <c s="6" r="B12" t="n">
        <v>62212</v>
      </c>
    </row>
    <row spans="1:2" r="13">
      <c s="4" r="A13" t="s">
        <v>1259</v>
      </c>
      <c s="8" r="B13" t="n">
        <v>2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260</v>
      </c>
      <c s="2" r="B1" t="s">
        <v>1</v>
      </c>
    </row>
    <row spans="1:4" r="2">
      <c s="2" r="B2" t="s">
        <v>2</v>
      </c>
      <c s="2" r="C2" t="s">
        <v>32</v>
      </c>
      <c s="2" r="D2" t="s">
        <v>81</v>
      </c>
    </row>
    <row spans="1:4" r="3">
      <c s="3" r="A3" t="s">
        <v>1261</v>
      </c>
    </row>
    <row spans="1:4" r="4">
      <c s="4" r="A4" t="s">
        <v>1262</v>
      </c>
      <c s="7" r="B4" t="n">
        <v>158000</v>
      </c>
      <c s="7" r="C4" t="n">
        <v>159000</v>
      </c>
      <c s="7" r="D4" t="n">
        <v>160000</v>
      </c>
    </row>
    <row spans="1:4" r="5">
      <c s="4" r="A5" t="s">
        <v>1263</v>
      </c>
      <c s="6" r="B5" t="n">
        <v>80000</v>
      </c>
      <c s="6" r="C5" t="n">
        <v>83000</v>
      </c>
      <c s="7" r="D5" t="n">
        <v>85000</v>
      </c>
    </row>
    <row spans="1:4" r="6">
      <c s="4" r="A6" t="s">
        <v>1264</v>
      </c>
      <c s="6" r="B6" t="n">
        <v>0</v>
      </c>
    </row>
    <row spans="1:4" r="7">
      <c s="4" r="A7" t="s">
        <v>501</v>
      </c>
    </row>
    <row spans="1:4" r="8">
      <c s="3" r="A8" t="s">
        <v>1261</v>
      </c>
    </row>
    <row spans="1:4" r="9">
      <c s="4" r="A9" t="s">
        <v>1265</v>
      </c>
      <c s="7" r="B9" t="n">
        <v>812000</v>
      </c>
      <c s="7" r="C9" t="n">
        <v>906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6</v>
      </c>
      <c s="2" r="B1" t="s">
        <v>2</v>
      </c>
      <c s="2" r="C1" t="s">
        <v>32</v>
      </c>
    </row>
    <row spans="1:3" r="2">
      <c s="3" r="A2" t="s">
        <v>1267</v>
      </c>
    </row>
    <row spans="1:3" r="3">
      <c s="4" r="A3" t="s">
        <v>1268</v>
      </c>
      <c s="7" r="B3" t="n">
        <v>69</v>
      </c>
      <c s="7" r="C3" t="n">
        <v>144</v>
      </c>
    </row>
    <row spans="1:3" r="4">
      <c s="4" r="A4" t="s">
        <v>40</v>
      </c>
      <c s="6" r="B4" t="n">
        <v>2761</v>
      </c>
      <c s="6" r="C4" t="n">
        <v>2568</v>
      </c>
    </row>
    <row spans="1:3" r="5">
      <c s="4" r="A5" t="s">
        <v>1269</v>
      </c>
      <c s="6" r="B5" t="n">
        <v>0</v>
      </c>
      <c s="6" r="C5" t="n">
        <v>537</v>
      </c>
    </row>
    <row spans="1:3" r="6">
      <c s="4" r="A6" t="s">
        <v>1270</v>
      </c>
      <c s="6" r="B6" t="n">
        <v>2634</v>
      </c>
      <c s="6" r="C6" t="n">
        <v>2595</v>
      </c>
    </row>
    <row spans="1:3" r="7">
      <c s="4" r="A7" t="s">
        <v>1271</v>
      </c>
      <c s="6" r="B7" t="n">
        <v>5464</v>
      </c>
      <c s="6" r="C7" t="n">
        <v>5844</v>
      </c>
    </row>
    <row spans="1:3" r="8">
      <c s="3" r="A8" t="s">
        <v>1272</v>
      </c>
    </row>
    <row spans="1:3" r="9">
      <c s="4" r="A9" t="s">
        <v>1273</v>
      </c>
      <c s="6" r="B9" t="n">
        <v>1342</v>
      </c>
      <c s="6" r="C9" t="n">
        <v>2844</v>
      </c>
    </row>
    <row spans="1:3" r="10">
      <c s="4" r="A10" t="s">
        <v>1274</v>
      </c>
      <c s="6" r="B10" t="n">
        <v>19</v>
      </c>
      <c s="6" r="C10" t="n">
        <v>43</v>
      </c>
    </row>
    <row spans="1:3" r="11">
      <c s="4" r="A11" t="s">
        <v>1275</v>
      </c>
      <c s="6" r="B11" t="n">
        <v>869</v>
      </c>
      <c s="6" r="C11" t="n">
        <v>1134</v>
      </c>
    </row>
    <row spans="1:3" r="12">
      <c s="4" r="A12" t="s">
        <v>1276</v>
      </c>
      <c s="6" r="B12" t="n">
        <v>11</v>
      </c>
      <c s="6" r="C12" t="n">
        <v>18</v>
      </c>
    </row>
    <row spans="1:3" r="13">
      <c s="4" r="A13" t="s">
        <v>1277</v>
      </c>
      <c s="6" r="B13" t="n">
        <v>108</v>
      </c>
      <c s="6" r="C13" t="n">
        <v>137</v>
      </c>
    </row>
    <row spans="1:3" r="14">
      <c s="4" r="A14" t="s">
        <v>1278</v>
      </c>
      <c s="6" r="B14" t="n">
        <v>2349</v>
      </c>
      <c s="6" r="C14" t="n">
        <v>4176</v>
      </c>
    </row>
    <row spans="1:3" r="15">
      <c s="4" r="A15" t="s">
        <v>46</v>
      </c>
      <c s="7" r="B15" t="n">
        <v>3115</v>
      </c>
      <c s="7" r="C15" t="n">
        <v>166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9</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1280</v>
      </c>
    </row>
    <row spans="1:12" r="4">
      <c s="4" r="A4" t="s">
        <v>1281</v>
      </c>
      <c s="7" r="B4" t="n">
        <v>1261</v>
      </c>
      <c s="7" r="C4" t="n">
        <v>1395</v>
      </c>
      <c s="7" r="D4" t="n">
        <v>1452</v>
      </c>
      <c s="7" r="E4" t="n">
        <v>1229</v>
      </c>
      <c s="7" r="F4" t="n">
        <v>1482</v>
      </c>
      <c s="7" r="G4" t="n">
        <v>1411</v>
      </c>
      <c s="7" r="H4" t="n">
        <v>1400</v>
      </c>
      <c s="7" r="I4" t="n">
        <v>1399</v>
      </c>
      <c s="7" r="J4" t="n">
        <v>5097</v>
      </c>
      <c s="7" r="K4" t="n">
        <v>4280</v>
      </c>
      <c s="7" r="L4" t="n">
        <v>4125</v>
      </c>
    </row>
    <row spans="1:12" r="5">
      <c s="4" r="A5" t="s">
        <v>1282</v>
      </c>
      <c s="6" r="J5" t="n">
        <v>161</v>
      </c>
      <c s="6" r="K5" t="n">
        <v>158</v>
      </c>
      <c s="6" r="L5" t="n">
        <v>219</v>
      </c>
    </row>
    <row spans="1:12" r="6">
      <c s="4" r="A6" t="s">
        <v>1283</v>
      </c>
      <c s="6" r="J6" t="n">
        <v>79</v>
      </c>
      <c s="6" r="K6" t="n">
        <v>1254</v>
      </c>
      <c s="6" r="L6" t="n">
        <v>1839</v>
      </c>
    </row>
    <row spans="1:12" r="7">
      <c s="4" r="A7" t="s">
        <v>1284</v>
      </c>
      <c s="7" r="J7" t="n">
        <v>5337</v>
      </c>
      <c s="7" r="K7" t="n">
        <v>5692</v>
      </c>
      <c s="7" r="L7" t="n">
        <v>618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5</v>
      </c>
      <c s="2" r="B1" t="s">
        <v>1</v>
      </c>
    </row>
    <row spans="1:4" r="2">
      <c s="2" r="B2" t="s">
        <v>2</v>
      </c>
      <c s="2" r="C2" t="s">
        <v>32</v>
      </c>
      <c s="2" r="D2" t="s">
        <v>81</v>
      </c>
    </row>
    <row spans="1:4" r="3">
      <c s="3" r="A3" t="s">
        <v>1286</v>
      </c>
    </row>
    <row spans="1:4" r="4">
      <c s="4" r="A4" t="s">
        <v>1287</v>
      </c>
      <c s="7" r="B4" t="n">
        <v>7633</v>
      </c>
      <c s="7" r="C4" t="n">
        <v>7972</v>
      </c>
      <c s="7" r="D4" t="n">
        <v>8672</v>
      </c>
    </row>
    <row spans="1:4" r="5">
      <c s="4" r="A5" t="s">
        <v>1287</v>
      </c>
      <c s="4" r="B5" t="s">
        <v>1288</v>
      </c>
      <c s="4" r="C5" t="s">
        <v>1288</v>
      </c>
      <c s="4" r="D5" t="s">
        <v>1288</v>
      </c>
    </row>
    <row spans="1:4" r="6">
      <c s="4" r="A6" t="s">
        <v>1289</v>
      </c>
      <c s="7" r="B6" t="n">
        <v>-1914</v>
      </c>
      <c s="7" r="C6" t="n">
        <v>-1982</v>
      </c>
      <c s="7" r="D6" t="n">
        <v>-2137</v>
      </c>
    </row>
    <row spans="1:4" r="7">
      <c s="4" r="A7" t="s">
        <v>1289</v>
      </c>
      <c s="4" r="B7" t="s">
        <v>1290</v>
      </c>
      <c s="4" r="C7" t="s">
        <v>1291</v>
      </c>
      <c s="4" r="D7" t="s">
        <v>1292</v>
      </c>
    </row>
    <row spans="1:4" r="8">
      <c s="4" r="A8" t="s">
        <v>1293</v>
      </c>
      <c s="7" r="B8" t="n">
        <v>51</v>
      </c>
      <c s="7" r="C8" t="n">
        <v>56</v>
      </c>
      <c s="7" r="D8" t="n">
        <v>60</v>
      </c>
    </row>
    <row spans="1:4" r="9">
      <c s="4" r="A9" t="s">
        <v>1293</v>
      </c>
      <c s="4" r="B9" t="s">
        <v>1294</v>
      </c>
      <c s="4" r="C9" t="s">
        <v>652</v>
      </c>
      <c s="4" r="D9" t="s">
        <v>1295</v>
      </c>
    </row>
    <row spans="1:4" r="10">
      <c s="4" r="A10" t="s">
        <v>1296</v>
      </c>
      <c s="7" r="B10" t="n">
        <v>-75</v>
      </c>
      <c s="7" r="C10" t="n">
        <v>-79</v>
      </c>
      <c s="7" r="D10" t="n">
        <v>-76</v>
      </c>
    </row>
    <row spans="1:4" r="11">
      <c s="4" r="A11" t="s">
        <v>1296</v>
      </c>
      <c s="4" r="B11" t="s">
        <v>1297</v>
      </c>
      <c s="4" r="C11" t="s">
        <v>1298</v>
      </c>
      <c s="4" r="D11" t="s">
        <v>1299</v>
      </c>
    </row>
    <row spans="1:4" r="12">
      <c s="4" r="A12" t="s">
        <v>108</v>
      </c>
      <c s="7" r="B12" t="n">
        <v>-135</v>
      </c>
      <c s="7" r="C12" t="n">
        <v>-132</v>
      </c>
      <c s="7" r="D12" t="n">
        <v>-140</v>
      </c>
    </row>
    <row spans="1:4" r="13">
      <c s="4" r="A13" t="s">
        <v>108</v>
      </c>
      <c s="4" r="B13" t="s">
        <v>1300</v>
      </c>
      <c s="4" r="C13" t="s">
        <v>1301</v>
      </c>
      <c s="4" r="D13" t="s">
        <v>1302</v>
      </c>
    </row>
    <row spans="1:4" r="14">
      <c s="4" r="A14" t="s">
        <v>1303</v>
      </c>
      <c s="7" r="B14" t="n">
        <v>0</v>
      </c>
      <c s="7" r="C14" t="n">
        <v>41</v>
      </c>
      <c s="7" r="D14" t="n">
        <v>67</v>
      </c>
    </row>
    <row spans="1:4" r="15">
      <c s="4" r="A15" t="s">
        <v>1303</v>
      </c>
      <c s="4" r="B15" t="s">
        <v>795</v>
      </c>
      <c s="4" r="C15" t="s">
        <v>1304</v>
      </c>
      <c s="4" r="D15" t="s">
        <v>1305</v>
      </c>
    </row>
    <row spans="1:4" r="16">
      <c s="4" r="A16" t="s">
        <v>1306</v>
      </c>
      <c s="7" r="B16" t="n">
        <v>-80</v>
      </c>
      <c s="7" r="C16" t="n">
        <v>-83</v>
      </c>
      <c s="7" r="D16" t="n">
        <v>-85</v>
      </c>
    </row>
    <row spans="1:4" r="17">
      <c s="4" r="A17" t="s">
        <v>1306</v>
      </c>
      <c s="4" r="B17" t="s">
        <v>1307</v>
      </c>
      <c s="4" r="C17" t="s">
        <v>1308</v>
      </c>
      <c s="4" r="D17" t="s">
        <v>1297</v>
      </c>
    </row>
    <row spans="1:4" r="18">
      <c s="4" r="A18" t="s">
        <v>1309</v>
      </c>
      <c s="7" r="B18" t="n">
        <v>-143</v>
      </c>
      <c s="7" r="C18" t="n">
        <v>-101</v>
      </c>
      <c s="7" r="D18" t="n">
        <v>-178</v>
      </c>
    </row>
    <row spans="1:4" r="19">
      <c s="4" r="A19" t="s">
        <v>1309</v>
      </c>
      <c s="4" r="B19" t="s">
        <v>1310</v>
      </c>
      <c s="4" r="C19" t="s">
        <v>1311</v>
      </c>
      <c s="4" r="D19" t="s">
        <v>1312</v>
      </c>
    </row>
    <row spans="1:4" r="20">
      <c s="4" r="A20" t="s">
        <v>1313</v>
      </c>
      <c s="7" r="B20" t="n">
        <v>5337</v>
      </c>
      <c s="7" r="C20" t="n">
        <v>5692</v>
      </c>
      <c s="7" r="D20" t="n">
        <v>6183</v>
      </c>
    </row>
    <row spans="1:4" r="21">
      <c s="4" r="A21" t="s">
        <v>1313</v>
      </c>
      <c s="4" r="B21" t="s">
        <v>1314</v>
      </c>
      <c s="4" r="C21" t="s">
        <v>1315</v>
      </c>
      <c s="4" r="D21" t="s">
        <v>131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317</v>
      </c>
      <c s="2" r="B1" t="s">
        <v>2</v>
      </c>
      <c s="2" r="C1" t="s">
        <v>32</v>
      </c>
    </row>
    <row spans="1:3" r="2">
      <c s="3" r="A2" t="s">
        <v>288</v>
      </c>
    </row>
    <row spans="1:3" r="3">
      <c s="4" r="A3" t="s">
        <v>1318</v>
      </c>
      <c s="7" r="B3" t="n">
        <v>3194000</v>
      </c>
      <c s="7" r="C3" t="n">
        <v>3203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9</v>
      </c>
      <c s="2" r="B1" t="s">
        <v>1</v>
      </c>
    </row>
    <row spans="1:4" r="2">
      <c s="2" r="B2" t="s">
        <v>2</v>
      </c>
      <c s="2" r="C2" t="s">
        <v>32</v>
      </c>
      <c s="2" r="D2" t="s">
        <v>81</v>
      </c>
    </row>
    <row spans="1:4" r="3">
      <c s="3" r="A3" t="s">
        <v>1320</v>
      </c>
    </row>
    <row spans="1:4" r="4">
      <c s="4" r="A4" t="s">
        <v>1321</v>
      </c>
      <c s="7" r="B4" t="n">
        <v>12023</v>
      </c>
      <c s="7" r="C4" t="n">
        <v>12547</v>
      </c>
      <c s="7" r="D4" t="n">
        <v>14125</v>
      </c>
    </row>
    <row spans="1:4" r="5">
      <c s="4" r="A5" t="s">
        <v>1322</v>
      </c>
      <c s="6" r="B5" t="n">
        <v>52</v>
      </c>
      <c s="6" r="C5" t="n">
        <v>188</v>
      </c>
      <c s="6" r="D5" t="n">
        <v>1110</v>
      </c>
    </row>
    <row spans="1:4" r="6">
      <c s="4" r="A6" t="s">
        <v>1323</v>
      </c>
      <c s="6" r="B6" t="n">
        <v>-808</v>
      </c>
      <c s="6" r="C6" t="n">
        <v>-1358</v>
      </c>
      <c s="6" r="D6" t="n">
        <v>-2723</v>
      </c>
    </row>
    <row spans="1:4" r="7">
      <c s="4" r="A7" t="s">
        <v>1324</v>
      </c>
      <c s="6" r="B7" t="n">
        <v>-1021</v>
      </c>
      <c s="6" r="C7" t="n">
        <v>646</v>
      </c>
      <c s="6" r="D7" t="n">
        <v>35</v>
      </c>
    </row>
    <row spans="1:4" r="8">
      <c s="4" r="A8" t="s">
        <v>1325</v>
      </c>
      <c s="7" r="B8" t="n">
        <v>10246</v>
      </c>
      <c s="7" r="C8" t="n">
        <v>12023</v>
      </c>
      <c s="7" r="D8" t="n">
        <v>125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326</v>
      </c>
      <c s="2" r="B1" t="s">
        <v>2</v>
      </c>
      <c s="2" r="C1" t="s">
        <v>32</v>
      </c>
    </row>
    <row spans="1:3" r="2">
      <c s="3" r="A2" t="s">
        <v>292</v>
      </c>
    </row>
    <row spans="1:3" r="3">
      <c s="4" r="A3" t="s">
        <v>1327</v>
      </c>
      <c s="7" r="B3" t="n">
        <v>0</v>
      </c>
      <c s="7" r="C3"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8</v>
      </c>
      <c s="2" r="B1" t="s">
        <v>1</v>
      </c>
    </row>
    <row spans="1:3" r="2">
      <c s="2" r="B2" t="s">
        <v>2</v>
      </c>
      <c s="2" r="C2" t="s">
        <v>32</v>
      </c>
    </row>
    <row spans="1:3" r="3">
      <c s="4" r="A3" t="s">
        <v>1329</v>
      </c>
    </row>
    <row spans="1:3" r="4">
      <c s="3" r="A4" t="s">
        <v>1330</v>
      </c>
    </row>
    <row spans="1:3" r="5">
      <c s="4" r="A5" t="s">
        <v>1331</v>
      </c>
      <c s="7" r="B5" t="n">
        <v>156407</v>
      </c>
      <c s="7" r="C5" t="n">
        <v>143863</v>
      </c>
    </row>
    <row spans="1:3" r="6">
      <c s="4" r="A6" t="s">
        <v>473</v>
      </c>
    </row>
    <row spans="1:3" r="7">
      <c s="3" r="A7" t="s">
        <v>1330</v>
      </c>
    </row>
    <row spans="1:3" r="8">
      <c s="4" r="A8" t="s">
        <v>1331</v>
      </c>
      <c s="7" r="B8" t="n">
        <v>13340</v>
      </c>
      <c s="7" r="C8" t="n">
        <v>1341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332</v>
      </c>
      <c s="2" r="B1" t="s">
        <v>493</v>
      </c>
    </row>
    <row spans="1:2" r="2">
      <c s="3" r="A2" t="s">
        <v>1333</v>
      </c>
    </row>
    <row spans="1:2" r="3">
      <c s="6" r="A3" t="n">
        <v>2016</v>
      </c>
      <c s="7" r="B3" t="n">
        <v>10767</v>
      </c>
    </row>
    <row spans="1:2" r="4">
      <c s="6" r="A4" t="n">
        <v>2017</v>
      </c>
      <c s="6" r="B4" t="n">
        <v>371</v>
      </c>
    </row>
    <row spans="1:2" r="5">
      <c s="6" r="A5" t="n">
        <v>2019</v>
      </c>
      <c s="6" r="B5" t="n">
        <v>40</v>
      </c>
    </row>
    <row spans="1:2" r="6">
      <c s="4" r="A6" t="s">
        <v>1334</v>
      </c>
      <c s="6" r="B6" t="n">
        <v>2162</v>
      </c>
    </row>
    <row spans="1:2" r="7">
      <c s="4" r="A7" t="s">
        <v>154</v>
      </c>
      <c s="7" r="B7" t="n">
        <v>1334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s="1" r="A1" t="s">
        <v>1335</v>
      </c>
      <c s="2" r="B1" t="s">
        <v>493</v>
      </c>
    </row>
    <row spans="1:2" r="2">
      <c s="3" r="A2" t="s">
        <v>242</v>
      </c>
    </row>
    <row spans="1:2" r="3">
      <c s="4" r="A3" t="s">
        <v>1336</v>
      </c>
      <c s="4" r="B3" t="s">
        <v>1337</v>
      </c>
    </row>
    <row spans="1:2" r="4">
      <c s="4" r="A4" t="s">
        <v>1338</v>
      </c>
      <c s="7" r="B4" t="n">
        <v>87471000</v>
      </c>
    </row>
    <row spans="1:2" r="5">
      <c s="4" r="A5" t="s">
        <v>1339</v>
      </c>
      <c s="4" r="B5" t="s">
        <v>643</v>
      </c>
    </row>
    <row spans="1:2" r="6">
      <c s="4" r="A6" t="s">
        <v>1340</v>
      </c>
      <c s="7" r="B6" t="n">
        <v>15733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1</v>
      </c>
      <c s="2" r="B1" t="s">
        <v>2</v>
      </c>
      <c s="2" r="C1" t="s">
        <v>32</v>
      </c>
    </row>
    <row spans="1:3" r="2">
      <c s="3" r="A2" t="s">
        <v>1342</v>
      </c>
    </row>
    <row spans="1:3" r="3">
      <c s="4" r="A3" t="s">
        <v>1343</v>
      </c>
      <c s="4" r="B3" t="s">
        <v>1344</v>
      </c>
    </row>
    <row spans="1:3" r="4">
      <c s="3" r="A4" t="s">
        <v>1345</v>
      </c>
    </row>
    <row spans="1:3" r="5">
      <c s="4" r="A5" t="s">
        <v>1346</v>
      </c>
      <c s="4" r="B5" t="s">
        <v>1347</v>
      </c>
    </row>
    <row spans="1:3" r="6">
      <c s="3" r="A6" t="s">
        <v>1348</v>
      </c>
    </row>
    <row spans="1:3" r="7">
      <c s="4" r="A7" t="s">
        <v>1349</v>
      </c>
      <c s="4" r="B7" t="s">
        <v>1197</v>
      </c>
    </row>
    <row spans="1:3" r="8">
      <c s="4" r="A8" t="s">
        <v>1350</v>
      </c>
    </row>
    <row spans="1:3" r="9">
      <c s="3" r="A9" t="s">
        <v>1342</v>
      </c>
    </row>
    <row spans="1:3" r="10">
      <c s="4" r="A10" t="s">
        <v>1351</v>
      </c>
      <c s="7" r="B10" t="n">
        <v>181216</v>
      </c>
      <c s="7" r="C10" t="n">
        <v>179588</v>
      </c>
    </row>
    <row spans="1:3" r="11">
      <c s="4" r="A11" t="s">
        <v>1352</v>
      </c>
      <c s="4" r="B11" t="s">
        <v>1353</v>
      </c>
      <c s="4" r="C11" t="s">
        <v>1354</v>
      </c>
    </row>
    <row spans="1:3" r="12">
      <c s="4" r="A12" t="s">
        <v>1355</v>
      </c>
      <c s="7" r="B12" t="n">
        <v>59424</v>
      </c>
      <c s="7" r="C12" t="n">
        <v>52051</v>
      </c>
    </row>
    <row spans="1:3" r="13">
      <c s="4" r="A13" t="s">
        <v>1356</v>
      </c>
      <c s="6" r="B13" t="n">
        <v>74281</v>
      </c>
    </row>
    <row spans="1:3" r="14">
      <c s="3" r="A14" t="s">
        <v>1345</v>
      </c>
    </row>
    <row spans="1:3" r="15">
      <c s="4" r="A15" t="s">
        <v>1357</v>
      </c>
      <c s="7" r="B15" t="n">
        <v>173009</v>
      </c>
      <c s="7" r="C15" t="n">
        <v>170880</v>
      </c>
    </row>
    <row spans="1:3" r="16">
      <c s="4" r="A16" t="s">
        <v>1358</v>
      </c>
      <c s="4" r="B16" t="s">
        <v>1359</v>
      </c>
      <c s="4" r="C16" t="s">
        <v>1360</v>
      </c>
    </row>
    <row spans="1:3" r="17">
      <c s="4" r="A17" t="s">
        <v>1361</v>
      </c>
      <c s="7" r="B17" t="n">
        <v>29712</v>
      </c>
      <c s="7" r="C17" t="n">
        <v>26026</v>
      </c>
    </row>
    <row spans="1:3" r="18">
      <c s="4" r="A18" t="s">
        <v>1362</v>
      </c>
      <c s="6" r="B18" t="n">
        <v>59424</v>
      </c>
    </row>
    <row spans="1:3" r="19">
      <c s="3" r="A19" t="s">
        <v>1348</v>
      </c>
    </row>
    <row spans="1:3" r="20">
      <c s="4" r="A20" t="s">
        <v>1363</v>
      </c>
      <c s="7" r="B20" t="n">
        <v>173009</v>
      </c>
    </row>
    <row spans="1:3" r="21">
      <c s="4" r="A21" t="s">
        <v>1364</v>
      </c>
      <c s="4" r="B21" t="s">
        <v>1359</v>
      </c>
    </row>
    <row spans="1:3" r="22">
      <c s="4" r="A22" t="s">
        <v>1365</v>
      </c>
      <c s="7" r="B22" t="n">
        <v>29712</v>
      </c>
    </row>
    <row spans="1:3" r="23">
      <c s="4" r="A23" t="s">
        <v>1366</v>
      </c>
      <c s="6" r="B23" t="n">
        <v>48282</v>
      </c>
    </row>
    <row spans="1:3" r="24">
      <c s="3" r="A24" t="s">
        <v>1367</v>
      </c>
    </row>
    <row spans="1:3" r="25">
      <c s="4" r="A25" t="s">
        <v>1368</v>
      </c>
      <c s="7" r="B25" t="n">
        <v>173009</v>
      </c>
      <c s="7" r="C25" t="n">
        <v>170880</v>
      </c>
    </row>
    <row spans="1:3" r="26">
      <c s="4" r="A26" t="s">
        <v>1369</v>
      </c>
      <c s="4" r="B26" t="s">
        <v>1370</v>
      </c>
      <c s="4" r="C26" t="s">
        <v>1371</v>
      </c>
    </row>
    <row spans="1:3" r="27">
      <c s="4" r="A27" t="s">
        <v>1372</v>
      </c>
      <c s="7" r="B27" t="n">
        <v>48355</v>
      </c>
      <c s="7" r="C27" t="n">
        <v>49224</v>
      </c>
    </row>
    <row spans="1:3" r="28">
      <c s="4" r="A28" t="s">
        <v>1373</v>
      </c>
      <c s="6" r="B28" t="n">
        <v>60444</v>
      </c>
    </row>
    <row spans="1:3" r="29">
      <c s="4" r="A29" t="s">
        <v>1374</v>
      </c>
    </row>
    <row spans="1:3" r="30">
      <c s="3" r="A30" t="s">
        <v>1342</v>
      </c>
    </row>
    <row spans="1:3" r="31">
      <c s="4" r="A31" t="s">
        <v>1351</v>
      </c>
      <c s="7" r="B31" t="n">
        <v>161187</v>
      </c>
      <c s="7" r="C31" t="n">
        <v>156420</v>
      </c>
    </row>
    <row spans="1:3" r="32">
      <c s="4" r="A32" t="s">
        <v>1352</v>
      </c>
      <c s="4" r="B32" t="s">
        <v>1375</v>
      </c>
      <c s="4" r="C32" t="s">
        <v>1376</v>
      </c>
    </row>
    <row spans="1:3" r="33">
      <c s="4" r="A33" t="s">
        <v>1355</v>
      </c>
      <c s="7" r="B33" t="n">
        <v>59058</v>
      </c>
      <c s="7" r="C33" t="n">
        <v>51442</v>
      </c>
    </row>
    <row spans="1:3" r="34">
      <c s="4" r="A34" t="s">
        <v>1356</v>
      </c>
      <c s="6" r="B34" t="n">
        <v>73823</v>
      </c>
      <c s="6" r="C34" t="n">
        <v>64303</v>
      </c>
    </row>
    <row spans="1:3" r="35">
      <c s="3" r="A35" t="s">
        <v>1345</v>
      </c>
    </row>
    <row spans="1:3" r="36">
      <c s="4" r="A36" t="s">
        <v>1357</v>
      </c>
      <c s="7" r="B36" t="n">
        <v>153298</v>
      </c>
      <c s="7" r="C36" t="n">
        <v>149055</v>
      </c>
    </row>
    <row spans="1:3" r="37">
      <c s="4" r="A37" t="s">
        <v>1358</v>
      </c>
      <c s="4" r="B37" t="s">
        <v>1377</v>
      </c>
      <c s="4" r="C37" t="s">
        <v>1378</v>
      </c>
    </row>
    <row spans="1:3" r="38">
      <c s="4" r="A38" t="s">
        <v>1361</v>
      </c>
      <c s="7" r="B38" t="n">
        <v>29529</v>
      </c>
      <c s="7" r="C38" t="n">
        <v>25721</v>
      </c>
    </row>
    <row spans="1:3" r="39">
      <c s="4" r="A39" t="s">
        <v>1362</v>
      </c>
      <c s="6" r="B39" t="n">
        <v>59058</v>
      </c>
      <c s="6" r="C39" t="n">
        <v>38582</v>
      </c>
    </row>
    <row spans="1:3" r="40">
      <c s="3" r="A40" t="s">
        <v>1348</v>
      </c>
    </row>
    <row spans="1:3" r="41">
      <c s="4" r="A41" t="s">
        <v>1363</v>
      </c>
      <c s="7" r="B41" t="n">
        <v>153298</v>
      </c>
    </row>
    <row spans="1:3" r="42">
      <c s="4" r="A42" t="s">
        <v>1364</v>
      </c>
      <c s="4" r="B42" t="s">
        <v>1377</v>
      </c>
    </row>
    <row spans="1:3" r="43">
      <c s="4" r="A43" t="s">
        <v>1365</v>
      </c>
      <c s="7" r="B43" t="n">
        <v>29529</v>
      </c>
    </row>
    <row spans="1:3" r="44">
      <c s="4" r="A44" t="s">
        <v>1366</v>
      </c>
      <c s="6" r="B44" t="n">
        <v>47985</v>
      </c>
    </row>
    <row spans="1:3" r="45">
      <c s="3" r="A45" t="s">
        <v>1367</v>
      </c>
    </row>
    <row spans="1:3" r="46">
      <c s="4" r="A46" t="s">
        <v>1368</v>
      </c>
      <c s="7" r="B46" t="n">
        <v>153298</v>
      </c>
      <c s="7" r="C46" t="n">
        <v>149055</v>
      </c>
    </row>
    <row spans="1:3" r="47">
      <c s="4" r="A47" t="s">
        <v>1369</v>
      </c>
      <c s="4" r="B47" t="s">
        <v>1379</v>
      </c>
      <c s="4" r="C47" t="s">
        <v>1380</v>
      </c>
    </row>
    <row spans="1:3" r="48">
      <c s="4" r="A48" t="s">
        <v>1372</v>
      </c>
      <c s="7" r="B48" t="n">
        <v>47861</v>
      </c>
      <c s="7" r="C48" t="n">
        <v>48798</v>
      </c>
    </row>
    <row spans="1:3" r="49">
      <c s="4" r="A49" t="s">
        <v>1373</v>
      </c>
      <c s="7" r="B49" t="n">
        <v>59826</v>
      </c>
      <c s="7" r="C49" t="n">
        <v>60998</v>
      </c>
    </row>
    <row spans="1:3" r="50">
      <c s="4" r="A50" t="s">
        <v>1381</v>
      </c>
    </row>
    <row spans="1:3" r="51">
      <c s="3" r="A51" t="s">
        <v>1342</v>
      </c>
    </row>
    <row spans="1:3" r="52">
      <c s="4" r="A52" t="s">
        <v>1343</v>
      </c>
      <c s="4" r="B52" t="s">
        <v>1344</v>
      </c>
      <c s="4" r="C52" t="s">
        <v>1344</v>
      </c>
    </row>
    <row spans="1:3" r="53">
      <c s="4" r="A53" t="s">
        <v>1382</v>
      </c>
      <c s="4" r="B53" t="s">
        <v>643</v>
      </c>
    </row>
    <row spans="1:3" r="54">
      <c s="3" r="A54" t="s">
        <v>1345</v>
      </c>
    </row>
    <row spans="1:3" r="55">
      <c s="4" r="A55" t="s">
        <v>1346</v>
      </c>
      <c s="4" r="B55" t="s">
        <v>1347</v>
      </c>
      <c s="4" r="C55" t="s">
        <v>654</v>
      </c>
    </row>
    <row spans="1:3" r="56">
      <c s="4" r="A56" t="s">
        <v>1383</v>
      </c>
      <c s="4" r="B56" t="s">
        <v>1344</v>
      </c>
    </row>
    <row spans="1:3" r="57">
      <c s="3" r="A57" t="s">
        <v>1348</v>
      </c>
    </row>
    <row spans="1:3" r="58">
      <c s="4" r="A58" t="s">
        <v>1349</v>
      </c>
      <c s="4" r="B58" t="s">
        <v>1197</v>
      </c>
    </row>
    <row spans="1:3" r="59">
      <c s="4" r="A59" t="s">
        <v>1384</v>
      </c>
      <c s="4" r="B59" t="s">
        <v>1385</v>
      </c>
    </row>
    <row spans="1:3" r="60">
      <c s="3" r="A60" t="s">
        <v>1367</v>
      </c>
    </row>
    <row spans="1:3" r="61">
      <c s="4" r="A61" t="s">
        <v>1386</v>
      </c>
      <c s="4" r="B61" t="s">
        <v>654</v>
      </c>
      <c s="4" r="C61" t="s">
        <v>654</v>
      </c>
    </row>
    <row spans="1:3" r="62">
      <c s="4" r="A62" t="s">
        <v>1387</v>
      </c>
      <c s="4" r="B62" t="s">
        <v>656</v>
      </c>
    </row>
    <row spans="1:3" r="63">
      <c s="4" r="A63" t="s">
        <v>1388</v>
      </c>
    </row>
    <row spans="1:3" r="64">
      <c s="3" r="A64" t="s">
        <v>1342</v>
      </c>
    </row>
    <row spans="1:3" r="65">
      <c s="4" r="A65" t="s">
        <v>1343</v>
      </c>
      <c s="4" r="B65" t="s">
        <v>1344</v>
      </c>
      <c s="4" r="C65" t="s">
        <v>1344</v>
      </c>
    </row>
    <row spans="1:3" r="66">
      <c s="4" r="A66" t="s">
        <v>1382</v>
      </c>
      <c s="4" r="B66" t="s">
        <v>643</v>
      </c>
      <c s="4" r="C66" t="s">
        <v>643</v>
      </c>
    </row>
    <row spans="1:3" r="67">
      <c s="3" r="A67" t="s">
        <v>1345</v>
      </c>
    </row>
    <row spans="1:3" r="68">
      <c s="4" r="A68" t="s">
        <v>1346</v>
      </c>
      <c s="4" r="B68" t="s">
        <v>1347</v>
      </c>
      <c s="4" r="C68" t="s">
        <v>654</v>
      </c>
    </row>
    <row spans="1:3" r="69">
      <c s="4" r="A69" t="s">
        <v>1383</v>
      </c>
      <c s="4" r="B69" t="s">
        <v>1344</v>
      </c>
      <c s="4" r="C69" t="s">
        <v>1347</v>
      </c>
    </row>
    <row spans="1:3" r="70">
      <c s="3" r="A70" t="s">
        <v>1348</v>
      </c>
    </row>
    <row spans="1:3" r="71">
      <c s="4" r="A71" t="s">
        <v>1349</v>
      </c>
      <c s="4" r="B71" t="s">
        <v>1197</v>
      </c>
    </row>
    <row spans="1:3" r="72">
      <c s="4" r="A72" t="s">
        <v>1384</v>
      </c>
      <c s="4" r="B72" t="s">
        <v>1385</v>
      </c>
    </row>
    <row spans="1:3" r="73">
      <c s="3" r="A73" t="s">
        <v>1367</v>
      </c>
    </row>
    <row spans="1:3" r="74">
      <c s="4" r="A74" t="s">
        <v>1386</v>
      </c>
      <c s="4" r="B74" t="s">
        <v>654</v>
      </c>
      <c s="4" r="C74" t="s">
        <v>654</v>
      </c>
    </row>
    <row spans="1:3" r="75">
      <c s="4" r="A75" t="s">
        <v>1387</v>
      </c>
      <c s="4" r="B75" t="s">
        <v>656</v>
      </c>
      <c s="4" r="C75" t="s">
        <v>65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4"/>
  </cols>
  <sheetData>
    <row spans="1:2" r="1">
      <c s="1" r="A1" t="s">
        <v>1389</v>
      </c>
      <c s="2" r="B1" t="s">
        <v>2</v>
      </c>
    </row>
    <row spans="1:2" r="2">
      <c s="3" r="A2" t="s">
        <v>1390</v>
      </c>
    </row>
    <row spans="1:2" r="3">
      <c s="4" r="A3" t="s">
        <v>1391</v>
      </c>
      <c s="4" r="B3" t="s">
        <v>1197</v>
      </c>
    </row>
    <row spans="1:2" r="4">
      <c s="4" r="A4" t="s">
        <v>1392</v>
      </c>
      <c s="4" r="B4" t="s">
        <v>1337</v>
      </c>
    </row>
    <row spans="1:2" r="5">
      <c s="4" r="A5" t="s">
        <v>1393</v>
      </c>
      <c s="4" r="B5" t="s">
        <v>1197</v>
      </c>
    </row>
    <row spans="1:2" r="6">
      <c s="4" r="A6" t="s">
        <v>1394</v>
      </c>
      <c s="4" r="B6" t="s">
        <v>684</v>
      </c>
    </row>
    <row spans="1:2" r="7">
      <c s="4" r="A7" t="s">
        <v>1395</v>
      </c>
      <c s="4" r="B7" t="s">
        <v>1347</v>
      </c>
    </row>
    <row spans="1:2" r="8">
      <c s="4" r="A8" t="s">
        <v>1396</v>
      </c>
      <c s="4" r="B8" t="s">
        <v>1344</v>
      </c>
    </row>
    <row spans="1:2" r="9">
      <c s="4" r="A9" t="s">
        <v>1397</v>
      </c>
    </row>
    <row spans="1:2" r="10">
      <c s="3" r="A10" t="s">
        <v>1390</v>
      </c>
    </row>
    <row spans="1:2" r="11">
      <c s="4" r="A11" t="s">
        <v>1391</v>
      </c>
      <c s="4" r="B11" t="s">
        <v>1197</v>
      </c>
    </row>
    <row spans="1:2" r="12">
      <c s="4" r="A12" t="s">
        <v>1392</v>
      </c>
      <c s="4" r="B12" t="s">
        <v>1398</v>
      </c>
    </row>
    <row spans="1:2" r="13">
      <c s="4" r="A13" t="s">
        <v>1393</v>
      </c>
      <c s="4" r="B13" t="s">
        <v>1399</v>
      </c>
    </row>
    <row spans="1:2" r="14">
      <c s="4" r="A14" t="s">
        <v>1394</v>
      </c>
      <c s="4" r="B14" t="s">
        <v>1400</v>
      </c>
    </row>
    <row spans="1:2" r="15">
      <c s="4" r="A15" t="s">
        <v>1395</v>
      </c>
      <c s="4" r="B15" t="s">
        <v>1347</v>
      </c>
    </row>
    <row spans="1:2" r="16">
      <c s="4" r="A16" t="s">
        <v>1401</v>
      </c>
      <c s="4" r="B16" t="s">
        <v>1402</v>
      </c>
    </row>
    <row spans="1:2" r="17">
      <c s="4" r="A17" t="s">
        <v>1396</v>
      </c>
      <c s="4" r="B17" t="s">
        <v>1344</v>
      </c>
    </row>
    <row spans="1:2" r="18">
      <c s="4" r="A18" t="s">
        <v>1403</v>
      </c>
      <c s="4" r="B18" t="s">
        <v>1404</v>
      </c>
    </row>
    <row spans="1:2" r="19">
      <c s="4" r="A19" t="s">
        <v>1405</v>
      </c>
    </row>
    <row spans="1:2" r="20">
      <c s="3" r="A20" t="s">
        <v>1390</v>
      </c>
    </row>
    <row spans="1:2" r="21">
      <c s="4" r="A21" t="s">
        <v>1391</v>
      </c>
      <c s="4" r="B21" t="s">
        <v>1197</v>
      </c>
    </row>
    <row spans="1:2" r="22">
      <c s="4" r="A22" t="s">
        <v>1392</v>
      </c>
      <c s="4" r="B22" t="s">
        <v>1406</v>
      </c>
    </row>
    <row spans="1:2" r="23">
      <c s="4" r="A23" t="s">
        <v>1393</v>
      </c>
      <c s="4" r="B23" t="s">
        <v>1407</v>
      </c>
    </row>
    <row spans="1:2" r="24">
      <c s="4" r="A24" t="s">
        <v>1394</v>
      </c>
      <c s="4" r="B24" t="s">
        <v>1408</v>
      </c>
    </row>
    <row spans="1:2" r="25">
      <c s="4" r="A25" t="s">
        <v>1395</v>
      </c>
      <c s="4" r="B25" t="s">
        <v>1347</v>
      </c>
    </row>
    <row spans="1:2" r="26">
      <c s="4" r="A26" t="s">
        <v>1401</v>
      </c>
      <c s="4" r="B26" t="s">
        <v>1409</v>
      </c>
    </row>
    <row spans="1:2" r="27">
      <c s="4" r="A27" t="s">
        <v>1396</v>
      </c>
      <c s="4" r="B27" t="s">
        <v>1344</v>
      </c>
    </row>
    <row spans="1:2" r="28">
      <c s="4" r="A28" t="s">
        <v>1403</v>
      </c>
      <c s="4" r="B28" t="s">
        <v>1410</v>
      </c>
    </row>
    <row spans="1:2" r="29">
      <c s="4" r="A29" t="s">
        <v>1411</v>
      </c>
    </row>
    <row spans="1:2" r="30">
      <c s="3" r="A30" t="s">
        <v>1390</v>
      </c>
    </row>
    <row spans="1:2" r="31">
      <c s="4" r="A31" t="s">
        <v>1391</v>
      </c>
      <c s="4" r="B31" t="s">
        <v>1197</v>
      </c>
    </row>
    <row spans="1:2" r="32">
      <c s="4" r="A32" t="s">
        <v>1392</v>
      </c>
      <c s="4" r="B32" t="s">
        <v>1412</v>
      </c>
    </row>
    <row spans="1:2" r="33">
      <c s="4" r="A33" t="s">
        <v>1393</v>
      </c>
      <c s="4" r="B33" t="s">
        <v>1413</v>
      </c>
    </row>
    <row spans="1:2" r="34">
      <c s="4" r="A34" t="s">
        <v>1394</v>
      </c>
      <c s="4" r="B34" t="s">
        <v>1211</v>
      </c>
    </row>
    <row spans="1:2" r="35">
      <c s="4" r="A35" t="s">
        <v>1395</v>
      </c>
      <c s="4" r="B35" t="s">
        <v>1347</v>
      </c>
    </row>
    <row spans="1:2" r="36">
      <c s="4" r="A36" t="s">
        <v>1401</v>
      </c>
      <c s="4" r="B36" t="s">
        <v>1414</v>
      </c>
    </row>
    <row spans="1:2" r="37">
      <c s="4" r="A37" t="s">
        <v>1396</v>
      </c>
      <c s="4" r="B37" t="s">
        <v>1344</v>
      </c>
    </row>
    <row spans="1:2" r="38">
      <c s="4" r="A38" t="s">
        <v>1403</v>
      </c>
      <c s="4" r="B38" t="s">
        <v>1415</v>
      </c>
    </row>
    <row spans="1:2" r="39">
      <c s="4" r="A39" t="s">
        <v>1416</v>
      </c>
    </row>
    <row spans="1:2" r="40">
      <c s="3" r="A40" t="s">
        <v>1390</v>
      </c>
    </row>
    <row spans="1:2" r="41">
      <c s="4" r="A41" t="s">
        <v>1391</v>
      </c>
      <c s="4" r="B41" t="s">
        <v>1197</v>
      </c>
    </row>
    <row spans="1:2" r="42">
      <c s="4" r="A42" t="s">
        <v>1392</v>
      </c>
      <c s="4" r="B42" t="s">
        <v>1337</v>
      </c>
    </row>
    <row spans="1:2" r="43">
      <c s="4" r="A43" t="s">
        <v>1393</v>
      </c>
      <c s="4" r="B43" t="s">
        <v>1417</v>
      </c>
    </row>
    <row spans="1:2" r="44">
      <c s="4" r="A44" t="s">
        <v>1394</v>
      </c>
      <c s="4" r="B44" t="s">
        <v>1211</v>
      </c>
    </row>
    <row spans="1:2" r="45">
      <c s="4" r="A45" t="s">
        <v>1395</v>
      </c>
      <c s="4" r="B45" t="s">
        <v>1347</v>
      </c>
    </row>
    <row spans="1:2" r="46">
      <c s="4" r="A46" t="s">
        <v>1401</v>
      </c>
      <c s="4" r="B46" t="s">
        <v>1418</v>
      </c>
    </row>
    <row spans="1:2" r="47">
      <c s="4" r="A47" t="s">
        <v>1396</v>
      </c>
      <c s="4" r="B47" t="s">
        <v>1344</v>
      </c>
    </row>
    <row spans="1:2" r="48">
      <c s="4" r="A48" t="s">
        <v>1403</v>
      </c>
      <c s="4" r="B48" t="s">
        <v>141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1420</v>
      </c>
      <c s="2" r="B1" t="s">
        <v>2</v>
      </c>
    </row>
    <row spans="1:2" r="2">
      <c s="4" r="A2" t="s">
        <v>1421</v>
      </c>
    </row>
    <row spans="1:2" r="3">
      <c s="3" r="A3" t="s">
        <v>1422</v>
      </c>
    </row>
    <row spans="1:2" r="4">
      <c s="4" r="A4" t="s">
        <v>1423</v>
      </c>
      <c s="4" r="B4" t="s">
        <v>1400</v>
      </c>
    </row>
    <row spans="1:2" r="5">
      <c s="4" r="A5" t="s">
        <v>1424</v>
      </c>
    </row>
    <row spans="1:2" r="6">
      <c s="3" r="A6" t="s">
        <v>1422</v>
      </c>
    </row>
    <row spans="1:2" r="7">
      <c s="4" r="A7" t="s">
        <v>1423</v>
      </c>
      <c s="4" r="B7" t="s">
        <v>684</v>
      </c>
    </row>
    <row spans="1:2" r="8">
      <c s="4" r="A8" t="s">
        <v>1425</v>
      </c>
    </row>
    <row spans="1:2" r="9">
      <c s="3" r="A9" t="s">
        <v>1422</v>
      </c>
    </row>
    <row spans="1:2" r="10">
      <c s="4" r="A10" t="s">
        <v>1423</v>
      </c>
      <c s="4" r="B10" t="s">
        <v>1426</v>
      </c>
    </row>
    <row spans="1:2" r="11">
      <c s="4" r="A11" t="s">
        <v>1427</v>
      </c>
    </row>
    <row spans="1:2" r="12">
      <c s="3" r="A12" t="s">
        <v>1422</v>
      </c>
    </row>
    <row spans="1:2" r="13">
      <c s="4" r="A13" t="s">
        <v>1423</v>
      </c>
      <c s="4" r="B13" t="s">
        <v>79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spans="1:2" r="1">
      <c s="1" r="A1" t="s">
        <v>1428</v>
      </c>
      <c s="2" r="B1" t="s">
        <v>2</v>
      </c>
    </row>
    <row spans="1:2" r="2">
      <c s="4" r="A2" t="s">
        <v>1421</v>
      </c>
    </row>
    <row spans="1:2" r="3">
      <c s="3" r="A3" t="s">
        <v>1429</v>
      </c>
    </row>
    <row spans="1:2" r="4">
      <c s="4" r="A4" t="s">
        <v>1430</v>
      </c>
      <c s="4" r="B4" t="s">
        <v>1337</v>
      </c>
    </row>
    <row spans="1:2" r="5">
      <c s="4" r="A5" t="s">
        <v>1431</v>
      </c>
      <c s="4" r="B5" t="s">
        <v>1412</v>
      </c>
    </row>
    <row spans="1:2" r="6">
      <c s="4" r="A6" t="s">
        <v>1424</v>
      </c>
    </row>
    <row spans="1:2" r="7">
      <c s="3" r="A7" t="s">
        <v>1429</v>
      </c>
    </row>
    <row spans="1:2" r="8">
      <c s="4" r="A8" t="s">
        <v>1430</v>
      </c>
      <c s="4" r="B8" t="s">
        <v>1412</v>
      </c>
    </row>
    <row spans="1:2" r="9">
      <c s="4" r="A9" t="s">
        <v>1431</v>
      </c>
      <c s="4" r="B9" t="s">
        <v>1406</v>
      </c>
    </row>
    <row spans="1:2" r="10">
      <c s="4" r="A10" t="s">
        <v>1425</v>
      </c>
    </row>
    <row spans="1:2" r="11">
      <c s="3" r="A11" t="s">
        <v>1429</v>
      </c>
    </row>
    <row spans="1:2" r="12">
      <c s="4" r="A12" t="s">
        <v>1430</v>
      </c>
      <c s="4" r="B12" t="s">
        <v>1406</v>
      </c>
    </row>
    <row spans="1:2" r="13">
      <c s="4" r="A13" t="s">
        <v>1431</v>
      </c>
      <c s="4" r="B13" t="s">
        <v>1398</v>
      </c>
    </row>
    <row spans="1:2" r="14">
      <c s="4" r="A14" t="s">
        <v>1427</v>
      </c>
    </row>
    <row spans="1:2" r="15">
      <c s="3" r="A15" t="s">
        <v>1429</v>
      </c>
    </row>
    <row spans="1:2" r="16">
      <c s="4" r="A16" t="s">
        <v>1430</v>
      </c>
      <c s="4" r="B16" t="s">
        <v>795</v>
      </c>
    </row>
    <row spans="1:2" r="17">
      <c s="4" r="A17" t="s">
        <v>1431</v>
      </c>
      <c s="4" r="B17" t="s">
        <v>139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32</v>
      </c>
      <c s="2" r="B1" t="s">
        <v>2</v>
      </c>
      <c s="2" r="C1" t="s">
        <v>32</v>
      </c>
      <c s="2" r="D1" t="s">
        <v>81</v>
      </c>
      <c s="2" r="E1" t="s">
        <v>705</v>
      </c>
    </row>
    <row spans="1:5" r="2">
      <c s="3" r="A2" t="s">
        <v>1433</v>
      </c>
    </row>
    <row spans="1:5" r="3">
      <c s="4" r="A3" t="s">
        <v>49</v>
      </c>
      <c s="7" r="B3" t="n">
        <v>13510</v>
      </c>
      <c s="7" r="C3" t="n">
        <v>8766</v>
      </c>
    </row>
    <row spans="1:5" r="4">
      <c s="4" r="A4" t="s">
        <v>50</v>
      </c>
      <c s="6" r="B4" t="n">
        <v>1223417</v>
      </c>
      <c s="6" r="C4" t="n">
        <v>1241963</v>
      </c>
    </row>
    <row spans="1:5" r="5">
      <c s="3" r="A5" t="s">
        <v>1434</v>
      </c>
    </row>
    <row spans="1:5" r="6">
      <c s="4" r="A6" t="s">
        <v>1435</v>
      </c>
      <c s="6" r="B6" t="n">
        <v>8052</v>
      </c>
      <c s="6" r="C6" t="n">
        <v>7015</v>
      </c>
    </row>
    <row spans="1:5" r="7">
      <c s="4" r="A7" t="s">
        <v>1436</v>
      </c>
      <c s="6" r="B7" t="n">
        <v>187487</v>
      </c>
      <c s="6" r="C7" t="n">
        <v>188362</v>
      </c>
      <c s="7" r="D7" t="n">
        <v>179472</v>
      </c>
      <c s="7" r="E7" t="n">
        <v>182786</v>
      </c>
    </row>
    <row spans="1:5" r="8">
      <c s="4" r="A8" t="s">
        <v>1437</v>
      </c>
      <c s="6" r="B8" t="n">
        <v>1223417</v>
      </c>
      <c s="6" r="C8" t="n">
        <v>1241963</v>
      </c>
    </row>
    <row spans="1:5" r="9">
      <c s="4" r="A9" t="s">
        <v>1438</v>
      </c>
    </row>
    <row spans="1:5" r="10">
      <c s="3" r="A10" t="s">
        <v>1439</v>
      </c>
    </row>
    <row spans="1:5" r="11">
      <c s="4" r="A11" t="s">
        <v>1440</v>
      </c>
      <c s="6" r="B11" t="n">
        <v>5847</v>
      </c>
      <c s="6" r="C11" t="n">
        <v>9624</v>
      </c>
    </row>
    <row spans="1:5" r="12">
      <c s="3" r="A12" t="s">
        <v>1433</v>
      </c>
    </row>
    <row spans="1:5" r="13">
      <c s="4" r="A13" t="s">
        <v>49</v>
      </c>
      <c s="6" r="B13" t="n">
        <v>24</v>
      </c>
      <c s="6" r="C13" t="n">
        <v>36</v>
      </c>
    </row>
    <row spans="1:5" r="14">
      <c s="4" r="A14" t="s">
        <v>50</v>
      </c>
      <c s="6" r="B14" t="n">
        <v>187506</v>
      </c>
      <c s="6" r="C14" t="n">
        <v>188369</v>
      </c>
    </row>
    <row spans="1:5" r="15">
      <c s="3" r="A15" t="s">
        <v>1434</v>
      </c>
    </row>
    <row spans="1:5" r="16">
      <c s="4" r="A16" t="s">
        <v>1435</v>
      </c>
      <c s="6" r="B16" t="n">
        <v>19</v>
      </c>
      <c s="6" r="C16" t="n">
        <v>7</v>
      </c>
    </row>
    <row spans="1:5" r="17">
      <c s="4" r="A17" t="s">
        <v>1436</v>
      </c>
      <c s="6" r="B17" t="n">
        <v>187487</v>
      </c>
      <c s="6" r="C17" t="n">
        <v>188362</v>
      </c>
    </row>
    <row spans="1:5" r="18">
      <c s="4" r="A18" t="s">
        <v>1437</v>
      </c>
      <c s="6" r="B18" t="n">
        <v>187506</v>
      </c>
      <c s="6" r="C18" t="n">
        <v>188369</v>
      </c>
    </row>
    <row spans="1:5" r="19">
      <c s="4" r="A19" t="s">
        <v>1441</v>
      </c>
    </row>
    <row spans="1:5" r="20">
      <c s="3" r="A20" t="s">
        <v>1433</v>
      </c>
    </row>
    <row spans="1:5" r="21">
      <c s="4" r="A21" t="s">
        <v>1442</v>
      </c>
      <c s="6" r="B21" t="n">
        <v>167277</v>
      </c>
      <c s="6" r="C21" t="n">
        <v>164551</v>
      </c>
    </row>
    <row spans="1:5" r="22">
      <c s="4" r="A22" t="s">
        <v>1443</v>
      </c>
    </row>
    <row spans="1:5" r="23">
      <c s="3" r="A23" t="s">
        <v>1433</v>
      </c>
    </row>
    <row spans="1:5" r="24">
      <c s="4" r="A24" t="s">
        <v>1442</v>
      </c>
      <c s="6" r="B24" t="n">
        <v>10966</v>
      </c>
      <c s="6" r="C24" t="n">
        <v>10822</v>
      </c>
    </row>
    <row spans="1:5" r="25">
      <c s="4" r="A25" t="s">
        <v>1444</v>
      </c>
    </row>
    <row spans="1:5" r="26">
      <c s="3" r="A26" t="s">
        <v>1433</v>
      </c>
    </row>
    <row spans="1:5" r="27">
      <c s="4" r="A27" t="s">
        <v>1442</v>
      </c>
      <c s="7" r="B27" t="n">
        <v>3392</v>
      </c>
      <c s="7" r="C27" t="n">
        <v>333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45</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1446</v>
      </c>
    </row>
    <row spans="1:12" r="4">
      <c s="4" r="A4" t="s">
        <v>1447</v>
      </c>
      <c s="7" r="J4" t="n">
        <v>284000</v>
      </c>
      <c s="7" r="K4" t="n">
        <v>307000</v>
      </c>
      <c s="7" r="L4" t="n">
        <v>295000</v>
      </c>
    </row>
    <row spans="1:12" r="5">
      <c s="4" r="A5" t="s">
        <v>1448</v>
      </c>
      <c s="7" r="B5" t="n">
        <v>5326000</v>
      </c>
      <c s="7" r="C5" t="n">
        <v>5629000</v>
      </c>
      <c s="7" r="D5" t="n">
        <v>5809000</v>
      </c>
      <c s="7" r="E5" t="n">
        <v>5044000</v>
      </c>
      <c s="7" r="F5" t="n">
        <v>5850000</v>
      </c>
      <c s="7" r="G5" t="n">
        <v>5678000</v>
      </c>
      <c s="7" r="H5" t="n">
        <v>5563000</v>
      </c>
      <c s="7" r="I5" t="n">
        <v>5687000</v>
      </c>
      <c s="6" r="J5" t="n">
        <v>21808000</v>
      </c>
      <c s="6" r="K5" t="n">
        <v>22778000</v>
      </c>
      <c s="6" r="L5" t="n">
        <v>24777000</v>
      </c>
    </row>
    <row spans="1:12" r="6">
      <c s="4" r="A6" t="s">
        <v>131</v>
      </c>
      <c s="7" r="B6" t="n">
        <v>4065000</v>
      </c>
      <c s="7" r="C6" t="n">
        <v>4234000</v>
      </c>
      <c s="7" r="D6" t="n">
        <v>4357000</v>
      </c>
      <c s="7" r="E6" t="n">
        <v>3815000</v>
      </c>
      <c s="7" r="F6" t="n">
        <v>4368000</v>
      </c>
      <c s="7" r="G6" t="n">
        <v>4267000</v>
      </c>
      <c s="7" r="H6" t="n">
        <v>4163000</v>
      </c>
      <c s="7" r="I6" t="n">
        <v>4288000</v>
      </c>
      <c s="6" r="J6" t="n">
        <v>16471000</v>
      </c>
      <c s="6" r="K6" t="n">
        <v>17086000</v>
      </c>
      <c s="6" r="L6" t="n">
        <v>18594000</v>
      </c>
    </row>
    <row spans="1:12" r="7">
      <c s="4" r="A7" t="s">
        <v>1438</v>
      </c>
    </row>
    <row spans="1:12" r="8">
      <c s="3" r="A8" t="s">
        <v>1446</v>
      </c>
    </row>
    <row spans="1:12" r="9">
      <c s="4" r="A9" t="s">
        <v>1447</v>
      </c>
      <c s="6" r="J9" t="n">
        <v>11569000</v>
      </c>
      <c s="6" r="K9" t="n">
        <v>22608000</v>
      </c>
      <c s="6" r="L9" t="n">
        <v>11108000</v>
      </c>
    </row>
    <row spans="1:12" r="10">
      <c s="4" r="A10" t="s">
        <v>1449</v>
      </c>
      <c s="6" r="J10" t="n">
        <v>-234000</v>
      </c>
      <c s="6" r="K10" t="n">
        <v>-112000</v>
      </c>
      <c s="6" r="L10" t="n">
        <v>-108000</v>
      </c>
    </row>
    <row spans="1:12" r="11">
      <c s="4" r="A11" t="s">
        <v>1448</v>
      </c>
      <c s="6" r="J11" t="n">
        <v>11335000</v>
      </c>
      <c s="6" r="K11" t="n">
        <v>22496000</v>
      </c>
      <c s="6" r="L11" t="n">
        <v>11000000</v>
      </c>
    </row>
    <row spans="1:12" r="12">
      <c s="4" r="A12" t="s">
        <v>1450</v>
      </c>
      <c s="6" r="J12" t="n">
        <v>5136000</v>
      </c>
      <c s="6" r="K12" t="n">
        <v>-5410000</v>
      </c>
      <c s="6" r="L12" t="n">
        <v>7594000</v>
      </c>
    </row>
    <row spans="1:12" r="13">
      <c s="4" r="A13" t="s">
        <v>131</v>
      </c>
      <c s="7" r="J13" t="n">
        <v>16471000</v>
      </c>
      <c s="7" r="K13" t="n">
        <v>17086000</v>
      </c>
      <c s="7" r="L13" t="n">
        <v>18594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51</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182</v>
      </c>
    </row>
    <row spans="1:12" r="4">
      <c s="4" r="A4" t="s">
        <v>135</v>
      </c>
      <c s="7" r="B4" t="n">
        <v>4065000</v>
      </c>
      <c s="7" r="C4" t="n">
        <v>4234000</v>
      </c>
      <c s="7" r="D4" t="n">
        <v>4357000</v>
      </c>
      <c s="7" r="E4" t="n">
        <v>3815000</v>
      </c>
      <c s="7" r="F4" t="n">
        <v>4368000</v>
      </c>
      <c s="7" r="G4" t="n">
        <v>4267000</v>
      </c>
      <c s="7" r="H4" t="n">
        <v>4163000</v>
      </c>
      <c s="7" r="I4" t="n">
        <v>4288000</v>
      </c>
      <c s="7" r="J4" t="n">
        <v>16471000</v>
      </c>
      <c s="7" r="K4" t="n">
        <v>17086000</v>
      </c>
      <c s="7" r="L4" t="n">
        <v>18594000</v>
      </c>
    </row>
    <row spans="1:12" r="5">
      <c s="3" r="A5" t="s">
        <v>183</v>
      </c>
    </row>
    <row spans="1:12" r="6">
      <c s="4" r="A6" t="s">
        <v>1452</v>
      </c>
      <c s="6" r="J6" t="n">
        <v>-1697000</v>
      </c>
      <c s="6" r="K6" t="n">
        <v>1395000</v>
      </c>
      <c s="6" r="L6" t="n">
        <v>3234000</v>
      </c>
    </row>
    <row spans="1:12" r="7">
      <c s="4" r="A7" t="s">
        <v>1453</v>
      </c>
      <c s="6" r="J7" t="n">
        <v>1195000</v>
      </c>
      <c s="6" r="K7" t="n">
        <v>-90000</v>
      </c>
      <c s="6" r="L7" t="n">
        <v>-679000</v>
      </c>
    </row>
    <row spans="1:12" r="8">
      <c s="4" r="A8" t="s">
        <v>199</v>
      </c>
      <c s="6" r="J8" t="n">
        <v>19686000</v>
      </c>
      <c s="6" r="K8" t="n">
        <v>22281000</v>
      </c>
      <c s="6" r="L8" t="n">
        <v>30572000</v>
      </c>
    </row>
    <row spans="1:12" r="9">
      <c s="3" r="A9" t="s">
        <v>216</v>
      </c>
    </row>
    <row spans="1:12" r="10">
      <c s="4" r="A10" t="s">
        <v>1454</v>
      </c>
      <c s="6" r="J10" t="n">
        <v>159000</v>
      </c>
      <c s="6" r="K10" t="n">
        <v>157000</v>
      </c>
      <c s="6" r="L10" t="n">
        <v>124000</v>
      </c>
    </row>
    <row spans="1:12" r="11">
      <c s="4" r="A11" t="s">
        <v>220</v>
      </c>
      <c s="6" r="J11" t="n">
        <v>-4415000</v>
      </c>
      <c s="6" r="K11" t="n">
        <v>-4002000</v>
      </c>
      <c s="6" r="L11" t="n">
        <v>0</v>
      </c>
    </row>
    <row spans="1:12" r="12">
      <c s="4" r="A12" t="s">
        <v>1455</v>
      </c>
      <c s="6" r="J12" t="n">
        <v>-11245000</v>
      </c>
      <c s="6" r="K12" t="n">
        <v>-11392000</v>
      </c>
      <c s="6" r="L12" t="n">
        <v>-10916000</v>
      </c>
    </row>
    <row spans="1:12" r="13">
      <c s="4" r="A13" t="s">
        <v>1456</v>
      </c>
      <c s="6" r="J13" t="n">
        <v>-36401000</v>
      </c>
      <c s="6" r="K13" t="n">
        <v>-19767000</v>
      </c>
      <c s="6" r="L13" t="n">
        <v>-55877000</v>
      </c>
    </row>
    <row spans="1:12" r="14">
      <c s="4" r="A14" t="s">
        <v>1457</v>
      </c>
      <c s="6" r="J14" t="n">
        <v>1694000</v>
      </c>
      <c s="6" r="K14" t="n">
        <v>-6972000</v>
      </c>
      <c s="6" r="L14" t="n">
        <v>-16425000</v>
      </c>
    </row>
    <row spans="1:12" r="15">
      <c s="4" r="A15" t="s">
        <v>226</v>
      </c>
      <c s="6" r="E15" t="n">
        <v>31619000</v>
      </c>
      <c s="6" r="I15" t="n">
        <v>38591000</v>
      </c>
      <c s="6" r="J15" t="n">
        <v>31619000</v>
      </c>
      <c s="6" r="K15" t="n">
        <v>38591000</v>
      </c>
      <c s="6" r="L15" t="n">
        <v>55016000</v>
      </c>
    </row>
    <row spans="1:12" r="16">
      <c s="4" r="A16" t="s">
        <v>227</v>
      </c>
      <c s="6" r="B16" t="n">
        <v>33313000</v>
      </c>
      <c s="6" r="F16" t="n">
        <v>31619000</v>
      </c>
      <c s="6" r="J16" t="n">
        <v>33313000</v>
      </c>
      <c s="6" r="K16" t="n">
        <v>31619000</v>
      </c>
      <c s="6" r="L16" t="n">
        <v>38591000</v>
      </c>
    </row>
    <row spans="1:12" r="17">
      <c s="4" r="A17" t="s">
        <v>1438</v>
      </c>
    </row>
    <row spans="1:12" r="18">
      <c s="3" r="A18" t="s">
        <v>182</v>
      </c>
    </row>
    <row spans="1:12" r="19">
      <c s="4" r="A19" t="s">
        <v>135</v>
      </c>
      <c s="6" r="J19" t="n">
        <v>16471000</v>
      </c>
      <c s="6" r="K19" t="n">
        <v>17086000</v>
      </c>
      <c s="6" r="L19" t="n">
        <v>18594000</v>
      </c>
    </row>
    <row spans="1:12" r="20">
      <c s="3" r="A20" t="s">
        <v>183</v>
      </c>
    </row>
    <row spans="1:12" r="21">
      <c s="4" r="A21" t="s">
        <v>1458</v>
      </c>
      <c s="6" r="J21" t="n">
        <v>-5136000</v>
      </c>
      <c s="6" r="K21" t="n">
        <v>5410000</v>
      </c>
      <c s="6" r="L21" t="n">
        <v>-7594000</v>
      </c>
    </row>
    <row spans="1:12" r="22">
      <c s="4" r="A22" t="s">
        <v>1452</v>
      </c>
      <c s="6" r="J22" t="n">
        <v>12000</v>
      </c>
      <c s="6" r="K22" t="n">
        <v>-36000</v>
      </c>
      <c s="6" r="L22" t="n">
        <v>7000</v>
      </c>
    </row>
    <row spans="1:12" r="23">
      <c s="4" r="A23" t="s">
        <v>1453</v>
      </c>
      <c s="6" r="J23" t="n">
        <v>12000</v>
      </c>
      <c s="6" r="K23" t="n">
        <v>1000</v>
      </c>
      <c s="6" r="L23" t="n">
        <v>0</v>
      </c>
    </row>
    <row spans="1:12" r="24">
      <c s="4" r="A24" t="s">
        <v>199</v>
      </c>
      <c s="6" r="J24" t="n">
        <v>11359000</v>
      </c>
      <c s="6" r="K24" t="n">
        <v>22461000</v>
      </c>
      <c s="6" r="L24" t="n">
        <v>11007000</v>
      </c>
    </row>
    <row spans="1:12" r="25">
      <c s="3" r="A25" t="s">
        <v>216</v>
      </c>
    </row>
    <row spans="1:12" r="26">
      <c s="4" r="A26" t="s">
        <v>1459</v>
      </c>
      <c s="6" r="J26" t="n">
        <v>381000</v>
      </c>
      <c s="6" r="K26" t="n">
        <v>123000</v>
      </c>
      <c s="6" r="L26" t="n">
        <v>184000</v>
      </c>
    </row>
    <row spans="1:12" r="27">
      <c s="4" r="A27" t="s">
        <v>1454</v>
      </c>
      <c s="6" r="J27" t="n">
        <v>143000</v>
      </c>
      <c s="6" r="K27" t="n">
        <v>137000</v>
      </c>
      <c s="6" r="L27" t="n">
        <v>127000</v>
      </c>
    </row>
    <row spans="1:12" r="28">
      <c s="4" r="A28" t="s">
        <v>220</v>
      </c>
      <c s="6" r="J28" t="n">
        <v>-4415000</v>
      </c>
      <c s="6" r="K28" t="n">
        <v>-4002000</v>
      </c>
      <c s="6" r="L28" t="n">
        <v>0</v>
      </c>
    </row>
    <row spans="1:12" r="29">
      <c s="4" r="A29" t="s">
        <v>1455</v>
      </c>
      <c s="6" r="J29" t="n">
        <v>-11245000</v>
      </c>
      <c s="6" r="K29" t="n">
        <v>-11392000</v>
      </c>
      <c s="6" r="L29" t="n">
        <v>-10916000</v>
      </c>
    </row>
    <row spans="1:12" r="30">
      <c s="4" r="A30" t="s">
        <v>1456</v>
      </c>
      <c s="6" r="J30" t="n">
        <v>-15136000</v>
      </c>
      <c s="6" r="K30" t="n">
        <v>-15134000</v>
      </c>
      <c s="6" r="L30" t="n">
        <v>-10605000</v>
      </c>
    </row>
    <row spans="1:12" r="31">
      <c s="4" r="A31" t="s">
        <v>1457</v>
      </c>
      <c s="6" r="J31" t="n">
        <v>-3777000</v>
      </c>
      <c s="6" r="K31" t="n">
        <v>7327000</v>
      </c>
      <c s="6" r="L31" t="n">
        <v>402000</v>
      </c>
    </row>
    <row spans="1:12" r="32">
      <c s="4" r="A32" t="s">
        <v>226</v>
      </c>
      <c s="7" r="E32" t="n">
        <v>9624000</v>
      </c>
      <c s="7" r="I32" t="n">
        <v>2297000</v>
      </c>
      <c s="6" r="J32" t="n">
        <v>9624000</v>
      </c>
      <c s="6" r="K32" t="n">
        <v>2297000</v>
      </c>
      <c s="6" r="L32" t="n">
        <v>1895000</v>
      </c>
    </row>
    <row spans="1:12" r="33">
      <c s="4" r="A33" t="s">
        <v>227</v>
      </c>
      <c s="7" r="B33" t="n">
        <v>5847000</v>
      </c>
      <c s="7" r="F33" t="n">
        <v>9624000</v>
      </c>
      <c s="7" r="J33" t="n">
        <v>5847000</v>
      </c>
      <c s="7" r="K33" t="n">
        <v>9624000</v>
      </c>
      <c s="7" r="L33" t="n">
        <v>2297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60</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1461</v>
      </c>
    </row>
    <row spans="1:12" r="4">
      <c s="4" r="A4" t="s">
        <v>1462</v>
      </c>
      <c s="7" r="B4" t="n">
        <v>11036000</v>
      </c>
      <c s="7" r="C4" t="n">
        <v>11134000</v>
      </c>
      <c s="7" r="D4" t="n">
        <v>11186000</v>
      </c>
      <c s="7" r="E4" t="n">
        <v>11163000</v>
      </c>
      <c s="7" r="F4" t="n">
        <v>11468000</v>
      </c>
      <c s="7" r="G4" t="n">
        <v>11572000</v>
      </c>
      <c s="7" r="H4" t="n">
        <v>11563000</v>
      </c>
      <c s="7" r="I4" t="n">
        <v>11406000</v>
      </c>
      <c s="7" r="J4" t="n">
        <v>44519000</v>
      </c>
      <c s="7" r="K4" t="n">
        <v>46009000</v>
      </c>
      <c s="7" r="L4" t="n">
        <v>48914000</v>
      </c>
    </row>
    <row spans="1:12" r="5">
      <c s="4" r="A5" t="s">
        <v>1463</v>
      </c>
      <c s="6" r="B5" t="n">
        <v>1087000</v>
      </c>
      <c s="6" r="C5" t="n">
        <v>1126000</v>
      </c>
      <c s="6" r="D5" t="n">
        <v>1176000</v>
      </c>
      <c s="6" r="E5" t="n">
        <v>1213000</v>
      </c>
      <c s="6" r="F5" t="n">
        <v>1257000</v>
      </c>
      <c s="6" r="G5" t="n">
        <v>1287000</v>
      </c>
      <c s="6" r="H5" t="n">
        <v>1290000</v>
      </c>
      <c s="6" r="I5" t="n">
        <v>1288000</v>
      </c>
      <c s="6" r="J5" t="n">
        <v>4602000</v>
      </c>
      <c s="6" r="K5" t="n">
        <v>5122000</v>
      </c>
      <c s="6" r="L5" t="n">
        <v>5765000</v>
      </c>
    </row>
    <row spans="1:12" r="6">
      <c s="4" r="A6" t="s">
        <v>96</v>
      </c>
      <c s="6" r="B6" t="n">
        <v>9949000</v>
      </c>
      <c s="6" r="C6" t="n">
        <v>10008000</v>
      </c>
      <c s="6" r="D6" t="n">
        <v>10010000</v>
      </c>
      <c s="6" r="E6" t="n">
        <v>9950000</v>
      </c>
      <c s="6" r="F6" t="n">
        <v>10211000</v>
      </c>
      <c s="6" r="G6" t="n">
        <v>10285000</v>
      </c>
      <c s="6" r="H6" t="n">
        <v>10273000</v>
      </c>
      <c s="6" r="I6" t="n">
        <v>10118000</v>
      </c>
      <c s="6" r="J6" t="n">
        <v>39917000</v>
      </c>
      <c s="6" r="K6" t="n">
        <v>40887000</v>
      </c>
      <c s="6" r="L6" t="n">
        <v>43149000</v>
      </c>
    </row>
    <row spans="1:12" r="7">
      <c s="4" r="A7" t="s">
        <v>1464</v>
      </c>
      <c s="6" r="B7" t="n">
        <v>319000</v>
      </c>
      <c s="6" r="C7" t="n">
        <v>302000</v>
      </c>
      <c s="6" r="D7" t="n">
        <v>221000</v>
      </c>
      <c s="6" r="E7" t="n">
        <v>3000</v>
      </c>
      <c s="6" r="F7" t="n">
        <v>123000</v>
      </c>
      <c s="6" r="G7" t="n">
        <v>218000</v>
      </c>
      <c s="6" r="H7" t="n">
        <v>446000</v>
      </c>
      <c s="6" r="I7" t="n">
        <v>-311000</v>
      </c>
      <c s="6" r="J7" t="n">
        <v>845000</v>
      </c>
      <c s="6" r="K7" t="n">
        <v>476000</v>
      </c>
      <c s="6" r="L7" t="n">
        <v>2047000</v>
      </c>
    </row>
    <row spans="1:12" r="8">
      <c s="4" r="A8" t="s">
        <v>1465</v>
      </c>
      <c s="6" r="B8" t="n">
        <v>9630000</v>
      </c>
      <c s="6" r="C8" t="n">
        <v>9706000</v>
      </c>
      <c s="6" r="D8" t="n">
        <v>9789000</v>
      </c>
      <c s="6" r="E8" t="n">
        <v>9947000</v>
      </c>
      <c s="6" r="F8" t="n">
        <v>10088000</v>
      </c>
      <c s="6" r="G8" t="n">
        <v>10067000</v>
      </c>
      <c s="6" r="H8" t="n">
        <v>9827000</v>
      </c>
      <c s="6" r="I8" t="n">
        <v>10429000</v>
      </c>
      <c s="6" r="J8" t="n">
        <v>39072000</v>
      </c>
      <c s="6" r="K8" t="n">
        <v>40411000</v>
      </c>
      <c s="6" r="L8" t="n">
        <v>41102000</v>
      </c>
    </row>
    <row spans="1:12" r="9">
      <c s="4" r="A9" t="s">
        <v>1466</v>
      </c>
      <c s="6" r="B9" t="n">
        <v>3994000</v>
      </c>
      <c s="6" r="C9" t="n">
        <v>3961000</v>
      </c>
      <c s="6" r="D9" t="n">
        <v>3962000</v>
      </c>
      <c s="6" r="E9" t="n">
        <v>3487000</v>
      </c>
      <c s="6" r="F9" t="n">
        <v>3802000</v>
      </c>
      <c s="6" r="G9" t="n">
        <v>3887000</v>
      </c>
      <c s="6" r="H9" t="n">
        <v>3980000</v>
      </c>
      <c s="6" r="I9" t="n">
        <v>3751000</v>
      </c>
    </row>
    <row spans="1:12" r="10">
      <c s="4" r="A10" t="s">
        <v>1467</v>
      </c>
      <c s="6" r="B10" t="n">
        <v>1776000</v>
      </c>
      <c s="6" r="C10" t="n">
        <v>79000</v>
      </c>
      <c s="6" r="D10" t="n">
        <v>932000</v>
      </c>
      <c s="6" r="E10" t="n">
        <v>74000</v>
      </c>
      <c s="6" r="F10" t="n">
        <v>210000</v>
      </c>
      <c s="6" r="G10" t="n">
        <v>760000</v>
      </c>
      <c s="6" r="H10" t="n">
        <v>103000</v>
      </c>
      <c s="6" r="I10" t="n">
        <v>31000</v>
      </c>
      <c s="6" r="J10" t="n">
        <v>2861000</v>
      </c>
      <c s="6" r="K10" t="n">
        <v>1104000</v>
      </c>
      <c s="6" r="L10" t="n">
        <v>1718000</v>
      </c>
    </row>
    <row spans="1:12" r="11">
      <c s="4" r="A11" t="s">
        <v>1468</v>
      </c>
      <c s="6" r="B11" t="n">
        <v>1663000</v>
      </c>
      <c s="6" r="C11" t="n">
        <v>0</v>
      </c>
      <c s="6" r="D11" t="n">
        <v>910000</v>
      </c>
      <c s="6" r="E11" t="n">
        <v>0</v>
      </c>
      <c s="6" r="J11" t="n">
        <v>2573000</v>
      </c>
      <c s="6" r="K11" t="n">
        <v>0</v>
      </c>
      <c s="6" r="L11" t="n">
        <v>1023000</v>
      </c>
    </row>
    <row spans="1:12" r="12">
      <c s="4" r="A12" t="s">
        <v>1469</v>
      </c>
      <c s="6" r="B12" t="n">
        <v>8411000</v>
      </c>
      <c s="6" r="C12" t="n">
        <v>8117000</v>
      </c>
      <c s="6" r="D12" t="n">
        <v>7964000</v>
      </c>
      <c s="6" r="E12" t="n">
        <v>8464000</v>
      </c>
      <c s="6" r="F12" t="n">
        <v>8250000</v>
      </c>
      <c s="6" r="G12" t="n">
        <v>9036000</v>
      </c>
      <c s="6" r="H12" t="n">
        <v>8347000</v>
      </c>
      <c s="6" r="I12" t="n">
        <v>8524000</v>
      </c>
      <c s="6" r="J12" t="n">
        <v>5241000</v>
      </c>
      <c s="6" r="K12" t="n">
        <v>5423000</v>
      </c>
      <c s="6" r="L12" t="n">
        <v>5298000</v>
      </c>
    </row>
    <row spans="1:12" r="13">
      <c s="4" r="A13" t="s">
        <v>129</v>
      </c>
      <c s="6" r="B13" t="n">
        <v>5326000</v>
      </c>
      <c s="6" r="C13" t="n">
        <v>5629000</v>
      </c>
      <c s="6" r="D13" t="n">
        <v>5809000</v>
      </c>
      <c s="6" r="E13" t="n">
        <v>5044000</v>
      </c>
      <c s="6" r="F13" t="n">
        <v>5850000</v>
      </c>
      <c s="6" r="G13" t="n">
        <v>5678000</v>
      </c>
      <c s="6" r="H13" t="n">
        <v>5563000</v>
      </c>
      <c s="6" r="I13" t="n">
        <v>5687000</v>
      </c>
      <c s="6" r="J13" t="n">
        <v>21808000</v>
      </c>
      <c s="6" r="K13" t="n">
        <v>22778000</v>
      </c>
      <c s="6" r="L13" t="n">
        <v>24777000</v>
      </c>
    </row>
    <row spans="1:12" r="14">
      <c s="4" r="A14" t="s">
        <v>130</v>
      </c>
      <c s="6" r="B14" t="n">
        <v>1261000</v>
      </c>
      <c s="6" r="C14" t="n">
        <v>1395000</v>
      </c>
      <c s="6" r="D14" t="n">
        <v>1452000</v>
      </c>
      <c s="6" r="E14" t="n">
        <v>1229000</v>
      </c>
      <c s="6" r="F14" t="n">
        <v>1482000</v>
      </c>
      <c s="6" r="G14" t="n">
        <v>1411000</v>
      </c>
      <c s="6" r="H14" t="n">
        <v>1400000</v>
      </c>
      <c s="6" r="I14" t="n">
        <v>1399000</v>
      </c>
      <c s="6" r="J14" t="n">
        <v>5097000</v>
      </c>
      <c s="6" r="K14" t="n">
        <v>4280000</v>
      </c>
      <c s="6" r="L14" t="n">
        <v>4125000</v>
      </c>
    </row>
    <row spans="1:12" r="15">
      <c s="4" r="A15" t="s">
        <v>1470</v>
      </c>
      <c s="7" r="B15" t="n">
        <v>4065000</v>
      </c>
      <c s="7" r="C15" t="n">
        <v>4234000</v>
      </c>
      <c s="7" r="D15" t="n">
        <v>4357000</v>
      </c>
      <c s="7" r="E15" t="n">
        <v>3815000</v>
      </c>
      <c s="7" r="F15" t="n">
        <v>4368000</v>
      </c>
      <c s="7" r="G15" t="n">
        <v>4267000</v>
      </c>
      <c s="7" r="H15" t="n">
        <v>4163000</v>
      </c>
      <c s="7" r="I15" t="n">
        <v>4288000</v>
      </c>
      <c s="7" r="J15" t="n">
        <v>16471000</v>
      </c>
      <c s="7" r="K15" t="n">
        <v>17086000</v>
      </c>
      <c s="7" r="L15" t="n">
        <v>18594000</v>
      </c>
    </row>
    <row spans="1:12" r="16">
      <c s="4" r="A16" t="s">
        <v>1471</v>
      </c>
      <c s="8" r="B16" t="n">
        <v>0.33</v>
      </c>
      <c s="8" r="C16" t="n">
        <v>0.35</v>
      </c>
      <c s="8" r="D16" t="n">
        <v>0.36</v>
      </c>
      <c s="8" r="E16" t="n">
        <v>0.31</v>
      </c>
      <c s="8" r="F16" t="n">
        <v>0.36</v>
      </c>
      <c s="8" r="G16" t="n">
        <v>0.34</v>
      </c>
      <c s="8" r="H16" t="n">
        <v>0.33</v>
      </c>
      <c s="8" r="I16" t="n">
        <v>0.35</v>
      </c>
      <c s="8" r="J16" t="n">
        <v>1.35</v>
      </c>
      <c s="8" r="K16" t="n">
        <v>1.38</v>
      </c>
      <c s="8" r="L16" t="n">
        <v>1.51</v>
      </c>
    </row>
    <row spans="1:12" r="17">
      <c s="4" r="A17" t="s">
        <v>1472</v>
      </c>
      <c s="8" r="B17" t="n">
        <v>0.33</v>
      </c>
      <c s="8" r="C17" t="n">
        <v>0.35</v>
      </c>
      <c s="8" r="D17" t="n">
        <v>0.36</v>
      </c>
      <c s="8" r="E17" t="n">
        <v>0.31</v>
      </c>
      <c s="8" r="F17" t="n">
        <v>0.35</v>
      </c>
      <c s="8" r="G17" t="n">
        <v>0.34</v>
      </c>
      <c s="8" r="H17" t="n">
        <v>0.33</v>
      </c>
      <c s="8" r="I17" t="n">
        <v>0.3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9</v>
      </c>
      <c s="2" r="B1" t="s">
        <v>1</v>
      </c>
    </row>
    <row spans="1:2" r="2">
      <c s="2" r="B2" t="s">
        <v>2</v>
      </c>
    </row>
    <row spans="1:2" r="3">
      <c s="3" r="A3" t="s">
        <v>242</v>
      </c>
    </row>
    <row spans="1:2" r="4">
      <c s="4" r="A4" t="s">
        <v>270</v>
      </c>
      <c s="4" r="B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2</v>
      </c>
      <c s="2" r="B1" t="s">
        <v>1</v>
      </c>
    </row>
    <row spans="1:2" r="2">
      <c s="2" r="B2" t="s">
        <v>2</v>
      </c>
    </row>
    <row spans="1:2" r="3">
      <c s="3" r="A3" t="s">
        <v>242</v>
      </c>
    </row>
    <row spans="1:2" r="4">
      <c s="4" r="A4" t="s">
        <v>273</v>
      </c>
      <c s="4" r="B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v>
      </c>
      <c s="2" r="B1" t="s">
        <v>2</v>
      </c>
      <c s="2" r="C1" t="s">
        <v>32</v>
      </c>
    </row>
    <row spans="1:3" r="2">
      <c s="3" r="A2" t="s">
        <v>33</v>
      </c>
    </row>
    <row spans="1:3" r="3">
      <c s="4" r="A3" t="s">
        <v>34</v>
      </c>
      <c s="7" r="B3" t="n">
        <v>14710000</v>
      </c>
      <c s="7" r="C3" t="n">
        <v>14812000</v>
      </c>
    </row>
    <row spans="1:3" r="4">
      <c s="4" r="A4" t="s">
        <v>35</v>
      </c>
      <c s="6" r="B4" t="n">
        <v>21351000</v>
      </c>
      <c s="6" r="C4" t="n">
        <v>21235000</v>
      </c>
    </row>
    <row spans="1:3" r="5">
      <c s="4" r="A5" t="s">
        <v>36</v>
      </c>
      <c s="6" r="B5" t="n">
        <v>36061000</v>
      </c>
      <c s="6" r="C5" t="n">
        <v>36047000</v>
      </c>
    </row>
    <row spans="1:3" r="6">
      <c s="4" r="A6" t="s">
        <v>37</v>
      </c>
      <c s="6" r="B6" t="n">
        <v>420290000</v>
      </c>
      <c s="6" r="C6" t="n">
        <v>516807000</v>
      </c>
    </row>
    <row spans="1:3" r="7">
      <c s="4" r="A7" t="s">
        <v>38</v>
      </c>
      <c s="6" r="B7" t="n">
        <v>280000</v>
      </c>
      <c s="6" r="C7" t="n">
        <v>0</v>
      </c>
    </row>
    <row spans="1:3" r="8">
      <c s="4" r="A8" t="s">
        <v>39</v>
      </c>
      <c s="6" r="B8" t="n">
        <v>704880000</v>
      </c>
      <c s="6" r="C8" t="n">
        <v>630545000</v>
      </c>
    </row>
    <row spans="1:3" r="9">
      <c s="4" r="A9" t="s">
        <v>40</v>
      </c>
      <c s="6" r="B9" t="n">
        <v>-7889000</v>
      </c>
      <c s="6" r="C9" t="n">
        <v>-7336000</v>
      </c>
    </row>
    <row spans="1:3" r="10">
      <c s="4" r="A10" t="s">
        <v>41</v>
      </c>
      <c s="6" r="B10" t="n">
        <v>696991000</v>
      </c>
      <c s="6" r="C10" t="n">
        <v>623209000</v>
      </c>
    </row>
    <row spans="1:3" r="11">
      <c s="4" r="A11" t="s">
        <v>42</v>
      </c>
      <c s="6" r="B11" t="n">
        <v>20764000</v>
      </c>
      <c s="6" r="C11" t="n">
        <v>22119000</v>
      </c>
    </row>
    <row spans="1:3" r="12">
      <c s="4" r="A12" t="s">
        <v>43</v>
      </c>
      <c s="6" r="B12" t="n">
        <v>3768000</v>
      </c>
      <c s="6" r="C12" t="n">
        <v>3908000</v>
      </c>
    </row>
    <row spans="1:3" r="13">
      <c s="4" r="A13" t="s">
        <v>44</v>
      </c>
      <c s="6" r="B13" t="n">
        <v>15406000</v>
      </c>
      <c s="6" r="C13" t="n">
        <v>16256000</v>
      </c>
    </row>
    <row spans="1:3" r="14">
      <c s="4" r="A14" t="s">
        <v>45</v>
      </c>
      <c s="6" r="B14" t="n">
        <v>1260000</v>
      </c>
      <c s="6" r="C14" t="n">
        <v>1189000</v>
      </c>
    </row>
    <row spans="1:3" r="15">
      <c s="4" r="A15" t="s">
        <v>46</v>
      </c>
      <c s="6" r="B15" t="n">
        <v>3115000</v>
      </c>
      <c s="6" r="C15" t="n">
        <v>1668000</v>
      </c>
    </row>
    <row spans="1:3" r="16">
      <c s="4" r="A16" t="s">
        <v>47</v>
      </c>
      <c s="6" r="B16" t="n">
        <v>30000</v>
      </c>
      <c s="6" r="C16" t="n">
        <v>52000</v>
      </c>
    </row>
    <row spans="1:3" r="17">
      <c s="4" r="A17" t="s">
        <v>48</v>
      </c>
      <c s="6" r="B17" t="n">
        <v>11942000</v>
      </c>
      <c s="6" r="C17" t="n">
        <v>11942000</v>
      </c>
    </row>
    <row spans="1:3" r="18">
      <c s="4" r="A18" t="s">
        <v>49</v>
      </c>
      <c s="6" r="B18" t="n">
        <v>13510000</v>
      </c>
      <c s="6" r="C18" t="n">
        <v>8766000</v>
      </c>
    </row>
    <row spans="1:3" r="19">
      <c s="4" r="A19" t="s">
        <v>50</v>
      </c>
      <c s="6" r="B19" t="n">
        <v>1223417000</v>
      </c>
      <c s="6" r="C19" t="n">
        <v>1241963000</v>
      </c>
    </row>
    <row spans="1:3" r="20">
      <c s="3" r="A20" t="s">
        <v>51</v>
      </c>
    </row>
    <row spans="1:3" r="21">
      <c s="4" r="A21" t="s">
        <v>34</v>
      </c>
      <c s="6" r="B21" t="n">
        <v>211041000</v>
      </c>
      <c s="6" r="C21" t="n">
        <v>212439000</v>
      </c>
    </row>
    <row spans="1:3" r="22">
      <c s="4" r="A22" t="s">
        <v>35</v>
      </c>
      <c s="6" r="B22" t="n">
        <v>724574000</v>
      </c>
      <c s="6" r="C22" t="n">
        <v>755550000</v>
      </c>
    </row>
    <row spans="1:3" r="23">
      <c s="4" r="A23" t="s">
        <v>52</v>
      </c>
      <c s="6" r="B23" t="n">
        <v>935615000</v>
      </c>
      <c s="6" r="C23" t="n">
        <v>967989000</v>
      </c>
    </row>
    <row spans="1:3" r="24">
      <c s="4" r="A24" t="s">
        <v>53</v>
      </c>
      <c s="6" r="B24" t="n">
        <v>53496000</v>
      </c>
      <c s="6" r="C24" t="n">
        <v>5537000</v>
      </c>
    </row>
    <row spans="1:3" r="25">
      <c s="4" r="A25" t="s">
        <v>54</v>
      </c>
      <c s="6" r="B25" t="n">
        <v>38767000</v>
      </c>
      <c s="6" r="C25" t="n">
        <v>73060000</v>
      </c>
    </row>
    <row spans="1:3" r="26">
      <c s="4" r="A26" t="s">
        <v>55</v>
      </c>
      <c s="6" r="B26" t="n">
        <v>8052000</v>
      </c>
      <c s="6" r="C26" t="n">
        <v>7015000</v>
      </c>
    </row>
    <row spans="1:3" r="27">
      <c s="4" r="A27" t="s">
        <v>56</v>
      </c>
      <c s="6" r="B27" t="n">
        <v>1035930000</v>
      </c>
      <c s="6" r="C27" t="n">
        <v>1053601000</v>
      </c>
    </row>
    <row spans="1:3" r="28">
      <c s="3" r="A28" t="s">
        <v>57</v>
      </c>
    </row>
    <row spans="1:3" r="29">
      <c s="4" r="A29" t="s">
        <v>58</v>
      </c>
      <c s="6" r="B29" t="n">
        <v>0</v>
      </c>
      <c s="6" r="C29" t="n">
        <v>0</v>
      </c>
    </row>
    <row spans="1:3" r="30">
      <c s="4" r="A30" t="s">
        <v>59</v>
      </c>
      <c s="6" r="B30" t="n">
        <v>12655000</v>
      </c>
      <c s="6" r="C30" t="n">
        <v>12655000</v>
      </c>
    </row>
    <row spans="1:3" r="31">
      <c s="4" r="A31" t="s">
        <v>60</v>
      </c>
      <c s="6" r="B31" t="n">
        <v>71654000</v>
      </c>
      <c s="6" r="C31" t="n">
        <v>71541000</v>
      </c>
    </row>
    <row spans="1:3" r="32">
      <c s="4" r="A32" t="s">
        <v>61</v>
      </c>
      <c s="6" r="B32" t="n">
        <v>109454000</v>
      </c>
      <c s="6" r="C32" t="n">
        <v>105550000</v>
      </c>
    </row>
    <row spans="1:3" r="33">
      <c s="4" r="A33" t="s">
        <v>62</v>
      </c>
      <c s="6" r="B33" t="n">
        <v>-8804000</v>
      </c>
      <c s="6" r="C33" t="n">
        <v>-6744000</v>
      </c>
    </row>
    <row spans="1:3" r="34">
      <c s="4" r="A34" t="s">
        <v>63</v>
      </c>
      <c s="6" r="B34" t="n">
        <v>184959000</v>
      </c>
      <c s="6" r="C34" t="n">
        <v>183002000</v>
      </c>
    </row>
    <row spans="1:3" r="35">
      <c s="3" r="A35" t="s">
        <v>64</v>
      </c>
    </row>
    <row spans="1:3" r="36">
      <c s="4" r="A36" t="s">
        <v>65</v>
      </c>
      <c s="6" r="B36" t="n">
        <v>2493000</v>
      </c>
      <c s="6" r="C36" t="n">
        <v>5281000</v>
      </c>
    </row>
    <row spans="1:3" r="37">
      <c s="4" r="A37" t="s">
        <v>66</v>
      </c>
      <c s="6" r="B37" t="n">
        <v>35000</v>
      </c>
      <c s="6" r="C37" t="n">
        <v>79000</v>
      </c>
    </row>
    <row spans="1:3" r="38">
      <c s="4" r="A38" t="s">
        <v>67</v>
      </c>
      <c s="6" r="B38" t="n">
        <v>2528000</v>
      </c>
      <c s="6" r="C38" t="n">
        <v>5360000</v>
      </c>
    </row>
    <row spans="1:3" r="39">
      <c s="4" r="A39" t="s">
        <v>68</v>
      </c>
      <c s="6" r="B39" t="n">
        <v>187487000</v>
      </c>
      <c s="6" r="C39" t="n">
        <v>188362000</v>
      </c>
    </row>
    <row spans="1:3" r="40">
      <c s="4" r="A40" t="s">
        <v>69</v>
      </c>
      <c s="7" r="B40" t="n">
        <v>1223417000</v>
      </c>
      <c s="7" r="C40" t="n">
        <v>124196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79</v>
      </c>
      <c s="2" r="B1" t="s">
        <v>1</v>
      </c>
    </row>
    <row spans="1:2" r="2">
      <c s="2" r="B2" t="s">
        <v>2</v>
      </c>
    </row>
    <row spans="1:2" r="3">
      <c s="3" r="A3" t="s">
        <v>280</v>
      </c>
    </row>
    <row spans="1:2" r="4">
      <c s="4" r="A4" t="s">
        <v>281</v>
      </c>
      <c s="4" r="B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3</v>
      </c>
      <c s="2" r="B1" t="s">
        <v>1</v>
      </c>
    </row>
    <row spans="1:2" r="2">
      <c s="2" r="B2" t="s">
        <v>2</v>
      </c>
    </row>
    <row spans="1:2" r="3">
      <c s="3" r="A3" t="s">
        <v>284</v>
      </c>
    </row>
    <row spans="1:2" r="4">
      <c s="4" r="A4" t="s">
        <v>285</v>
      </c>
      <c s="4" r="B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7</v>
      </c>
      <c s="2" r="B1" t="s">
        <v>1</v>
      </c>
    </row>
    <row spans="1:2" r="2">
      <c s="2" r="B2" t="s">
        <v>2</v>
      </c>
    </row>
    <row spans="1:2" r="3">
      <c s="3" r="A3" t="s">
        <v>288</v>
      </c>
    </row>
    <row spans="1:2" r="4">
      <c s="4" r="A4" t="s">
        <v>289</v>
      </c>
      <c s="4" r="B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1</v>
      </c>
      <c s="2" r="B1" t="s">
        <v>1</v>
      </c>
    </row>
    <row spans="1:2" r="2">
      <c s="2" r="B2" t="s">
        <v>2</v>
      </c>
    </row>
    <row spans="1:2" r="3">
      <c s="3" r="A3" t="s">
        <v>292</v>
      </c>
    </row>
    <row spans="1:2" r="4">
      <c s="4" r="A4" t="s">
        <v>293</v>
      </c>
      <c s="4" r="B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99</v>
      </c>
      <c s="2" r="B1" t="s">
        <v>1</v>
      </c>
    </row>
    <row spans="1:2" r="2">
      <c s="2" r="B2" t="s">
        <v>2</v>
      </c>
    </row>
    <row spans="1:2" r="3">
      <c s="3" r="A3" t="s">
        <v>242</v>
      </c>
    </row>
    <row spans="1:2" r="4">
      <c s="4" r="A4" t="s">
        <v>300</v>
      </c>
      <c s="4" r="B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02</v>
      </c>
      <c s="2" r="B1" t="s">
        <v>1</v>
      </c>
    </row>
    <row spans="1:2" r="2">
      <c s="2" r="B2" t="s">
        <v>2</v>
      </c>
    </row>
    <row spans="1:2" r="3">
      <c s="3" r="A3" t="s">
        <v>303</v>
      </c>
    </row>
    <row spans="1:2" r="4">
      <c s="4" r="A4" t="s">
        <v>304</v>
      </c>
      <c s="4" r="B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34</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row spans="1:2" r="9">
      <c s="4" r="A9" t="s">
        <v>321</v>
      </c>
      <c s="4" r="B9" t="s">
        <v>322</v>
      </c>
    </row>
    <row spans="1:2" r="10">
      <c s="4" r="A10" t="s">
        <v>323</v>
      </c>
      <c s="4" r="B10" t="s">
        <v>324</v>
      </c>
    </row>
    <row spans="1:2" r="11">
      <c s="4" r="A11" t="s">
        <v>325</v>
      </c>
      <c s="4" r="B11" t="s">
        <v>326</v>
      </c>
    </row>
    <row spans="1:2" r="12">
      <c s="4" r="A12" t="s">
        <v>327</v>
      </c>
      <c s="4" r="B12" t="s">
        <v>328</v>
      </c>
    </row>
    <row spans="1:2" r="13">
      <c s="4" r="A13" t="s">
        <v>329</v>
      </c>
      <c s="4" r="B13" t="s">
        <v>330</v>
      </c>
    </row>
    <row spans="1:2" r="14">
      <c s="4" r="A14" t="s">
        <v>331</v>
      </c>
      <c s="4" r="B14" t="s">
        <v>332</v>
      </c>
    </row>
    <row spans="1:2" r="15">
      <c s="4" r="A15" t="s">
        <v>333</v>
      </c>
      <c s="4" r="B15" t="s">
        <v>334</v>
      </c>
    </row>
    <row spans="1:2" r="16">
      <c s="4" r="A16" t="s">
        <v>335</v>
      </c>
      <c s="4" r="B16" t="s">
        <v>336</v>
      </c>
    </row>
    <row spans="1:2" r="17">
      <c s="4" r="A17" t="s">
        <v>337</v>
      </c>
      <c s="4" r="B17" t="s">
        <v>338</v>
      </c>
    </row>
    <row spans="1:2" r="18">
      <c s="4" r="A18" t="s">
        <v>339</v>
      </c>
      <c s="4" r="B18" t="s">
        <v>340</v>
      </c>
    </row>
    <row spans="1:2" r="19">
      <c s="4" r="A19" t="s">
        <v>341</v>
      </c>
      <c s="4" r="B19" t="s">
        <v>342</v>
      </c>
    </row>
    <row spans="1:2" r="20">
      <c s="4" r="A20" t="s">
        <v>343</v>
      </c>
      <c s="4" r="B20" t="s">
        <v>344</v>
      </c>
    </row>
    <row spans="1:2" r="21">
      <c s="4" r="A21" t="s">
        <v>345</v>
      </c>
      <c s="4" r="B21"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0</v>
      </c>
      <c s="2" r="B1" t="s">
        <v>2</v>
      </c>
      <c s="2" r="C1" t="s">
        <v>32</v>
      </c>
    </row>
    <row spans="1:3" r="2">
      <c s="4" r="A2" t="s">
        <v>71</v>
      </c>
      <c s="7" r="B2" t="n">
        <v>1000</v>
      </c>
      <c s="7" r="C2" t="n">
        <v>1000</v>
      </c>
    </row>
    <row spans="1:3" r="3">
      <c s="4" r="A3" t="s">
        <v>72</v>
      </c>
      <c s="6" r="B3" t="n">
        <v>30000</v>
      </c>
      <c s="6" r="C3" t="n">
        <v>30000</v>
      </c>
    </row>
    <row spans="1:3" r="4">
      <c s="4" r="A4" t="s">
        <v>73</v>
      </c>
      <c s="7" r="B4" t="n">
        <v>1000</v>
      </c>
      <c s="7" r="C4" t="n">
        <v>1000</v>
      </c>
    </row>
    <row spans="1:3" r="5">
      <c s="4" r="A5" t="s">
        <v>74</v>
      </c>
      <c s="7" r="B5" t="n">
        <v>0</v>
      </c>
      <c s="7" r="C5" t="n">
        <v>0</v>
      </c>
    </row>
    <row spans="1:3" r="6">
      <c s="4" r="A6" t="s">
        <v>75</v>
      </c>
      <c s="7" r="B6" t="n">
        <v>1</v>
      </c>
      <c s="7" r="C6" t="n">
        <v>1</v>
      </c>
    </row>
    <row spans="1:3" r="7">
      <c s="4" r="A7" t="s">
        <v>76</v>
      </c>
      <c s="6" r="B7" t="n">
        <v>20000000</v>
      </c>
      <c s="6" r="C7" t="n">
        <v>20000000</v>
      </c>
    </row>
    <row spans="1:3" r="8">
      <c s="4" r="A8" t="s">
        <v>77</v>
      </c>
      <c s="6" r="B8" t="n">
        <v>12655171</v>
      </c>
      <c s="6" r="C8" t="n">
        <v>12655171</v>
      </c>
    </row>
    <row spans="1:3" r="9">
      <c s="4" r="A9" t="s">
        <v>78</v>
      </c>
      <c s="6" r="B9" t="n">
        <v>12180623</v>
      </c>
      <c s="6" r="C9" t="n">
        <v>12279980</v>
      </c>
    </row>
    <row spans="1:3" r="10">
      <c s="4" r="A10" t="s">
        <v>79</v>
      </c>
      <c s="6" r="B10" t="n">
        <v>474548</v>
      </c>
      <c s="6" r="C10" t="n">
        <v>375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42</v>
      </c>
    </row>
    <row spans="1:2" r="4">
      <c s="4" r="A4" t="s">
        <v>348</v>
      </c>
      <c s="4" r="B4" t="s">
        <v>349</v>
      </c>
    </row>
    <row spans="1:2" r="5">
      <c s="4" r="A5" t="s">
        <v>350</v>
      </c>
      <c s="4" r="B5" t="s">
        <v>351</v>
      </c>
    </row>
    <row spans="1:2" r="6">
      <c s="4" r="A6" t="s">
        <v>352</v>
      </c>
      <c s="4" r="B6"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54</v>
      </c>
      <c s="2" r="B1" t="s">
        <v>1</v>
      </c>
    </row>
    <row spans="1:2" r="2">
      <c s="2" r="B2" t="s">
        <v>2</v>
      </c>
    </row>
    <row spans="1:2" r="3">
      <c s="3" r="A3" t="s">
        <v>246</v>
      </c>
    </row>
    <row spans="1:2" r="4">
      <c s="4" r="A4" t="s">
        <v>355</v>
      </c>
      <c s="4" r="B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7</v>
      </c>
      <c s="2" r="B1" t="s">
        <v>1</v>
      </c>
    </row>
    <row spans="1:2" r="2">
      <c s="2" r="B2" t="s">
        <v>2</v>
      </c>
    </row>
    <row spans="1:2" r="3">
      <c s="3" r="A3" t="s">
        <v>250</v>
      </c>
    </row>
    <row spans="1:2" r="4">
      <c s="4" r="A4" t="s">
        <v>358</v>
      </c>
      <c s="4" r="B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361</v>
      </c>
    </row>
    <row spans="1:2" r="4">
      <c s="4" r="A4" t="s">
        <v>362</v>
      </c>
      <c s="4" r="B4" t="s">
        <v>363</v>
      </c>
    </row>
    <row spans="1:2" r="5">
      <c s="4" r="A5" t="s">
        <v>364</v>
      </c>
      <c s="4" r="B5" t="s">
        <v>365</v>
      </c>
    </row>
    <row spans="1:2" r="6">
      <c s="4" r="A6" t="s">
        <v>366</v>
      </c>
      <c s="4" r="B6" t="s">
        <v>367</v>
      </c>
    </row>
    <row spans="1:2" r="7">
      <c s="4" r="A7" t="s">
        <v>368</v>
      </c>
    </row>
    <row spans="1:2" r="8">
      <c s="3" r="A8" t="s">
        <v>361</v>
      </c>
    </row>
    <row spans="1:2" r="9">
      <c s="4" r="A9" t="s">
        <v>369</v>
      </c>
      <c s="4" r="B9" t="s">
        <v>370</v>
      </c>
    </row>
    <row spans="1:2" r="10">
      <c s="4" r="A10" t="s">
        <v>371</v>
      </c>
    </row>
    <row spans="1:2" r="11">
      <c s="3" r="A11" t="s">
        <v>361</v>
      </c>
    </row>
    <row spans="1:2" r="12">
      <c s="4" r="A12" t="s">
        <v>369</v>
      </c>
      <c s="4" r="B12"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58</v>
      </c>
    </row>
    <row spans="1:2" r="4">
      <c s="4" r="A4" t="s">
        <v>374</v>
      </c>
      <c s="4" r="B4" t="s">
        <v>375</v>
      </c>
    </row>
    <row spans="1:2" r="5">
      <c s="4" r="A5" t="s">
        <v>376</v>
      </c>
      <c s="4" r="B5" t="s">
        <v>377</v>
      </c>
    </row>
    <row spans="1:2" r="6">
      <c s="4" r="A6" t="s">
        <v>378</v>
      </c>
      <c s="4" r="B6" t="s">
        <v>379</v>
      </c>
    </row>
    <row spans="1:2" r="7">
      <c s="4" r="A7" t="s">
        <v>380</v>
      </c>
      <c s="4" r="B7" t="s">
        <v>381</v>
      </c>
    </row>
    <row spans="1:2" r="8">
      <c s="4" r="A8" t="s">
        <v>382</v>
      </c>
      <c s="4" r="B8"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385</v>
      </c>
    </row>
    <row spans="1:2" r="4">
      <c s="4" r="A4" t="s">
        <v>386</v>
      </c>
      <c s="4" r="B4" t="s">
        <v>387</v>
      </c>
    </row>
    <row spans="1:2" r="5">
      <c s="4" r="A5" t="s">
        <v>388</v>
      </c>
      <c s="4" r="B5" t="s">
        <v>389</v>
      </c>
    </row>
    <row spans="1:2" r="6">
      <c s="4" r="A6" t="s">
        <v>390</v>
      </c>
      <c s="4" r="B6" t="s">
        <v>391</v>
      </c>
    </row>
    <row spans="1:2" r="7">
      <c s="4" r="A7" t="s">
        <v>392</v>
      </c>
      <c s="4" r="B7" t="s">
        <v>393</v>
      </c>
    </row>
    <row spans="1:2" r="8">
      <c s="4" r="A8" t="s">
        <v>394</v>
      </c>
      <c s="4" r="B8" t="s">
        <v>395</v>
      </c>
    </row>
    <row spans="1:2" r="9">
      <c s="4" r="A9" t="s">
        <v>396</v>
      </c>
      <c s="4" r="B9" t="s">
        <v>397</v>
      </c>
    </row>
    <row spans="1:2" r="10">
      <c s="4" r="A10" t="s">
        <v>398</v>
      </c>
      <c s="4" r="B10" t="s">
        <v>399</v>
      </c>
    </row>
    <row spans="1:2" r="11">
      <c s="4" r="A11" t="s">
        <v>400</v>
      </c>
      <c s="4" r="B11" t="s">
        <v>401</v>
      </c>
    </row>
    <row spans="1:2" r="12">
      <c s="4" r="A12" t="s">
        <v>402</v>
      </c>
      <c s="4" r="B12" t="s">
        <v>403</v>
      </c>
    </row>
    <row spans="1:2" r="13">
      <c s="4" r="A13" t="s">
        <v>404</v>
      </c>
      <c s="4" r="B13" t="s">
        <v>405</v>
      </c>
    </row>
    <row spans="1:2" r="14">
      <c s="4" r="A14" t="s">
        <v>406</v>
      </c>
      <c s="4" r="B14" t="s">
        <v>407</v>
      </c>
    </row>
    <row spans="1:2" r="15">
      <c s="4" r="A15" t="s">
        <v>408</v>
      </c>
    </row>
    <row spans="1:2" r="16">
      <c s="3" r="A16" t="s">
        <v>385</v>
      </c>
    </row>
    <row spans="1:2" r="17">
      <c s="4" r="A17" t="s">
        <v>404</v>
      </c>
      <c s="4" r="B17"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10</v>
      </c>
      <c s="2" r="B1" t="s">
        <v>1</v>
      </c>
    </row>
    <row spans="1:2" r="2">
      <c s="2" r="B2" t="s">
        <v>2</v>
      </c>
    </row>
    <row spans="1:2" r="3">
      <c s="3" r="A3" t="s">
        <v>266</v>
      </c>
    </row>
    <row spans="1:2" r="4">
      <c s="4" r="A4" t="s">
        <v>411</v>
      </c>
      <c s="4" r="B4" t="s">
        <v>412</v>
      </c>
    </row>
    <row spans="1:2" r="5">
      <c s="4" r="A5" t="s">
        <v>413</v>
      </c>
      <c s="4" r="B5"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15</v>
      </c>
      <c s="2" r="B1" t="s">
        <v>1</v>
      </c>
    </row>
    <row spans="1:2" r="2">
      <c s="2" r="B2" t="s">
        <v>2</v>
      </c>
    </row>
    <row spans="1:2" r="3">
      <c s="3" r="A3" t="s">
        <v>242</v>
      </c>
    </row>
    <row spans="1:2" r="4">
      <c s="4" r="A4" t="s">
        <v>416</v>
      </c>
      <c s="4" r="B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8</v>
      </c>
      <c s="2" r="B1" t="s">
        <v>1</v>
      </c>
    </row>
    <row spans="1:2" r="2">
      <c s="2" r="B2" t="s">
        <v>2</v>
      </c>
    </row>
    <row spans="1:2" r="3">
      <c s="3" r="A3" t="s">
        <v>242</v>
      </c>
    </row>
    <row spans="1:2" r="4">
      <c s="4" r="A4" t="s">
        <v>419</v>
      </c>
      <c s="4" r="B4" t="s">
        <v>420</v>
      </c>
    </row>
    <row spans="1:2" r="5">
      <c s="4" r="A5" t="s">
        <v>421</v>
      </c>
      <c s="4" r="B5"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23</v>
      </c>
      <c s="2" r="B1" t="s">
        <v>1</v>
      </c>
    </row>
    <row spans="1:2" r="2">
      <c s="2" r="B2" t="s">
        <v>2</v>
      </c>
    </row>
    <row spans="1:2" r="3">
      <c s="3" r="A3" t="s">
        <v>276</v>
      </c>
    </row>
    <row spans="1:2" r="4">
      <c s="4" r="A4" t="s">
        <v>424</v>
      </c>
      <c s="4" r="B4" t="s">
        <v>425</v>
      </c>
    </row>
    <row spans="1:2" r="5">
      <c s="4" r="A5" t="s">
        <v>426</v>
      </c>
      <c s="4" r="B5" t="s">
        <v>427</v>
      </c>
    </row>
    <row spans="1:2" r="6">
      <c s="4" r="A6" t="s">
        <v>428</v>
      </c>
      <c s="4" r="B6" t="s">
        <v>429</v>
      </c>
    </row>
    <row spans="1:2" r="7">
      <c s="4" r="A7" t="s">
        <v>430</v>
      </c>
      <c s="4" r="B7"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0</v>
      </c>
      <c s="2" r="B1" t="s">
        <v>1</v>
      </c>
    </row>
    <row spans="1:4" r="2">
      <c s="2" r="B2" t="s">
        <v>2</v>
      </c>
      <c s="2" r="C2" t="s">
        <v>32</v>
      </c>
      <c s="2" r="D2" t="s">
        <v>81</v>
      </c>
    </row>
    <row spans="1:4" r="3">
      <c s="4" r="A3" t="s">
        <v>82</v>
      </c>
      <c s="7" r="B3" t="n">
        <v>31311000</v>
      </c>
      <c s="7" r="C3" t="n">
        <v>32127000</v>
      </c>
      <c s="7" r="D3" t="n">
        <v>35484000</v>
      </c>
    </row>
    <row spans="1:4" r="4">
      <c s="4" r="A4" t="s">
        <v>83</v>
      </c>
      <c s="6" r="B4" t="n">
        <v>93000</v>
      </c>
      <c s="6" r="C4" t="n">
        <v>125000</v>
      </c>
      <c s="6" r="D4" t="n">
        <v>105000</v>
      </c>
    </row>
    <row spans="1:4" r="5">
      <c s="4" r="A5" t="s">
        <v>84</v>
      </c>
      <c s="6" r="B5" t="n">
        <v>1668000</v>
      </c>
      <c s="6" r="C5" t="n">
        <v>1403000</v>
      </c>
      <c s="6" r="D5" t="n">
        <v>1381000</v>
      </c>
    </row>
    <row spans="1:4" r="6">
      <c s="4" r="A6" t="s">
        <v>85</v>
      </c>
      <c s="6" r="B6" t="n">
        <v>16000</v>
      </c>
      <c s="6" r="C6" t="n">
        <v>16000</v>
      </c>
      <c s="6" r="D6" t="n">
        <v>54000</v>
      </c>
    </row>
    <row spans="1:4" r="7">
      <c s="3" r="A7" t="s">
        <v>86</v>
      </c>
    </row>
    <row spans="1:4" r="8">
      <c s="4" r="A8" t="s">
        <v>87</v>
      </c>
      <c s="6" r="B8" t="n">
        <v>7303000</v>
      </c>
      <c s="6" r="C8" t="n">
        <v>7721000</v>
      </c>
      <c s="6" r="D8" t="n">
        <v>6810000</v>
      </c>
    </row>
    <row spans="1:4" r="9">
      <c s="4" r="A9" t="s">
        <v>88</v>
      </c>
      <c s="6" r="B9" t="n">
        <v>3844000</v>
      </c>
      <c s="6" r="C9" t="n">
        <v>4310000</v>
      </c>
      <c s="6" r="D9" t="n">
        <v>4785000</v>
      </c>
    </row>
    <row spans="1:4" r="10">
      <c s="4" r="A10" t="s">
        <v>89</v>
      </c>
      <c s="6" r="B10" t="n">
        <v>284000</v>
      </c>
      <c s="6" r="C10" t="n">
        <v>307000</v>
      </c>
      <c s="6" r="D10" t="n">
        <v>295000</v>
      </c>
    </row>
    <row spans="1:4" r="11">
      <c s="4" r="A11" t="s">
        <v>90</v>
      </c>
      <c s="6" r="B11" t="n">
        <v>44519000</v>
      </c>
      <c s="6" r="C11" t="n">
        <v>46009000</v>
      </c>
      <c s="6" r="D11" t="n">
        <v>48914000</v>
      </c>
    </row>
    <row spans="1:4" r="12">
      <c s="3" r="A12" t="s">
        <v>91</v>
      </c>
    </row>
    <row spans="1:4" r="13">
      <c s="4" r="A13" t="s">
        <v>92</v>
      </c>
      <c s="6" r="B13" t="n">
        <v>1924000</v>
      </c>
      <c s="6" r="C13" t="n">
        <v>2163000</v>
      </c>
      <c s="6" r="D13" t="n">
        <v>2703000</v>
      </c>
    </row>
    <row spans="1:4" r="14">
      <c s="4" r="A14" t="s">
        <v>93</v>
      </c>
      <c s="6" r="B14" t="n">
        <v>32000</v>
      </c>
      <c s="6" r="C14" t="n">
        <v>9000</v>
      </c>
      <c s="6" r="D14" t="n">
        <v>9000</v>
      </c>
    </row>
    <row spans="1:4" r="15">
      <c s="4" r="A15" t="s">
        <v>94</v>
      </c>
      <c s="6" r="B15" t="n">
        <v>2646000</v>
      </c>
      <c s="6" r="C15" t="n">
        <v>2950000</v>
      </c>
      <c s="6" r="D15" t="n">
        <v>3053000</v>
      </c>
    </row>
    <row spans="1:4" r="16">
      <c s="4" r="A16" t="s">
        <v>95</v>
      </c>
      <c s="6" r="B16" t="n">
        <v>4602000</v>
      </c>
      <c s="6" r="C16" t="n">
        <v>5122000</v>
      </c>
      <c s="6" r="D16" t="n">
        <v>5765000</v>
      </c>
    </row>
    <row spans="1:4" r="17">
      <c s="4" r="A17" t="s">
        <v>96</v>
      </c>
      <c s="6" r="B17" t="n">
        <v>39917000</v>
      </c>
      <c s="6" r="C17" t="n">
        <v>40887000</v>
      </c>
      <c s="6" r="D17" t="n">
        <v>43149000</v>
      </c>
    </row>
    <row spans="1:4" r="18">
      <c s="4" r="A18" t="s">
        <v>97</v>
      </c>
      <c s="6" r="B18" t="n">
        <v>845000</v>
      </c>
      <c s="6" r="C18" t="n">
        <v>476000</v>
      </c>
      <c s="6" r="D18" t="n">
        <v>2047000</v>
      </c>
    </row>
    <row spans="1:4" r="19">
      <c s="4" r="A19" t="s">
        <v>98</v>
      </c>
      <c s="6" r="B19" t="n">
        <v>39072000</v>
      </c>
      <c s="6" r="C19" t="n">
        <v>40411000</v>
      </c>
      <c s="6" r="D19" t="n">
        <v>41102000</v>
      </c>
    </row>
    <row spans="1:4" r="20">
      <c s="3" r="A20" t="s">
        <v>99</v>
      </c>
    </row>
    <row spans="1:4" r="21">
      <c s="4" r="A21" t="s">
        <v>100</v>
      </c>
      <c s="6" r="B21" t="n">
        <v>4864000</v>
      </c>
      <c s="6" r="C21" t="n">
        <v>5025000</v>
      </c>
      <c s="6" r="D21" t="n">
        <v>5246000</v>
      </c>
    </row>
    <row spans="1:4" r="22">
      <c s="4" r="A22" t="s">
        <v>101</v>
      </c>
      <c s="6" r="B22" t="n">
        <v>494000</v>
      </c>
      <c s="6" r="C22" t="n">
        <v>538000</v>
      </c>
      <c s="6" r="D22" t="n">
        <v>597000</v>
      </c>
    </row>
    <row spans="1:4" r="23">
      <c s="4" r="A23" t="s">
        <v>102</v>
      </c>
      <c s="6" r="B23" t="n">
        <v>4626000</v>
      </c>
      <c s="6" r="C23" t="n">
        <v>4490000</v>
      </c>
      <c s="6" r="D23" t="n">
        <v>4087000</v>
      </c>
    </row>
    <row spans="1:4" r="24">
      <c s="4" r="A24" t="s">
        <v>103</v>
      </c>
      <c s="6" r="B24" t="n">
        <v>839000</v>
      </c>
      <c s="6" r="C24" t="n">
        <v>901000</v>
      </c>
      <c s="6" r="D24" t="n">
        <v>784000</v>
      </c>
    </row>
    <row spans="1:4" r="25">
      <c s="4" r="A25" t="s">
        <v>104</v>
      </c>
      <c s="6" r="B25" t="n">
        <v>109000</v>
      </c>
      <c s="6" r="C25" t="n">
        <v>118000</v>
      </c>
      <c s="6" r="D25" t="n">
        <v>170000</v>
      </c>
    </row>
    <row spans="1:4" r="26">
      <c s="4" r="A26" t="s">
        <v>105</v>
      </c>
      <c s="6" r="B26" t="n">
        <v>1935000</v>
      </c>
      <c s="6" r="C26" t="n">
        <v>1959000</v>
      </c>
      <c s="6" r="D26" t="n">
        <v>1941000</v>
      </c>
    </row>
    <row spans="1:4" r="27">
      <c s="4" r="A27" t="s">
        <v>106</v>
      </c>
      <c s="6" r="B27" t="n">
        <v>735000</v>
      </c>
      <c s="6" r="C27" t="n">
        <v>768000</v>
      </c>
      <c s="6" r="D27" t="n">
        <v>1969000</v>
      </c>
    </row>
    <row spans="1:4" r="28">
      <c s="4" r="A28" t="s">
        <v>107</v>
      </c>
      <c s="6" r="B28" t="n">
        <v>-162000</v>
      </c>
      <c s="6" r="C28" t="n">
        <v>-27000</v>
      </c>
      <c s="6" r="D28" t="n">
        <v>67000</v>
      </c>
    </row>
    <row spans="1:4" r="29">
      <c s="4" r="A29" t="s">
        <v>108</v>
      </c>
      <c s="6" r="B29" t="n">
        <v>386000</v>
      </c>
      <c s="6" r="C29" t="n">
        <v>376000</v>
      </c>
      <c s="6" r="D29" t="n">
        <v>399000</v>
      </c>
    </row>
    <row spans="1:4" r="30">
      <c s="4" r="A30" t="s">
        <v>109</v>
      </c>
      <c s="6" r="B30" t="n">
        <v>-1000</v>
      </c>
      <c s="6" r="C30" t="n">
        <v>8000</v>
      </c>
      <c s="6" r="D30" t="n">
        <v>-16000</v>
      </c>
    </row>
    <row spans="1:4" r="31">
      <c s="4" r="A31" t="s">
        <v>110</v>
      </c>
      <c s="6" r="B31" t="n">
        <v>1579000</v>
      </c>
      <c s="6" r="C31" t="n">
        <v>1264000</v>
      </c>
      <c s="6" r="D31" t="n">
        <v>1207000</v>
      </c>
    </row>
    <row spans="1:4" r="32">
      <c s="4" r="A32" t="s">
        <v>63</v>
      </c>
      <c s="6" r="B32" t="n">
        <v>15404000</v>
      </c>
      <c s="6" r="C32" t="n">
        <v>15420000</v>
      </c>
      <c s="6" r="D32" t="n">
        <v>16451000</v>
      </c>
    </row>
    <row spans="1:4" r="33">
      <c s="4" r="A33" t="s">
        <v>111</v>
      </c>
      <c s="6" r="B33" t="n">
        <v>0</v>
      </c>
      <c s="6" r="C33" t="n">
        <v>0</v>
      </c>
      <c s="6" r="D33" t="n">
        <v>-25000</v>
      </c>
    </row>
    <row spans="1:4" r="34">
      <c s="4" r="A34" t="s">
        <v>112</v>
      </c>
      <c s="6" r="B34" t="n">
        <v>0</v>
      </c>
      <c s="6" r="C34" t="n">
        <v>0</v>
      </c>
      <c s="6" r="D34" t="n">
        <v>0</v>
      </c>
    </row>
    <row spans="1:4" r="35">
      <c s="4" r="A35" t="s">
        <v>113</v>
      </c>
      <c s="6" r="B35" t="n">
        <v>0</v>
      </c>
      <c s="6" r="C35" t="n">
        <v>0</v>
      </c>
      <c s="6" r="D35" t="n">
        <v>-25000</v>
      </c>
    </row>
    <row spans="1:4" r="36">
      <c s="4" r="A36" t="s">
        <v>114</v>
      </c>
      <c s="6" r="B36" t="n">
        <v>2861000</v>
      </c>
      <c s="6" r="C36" t="n">
        <v>1104000</v>
      </c>
      <c s="6" r="D36" t="n">
        <v>1743000</v>
      </c>
    </row>
    <row spans="1:4" r="37">
      <c s="4" r="A37" t="s">
        <v>115</v>
      </c>
      <c s="6" r="B37" t="n">
        <v>18265000</v>
      </c>
      <c s="6" r="C37" t="n">
        <v>16524000</v>
      </c>
      <c s="6" r="D37" t="n">
        <v>18169000</v>
      </c>
    </row>
    <row spans="1:4" r="38">
      <c s="3" r="A38" t="s">
        <v>116</v>
      </c>
    </row>
    <row spans="1:4" r="39">
      <c s="4" r="A39" t="s">
        <v>117</v>
      </c>
      <c s="6" r="B39" t="n">
        <v>14682000</v>
      </c>
      <c s="6" r="C39" t="n">
        <v>15121000</v>
      </c>
      <c s="6" r="D39" t="n">
        <v>14206000</v>
      </c>
    </row>
    <row spans="1:4" r="40">
      <c s="4" r="A40" t="s">
        <v>118</v>
      </c>
      <c s="6" r="B40" t="n">
        <v>4420000</v>
      </c>
      <c s="6" r="C40" t="n">
        <v>4769000</v>
      </c>
      <c s="6" r="D40" t="n">
        <v>4150000</v>
      </c>
    </row>
    <row spans="1:4" r="41">
      <c s="4" r="A41" t="s">
        <v>119</v>
      </c>
      <c s="6" r="B41" t="n">
        <v>2574000</v>
      </c>
      <c s="6" r="C41" t="n">
        <v>2628000</v>
      </c>
      <c s="6" r="D41" t="n">
        <v>2473000</v>
      </c>
    </row>
    <row spans="1:4" r="42">
      <c s="4" r="A42" t="s">
        <v>120</v>
      </c>
      <c s="6" r="B42" t="n">
        <v>1860000</v>
      </c>
      <c s="6" r="C42" t="n">
        <v>1859000</v>
      </c>
      <c s="6" r="D42" t="n">
        <v>1948000</v>
      </c>
    </row>
    <row spans="1:4" r="43">
      <c s="4" r="A43" t="s">
        <v>121</v>
      </c>
      <c s="6" r="B43" t="n">
        <v>603000</v>
      </c>
      <c s="6" r="C43" t="n">
        <v>600000</v>
      </c>
      <c s="6" r="D43" t="n">
        <v>604000</v>
      </c>
    </row>
    <row spans="1:4" r="44">
      <c s="4" r="A44" t="s">
        <v>122</v>
      </c>
      <c s="6" r="B44" t="n">
        <v>1174000</v>
      </c>
      <c s="6" r="C44" t="n">
        <v>1350000</v>
      </c>
      <c s="6" r="D44" t="n">
        <v>1402000</v>
      </c>
    </row>
    <row spans="1:4" r="45">
      <c s="4" r="A45" t="s">
        <v>123</v>
      </c>
      <c s="6" r="B45" t="n">
        <v>538000</v>
      </c>
      <c s="6" r="C45" t="n">
        <v>699000</v>
      </c>
      <c s="6" r="D45" t="n">
        <v>1534000</v>
      </c>
    </row>
    <row spans="1:4" r="46">
      <c s="4" r="A46" t="s">
        <v>124</v>
      </c>
      <c s="6" r="B46" t="n">
        <v>988000</v>
      </c>
      <c s="6" r="C46" t="n">
        <v>924000</v>
      </c>
      <c s="6" r="D46" t="n">
        <v>1020000</v>
      </c>
    </row>
    <row spans="1:4" r="47">
      <c s="4" r="A47" t="s">
        <v>125</v>
      </c>
      <c s="6" r="B47" t="n">
        <v>876000</v>
      </c>
      <c s="6" r="C47" t="n">
        <v>784000</v>
      </c>
      <c s="6" r="D47" t="n">
        <v>836000</v>
      </c>
    </row>
    <row spans="1:4" r="48">
      <c s="4" r="A48" t="s">
        <v>126</v>
      </c>
      <c s="6" r="B48" t="n">
        <v>2573000</v>
      </c>
      <c s="6" r="C48" t="n">
        <v>0</v>
      </c>
      <c s="6" r="D48" t="n">
        <v>1023000</v>
      </c>
    </row>
    <row spans="1:4" r="49">
      <c s="4" r="A49" t="s">
        <v>127</v>
      </c>
      <c s="6" r="B49" t="n">
        <v>5241000</v>
      </c>
      <c s="6" r="C49" t="n">
        <v>5423000</v>
      </c>
      <c s="6" r="D49" t="n">
        <v>5298000</v>
      </c>
    </row>
    <row spans="1:4" r="50">
      <c s="4" r="A50" t="s">
        <v>128</v>
      </c>
      <c s="6" r="B50" t="n">
        <v>35529000</v>
      </c>
      <c s="6" r="C50" t="n">
        <v>34157000</v>
      </c>
      <c s="6" r="D50" t="n">
        <v>34494000</v>
      </c>
    </row>
    <row spans="1:4" r="51">
      <c s="4" r="A51" t="s">
        <v>129</v>
      </c>
      <c s="6" r="B51" t="n">
        <v>21808000</v>
      </c>
      <c s="6" r="C51" t="n">
        <v>22778000</v>
      </c>
      <c s="6" r="D51" t="n">
        <v>24777000</v>
      </c>
    </row>
    <row spans="1:4" r="52">
      <c s="4" r="A52" t="s">
        <v>130</v>
      </c>
      <c s="6" r="B52" t="n">
        <v>5337000</v>
      </c>
      <c s="6" r="C52" t="n">
        <v>5692000</v>
      </c>
      <c s="6" r="D52" t="n">
        <v>6183000</v>
      </c>
    </row>
    <row spans="1:4" r="53">
      <c s="4" r="A53" t="s">
        <v>131</v>
      </c>
      <c s="7" r="B53" t="n">
        <v>16471000</v>
      </c>
      <c s="7" r="C53" t="n">
        <v>17086000</v>
      </c>
      <c s="7" r="D53" t="n">
        <v>18594000</v>
      </c>
    </row>
    <row spans="1:4" r="54">
      <c s="4" r="A54" t="s">
        <v>132</v>
      </c>
      <c s="8" r="B54" t="n">
        <v>1.35</v>
      </c>
      <c s="8" r="C54" t="n">
        <v>1.38</v>
      </c>
      <c s="8" r="D54" t="n">
        <v>1.51</v>
      </c>
    </row>
    <row spans="1:4" r="55">
      <c s="4" r="A55" t="s">
        <v>133</v>
      </c>
      <c s="8" r="B55" t="n">
        <v>1.35</v>
      </c>
      <c s="8" r="C55" t="n">
        <v>1.38</v>
      </c>
      <c s="8" r="D55"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432</v>
      </c>
      <c s="2" r="B1" t="s">
        <v>1</v>
      </c>
    </row>
    <row spans="1:2" r="2">
      <c s="2" r="B2" t="s">
        <v>2</v>
      </c>
    </row>
    <row spans="1:2" r="3">
      <c s="3" r="A3" t="s">
        <v>433</v>
      </c>
    </row>
    <row spans="1:2" r="4">
      <c s="4" r="A4" t="s">
        <v>434</v>
      </c>
      <c s="4" r="B4" t="s">
        <v>435</v>
      </c>
    </row>
    <row spans="1:2" r="5">
      <c s="4" r="A5" t="s">
        <v>436</v>
      </c>
      <c s="4" r="B5" t="s">
        <v>437</v>
      </c>
    </row>
    <row spans="1:2" r="6">
      <c s="4" r="A6" t="s">
        <v>438</v>
      </c>
      <c s="4" r="B6" t="s">
        <v>439</v>
      </c>
    </row>
    <row spans="1:2" r="7">
      <c s="4" r="A7" t="s">
        <v>440</v>
      </c>
      <c s="4" r="B7" t="s">
        <v>441</v>
      </c>
    </row>
    <row spans="1:2" r="8">
      <c s="4" r="A8" t="s">
        <v>442</v>
      </c>
      <c s="4" r="B8" t="s">
        <v>443</v>
      </c>
    </row>
    <row spans="1:2" r="9">
      <c s="4" r="A9" t="s">
        <v>444</v>
      </c>
      <c s="4" r="B9" t="s">
        <v>445</v>
      </c>
    </row>
    <row spans="1:2" r="10">
      <c s="4" r="A10" t="s">
        <v>446</v>
      </c>
      <c s="4" r="B10" t="s">
        <v>447</v>
      </c>
    </row>
    <row spans="1:2" r="11">
      <c s="4" r="A11" t="s">
        <v>448</v>
      </c>
      <c s="4" r="B11" t="s">
        <v>449</v>
      </c>
    </row>
    <row spans="1:2" r="12">
      <c s="4" r="A12" t="s">
        <v>450</v>
      </c>
      <c s="4" r="B12" t="s">
        <v>451</v>
      </c>
    </row>
    <row spans="1:2" r="13">
      <c s="4" r="A13" t="s">
        <v>452</v>
      </c>
      <c s="4" r="B13" t="s">
        <v>453</v>
      </c>
    </row>
    <row spans="1:2" r="14">
      <c s="4" r="A14" t="s">
        <v>454</v>
      </c>
    </row>
    <row spans="1:2" r="15">
      <c s="3" r="A15" t="s">
        <v>433</v>
      </c>
    </row>
    <row spans="1:2" r="16">
      <c s="4" r="A16" t="s">
        <v>440</v>
      </c>
      <c s="4" r="B16" t="s">
        <v>455</v>
      </c>
    </row>
    <row spans="1:2" r="17">
      <c s="4" r="A17" t="s">
        <v>456</v>
      </c>
    </row>
    <row spans="1:2" r="18">
      <c s="3" r="A18" t="s">
        <v>433</v>
      </c>
    </row>
    <row spans="1:2" r="19">
      <c s="4" r="A19" t="s">
        <v>457</v>
      </c>
      <c s="4" r="B19"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59</v>
      </c>
      <c s="2" r="B1" t="s">
        <v>1</v>
      </c>
    </row>
    <row spans="1:2" r="2">
      <c s="2" r="B2" t="s">
        <v>2</v>
      </c>
    </row>
    <row spans="1:2" r="3">
      <c s="3" r="A3" t="s">
        <v>284</v>
      </c>
    </row>
    <row spans="1:2" r="4">
      <c s="4" r="A4" t="s">
        <v>460</v>
      </c>
      <c s="4" r="B4" t="s">
        <v>461</v>
      </c>
    </row>
    <row spans="1:2" r="5">
      <c s="4" r="A5" t="s">
        <v>462</v>
      </c>
      <c s="4" r="B5" t="s">
        <v>463</v>
      </c>
    </row>
    <row spans="1:2" r="6">
      <c s="4" r="A6" t="s">
        <v>464</v>
      </c>
      <c s="4" r="B6"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66</v>
      </c>
      <c s="2" r="B1" t="s">
        <v>1</v>
      </c>
    </row>
    <row spans="1:2" r="2">
      <c s="2" r="B2" t="s">
        <v>2</v>
      </c>
    </row>
    <row spans="1:2" r="3">
      <c s="3" r="A3" t="s">
        <v>288</v>
      </c>
    </row>
    <row spans="1:2" r="4">
      <c s="4" r="A4" t="s">
        <v>467</v>
      </c>
      <c s="4" r="B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469</v>
      </c>
      <c s="2" r="B1" t="s">
        <v>1</v>
      </c>
    </row>
    <row spans="1:2" r="2">
      <c s="2" r="B2" t="s">
        <v>2</v>
      </c>
    </row>
    <row spans="1:2" r="3">
      <c s="3" r="A3" t="s">
        <v>470</v>
      </c>
    </row>
    <row spans="1:2" r="4">
      <c s="4" r="A4" t="s">
        <v>471</v>
      </c>
      <c s="4" r="B4" t="s">
        <v>472</v>
      </c>
    </row>
    <row spans="1:2" r="5">
      <c s="4" r="A5" t="s">
        <v>473</v>
      </c>
    </row>
    <row spans="1:2" r="6">
      <c s="3" r="A6" t="s">
        <v>470</v>
      </c>
    </row>
    <row spans="1:2" r="7">
      <c s="4" r="A7" t="s">
        <v>471</v>
      </c>
      <c s="4" r="B7"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75</v>
      </c>
      <c s="2" r="B1" t="s">
        <v>1</v>
      </c>
    </row>
    <row spans="1:2" r="2">
      <c s="2" r="B2" t="s">
        <v>2</v>
      </c>
    </row>
    <row spans="1:2" r="3">
      <c s="3" r="A3" t="s">
        <v>242</v>
      </c>
    </row>
    <row spans="1:2" r="4">
      <c s="4" r="A4" t="s">
        <v>476</v>
      </c>
      <c s="4" r="B4" t="s">
        <v>477</v>
      </c>
    </row>
    <row spans="1:2" r="5">
      <c s="4" r="A5" t="s">
        <v>478</v>
      </c>
      <c s="4" r="B5" t="s">
        <v>479</v>
      </c>
    </row>
    <row spans="1:2" r="6">
      <c s="4" r="A6" t="s">
        <v>480</v>
      </c>
      <c s="4" r="B6"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82</v>
      </c>
      <c s="2" r="B1" t="s">
        <v>1</v>
      </c>
    </row>
    <row spans="1:2" r="2">
      <c s="2" r="B2" t="s">
        <v>2</v>
      </c>
    </row>
    <row spans="1:2" r="3">
      <c s="3" r="A3" t="s">
        <v>303</v>
      </c>
    </row>
    <row spans="1:2" r="4">
      <c s="4" r="A4" t="s">
        <v>483</v>
      </c>
      <c s="4" r="B4" t="s">
        <v>484</v>
      </c>
    </row>
    <row spans="1:2" r="5">
      <c s="4" r="A5" t="s">
        <v>485</v>
      </c>
      <c s="4" r="B5" t="s">
        <v>486</v>
      </c>
    </row>
    <row spans="1:2" r="6">
      <c s="4" r="A6" t="s">
        <v>487</v>
      </c>
      <c s="4" r="B6"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9</v>
      </c>
      <c s="2" r="B1" t="s">
        <v>1</v>
      </c>
    </row>
    <row spans="1:2" r="2">
      <c s="2" r="B2" t="s">
        <v>2</v>
      </c>
    </row>
    <row spans="1:2" r="3">
      <c s="3" r="A3" t="s">
        <v>307</v>
      </c>
    </row>
    <row spans="1:2" r="4">
      <c s="4" r="A4" t="s">
        <v>490</v>
      </c>
      <c s="4" r="B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92</v>
      </c>
      <c s="2" r="B1" t="s">
        <v>1</v>
      </c>
    </row>
    <row spans="1:5" r="2">
      <c s="2" r="B2" t="s">
        <v>493</v>
      </c>
      <c s="2" r="C2" t="s">
        <v>494</v>
      </c>
      <c s="2" r="D2" t="s">
        <v>495</v>
      </c>
      <c s="2" r="E2" t="s">
        <v>496</v>
      </c>
    </row>
    <row spans="1:5" r="3">
      <c s="3" r="A3" t="s">
        <v>497</v>
      </c>
    </row>
    <row spans="1:5" r="4">
      <c s="4" r="A4" t="s">
        <v>498</v>
      </c>
      <c s="6" r="B4" t="n">
        <v>1</v>
      </c>
    </row>
    <row spans="1:5" r="5">
      <c s="4" r="A5" t="s">
        <v>499</v>
      </c>
      <c s="7" r="B5" t="n">
        <v>7889000</v>
      </c>
      <c s="7" r="C5" t="n">
        <v>7336000</v>
      </c>
      <c s="7" r="D5" t="n">
        <v>8663000</v>
      </c>
      <c s="7" r="E5" t="n">
        <v>6857000</v>
      </c>
    </row>
    <row spans="1:5" r="6">
      <c s="4" r="A6" t="s">
        <v>500</v>
      </c>
      <c s="6" r="B6" t="n">
        <v>0</v>
      </c>
    </row>
    <row spans="1:5" r="7">
      <c s="4" r="A7" t="s">
        <v>501</v>
      </c>
    </row>
    <row spans="1:5" r="8">
      <c s="3" r="A8" t="s">
        <v>497</v>
      </c>
    </row>
    <row spans="1:5" r="9">
      <c s="4" r="A9" t="s">
        <v>502</v>
      </c>
      <c s="6" r="B9" t="n">
        <v>1296000</v>
      </c>
      <c s="6" r="C9" t="n">
        <v>1281000</v>
      </c>
    </row>
    <row spans="1:5" r="10">
      <c s="4" r="A10" t="s">
        <v>503</v>
      </c>
    </row>
    <row spans="1:5" r="11">
      <c s="3" r="A11" t="s">
        <v>497</v>
      </c>
    </row>
    <row spans="1:5" r="12">
      <c s="4" r="A12" t="s">
        <v>499</v>
      </c>
      <c s="7" r="B12" t="n">
        <v>0</v>
      </c>
      <c s="7" r="C12" t="n">
        <v>0</v>
      </c>
    </row>
    <row spans="1:5" r="13">
      <c s="4" r="A13" t="s">
        <v>504</v>
      </c>
    </row>
    <row spans="1:5" r="14">
      <c s="3" r="A14" t="s">
        <v>497</v>
      </c>
    </row>
    <row spans="1:5" r="15">
      <c s="4" r="A15" t="s">
        <v>505</v>
      </c>
      <c s="4" r="B15" t="s">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7</v>
      </c>
      <c s="2" r="B1" t="s">
        <v>1</v>
      </c>
    </row>
    <row spans="1:4" r="2">
      <c s="2" r="B2" t="s">
        <v>2</v>
      </c>
      <c s="2" r="C2" t="s">
        <v>32</v>
      </c>
      <c s="2" r="D2" t="s">
        <v>81</v>
      </c>
    </row>
    <row spans="1:4" r="3">
      <c s="3" r="A3" t="s">
        <v>508</v>
      </c>
    </row>
    <row spans="1:4" r="4">
      <c s="4" r="A4" t="s">
        <v>509</v>
      </c>
      <c s="7" r="B4" t="n">
        <v>-1429</v>
      </c>
      <c s="7" r="C4" t="n">
        <v>10774</v>
      </c>
      <c s="7" r="D4" t="n">
        <v>-17623</v>
      </c>
    </row>
    <row spans="1:4" r="5">
      <c s="4" r="A5" t="s">
        <v>510</v>
      </c>
      <c s="6" r="B5" t="n">
        <v>500</v>
      </c>
      <c s="6" r="C5" t="n">
        <v>-3771</v>
      </c>
      <c s="6" r="D5" t="n">
        <v>6168</v>
      </c>
    </row>
    <row spans="1:4" r="6">
      <c s="4" r="A6" t="s">
        <v>511</v>
      </c>
      <c s="6" r="B6" t="n">
        <v>-929</v>
      </c>
      <c s="6" r="C6" t="n">
        <v>7003</v>
      </c>
      <c s="6" r="D6" t="n">
        <v>-11455</v>
      </c>
    </row>
    <row spans="1:4" r="7">
      <c s="4" r="A7" t="s">
        <v>512</v>
      </c>
      <c s="6" r="B7" t="n">
        <v>-2861</v>
      </c>
      <c s="6" r="C7" t="n">
        <v>-1104</v>
      </c>
      <c s="6" r="D7" t="n">
        <v>-1718</v>
      </c>
    </row>
    <row spans="1:4" r="8">
      <c s="4" r="A8" t="s">
        <v>513</v>
      </c>
      <c s="6" r="B8" t="n">
        <v>1002</v>
      </c>
      <c s="6" r="C8" t="n">
        <v>386</v>
      </c>
      <c s="6" r="D8" t="n">
        <v>601</v>
      </c>
    </row>
    <row spans="1:4" r="9">
      <c s="4" r="A9" t="s">
        <v>514</v>
      </c>
      <c s="6" r="B9" t="n">
        <v>-1859</v>
      </c>
      <c s="6" r="C9" t="n">
        <v>-718</v>
      </c>
      <c s="6" r="D9" t="n">
        <v>-1117</v>
      </c>
    </row>
    <row spans="1:4" r="10">
      <c s="4" r="A10" t="s">
        <v>515</v>
      </c>
      <c s="6" r="B10" t="n">
        <v>-4290</v>
      </c>
      <c s="6" r="C10" t="n">
        <v>9670</v>
      </c>
      <c s="6" r="D10" t="n">
        <v>-19341</v>
      </c>
    </row>
    <row spans="1:4" r="11">
      <c s="4" r="A11" t="s">
        <v>516</v>
      </c>
      <c s="6" r="B11" t="n">
        <v>1502</v>
      </c>
      <c s="6" r="C11" t="n">
        <v>-3385</v>
      </c>
      <c s="6" r="D11" t="n">
        <v>6769</v>
      </c>
    </row>
    <row spans="1:4" r="12">
      <c s="4" r="A12" t="s">
        <v>517</v>
      </c>
      <c s="6" r="B12" t="n">
        <v>-2788</v>
      </c>
      <c s="6" r="C12" t="n">
        <v>6285</v>
      </c>
      <c s="6" r="D12" t="n">
        <v>-12572</v>
      </c>
    </row>
    <row spans="1:4" r="13">
      <c s="3" r="A13" t="s">
        <v>140</v>
      </c>
    </row>
    <row spans="1:4" r="14">
      <c s="4" r="A14" t="s">
        <v>518</v>
      </c>
      <c s="6" r="B14" t="n">
        <v>-135</v>
      </c>
      <c s="6" r="C14" t="n">
        <v>-79</v>
      </c>
      <c s="6" r="D14" t="n">
        <v>885</v>
      </c>
    </row>
    <row spans="1:4" r="15">
      <c s="4" r="A15" t="s">
        <v>519</v>
      </c>
      <c s="6" r="B15" t="n">
        <v>47</v>
      </c>
      <c s="6" r="C15" t="n">
        <v>28</v>
      </c>
      <c s="6" r="D15" t="n">
        <v>-310</v>
      </c>
    </row>
    <row spans="1:4" r="16">
      <c s="4" r="A16" t="s">
        <v>520</v>
      </c>
      <c s="6" r="B16" t="n">
        <v>-88</v>
      </c>
      <c s="6" r="C16" t="n">
        <v>-51</v>
      </c>
      <c s="6" r="D16" t="n">
        <v>575</v>
      </c>
    </row>
    <row spans="1:4" r="17">
      <c s="4" r="A17" t="s">
        <v>521</v>
      </c>
      <c s="6" r="B17" t="n">
        <v>67</v>
      </c>
      <c s="6" r="C17" t="n">
        <v>184</v>
      </c>
      <c s="6" r="D17" t="n">
        <v>2</v>
      </c>
    </row>
    <row spans="1:4" r="18">
      <c s="4" r="A18" t="s">
        <v>522</v>
      </c>
      <c s="6" r="B18" t="n">
        <v>-23</v>
      </c>
      <c s="6" r="C18" t="n">
        <v>-65</v>
      </c>
      <c s="6" r="D18" t="n">
        <v>-1</v>
      </c>
    </row>
    <row spans="1:4" r="19">
      <c s="4" r="A19" t="s">
        <v>523</v>
      </c>
      <c s="6" r="B19" t="n">
        <v>44</v>
      </c>
      <c s="6" r="C19" t="n">
        <v>119</v>
      </c>
      <c s="6" r="D19" t="n">
        <v>1</v>
      </c>
    </row>
    <row spans="1:4" r="20">
      <c s="4" r="A20" t="s">
        <v>524</v>
      </c>
      <c s="6" r="B20" t="n">
        <v>-68</v>
      </c>
      <c s="6" r="C20" t="n">
        <v>105</v>
      </c>
      <c s="6" r="D20" t="n">
        <v>887</v>
      </c>
    </row>
    <row spans="1:4" r="21">
      <c s="4" r="A21" t="s">
        <v>525</v>
      </c>
      <c s="6" r="B21" t="n">
        <v>24</v>
      </c>
      <c s="6" r="C21" t="n">
        <v>-37</v>
      </c>
      <c s="6" r="D21" t="n">
        <v>-311</v>
      </c>
    </row>
    <row spans="1:4" r="22">
      <c s="4" r="A22" t="s">
        <v>526</v>
      </c>
      <c s="6" r="B22" t="n">
        <v>-44</v>
      </c>
      <c s="6" r="C22" t="n">
        <v>68</v>
      </c>
      <c s="6" r="D22" t="n">
        <v>576</v>
      </c>
    </row>
    <row spans="1:4" r="23">
      <c s="4" r="A23" t="s">
        <v>527</v>
      </c>
      <c s="6" r="B23" t="n">
        <v>-4358</v>
      </c>
      <c s="6" r="C23" t="n">
        <v>9775</v>
      </c>
      <c s="6" r="D23" t="n">
        <v>-18454</v>
      </c>
    </row>
    <row spans="1:4" r="24">
      <c s="4" r="A24" t="s">
        <v>528</v>
      </c>
      <c s="6" r="B24" t="n">
        <v>1526</v>
      </c>
      <c s="6" r="C24" t="n">
        <v>-3422</v>
      </c>
      <c s="6" r="D24" t="n">
        <v>6458</v>
      </c>
    </row>
    <row spans="1:4" r="25">
      <c s="4" r="A25" t="s">
        <v>529</v>
      </c>
      <c s="7" r="B25" t="n">
        <v>-2832</v>
      </c>
      <c s="7" r="C25" t="n">
        <v>6353</v>
      </c>
      <c s="7" r="D25" t="n">
        <v>-119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2</v>
      </c>
      <c s="2" r="C2" t="s">
        <v>32</v>
      </c>
      <c s="2" r="D2" t="s">
        <v>81</v>
      </c>
    </row>
    <row spans="1:4" r="3">
      <c s="10" r="A3" t="n">
        <v>2015</v>
      </c>
    </row>
    <row spans="1:4" r="4">
      <c s="4" r="A4" t="s">
        <v>531</v>
      </c>
      <c s="7" r="B4" t="n">
        <v>5360</v>
      </c>
    </row>
    <row spans="1:4" r="5">
      <c s="4" r="A5" t="s">
        <v>532</v>
      </c>
      <c s="6" r="B5" t="n">
        <v>-2832</v>
      </c>
      <c s="7" r="C5" t="n">
        <v>6353</v>
      </c>
      <c s="7" r="D5" t="n">
        <v>-11996</v>
      </c>
    </row>
    <row spans="1:4" r="6">
      <c s="4" r="A6" t="s">
        <v>533</v>
      </c>
      <c s="6" r="B6" t="n">
        <v>2528</v>
      </c>
      <c s="6" r="C6" t="n">
        <v>5360</v>
      </c>
    </row>
    <row spans="1:4" r="7">
      <c s="4" r="A7" t="s">
        <v>534</v>
      </c>
    </row>
    <row spans="1:4" r="8">
      <c s="10" r="A8" t="n">
        <v>2015</v>
      </c>
    </row>
    <row spans="1:4" r="9">
      <c s="4" r="A9" t="s">
        <v>531</v>
      </c>
      <c s="6" r="B9" t="n">
        <v>5281</v>
      </c>
      <c s="6" r="C9" t="n">
        <v>-1004</v>
      </c>
      <c s="6" r="D9" t="n">
        <v>11568</v>
      </c>
    </row>
    <row spans="1:4" r="10">
      <c s="4" r="A10" t="s">
        <v>532</v>
      </c>
      <c s="6" r="B10" t="n">
        <v>-929</v>
      </c>
      <c s="6" r="C10" t="n">
        <v>7003</v>
      </c>
      <c s="6" r="D10" t="n">
        <v>-11455</v>
      </c>
    </row>
    <row spans="1:4" r="11">
      <c s="4" r="A11" t="s">
        <v>535</v>
      </c>
      <c s="6" r="B11" t="n">
        <v>-1859</v>
      </c>
      <c s="6" r="C11" t="n">
        <v>-718</v>
      </c>
      <c s="6" r="D11" t="n">
        <v>-1117</v>
      </c>
    </row>
    <row spans="1:4" r="12">
      <c s="4" r="A12" t="s">
        <v>532</v>
      </c>
      <c s="6" r="B12" t="n">
        <v>-2788</v>
      </c>
      <c s="6" r="C12" t="n">
        <v>6285</v>
      </c>
      <c s="6" r="D12" t="n">
        <v>-12572</v>
      </c>
    </row>
    <row spans="1:4" r="13">
      <c s="4" r="A13" t="s">
        <v>533</v>
      </c>
      <c s="6" r="B13" t="n">
        <v>2493</v>
      </c>
      <c s="6" r="C13" t="n">
        <v>5281</v>
      </c>
      <c s="6" r="D13" t="n">
        <v>-1004</v>
      </c>
    </row>
    <row spans="1:4" r="14">
      <c s="4" r="A14" t="s">
        <v>536</v>
      </c>
    </row>
    <row spans="1:4" r="15">
      <c s="10" r="A15" t="n">
        <v>2015</v>
      </c>
    </row>
    <row spans="1:4" r="16">
      <c s="4" r="A16" t="s">
        <v>531</v>
      </c>
      <c s="6" r="B16" t="n">
        <v>79</v>
      </c>
      <c s="6" r="C16" t="n">
        <v>11</v>
      </c>
      <c s="6" r="D16" t="n">
        <v>-565</v>
      </c>
    </row>
    <row spans="1:4" r="17">
      <c s="4" r="A17" t="s">
        <v>532</v>
      </c>
      <c s="6" r="B17" t="n">
        <v>-88</v>
      </c>
      <c s="6" r="C17" t="n">
        <v>-51</v>
      </c>
      <c s="6" r="D17" t="n">
        <v>575</v>
      </c>
    </row>
    <row spans="1:4" r="18">
      <c s="4" r="A18" t="s">
        <v>535</v>
      </c>
      <c s="6" r="B18" t="n">
        <v>44</v>
      </c>
      <c s="6" r="C18" t="n">
        <v>119</v>
      </c>
      <c s="6" r="D18" t="n">
        <v>1</v>
      </c>
    </row>
    <row spans="1:4" r="19">
      <c s="4" r="A19" t="s">
        <v>532</v>
      </c>
      <c s="6" r="B19" t="n">
        <v>-44</v>
      </c>
      <c s="6" r="C19" t="n">
        <v>68</v>
      </c>
      <c s="6" r="D19" t="n">
        <v>576</v>
      </c>
    </row>
    <row spans="1:4" r="20">
      <c s="4" r="A20" t="s">
        <v>533</v>
      </c>
      <c s="6" r="B20" t="n">
        <v>35</v>
      </c>
      <c s="6" r="C20" t="n">
        <v>79</v>
      </c>
      <c s="6" r="D20" t="n">
        <v>11</v>
      </c>
    </row>
    <row spans="1:4" r="21">
      <c s="4" r="A21" t="s">
        <v>153</v>
      </c>
    </row>
    <row spans="1:4" r="22">
      <c s="10" r="A22" t="n">
        <v>2015</v>
      </c>
    </row>
    <row spans="1:4" r="23">
      <c s="4" r="A23" t="s">
        <v>531</v>
      </c>
      <c s="6" r="B23" t="n">
        <v>5360</v>
      </c>
      <c s="6" r="C23" t="n">
        <v>-993</v>
      </c>
      <c s="6" r="D23" t="n">
        <v>11003</v>
      </c>
    </row>
    <row spans="1:4" r="24">
      <c s="4" r="A24" t="s">
        <v>532</v>
      </c>
      <c s="6" r="B24" t="n">
        <v>-1017</v>
      </c>
      <c s="6" r="C24" t="n">
        <v>6952</v>
      </c>
      <c s="6" r="D24" t="n">
        <v>-10880</v>
      </c>
    </row>
    <row spans="1:4" r="25">
      <c s="4" r="A25" t="s">
        <v>535</v>
      </c>
      <c s="6" r="B25" t="n">
        <v>-1815</v>
      </c>
      <c s="6" r="C25" t="n">
        <v>-599</v>
      </c>
      <c s="6" r="D25" t="n">
        <v>-1116</v>
      </c>
    </row>
    <row spans="1:4" r="26">
      <c s="4" r="A26" t="s">
        <v>532</v>
      </c>
      <c s="6" r="B26" t="n">
        <v>-2832</v>
      </c>
      <c s="6" r="C26" t="n">
        <v>6353</v>
      </c>
      <c s="6" r="D26" t="n">
        <v>-11996</v>
      </c>
    </row>
    <row spans="1:4" r="27">
      <c s="4" r="A27" t="s">
        <v>533</v>
      </c>
      <c s="7" r="B27" t="n">
        <v>2528</v>
      </c>
      <c s="7" r="C27" t="n">
        <v>5360</v>
      </c>
      <c s="7" r="D27" t="n">
        <v>-9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81</v>
      </c>
    </row>
    <row spans="1:4" r="3">
      <c s="4" r="A3" t="s">
        <v>135</v>
      </c>
      <c s="7" r="B3" t="n">
        <v>16471000</v>
      </c>
      <c s="7" r="C3" t="n">
        <v>17086000</v>
      </c>
      <c s="7" r="D3" t="n">
        <v>18594000</v>
      </c>
    </row>
    <row spans="1:4" r="4">
      <c s="3" r="A4" t="s">
        <v>136</v>
      </c>
    </row>
    <row spans="1:4" r="5">
      <c s="4" r="A5" t="s">
        <v>137</v>
      </c>
      <c s="6" r="B5" t="n">
        <v>-1429000</v>
      </c>
      <c s="6" r="C5" t="n">
        <v>10774000</v>
      </c>
      <c s="6" r="D5" t="n">
        <v>-17623000</v>
      </c>
    </row>
    <row spans="1:4" r="6">
      <c s="4" r="A6" t="s">
        <v>138</v>
      </c>
      <c s="6" r="B6" t="n">
        <v>-2861000</v>
      </c>
      <c s="6" r="C6" t="n">
        <v>-1104000</v>
      </c>
      <c s="6" r="D6" t="n">
        <v>-1718000</v>
      </c>
    </row>
    <row spans="1:4" r="7">
      <c s="4" r="A7" t="s">
        <v>139</v>
      </c>
      <c s="6" r="B7" t="n">
        <v>-4290000</v>
      </c>
      <c s="6" r="C7" t="n">
        <v>9670000</v>
      </c>
      <c s="6" r="D7" t="n">
        <v>-19341000</v>
      </c>
    </row>
    <row spans="1:4" r="8">
      <c s="3" r="A8" t="s">
        <v>140</v>
      </c>
    </row>
    <row spans="1:4" r="9">
      <c s="4" r="A9" t="s">
        <v>141</v>
      </c>
      <c s="6" r="B9" t="n">
        <v>-135000</v>
      </c>
      <c s="6" r="C9" t="n">
        <v>-79000</v>
      </c>
      <c s="6" r="D9" t="n">
        <v>885000</v>
      </c>
    </row>
    <row spans="1:4" r="10">
      <c s="4" r="A10" t="s">
        <v>142</v>
      </c>
      <c s="6" r="B10" t="n">
        <v>67000</v>
      </c>
      <c s="6" r="C10" t="n">
        <v>184000</v>
      </c>
      <c s="6" r="D10" t="n">
        <v>2000</v>
      </c>
    </row>
    <row spans="1:4" r="11">
      <c s="4" r="A11" t="s">
        <v>143</v>
      </c>
      <c s="6" r="B11" t="n">
        <v>-68000</v>
      </c>
      <c s="6" r="C11" t="n">
        <v>105000</v>
      </c>
      <c s="6" r="D11" t="n">
        <v>887000</v>
      </c>
    </row>
    <row spans="1:4" r="12">
      <c s="4" r="A12" t="s">
        <v>144</v>
      </c>
      <c s="6" r="B12" t="n">
        <v>-4358000</v>
      </c>
      <c s="6" r="C12" t="n">
        <v>9775000</v>
      </c>
      <c s="6" r="D12" t="n">
        <v>-18454000</v>
      </c>
    </row>
    <row spans="1:4" r="13">
      <c s="4" r="A13" t="s">
        <v>145</v>
      </c>
      <c s="6" r="B13" t="n">
        <v>1526000</v>
      </c>
      <c s="6" r="C13" t="n">
        <v>-3422000</v>
      </c>
      <c s="6" r="D13" t="n">
        <v>6458000</v>
      </c>
    </row>
    <row spans="1:4" r="14">
      <c s="4" r="A14" t="s">
        <v>146</v>
      </c>
      <c s="6" r="B14" t="n">
        <v>-2832000</v>
      </c>
      <c s="6" r="C14" t="n">
        <v>6353000</v>
      </c>
      <c s="6" r="D14" t="n">
        <v>-11996000</v>
      </c>
    </row>
    <row spans="1:4" r="15">
      <c s="4" r="A15" t="s">
        <v>147</v>
      </c>
      <c s="7" r="B15" t="n">
        <v>13639000</v>
      </c>
      <c s="7" r="C15" t="n">
        <v>23439000</v>
      </c>
      <c s="7" r="D15" t="n">
        <v>659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7</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544</v>
      </c>
    </row>
    <row spans="1:12" r="4">
      <c s="4" r="A4" t="s">
        <v>545</v>
      </c>
      <c s="7" r="J4" t="n">
        <v>-2861000</v>
      </c>
      <c s="7" r="K4" t="n">
        <v>-1104000</v>
      </c>
      <c s="7" r="L4" t="n">
        <v>-1743000</v>
      </c>
    </row>
    <row spans="1:12" r="5">
      <c s="4" r="A5" t="s">
        <v>130</v>
      </c>
      <c s="6" r="J5" t="n">
        <v>5337000</v>
      </c>
      <c s="6" r="K5" t="n">
        <v>5692000</v>
      </c>
      <c s="6" r="L5" t="n">
        <v>6183000</v>
      </c>
    </row>
    <row spans="1:12" r="6">
      <c s="4" r="A6" t="s">
        <v>135</v>
      </c>
      <c s="7" r="B6" t="n">
        <v>4065000</v>
      </c>
      <c s="7" r="C6" t="n">
        <v>4234000</v>
      </c>
      <c s="7" r="D6" t="n">
        <v>4357000</v>
      </c>
      <c s="7" r="E6" t="n">
        <v>3815000</v>
      </c>
      <c s="7" r="F6" t="n">
        <v>4368000</v>
      </c>
      <c s="7" r="G6" t="n">
        <v>4267000</v>
      </c>
      <c s="7" r="H6" t="n">
        <v>4163000</v>
      </c>
      <c s="7" r="I6" t="n">
        <v>4288000</v>
      </c>
      <c s="6" r="J6" t="n">
        <v>16471000</v>
      </c>
      <c s="6" r="K6" t="n">
        <v>17086000</v>
      </c>
      <c s="6" r="L6" t="n">
        <v>18594000</v>
      </c>
    </row>
    <row spans="1:12" r="7">
      <c s="4" r="A7" t="s">
        <v>546</v>
      </c>
      <c s="6" r="J7" t="n">
        <v>0</v>
      </c>
      <c s="6" r="K7" t="n">
        <v>0</v>
      </c>
      <c s="6" r="L7" t="n">
        <v>0</v>
      </c>
    </row>
    <row spans="1:12" r="8">
      <c s="3" r="A8" t="s">
        <v>547</v>
      </c>
    </row>
    <row spans="1:12" r="9">
      <c s="4" r="A9" t="s">
        <v>548</v>
      </c>
      <c s="6" r="J9" t="n">
        <v>87000</v>
      </c>
    </row>
    <row spans="1:12" r="10">
      <c s="4" r="A10" t="s">
        <v>549</v>
      </c>
      <c s="7" r="B10" t="n">
        <v>5326000</v>
      </c>
      <c s="7" r="C10" t="n">
        <v>5629000</v>
      </c>
      <c s="7" r="D10" t="n">
        <v>5809000</v>
      </c>
      <c s="7" r="E10" t="n">
        <v>5044000</v>
      </c>
      <c s="7" r="F10" t="n">
        <v>5850000</v>
      </c>
      <c s="7" r="G10" t="n">
        <v>5678000</v>
      </c>
      <c s="7" r="H10" t="n">
        <v>5563000</v>
      </c>
      <c s="7" r="I10" t="n">
        <v>5687000</v>
      </c>
      <c s="6" r="J10" t="n">
        <v>21808000</v>
      </c>
      <c s="6" r="K10" t="n">
        <v>22778000</v>
      </c>
      <c s="6" r="L10" t="n">
        <v>24777000</v>
      </c>
    </row>
    <row spans="1:12" r="11">
      <c s="4" r="A11" t="s">
        <v>550</v>
      </c>
    </row>
    <row spans="1:12" r="12">
      <c s="3" r="A12" t="s">
        <v>544</v>
      </c>
    </row>
    <row spans="1:12" r="13">
      <c s="4" r="A13" t="s">
        <v>135</v>
      </c>
      <c s="6" r="J13" t="n">
        <v>-1815000</v>
      </c>
      <c s="6" r="K13" t="n">
        <v>-599000</v>
      </c>
      <c s="6" r="L13" t="n">
        <v>-1116000</v>
      </c>
    </row>
    <row spans="1:12" r="14">
      <c s="4" r="A14" t="s">
        <v>551</v>
      </c>
    </row>
    <row spans="1:12" r="15">
      <c s="3" r="A15" t="s">
        <v>544</v>
      </c>
    </row>
    <row spans="1:12" r="16">
      <c s="4" r="A16" t="s">
        <v>545</v>
      </c>
      <c s="6" r="J16" t="n">
        <v>-2861000</v>
      </c>
      <c s="6" r="K16" t="n">
        <v>-1104000</v>
      </c>
      <c s="6" r="L16" t="n">
        <v>-1743000</v>
      </c>
    </row>
    <row spans="1:12" r="17">
      <c s="4" r="A17" t="s">
        <v>130</v>
      </c>
      <c s="6" r="J17" t="n">
        <v>1002000</v>
      </c>
      <c s="6" r="K17" t="n">
        <v>386000</v>
      </c>
      <c s="6" r="L17" t="n">
        <v>601000</v>
      </c>
    </row>
    <row spans="1:12" r="18">
      <c s="4" r="A18" t="s">
        <v>135</v>
      </c>
      <c s="6" r="J18" t="n">
        <v>-1859000</v>
      </c>
      <c s="6" r="K18" t="n">
        <v>-718000</v>
      </c>
      <c s="6" r="L18" t="n">
        <v>-1117000</v>
      </c>
    </row>
    <row spans="1:12" r="19">
      <c s="4" r="A19" t="s">
        <v>546</v>
      </c>
      <c s="6" r="L19" t="n">
        <v>25000</v>
      </c>
    </row>
    <row spans="1:12" r="20">
      <c s="3" r="A20" t="s">
        <v>547</v>
      </c>
    </row>
    <row spans="1:12" r="21">
      <c s="4" r="A21" t="s">
        <v>549</v>
      </c>
      <c s="6" r="L21" t="n">
        <v>-1718000</v>
      </c>
    </row>
    <row spans="1:12" r="22">
      <c s="4" r="A22" t="s">
        <v>552</v>
      </c>
    </row>
    <row spans="1:12" r="23">
      <c s="3" r="A23" t="s">
        <v>544</v>
      </c>
    </row>
    <row spans="1:12" r="24">
      <c s="4" r="A24" t="s">
        <v>130</v>
      </c>
      <c s="6" r="J24" t="n">
        <v>-23000</v>
      </c>
      <c s="6" r="K24" t="n">
        <v>-65000</v>
      </c>
      <c s="6" r="L24" t="n">
        <v>-1000</v>
      </c>
    </row>
    <row spans="1:12" r="25">
      <c s="4" r="A25" t="s">
        <v>135</v>
      </c>
      <c s="6" r="J25" t="n">
        <v>44000</v>
      </c>
      <c s="6" r="K25" t="n">
        <v>119000</v>
      </c>
      <c s="6" r="L25" t="n">
        <v>1000</v>
      </c>
    </row>
    <row spans="1:12" r="26">
      <c s="3" r="A26" t="s">
        <v>547</v>
      </c>
    </row>
    <row spans="1:12" r="27">
      <c s="4" r="A27" t="s">
        <v>553</v>
      </c>
      <c s="6" r="J27" t="n">
        <v>-31000</v>
      </c>
      <c s="6" r="K27" t="n">
        <v>-31000</v>
      </c>
      <c s="6" r="L27" t="n">
        <v>-31000</v>
      </c>
    </row>
    <row spans="1:12" r="28">
      <c s="4" r="A28" t="s">
        <v>554</v>
      </c>
      <c s="6" r="J28" t="n">
        <v>11000</v>
      </c>
      <c s="6" r="K28" t="n">
        <v>19000</v>
      </c>
      <c s="6" r="L28" t="n">
        <v>33000</v>
      </c>
    </row>
    <row spans="1:12" r="29">
      <c s="4" r="A29" t="s">
        <v>548</v>
      </c>
      <c s="6" r="J29" t="n">
        <v>87000</v>
      </c>
      <c s="6" r="K29" t="n">
        <v>196000</v>
      </c>
    </row>
    <row spans="1:12" r="30">
      <c s="4" r="A30" t="s">
        <v>549</v>
      </c>
      <c s="7" r="J30" t="n">
        <v>67000</v>
      </c>
      <c s="7" r="K30" t="n">
        <v>184000</v>
      </c>
      <c s="7" r="L30" t="n">
        <v>2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5</v>
      </c>
      <c s="2" r="B1" t="s">
        <v>1</v>
      </c>
    </row>
    <row spans="1:4" r="2">
      <c s="2" r="B2" t="s">
        <v>2</v>
      </c>
      <c s="2" r="C2" t="s">
        <v>32</v>
      </c>
      <c s="2" r="D2" t="s">
        <v>81</v>
      </c>
    </row>
    <row spans="1:4" r="3">
      <c s="4" r="A3" t="s">
        <v>556</v>
      </c>
    </row>
    <row spans="1:4" r="4">
      <c s="3" r="A4" t="s">
        <v>557</v>
      </c>
    </row>
    <row spans="1:4" r="5">
      <c s="4" r="A5" t="s">
        <v>558</v>
      </c>
      <c s="6" r="B5" t="n">
        <v>61590</v>
      </c>
      <c s="6" r="C5" t="n">
        <v>151310</v>
      </c>
      <c s="6" r="D5" t="n">
        <v>885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9</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10" r="A3" t="n">
        <v>2015</v>
      </c>
    </row>
    <row spans="1:12" r="4">
      <c s="4" r="A4" t="s">
        <v>560</v>
      </c>
      <c s="7" r="B4" t="n">
        <v>4065000</v>
      </c>
      <c s="7" r="C4" t="n">
        <v>4234000</v>
      </c>
      <c s="7" r="D4" t="n">
        <v>4357000</v>
      </c>
      <c s="7" r="E4" t="n">
        <v>3815000</v>
      </c>
      <c s="7" r="F4" t="n">
        <v>4368000</v>
      </c>
      <c s="7" r="G4" t="n">
        <v>4267000</v>
      </c>
      <c s="7" r="H4" t="n">
        <v>4163000</v>
      </c>
      <c s="7" r="I4" t="n">
        <v>4288000</v>
      </c>
      <c s="7" r="J4" t="n">
        <v>16471000</v>
      </c>
      <c s="7" r="K4" t="n">
        <v>17086000</v>
      </c>
      <c s="7" r="L4" t="n">
        <v>18594000</v>
      </c>
    </row>
    <row spans="1:12" r="5">
      <c s="4" r="A5" t="s">
        <v>561</v>
      </c>
      <c s="6" r="J5" t="n">
        <v>12211941</v>
      </c>
      <c s="6" r="K5" t="n">
        <v>12390067</v>
      </c>
      <c s="6" r="L5" t="n">
        <v>12352383</v>
      </c>
    </row>
    <row spans="1:12" r="6">
      <c s="4" r="A6" t="s">
        <v>562</v>
      </c>
      <c s="8" r="B6" t="n">
        <v>0.33</v>
      </c>
      <c s="8" r="C6" t="n">
        <v>0.35</v>
      </c>
      <c s="8" r="D6" t="n">
        <v>0.36</v>
      </c>
      <c s="8" r="E6" t="n">
        <v>0.31</v>
      </c>
      <c s="8" r="F6" t="n">
        <v>0.36</v>
      </c>
      <c s="8" r="G6" t="n">
        <v>0.34</v>
      </c>
      <c s="8" r="H6" t="n">
        <v>0.33</v>
      </c>
      <c s="8" r="I6" t="n">
        <v>0.35</v>
      </c>
      <c s="8" r="J6" t="n">
        <v>1.35</v>
      </c>
      <c s="8" r="K6" t="n">
        <v>1.38</v>
      </c>
      <c s="8" r="L6" t="n">
        <v>1.51</v>
      </c>
    </row>
    <row spans="1:12" r="7">
      <c s="3" r="A7" t="s">
        <v>563</v>
      </c>
    </row>
    <row spans="1:12" r="8">
      <c s="4" r="A8" t="s">
        <v>564</v>
      </c>
      <c s="6" r="J8" t="n">
        <v>210402</v>
      </c>
      <c s="6" r="K8" t="n">
        <v>224015</v>
      </c>
      <c s="6" r="L8" t="n">
        <v>250236</v>
      </c>
    </row>
    <row spans="1:12" r="9">
      <c s="4" r="A9" t="s">
        <v>565</v>
      </c>
      <c s="6" r="J9" t="n">
        <v>-188570</v>
      </c>
      <c s="6" r="K9" t="n">
        <v>-202032</v>
      </c>
      <c s="6" r="L9" t="n">
        <v>-219829</v>
      </c>
    </row>
    <row spans="1:12" r="10">
      <c s="4" r="A10" t="s">
        <v>566</v>
      </c>
      <c s="7" r="B10" t="n">
        <v>4065000</v>
      </c>
      <c s="7" r="C10" t="n">
        <v>4234000</v>
      </c>
      <c s="7" r="D10" t="n">
        <v>4357000</v>
      </c>
      <c s="7" r="E10" t="n">
        <v>3815000</v>
      </c>
      <c s="7" r="F10" t="n">
        <v>4368000</v>
      </c>
      <c s="7" r="G10" t="n">
        <v>4267000</v>
      </c>
      <c s="7" r="H10" t="n">
        <v>4163000</v>
      </c>
      <c s="7" r="I10" t="n">
        <v>4288000</v>
      </c>
      <c s="7" r="J10" t="n">
        <v>16471000</v>
      </c>
      <c s="7" r="K10" t="n">
        <v>17086000</v>
      </c>
      <c s="7" r="L10" t="n">
        <v>18594000</v>
      </c>
    </row>
    <row spans="1:12" r="11">
      <c s="4" r="A11" t="s">
        <v>567</v>
      </c>
      <c s="6" r="J11" t="n">
        <v>12233773</v>
      </c>
      <c s="6" r="K11" t="n">
        <v>12412050</v>
      </c>
      <c s="6" r="L11" t="n">
        <v>12382790</v>
      </c>
    </row>
    <row spans="1:12" r="12">
      <c s="4" r="A12" t="s">
        <v>568</v>
      </c>
      <c s="8" r="J12" t="n">
        <v>1.35</v>
      </c>
      <c s="8" r="K12" t="n">
        <v>1.38</v>
      </c>
      <c s="8" r="L12" t="n">
        <v>1.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9</v>
      </c>
      <c s="2" r="B1" t="s">
        <v>1</v>
      </c>
    </row>
    <row spans="1:4" r="2">
      <c s="2" r="B2" t="s">
        <v>2</v>
      </c>
      <c s="2" r="C2" t="s">
        <v>32</v>
      </c>
      <c s="2" r="D2" t="s">
        <v>81</v>
      </c>
    </row>
    <row spans="1:4" r="3">
      <c s="3" r="A3" t="s">
        <v>570</v>
      </c>
    </row>
    <row spans="1:4" r="4">
      <c s="4" r="A4" t="s">
        <v>565</v>
      </c>
      <c s="8" r="B4" t="n">
        <v>20.04</v>
      </c>
      <c s="8" r="C4" t="n">
        <v>19.41</v>
      </c>
      <c s="8" r="D4" t="n">
        <v>19.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71</v>
      </c>
      <c s="2" r="B1" t="s">
        <v>2</v>
      </c>
      <c s="2" r="C1" t="s">
        <v>32</v>
      </c>
    </row>
    <row spans="1:3" r="2">
      <c s="3" r="A2" t="s">
        <v>250</v>
      </c>
    </row>
    <row spans="1:3" r="3">
      <c s="4" r="A3" t="s">
        <v>572</v>
      </c>
      <c s="7" r="B3" t="n">
        <v>15327000</v>
      </c>
      <c s="7" r="C3" t="n">
        <v>1685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3</v>
      </c>
      <c s="2" r="B1" t="s">
        <v>2</v>
      </c>
      <c s="2" r="C1" t="s">
        <v>32</v>
      </c>
    </row>
    <row spans="1:3" r="2">
      <c s="3" r="A2" t="s">
        <v>574</v>
      </c>
    </row>
    <row spans="1:3" r="3">
      <c s="4" r="A3" t="s">
        <v>575</v>
      </c>
      <c s="7" r="B3" t="n">
        <v>33313</v>
      </c>
      <c s="7" r="C3" t="n">
        <v>31619</v>
      </c>
    </row>
    <row spans="1:3" r="4">
      <c s="4" r="A4" t="s">
        <v>576</v>
      </c>
      <c s="6" r="B4" t="n">
        <v>2748</v>
      </c>
      <c s="6" r="C4" t="n">
        <v>4428</v>
      </c>
    </row>
    <row spans="1:3" r="5">
      <c s="4" r="A5" t="s">
        <v>36</v>
      </c>
      <c s="7" r="B5" t="n">
        <v>36061</v>
      </c>
      <c s="7" r="C5" t="n">
        <v>360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7</v>
      </c>
      <c s="2" r="B1" t="s">
        <v>1</v>
      </c>
    </row>
    <row spans="1:4" r="2">
      <c s="2" r="B2" t="s">
        <v>2</v>
      </c>
      <c s="2" r="C2" t="s">
        <v>32</v>
      </c>
      <c s="2" r="D2" t="s">
        <v>81</v>
      </c>
    </row>
    <row spans="1:4" r="3">
      <c s="3" r="A3" t="s">
        <v>254</v>
      </c>
    </row>
    <row spans="1:4" r="4">
      <c s="4" r="A4" t="s">
        <v>578</v>
      </c>
      <c s="7" r="B4" t="n">
        <v>0</v>
      </c>
      <c s="7" r="C4" t="n">
        <v>0</v>
      </c>
      <c s="7" r="D4"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32</v>
      </c>
    </row>
    <row spans="1:3" r="2">
      <c s="3" r="A2" t="s">
        <v>580</v>
      </c>
    </row>
    <row spans="1:3" r="3">
      <c s="4" r="A3" t="s">
        <v>581</v>
      </c>
      <c s="7" r="B3" t="n">
        <v>420290</v>
      </c>
      <c s="7" r="C3" t="n">
        <v>516807</v>
      </c>
    </row>
    <row spans="1:3" r="4">
      <c s="3" r="A4" t="s">
        <v>582</v>
      </c>
    </row>
    <row spans="1:3" r="5">
      <c s="4" r="A5" t="s">
        <v>583</v>
      </c>
      <c s="6" r="B5" t="n">
        <v>1296</v>
      </c>
    </row>
    <row spans="1:3" r="6">
      <c s="3" r="A6" t="s">
        <v>584</v>
      </c>
    </row>
    <row spans="1:3" r="7">
      <c s="4" r="A7" t="s">
        <v>585</v>
      </c>
      <c s="6" r="B7" t="n">
        <v>1933</v>
      </c>
      <c s="6" r="C7" t="n">
        <v>3241</v>
      </c>
    </row>
    <row spans="1:3" r="8">
      <c s="4" r="A8" t="s">
        <v>586</v>
      </c>
      <c s="6" r="B8" t="n">
        <v>-820</v>
      </c>
      <c s="6" r="C8" t="n">
        <v>-769</v>
      </c>
    </row>
    <row spans="1:3" r="9">
      <c s="4" r="A9" t="s">
        <v>587</v>
      </c>
      <c s="6" r="B9" t="n">
        <v>1933</v>
      </c>
      <c s="6" r="C9" t="n">
        <v>3241</v>
      </c>
    </row>
    <row spans="1:3" r="10">
      <c s="4" r="A10" t="s">
        <v>588</v>
      </c>
    </row>
    <row spans="1:3" r="11">
      <c s="3" r="A11" t="s">
        <v>580</v>
      </c>
    </row>
    <row spans="1:3" r="12">
      <c s="4" r="A12" t="s">
        <v>581</v>
      </c>
      <c s="6" r="B12" t="n">
        <v>10483</v>
      </c>
      <c s="6" r="C12" t="n">
        <v>26676</v>
      </c>
    </row>
    <row spans="1:3" r="13">
      <c s="4" r="A13" t="s">
        <v>589</v>
      </c>
    </row>
    <row spans="1:3" r="14">
      <c s="3" r="A14" t="s">
        <v>580</v>
      </c>
    </row>
    <row spans="1:3" r="15">
      <c s="4" r="A15" t="s">
        <v>581</v>
      </c>
      <c s="6" r="B15" t="n">
        <v>107757</v>
      </c>
      <c s="6" r="C15" t="n">
        <v>124839</v>
      </c>
    </row>
    <row spans="1:3" r="16">
      <c s="4" r="A16" t="s">
        <v>590</v>
      </c>
    </row>
    <row spans="1:3" r="17">
      <c s="3" r="A17" t="s">
        <v>580</v>
      </c>
    </row>
    <row spans="1:3" r="18">
      <c s="4" r="A18" t="s">
        <v>581</v>
      </c>
      <c s="6" r="B18" t="n">
        <v>34597</v>
      </c>
      <c s="6" r="C18" t="n">
        <v>33878</v>
      </c>
    </row>
    <row spans="1:3" r="19">
      <c s="4" r="A19" t="s">
        <v>591</v>
      </c>
    </row>
    <row spans="1:3" r="20">
      <c s="3" r="A20" t="s">
        <v>580</v>
      </c>
    </row>
    <row spans="1:3" r="21">
      <c s="4" r="A21" t="s">
        <v>581</v>
      </c>
      <c s="6" r="B21" t="n">
        <v>73343</v>
      </c>
      <c s="6" r="C21" t="n">
        <v>83903</v>
      </c>
    </row>
    <row spans="1:3" r="22">
      <c s="4" r="A22" t="s">
        <v>592</v>
      </c>
    </row>
    <row spans="1:3" r="23">
      <c s="3" r="A23" t="s">
        <v>580</v>
      </c>
    </row>
    <row spans="1:3" r="24">
      <c s="4" r="A24" t="s">
        <v>581</v>
      </c>
      <c s="6" r="B24" t="n">
        <v>191715</v>
      </c>
      <c s="6" r="C24" t="n">
        <v>238823</v>
      </c>
    </row>
    <row spans="1:3" r="25">
      <c s="4" r="A25" t="s">
        <v>593</v>
      </c>
    </row>
    <row spans="1:3" r="26">
      <c s="3" r="A26" t="s">
        <v>580</v>
      </c>
    </row>
    <row spans="1:3" r="27">
      <c s="4" r="A27" t="s">
        <v>581</v>
      </c>
      <c s="6" r="B27" t="n">
        <v>9</v>
      </c>
      <c s="6" r="C27" t="n">
        <v>34</v>
      </c>
    </row>
    <row spans="1:3" r="28">
      <c s="4" r="A28" t="s">
        <v>594</v>
      </c>
    </row>
    <row spans="1:3" r="29">
      <c s="3" r="A29" t="s">
        <v>580</v>
      </c>
    </row>
    <row spans="1:3" r="30">
      <c s="4" r="A30" t="s">
        <v>581</v>
      </c>
      <c s="6" r="B30" t="n">
        <v>417904</v>
      </c>
      <c s="6" r="C30" t="n">
        <v>508153</v>
      </c>
    </row>
    <row spans="1:3" r="31">
      <c s="4" r="A31" t="s">
        <v>595</v>
      </c>
    </row>
    <row spans="1:3" r="32">
      <c s="3" r="A32" t="s">
        <v>580</v>
      </c>
    </row>
    <row spans="1:3" r="33">
      <c s="4" r="A33" t="s">
        <v>581</v>
      </c>
      <c s="6" r="B33" t="n">
        <v>2386</v>
      </c>
      <c s="6" r="C33" t="n">
        <v>8654</v>
      </c>
    </row>
    <row spans="1:3" r="34">
      <c s="4" r="A34" t="s">
        <v>596</v>
      </c>
    </row>
    <row spans="1:3" r="35">
      <c s="3" r="A35" t="s">
        <v>580</v>
      </c>
    </row>
    <row spans="1:3" r="36">
      <c s="4" r="A36" t="s">
        <v>581</v>
      </c>
      <c s="6" r="B36" t="n">
        <v>420290</v>
      </c>
      <c s="6" r="C36" t="n">
        <v>516807</v>
      </c>
    </row>
    <row spans="1:3" r="37">
      <c s="4" r="A37" t="s">
        <v>597</v>
      </c>
    </row>
    <row spans="1:3" r="38">
      <c s="3" r="A38" t="s">
        <v>580</v>
      </c>
    </row>
    <row spans="1:3" r="39">
      <c s="4" r="A39" t="s">
        <v>581</v>
      </c>
      <c s="6" r="B39" t="n">
        <v>420290</v>
      </c>
      <c s="6" r="C39" t="n">
        <v>516807</v>
      </c>
    </row>
    <row spans="1:3" r="40">
      <c s="3" r="A40" t="s">
        <v>582</v>
      </c>
    </row>
    <row spans="1:3" r="41">
      <c s="4" r="A41" t="s">
        <v>598</v>
      </c>
      <c s="6" r="B41" t="n">
        <v>1296</v>
      </c>
      <c s="6" r="C41" t="n">
        <v>1281</v>
      </c>
    </row>
    <row spans="1:3" r="42">
      <c s="4" r="A42" t="s">
        <v>583</v>
      </c>
      <c s="6" r="B42" t="n">
        <v>421586</v>
      </c>
      <c s="6" r="C42" t="n">
        <v>518088</v>
      </c>
    </row>
    <row spans="1:3" r="43">
      <c s="4" r="A43" t="s">
        <v>599</v>
      </c>
    </row>
    <row spans="1:3" r="44">
      <c s="3" r="A44" t="s">
        <v>584</v>
      </c>
    </row>
    <row spans="1:3" r="45">
      <c s="4" r="A45" t="s">
        <v>585</v>
      </c>
      <c s="6" r="B45" t="n">
        <v>1933</v>
      </c>
      <c s="6" r="C45" t="n">
        <v>3241</v>
      </c>
    </row>
    <row spans="1:3" r="46">
      <c s="4" r="A46" t="s">
        <v>586</v>
      </c>
      <c s="6" r="B46" t="n">
        <v>-820</v>
      </c>
      <c s="6" r="C46" t="n">
        <v>-769</v>
      </c>
    </row>
    <row spans="1:3" r="47">
      <c s="4" r="A47" t="s">
        <v>587</v>
      </c>
      <c s="6" r="B47" t="n">
        <v>1113</v>
      </c>
      <c s="6" r="C47" t="n">
        <v>2472</v>
      </c>
    </row>
    <row spans="1:3" r="48">
      <c s="4" r="A48" t="s">
        <v>45</v>
      </c>
      <c s="6" r="B48" t="n">
        <v>1260</v>
      </c>
      <c s="6" r="C48" t="n">
        <v>1189</v>
      </c>
    </row>
    <row spans="1:3" r="49">
      <c s="4" r="A49" t="s">
        <v>600</v>
      </c>
      <c s="6" r="B49" t="n">
        <v>2373</v>
      </c>
      <c s="6" r="C49" t="n">
        <v>3661</v>
      </c>
    </row>
    <row spans="1:3" r="50">
      <c s="4" r="A50" t="s">
        <v>601</v>
      </c>
    </row>
    <row spans="1:3" r="51">
      <c s="3" r="A51" t="s">
        <v>580</v>
      </c>
    </row>
    <row spans="1:3" r="52">
      <c s="4" r="A52" t="s">
        <v>581</v>
      </c>
      <c s="6" r="B52" t="n">
        <v>10483</v>
      </c>
      <c s="6" r="C52" t="n">
        <v>26676</v>
      </c>
    </row>
    <row spans="1:3" r="53">
      <c s="4" r="A53" t="s">
        <v>602</v>
      </c>
    </row>
    <row spans="1:3" r="54">
      <c s="3" r="A54" t="s">
        <v>580</v>
      </c>
    </row>
    <row spans="1:3" r="55">
      <c s="4" r="A55" t="s">
        <v>581</v>
      </c>
      <c s="6" r="B55" t="n">
        <v>107757</v>
      </c>
      <c s="6" r="C55" t="n">
        <v>124839</v>
      </c>
    </row>
    <row spans="1:3" r="56">
      <c s="4" r="A56" t="s">
        <v>603</v>
      </c>
    </row>
    <row spans="1:3" r="57">
      <c s="3" r="A57" t="s">
        <v>580</v>
      </c>
    </row>
    <row spans="1:3" r="58">
      <c s="4" r="A58" t="s">
        <v>581</v>
      </c>
      <c s="6" r="B58" t="n">
        <v>34597</v>
      </c>
      <c s="6" r="C58" t="n">
        <v>33878</v>
      </c>
    </row>
    <row spans="1:3" r="59">
      <c s="4" r="A59" t="s">
        <v>604</v>
      </c>
    </row>
    <row spans="1:3" r="60">
      <c s="3" r="A60" t="s">
        <v>580</v>
      </c>
    </row>
    <row spans="1:3" r="61">
      <c s="4" r="A61" t="s">
        <v>581</v>
      </c>
      <c s="6" r="B61" t="n">
        <v>73343</v>
      </c>
      <c s="6" r="C61" t="n">
        <v>83903</v>
      </c>
    </row>
    <row spans="1:3" r="62">
      <c s="4" r="A62" t="s">
        <v>605</v>
      </c>
    </row>
    <row spans="1:3" r="63">
      <c s="3" r="A63" t="s">
        <v>580</v>
      </c>
    </row>
    <row spans="1:3" r="64">
      <c s="4" r="A64" t="s">
        <v>581</v>
      </c>
      <c s="6" r="B64" t="n">
        <v>191715</v>
      </c>
      <c s="6" r="C64" t="n">
        <v>238823</v>
      </c>
    </row>
    <row spans="1:3" r="65">
      <c s="4" r="A65" t="s">
        <v>606</v>
      </c>
    </row>
    <row spans="1:3" r="66">
      <c s="3" r="A66" t="s">
        <v>580</v>
      </c>
    </row>
    <row spans="1:3" r="67">
      <c s="4" r="A67" t="s">
        <v>581</v>
      </c>
      <c s="6" r="B67" t="n">
        <v>9</v>
      </c>
      <c s="6" r="C67" t="n">
        <v>34</v>
      </c>
    </row>
    <row spans="1:3" r="68">
      <c s="4" r="A68" t="s">
        <v>607</v>
      </c>
    </row>
    <row spans="1:3" r="69">
      <c s="3" r="A69" t="s">
        <v>580</v>
      </c>
    </row>
    <row spans="1:3" r="70">
      <c s="4" r="A70" t="s">
        <v>581</v>
      </c>
      <c s="6" r="B70" t="n">
        <v>417904</v>
      </c>
      <c s="6" r="C70" t="n">
        <v>508153</v>
      </c>
    </row>
    <row spans="1:3" r="71">
      <c s="4" r="A71" t="s">
        <v>608</v>
      </c>
    </row>
    <row spans="1:3" r="72">
      <c s="3" r="A72" t="s">
        <v>580</v>
      </c>
    </row>
    <row spans="1:3" r="73">
      <c s="4" r="A73" t="s">
        <v>581</v>
      </c>
      <c s="6" r="B73" t="n">
        <v>2386</v>
      </c>
      <c s="6" r="C73" t="n">
        <v>8654</v>
      </c>
    </row>
    <row spans="1:3" r="74">
      <c s="4" r="A74" t="s">
        <v>609</v>
      </c>
    </row>
    <row spans="1:3" r="75">
      <c s="3" r="A75" t="s">
        <v>580</v>
      </c>
    </row>
    <row spans="1:3" r="76">
      <c s="4" r="A76" t="s">
        <v>581</v>
      </c>
      <c s="6" r="B76" t="n">
        <v>2386</v>
      </c>
      <c s="6" r="C76" t="n">
        <v>8654</v>
      </c>
    </row>
    <row spans="1:3" r="77">
      <c s="3" r="A77" t="s">
        <v>582</v>
      </c>
    </row>
    <row spans="1:3" r="78">
      <c s="4" r="A78" t="s">
        <v>598</v>
      </c>
      <c s="6" r="B78" t="n">
        <v>0</v>
      </c>
      <c s="6" r="C78" t="n">
        <v>0</v>
      </c>
    </row>
    <row spans="1:3" r="79">
      <c s="4" r="A79" t="s">
        <v>583</v>
      </c>
      <c s="6" r="B79" t="n">
        <v>2386</v>
      </c>
      <c s="6" r="C79" t="n">
        <v>8654</v>
      </c>
    </row>
    <row spans="1:3" r="80">
      <c s="4" r="A80" t="s">
        <v>610</v>
      </c>
    </row>
    <row spans="1:3" r="81">
      <c s="3" r="A81" t="s">
        <v>584</v>
      </c>
    </row>
    <row spans="1:3" r="82">
      <c s="4" r="A82" t="s">
        <v>585</v>
      </c>
      <c s="6" r="B82" t="n">
        <v>0</v>
      </c>
      <c s="6" r="C82" t="n">
        <v>0</v>
      </c>
    </row>
    <row spans="1:3" r="83">
      <c s="4" r="A83" t="s">
        <v>586</v>
      </c>
      <c s="6" r="B83" t="n">
        <v>0</v>
      </c>
      <c s="6" r="C83" t="n">
        <v>0</v>
      </c>
    </row>
    <row spans="1:3" r="84">
      <c s="4" r="A84" t="s">
        <v>587</v>
      </c>
      <c s="6" r="B84" t="n">
        <v>0</v>
      </c>
      <c s="6" r="C84" t="n">
        <v>0</v>
      </c>
    </row>
    <row spans="1:3" r="85">
      <c s="4" r="A85" t="s">
        <v>45</v>
      </c>
      <c s="6" r="B85" t="n">
        <v>0</v>
      </c>
      <c s="6" r="C85" t="n">
        <v>0</v>
      </c>
    </row>
    <row spans="1:3" r="86">
      <c s="4" r="A86" t="s">
        <v>600</v>
      </c>
      <c s="6" r="B86" t="n">
        <v>0</v>
      </c>
      <c s="6" r="C86" t="n">
        <v>0</v>
      </c>
    </row>
    <row spans="1:3" r="87">
      <c s="4" r="A87" t="s">
        <v>611</v>
      </c>
    </row>
    <row spans="1:3" r="88">
      <c s="3" r="A88" t="s">
        <v>580</v>
      </c>
    </row>
    <row spans="1:3" r="89">
      <c s="4" r="A89" t="s">
        <v>581</v>
      </c>
      <c s="6" r="B89" t="n">
        <v>0</v>
      </c>
      <c s="6" r="C89" t="n">
        <v>0</v>
      </c>
    </row>
    <row spans="1:3" r="90">
      <c s="4" r="A90" t="s">
        <v>612</v>
      </c>
    </row>
    <row spans="1:3" r="91">
      <c s="3" r="A91" t="s">
        <v>580</v>
      </c>
    </row>
    <row spans="1:3" r="92">
      <c s="4" r="A92" t="s">
        <v>581</v>
      </c>
      <c s="6" r="B92" t="n">
        <v>0</v>
      </c>
      <c s="6" r="C92" t="n">
        <v>0</v>
      </c>
    </row>
    <row spans="1:3" r="93">
      <c s="4" r="A93" t="s">
        <v>613</v>
      </c>
    </row>
    <row spans="1:3" r="94">
      <c s="3" r="A94" t="s">
        <v>580</v>
      </c>
    </row>
    <row spans="1:3" r="95">
      <c s="4" r="A95" t="s">
        <v>581</v>
      </c>
      <c s="6" r="B95" t="n">
        <v>0</v>
      </c>
      <c s="6" r="C95" t="n">
        <v>0</v>
      </c>
    </row>
    <row spans="1:3" r="96">
      <c s="4" r="A96" t="s">
        <v>614</v>
      </c>
    </row>
    <row spans="1:3" r="97">
      <c s="3" r="A97" t="s">
        <v>580</v>
      </c>
    </row>
    <row spans="1:3" r="98">
      <c s="4" r="A98" t="s">
        <v>581</v>
      </c>
      <c s="6" r="B98" t="n">
        <v>0</v>
      </c>
      <c s="6" r="C98" t="n">
        <v>0</v>
      </c>
    </row>
    <row spans="1:3" r="99">
      <c s="4" r="A99" t="s">
        <v>615</v>
      </c>
    </row>
    <row spans="1:3" r="100">
      <c s="3" r="A100" t="s">
        <v>580</v>
      </c>
    </row>
    <row spans="1:3" r="101">
      <c s="4" r="A101" t="s">
        <v>581</v>
      </c>
      <c s="6" r="B101" t="n">
        <v>0</v>
      </c>
      <c s="6" r="C101" t="n">
        <v>0</v>
      </c>
    </row>
    <row spans="1:3" r="102">
      <c s="4" r="A102" t="s">
        <v>616</v>
      </c>
    </row>
    <row spans="1:3" r="103">
      <c s="3" r="A103" t="s">
        <v>580</v>
      </c>
    </row>
    <row spans="1:3" r="104">
      <c s="4" r="A104" t="s">
        <v>581</v>
      </c>
      <c s="6" r="B104" t="n">
        <v>0</v>
      </c>
      <c s="6" r="C104" t="n">
        <v>0</v>
      </c>
    </row>
    <row spans="1:3" r="105">
      <c s="4" r="A105" t="s">
        <v>617</v>
      </c>
    </row>
    <row spans="1:3" r="106">
      <c s="3" r="A106" t="s">
        <v>580</v>
      </c>
    </row>
    <row spans="1:3" r="107">
      <c s="4" r="A107" t="s">
        <v>581</v>
      </c>
      <c s="6" r="B107" t="n">
        <v>0</v>
      </c>
      <c s="6" r="C107" t="n">
        <v>0</v>
      </c>
    </row>
    <row spans="1:3" r="108">
      <c s="4" r="A108" t="s">
        <v>618</v>
      </c>
    </row>
    <row spans="1:3" r="109">
      <c s="3" r="A109" t="s">
        <v>580</v>
      </c>
    </row>
    <row spans="1:3" r="110">
      <c s="4" r="A110" t="s">
        <v>581</v>
      </c>
      <c s="6" r="B110" t="n">
        <v>2386</v>
      </c>
      <c s="6" r="C110" t="n">
        <v>8654</v>
      </c>
    </row>
    <row spans="1:3" r="111">
      <c s="4" r="A111" t="s">
        <v>619</v>
      </c>
    </row>
    <row spans="1:3" r="112">
      <c s="3" r="A112" t="s">
        <v>580</v>
      </c>
    </row>
    <row spans="1:3" r="113">
      <c s="4" r="A113" t="s">
        <v>581</v>
      </c>
      <c s="6" r="B113" t="n">
        <v>417904</v>
      </c>
      <c s="6" r="C113" t="n">
        <v>508153</v>
      </c>
    </row>
    <row spans="1:3" r="114">
      <c s="3" r="A114" t="s">
        <v>582</v>
      </c>
    </row>
    <row spans="1:3" r="115">
      <c s="4" r="A115" t="s">
        <v>598</v>
      </c>
      <c s="6" r="B115" t="n">
        <v>0</v>
      </c>
      <c s="6" r="C115" t="n">
        <v>0</v>
      </c>
    </row>
    <row spans="1:3" r="116">
      <c s="4" r="A116" t="s">
        <v>583</v>
      </c>
      <c s="6" r="B116" t="n">
        <v>417904</v>
      </c>
      <c s="6" r="C116" t="n">
        <v>508153</v>
      </c>
    </row>
    <row spans="1:3" r="117">
      <c s="4" r="A117" t="s">
        <v>620</v>
      </c>
    </row>
    <row spans="1:3" r="118">
      <c s="3" r="A118" t="s">
        <v>584</v>
      </c>
    </row>
    <row spans="1:3" r="119">
      <c s="4" r="A119" t="s">
        <v>585</v>
      </c>
      <c s="6" r="B119" t="n">
        <v>0</v>
      </c>
      <c s="6" r="C119" t="n">
        <v>0</v>
      </c>
    </row>
    <row spans="1:3" r="120">
      <c s="4" r="A120" t="s">
        <v>586</v>
      </c>
      <c s="6" r="B120" t="n">
        <v>0</v>
      </c>
      <c s="6" r="C120" t="n">
        <v>0</v>
      </c>
    </row>
    <row spans="1:3" r="121">
      <c s="4" r="A121" t="s">
        <v>587</v>
      </c>
      <c s="6" r="B121" t="n">
        <v>0</v>
      </c>
      <c s="6" r="C121" t="n">
        <v>0</v>
      </c>
    </row>
    <row spans="1:3" r="122">
      <c s="4" r="A122" t="s">
        <v>45</v>
      </c>
      <c s="6" r="B122" t="n">
        <v>0</v>
      </c>
      <c s="6" r="C122" t="n">
        <v>0</v>
      </c>
    </row>
    <row spans="1:3" r="123">
      <c s="4" r="A123" t="s">
        <v>600</v>
      </c>
      <c s="6" r="B123" t="n">
        <v>0</v>
      </c>
      <c s="6" r="C123" t="n">
        <v>0</v>
      </c>
    </row>
    <row spans="1:3" r="124">
      <c s="4" r="A124" t="s">
        <v>621</v>
      </c>
    </row>
    <row spans="1:3" r="125">
      <c s="3" r="A125" t="s">
        <v>580</v>
      </c>
    </row>
    <row spans="1:3" r="126">
      <c s="4" r="A126" t="s">
        <v>581</v>
      </c>
      <c s="6" r="B126" t="n">
        <v>10483</v>
      </c>
      <c s="6" r="C126" t="n">
        <v>26676</v>
      </c>
    </row>
    <row spans="1:3" r="127">
      <c s="4" r="A127" t="s">
        <v>622</v>
      </c>
    </row>
    <row spans="1:3" r="128">
      <c s="3" r="A128" t="s">
        <v>580</v>
      </c>
    </row>
    <row spans="1:3" r="129">
      <c s="4" r="A129" t="s">
        <v>581</v>
      </c>
      <c s="6" r="B129" t="n">
        <v>107757</v>
      </c>
      <c s="6" r="C129" t="n">
        <v>124839</v>
      </c>
    </row>
    <row spans="1:3" r="130">
      <c s="4" r="A130" t="s">
        <v>623</v>
      </c>
    </row>
    <row spans="1:3" r="131">
      <c s="3" r="A131" t="s">
        <v>580</v>
      </c>
    </row>
    <row spans="1:3" r="132">
      <c s="4" r="A132" t="s">
        <v>581</v>
      </c>
      <c s="6" r="B132" t="n">
        <v>34597</v>
      </c>
      <c s="6" r="C132" t="n">
        <v>33878</v>
      </c>
    </row>
    <row spans="1:3" r="133">
      <c s="4" r="A133" t="s">
        <v>624</v>
      </c>
    </row>
    <row spans="1:3" r="134">
      <c s="3" r="A134" t="s">
        <v>580</v>
      </c>
    </row>
    <row spans="1:3" r="135">
      <c s="4" r="A135" t="s">
        <v>581</v>
      </c>
      <c s="6" r="B135" t="n">
        <v>73343</v>
      </c>
      <c s="6" r="C135" t="n">
        <v>83903</v>
      </c>
    </row>
    <row spans="1:3" r="136">
      <c s="4" r="A136" t="s">
        <v>625</v>
      </c>
    </row>
    <row spans="1:3" r="137">
      <c s="3" r="A137" t="s">
        <v>580</v>
      </c>
    </row>
    <row spans="1:3" r="138">
      <c s="4" r="A138" t="s">
        <v>581</v>
      </c>
      <c s="6" r="B138" t="n">
        <v>191715</v>
      </c>
      <c s="6" r="C138" t="n">
        <v>238823</v>
      </c>
    </row>
    <row spans="1:3" r="139">
      <c s="4" r="A139" t="s">
        <v>626</v>
      </c>
    </row>
    <row spans="1:3" r="140">
      <c s="3" r="A140" t="s">
        <v>580</v>
      </c>
    </row>
    <row spans="1:3" r="141">
      <c s="4" r="A141" t="s">
        <v>581</v>
      </c>
      <c s="6" r="B141" t="n">
        <v>9</v>
      </c>
      <c s="6" r="C141" t="n">
        <v>34</v>
      </c>
    </row>
    <row spans="1:3" r="142">
      <c s="4" r="A142" t="s">
        <v>627</v>
      </c>
    </row>
    <row spans="1:3" r="143">
      <c s="3" r="A143" t="s">
        <v>580</v>
      </c>
    </row>
    <row spans="1:3" r="144">
      <c s="4" r="A144" t="s">
        <v>581</v>
      </c>
      <c s="6" r="B144" t="n">
        <v>417904</v>
      </c>
      <c s="6" r="C144" t="n">
        <v>508153</v>
      </c>
    </row>
    <row spans="1:3" r="145">
      <c s="4" r="A145" t="s">
        <v>628</v>
      </c>
    </row>
    <row spans="1:3" r="146">
      <c s="3" r="A146" t="s">
        <v>580</v>
      </c>
    </row>
    <row spans="1:3" r="147">
      <c s="4" r="A147" t="s">
        <v>581</v>
      </c>
      <c s="6" r="B147" t="n">
        <v>0</v>
      </c>
      <c s="6" r="C147" t="n">
        <v>0</v>
      </c>
    </row>
    <row spans="1:3" r="148">
      <c s="4" r="A148" t="s">
        <v>629</v>
      </c>
    </row>
    <row spans="1:3" r="149">
      <c s="3" r="A149" t="s">
        <v>580</v>
      </c>
    </row>
    <row spans="1:3" r="150">
      <c s="4" r="A150" t="s">
        <v>581</v>
      </c>
      <c s="6" r="B150" t="n">
        <v>0</v>
      </c>
      <c s="6" r="C150" t="n">
        <v>0</v>
      </c>
    </row>
    <row spans="1:3" r="151">
      <c s="3" r="A151" t="s">
        <v>582</v>
      </c>
    </row>
    <row spans="1:3" r="152">
      <c s="4" r="A152" t="s">
        <v>598</v>
      </c>
      <c s="6" r="B152" t="n">
        <v>1296</v>
      </c>
      <c s="6" r="C152" t="n">
        <v>1281</v>
      </c>
    </row>
    <row spans="1:3" r="153">
      <c s="4" r="A153" t="s">
        <v>583</v>
      </c>
      <c s="6" r="B153" t="n">
        <v>1296</v>
      </c>
      <c s="6" r="C153" t="n">
        <v>1281</v>
      </c>
    </row>
    <row spans="1:3" r="154">
      <c s="4" r="A154" t="s">
        <v>630</v>
      </c>
    </row>
    <row spans="1:3" r="155">
      <c s="3" r="A155" t="s">
        <v>584</v>
      </c>
    </row>
    <row spans="1:3" r="156">
      <c s="4" r="A156" t="s">
        <v>585</v>
      </c>
      <c s="6" r="B156" t="n">
        <v>1933</v>
      </c>
      <c s="6" r="C156" t="n">
        <v>3241</v>
      </c>
    </row>
    <row spans="1:3" r="157">
      <c s="4" r="A157" t="s">
        <v>586</v>
      </c>
      <c s="6" r="B157" t="n">
        <v>-820</v>
      </c>
      <c s="6" r="C157" t="n">
        <v>-769</v>
      </c>
    </row>
    <row spans="1:3" r="158">
      <c s="4" r="A158" t="s">
        <v>587</v>
      </c>
      <c s="6" r="B158" t="n">
        <v>1113</v>
      </c>
      <c s="6" r="C158" t="n">
        <v>2472</v>
      </c>
    </row>
    <row spans="1:3" r="159">
      <c s="4" r="A159" t="s">
        <v>45</v>
      </c>
      <c s="6" r="B159" t="n">
        <v>1260</v>
      </c>
      <c s="6" r="C159" t="n">
        <v>1189</v>
      </c>
    </row>
    <row spans="1:3" r="160">
      <c s="4" r="A160" t="s">
        <v>600</v>
      </c>
      <c s="6" r="B160" t="n">
        <v>2373</v>
      </c>
      <c s="6" r="C160" t="n">
        <v>3661</v>
      </c>
    </row>
    <row spans="1:3" r="161">
      <c s="4" r="A161" t="s">
        <v>631</v>
      </c>
    </row>
    <row spans="1:3" r="162">
      <c s="3" r="A162" t="s">
        <v>580</v>
      </c>
    </row>
    <row spans="1:3" r="163">
      <c s="4" r="A163" t="s">
        <v>581</v>
      </c>
      <c s="6" r="B163" t="n">
        <v>0</v>
      </c>
      <c s="6" r="C163" t="n">
        <v>0</v>
      </c>
    </row>
    <row spans="1:3" r="164">
      <c s="4" r="A164" t="s">
        <v>632</v>
      </c>
    </row>
    <row spans="1:3" r="165">
      <c s="3" r="A165" t="s">
        <v>580</v>
      </c>
    </row>
    <row spans="1:3" r="166">
      <c s="4" r="A166" t="s">
        <v>581</v>
      </c>
      <c s="6" r="B166" t="n">
        <v>0</v>
      </c>
      <c s="6" r="C166" t="n">
        <v>0</v>
      </c>
    </row>
    <row spans="1:3" r="167">
      <c s="4" r="A167" t="s">
        <v>633</v>
      </c>
    </row>
    <row spans="1:3" r="168">
      <c s="3" r="A168" t="s">
        <v>580</v>
      </c>
    </row>
    <row spans="1:3" r="169">
      <c s="4" r="A169" t="s">
        <v>581</v>
      </c>
      <c s="6" r="B169" t="n">
        <v>0</v>
      </c>
      <c s="6" r="C169" t="n">
        <v>0</v>
      </c>
    </row>
    <row spans="1:3" r="170">
      <c s="4" r="A170" t="s">
        <v>634</v>
      </c>
    </row>
    <row spans="1:3" r="171">
      <c s="3" r="A171" t="s">
        <v>580</v>
      </c>
    </row>
    <row spans="1:3" r="172">
      <c s="4" r="A172" t="s">
        <v>581</v>
      </c>
      <c s="6" r="B172" t="n">
        <v>0</v>
      </c>
      <c s="6" r="C172" t="n">
        <v>0</v>
      </c>
    </row>
    <row spans="1:3" r="173">
      <c s="4" r="A173" t="s">
        <v>635</v>
      </c>
    </row>
    <row spans="1:3" r="174">
      <c s="3" r="A174" t="s">
        <v>580</v>
      </c>
    </row>
    <row spans="1:3" r="175">
      <c s="4" r="A175" t="s">
        <v>581</v>
      </c>
      <c s="6" r="B175" t="n">
        <v>0</v>
      </c>
      <c s="6" r="C175" t="n">
        <v>0</v>
      </c>
    </row>
    <row spans="1:3" r="176">
      <c s="4" r="A176" t="s">
        <v>636</v>
      </c>
    </row>
    <row spans="1:3" r="177">
      <c s="3" r="A177" t="s">
        <v>580</v>
      </c>
    </row>
    <row spans="1:3" r="178">
      <c s="4" r="A178" t="s">
        <v>581</v>
      </c>
      <c s="6" r="B178" t="n">
        <v>0</v>
      </c>
      <c s="6" r="C178" t="n">
        <v>0</v>
      </c>
    </row>
    <row spans="1:3" r="179">
      <c s="4" r="A179" t="s">
        <v>637</v>
      </c>
    </row>
    <row spans="1:3" r="180">
      <c s="3" r="A180" t="s">
        <v>580</v>
      </c>
    </row>
    <row spans="1:3" r="181">
      <c s="4" r="A181" t="s">
        <v>581</v>
      </c>
      <c s="6" r="B181" t="n">
        <v>0</v>
      </c>
      <c s="6" r="C181" t="n">
        <v>0</v>
      </c>
    </row>
    <row spans="1:3" r="182">
      <c s="4" r="A182" t="s">
        <v>638</v>
      </c>
    </row>
    <row spans="1:3" r="183">
      <c s="3" r="A183" t="s">
        <v>580</v>
      </c>
    </row>
    <row spans="1:3" r="184">
      <c s="4" r="A184" t="s">
        <v>581</v>
      </c>
      <c s="7" r="B184" t="n">
        <v>0</v>
      </c>
      <c s="7" r="C18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9</v>
      </c>
      <c s="2" r="B1" t="s">
        <v>1</v>
      </c>
    </row>
    <row spans="1:3" r="2">
      <c s="2" r="B2" t="s">
        <v>2</v>
      </c>
      <c s="2" r="C2" t="s">
        <v>32</v>
      </c>
    </row>
    <row spans="1:3" r="3">
      <c s="3" r="A3" t="s">
        <v>640</v>
      </c>
    </row>
    <row spans="1:3" r="4">
      <c s="4" r="A4" t="s">
        <v>641</v>
      </c>
      <c s="7" r="B4" t="n">
        <v>1296000</v>
      </c>
    </row>
    <row spans="1:3" r="5">
      <c s="4" r="A5" t="s">
        <v>642</v>
      </c>
      <c s="4" r="B5" t="s">
        <v>643</v>
      </c>
    </row>
    <row spans="1:3" r="6">
      <c s="4" r="A6" t="s">
        <v>644</v>
      </c>
      <c s="4" r="B6" t="s">
        <v>645</v>
      </c>
      <c s="4" r="C6" t="s">
        <v>646</v>
      </c>
    </row>
    <row spans="1:3" r="7">
      <c s="4" r="A7" t="s">
        <v>642</v>
      </c>
      <c s="4" r="B7" t="s">
        <v>643</v>
      </c>
    </row>
    <row spans="1:3" r="8">
      <c s="4" r="A8" t="s">
        <v>647</v>
      </c>
      <c s="7" r="B8" t="n">
        <v>9974000</v>
      </c>
      <c s="7" r="C8" t="n">
        <v>12316000</v>
      </c>
    </row>
    <row spans="1:3" r="9">
      <c s="4" r="A9" t="s">
        <v>586</v>
      </c>
      <c s="7" r="B9" t="n">
        <v>820000</v>
      </c>
      <c s="6" r="C9" t="n">
        <v>769000</v>
      </c>
    </row>
    <row spans="1:3" r="10">
      <c s="4" r="A10" t="s">
        <v>642</v>
      </c>
      <c s="4" r="B10" t="s">
        <v>643</v>
      </c>
    </row>
    <row spans="1:3" r="11">
      <c s="4" r="A11" t="s">
        <v>648</v>
      </c>
    </row>
    <row spans="1:3" r="12">
      <c s="3" r="A12" t="s">
        <v>640</v>
      </c>
    </row>
    <row spans="1:3" r="13">
      <c s="4" r="A13" t="s">
        <v>641</v>
      </c>
      <c s="7" r="B13" t="n">
        <v>1113000</v>
      </c>
      <c s="6" r="C13" t="n">
        <v>2472000</v>
      </c>
    </row>
    <row spans="1:3" r="14">
      <c s="4" r="A14" t="s">
        <v>647</v>
      </c>
      <c s="6" r="B14" t="n">
        <v>1933000</v>
      </c>
      <c s="6" r="C14" t="n">
        <v>3241000</v>
      </c>
    </row>
    <row spans="1:3" r="15">
      <c s="4" r="A15" t="s">
        <v>586</v>
      </c>
      <c s="6" r="B15" t="n">
        <v>820000</v>
      </c>
      <c s="6" r="C15" t="n">
        <v>769000</v>
      </c>
    </row>
    <row spans="1:3" r="16">
      <c s="4" r="A16" t="s">
        <v>641</v>
      </c>
      <c s="6" r="B16" t="n">
        <v>1113000</v>
      </c>
      <c s="6" r="C16" t="n">
        <v>2472000</v>
      </c>
    </row>
    <row spans="1:3" r="17">
      <c s="4" r="A17" t="s">
        <v>649</v>
      </c>
    </row>
    <row spans="1:3" r="18">
      <c s="3" r="A18" t="s">
        <v>640</v>
      </c>
    </row>
    <row spans="1:3" r="19">
      <c s="4" r="A19" t="s">
        <v>641</v>
      </c>
      <c s="6" r="B19" t="n">
        <v>1260000</v>
      </c>
      <c s="6" r="C19" t="n">
        <v>1189000</v>
      </c>
    </row>
    <row spans="1:3" r="20">
      <c s="4" r="A20" t="s">
        <v>641</v>
      </c>
      <c s="6" r="B20" t="n">
        <v>1260000</v>
      </c>
      <c s="6" r="C20" t="n">
        <v>1189000</v>
      </c>
    </row>
    <row spans="1:3" r="21">
      <c s="4" r="A21" t="s">
        <v>45</v>
      </c>
      <c s="6" r="B21" t="n">
        <v>1260000</v>
      </c>
      <c s="6" r="C21" t="n">
        <v>1189000</v>
      </c>
    </row>
    <row spans="1:3" r="22">
      <c s="4" r="A22" t="s">
        <v>586</v>
      </c>
      <c s="7" r="B22" t="n">
        <v>0</v>
      </c>
      <c s="6" r="C22" t="n">
        <v>0</v>
      </c>
    </row>
    <row spans="1:3" r="23">
      <c s="4" r="A23" t="s">
        <v>650</v>
      </c>
    </row>
    <row spans="1:3" r="24">
      <c s="3" r="A24" t="s">
        <v>640</v>
      </c>
    </row>
    <row spans="1:3" r="25">
      <c s="4" r="A25" t="s">
        <v>641</v>
      </c>
      <c s="7" r="C25" t="n">
        <v>1281000</v>
      </c>
    </row>
    <row spans="1:3" r="26">
      <c s="4" r="A26" t="s">
        <v>642</v>
      </c>
      <c s="4" r="C26" t="s">
        <v>643</v>
      </c>
    </row>
    <row spans="1:3" r="27">
      <c s="4" r="A27" t="s">
        <v>651</v>
      </c>
      <c s="4" r="B27" t="s">
        <v>652</v>
      </c>
      <c s="4" r="C27" t="s">
        <v>652</v>
      </c>
    </row>
    <row spans="1:3" r="28">
      <c s="4" r="A28" t="s">
        <v>653</v>
      </c>
      <c s="4" r="B28" t="s">
        <v>654</v>
      </c>
      <c s="4" r="C28" t="s">
        <v>654</v>
      </c>
    </row>
    <row spans="1:3" r="29">
      <c s="4" r="A29" t="s">
        <v>655</v>
      </c>
      <c s="4" r="B29" t="s">
        <v>656</v>
      </c>
      <c s="4" r="C29" t="s">
        <v>656</v>
      </c>
    </row>
    <row spans="1:3" r="30">
      <c s="4" r="A30" t="s">
        <v>657</v>
      </c>
      <c s="8" r="B30" t="n">
        <v>1.94</v>
      </c>
      <c s="8" r="C30" t="n">
        <v>1.94</v>
      </c>
    </row>
    <row spans="1:3" r="31">
      <c s="4" r="A31" t="s">
        <v>658</v>
      </c>
      <c s="6" r="B31" t="n">
        <v>6</v>
      </c>
      <c s="6" r="C31" t="n">
        <v>6</v>
      </c>
    </row>
    <row spans="1:3" r="32">
      <c s="4" r="A32" t="s">
        <v>659</v>
      </c>
      <c s="7" r="B32" t="n">
        <v>24</v>
      </c>
      <c s="7" r="C32" t="n">
        <v>24</v>
      </c>
    </row>
    <row spans="1:3" r="33">
      <c s="4" r="A33" t="s">
        <v>660</v>
      </c>
      <c s="4" r="B33" t="s">
        <v>661</v>
      </c>
      <c s="4" r="C33" t="s">
        <v>661</v>
      </c>
    </row>
    <row spans="1:3" r="34">
      <c s="4" r="A34" t="s">
        <v>662</v>
      </c>
      <c s="4" r="B34" t="s">
        <v>663</v>
      </c>
      <c s="4" r="C34" t="s">
        <v>663</v>
      </c>
    </row>
    <row spans="1:3" r="35">
      <c s="4" r="A35" t="s">
        <v>642</v>
      </c>
      <c s="4" r="C35" t="s">
        <v>643</v>
      </c>
    </row>
    <row spans="1:3" r="36">
      <c s="4" r="A36" t="s">
        <v>642</v>
      </c>
      <c s="4" r="C36" t="s">
        <v>643</v>
      </c>
    </row>
    <row spans="1:3" r="37">
      <c s="4" r="A37" t="s">
        <v>664</v>
      </c>
    </row>
    <row spans="1:3" r="38">
      <c s="3" r="A38" t="s">
        <v>640</v>
      </c>
    </row>
    <row spans="1:3" r="39">
      <c s="4" r="A39" t="s">
        <v>642</v>
      </c>
      <c s="4" r="B39" t="s">
        <v>665</v>
      </c>
      <c s="4" r="C39" t="s">
        <v>665</v>
      </c>
    </row>
    <row spans="1:3" r="40">
      <c s="4" r="A40" t="s">
        <v>641</v>
      </c>
      <c s="7" r="B40" t="n">
        <v>704000</v>
      </c>
      <c s="7" r="C40" t="n">
        <v>724000</v>
      </c>
    </row>
    <row spans="1:3" r="41">
      <c s="4" r="A41" t="s">
        <v>642</v>
      </c>
      <c s="4" r="B41" t="s">
        <v>665</v>
      </c>
      <c s="4" r="C41" t="s">
        <v>665</v>
      </c>
    </row>
    <row spans="1:3" r="42">
      <c s="4" r="A42" t="s">
        <v>641</v>
      </c>
      <c s="7" r="B42" t="n">
        <v>704000</v>
      </c>
      <c s="7" r="C42" t="n">
        <v>724000</v>
      </c>
    </row>
    <row spans="1:3" r="43">
      <c s="4" r="A43" t="s">
        <v>642</v>
      </c>
      <c s="4" r="B43" t="s">
        <v>665</v>
      </c>
      <c s="4" r="C43" t="s">
        <v>665</v>
      </c>
    </row>
    <row spans="1:3" r="44">
      <c s="4" r="A44" t="s">
        <v>45</v>
      </c>
      <c s="7" r="B44" t="n">
        <v>704000</v>
      </c>
      <c s="7" r="C44" t="n">
        <v>724000</v>
      </c>
    </row>
    <row spans="1:3" r="45">
      <c s="4" r="A45" t="s">
        <v>586</v>
      </c>
      <c s="7" r="B45" t="n">
        <v>0</v>
      </c>
      <c s="7" r="C45" t="n">
        <v>0</v>
      </c>
    </row>
    <row spans="1:3" r="46">
      <c s="4" r="A46" t="s">
        <v>666</v>
      </c>
    </row>
    <row spans="1:3" r="47">
      <c s="3" r="A47" t="s">
        <v>640</v>
      </c>
    </row>
    <row spans="1:3" r="48">
      <c s="4" r="A48" t="s">
        <v>642</v>
      </c>
      <c s="4" r="B48" t="s">
        <v>667</v>
      </c>
      <c s="4" r="C48" t="s">
        <v>668</v>
      </c>
    </row>
    <row spans="1:3" r="49">
      <c s="4" r="A49" t="s">
        <v>641</v>
      </c>
      <c s="7" r="B49" t="n">
        <v>556000</v>
      </c>
      <c s="7" r="C49" t="n">
        <v>306000</v>
      </c>
    </row>
    <row spans="1:3" r="50">
      <c s="4" r="A50" t="s">
        <v>642</v>
      </c>
      <c s="4" r="B50" t="s">
        <v>667</v>
      </c>
      <c s="4" r="C50" t="s">
        <v>668</v>
      </c>
    </row>
    <row spans="1:3" r="51">
      <c s="4" r="A51" t="s">
        <v>641</v>
      </c>
      <c s="7" r="B51" t="n">
        <v>556000</v>
      </c>
      <c s="7" r="C51" t="n">
        <v>306000</v>
      </c>
    </row>
    <row spans="1:3" r="52">
      <c s="4" r="A52" t="s">
        <v>642</v>
      </c>
      <c s="4" r="B52" t="s">
        <v>667</v>
      </c>
      <c s="4" r="C52" t="s">
        <v>668</v>
      </c>
    </row>
    <row spans="1:3" r="53">
      <c s="4" r="A53" t="s">
        <v>45</v>
      </c>
      <c s="7" r="B53" t="n">
        <v>556000</v>
      </c>
      <c s="7" r="C53" t="n">
        <v>306000</v>
      </c>
    </row>
    <row spans="1:3" r="54">
      <c s="4" r="A54" t="s">
        <v>586</v>
      </c>
      <c s="6" r="B54" t="n">
        <v>0</v>
      </c>
      <c s="6" r="C54" t="n">
        <v>0</v>
      </c>
    </row>
    <row spans="1:3" r="55">
      <c s="4" r="A55" t="s">
        <v>669</v>
      </c>
    </row>
    <row spans="1:3" r="56">
      <c s="3" r="A56" t="s">
        <v>640</v>
      </c>
    </row>
    <row spans="1:3" r="57">
      <c s="4" r="A57" t="s">
        <v>586</v>
      </c>
      <c s="7" r="B57" t="n">
        <v>1000</v>
      </c>
      <c s="7" r="C57" t="n">
        <v>358000</v>
      </c>
    </row>
    <row spans="1:3" r="58">
      <c s="4" r="A58" t="s">
        <v>670</v>
      </c>
    </row>
    <row spans="1:3" r="59">
      <c s="3" r="A59" t="s">
        <v>640</v>
      </c>
    </row>
    <row spans="1:3" r="60">
      <c s="4" r="A60" t="s">
        <v>642</v>
      </c>
      <c s="4" r="B60" t="s">
        <v>671</v>
      </c>
      <c s="4" r="C60" t="s">
        <v>672</v>
      </c>
    </row>
    <row spans="1:3" r="61">
      <c s="4" r="A61" t="s">
        <v>641</v>
      </c>
      <c s="7" r="B61" t="n">
        <v>41000</v>
      </c>
      <c s="7" r="C61" t="n">
        <v>357000</v>
      </c>
    </row>
    <row spans="1:3" r="62">
      <c s="4" r="A62" t="s">
        <v>642</v>
      </c>
      <c s="4" r="B62" t="s">
        <v>671</v>
      </c>
      <c s="4" r="C62" t="s">
        <v>672</v>
      </c>
    </row>
    <row spans="1:3" r="63">
      <c s="4" r="A63" t="s">
        <v>647</v>
      </c>
      <c s="7" r="B63" t="n">
        <v>42000</v>
      </c>
      <c s="7" r="C63" t="n">
        <v>715000</v>
      </c>
    </row>
    <row spans="1:3" r="64">
      <c s="4" r="A64" t="s">
        <v>586</v>
      </c>
      <c s="6" r="B64" t="n">
        <v>1000</v>
      </c>
      <c s="6" r="C64" t="n">
        <v>358000</v>
      </c>
    </row>
    <row spans="1:3" r="65">
      <c s="4" r="A65" t="s">
        <v>641</v>
      </c>
      <c s="7" r="B65" t="n">
        <v>41000</v>
      </c>
      <c s="7" r="C65" t="n">
        <v>357000</v>
      </c>
    </row>
    <row spans="1:3" r="66">
      <c s="4" r="A66" t="s">
        <v>642</v>
      </c>
      <c s="4" r="B66" t="s">
        <v>671</v>
      </c>
      <c s="4" r="C66" t="s">
        <v>672</v>
      </c>
    </row>
    <row spans="1:3" r="67">
      <c s="4" r="A67" t="s">
        <v>673</v>
      </c>
    </row>
    <row spans="1:3" r="68">
      <c s="3" r="A68" t="s">
        <v>640</v>
      </c>
    </row>
    <row spans="1:3" r="69">
      <c s="4" r="A69" t="s">
        <v>586</v>
      </c>
      <c s="7" r="B69" t="n">
        <v>75000</v>
      </c>
      <c s="7" r="C69" t="n">
        <v>82000</v>
      </c>
    </row>
    <row spans="1:3" r="70">
      <c s="4" r="A70" t="s">
        <v>674</v>
      </c>
    </row>
    <row spans="1:3" r="71">
      <c s="3" r="A71" t="s">
        <v>640</v>
      </c>
    </row>
    <row spans="1:3" r="72">
      <c s="4" r="A72" t="s">
        <v>586</v>
      </c>
      <c s="6" r="B72" t="n">
        <v>52000</v>
      </c>
      <c s="6" r="C72" t="n">
        <v>102000</v>
      </c>
    </row>
    <row spans="1:3" r="73">
      <c s="4" r="A73" t="s">
        <v>675</v>
      </c>
    </row>
    <row spans="1:3" r="74">
      <c s="3" r="A74" t="s">
        <v>640</v>
      </c>
    </row>
    <row spans="1:3" r="75">
      <c s="4" r="A75" t="s">
        <v>586</v>
      </c>
      <c s="7" r="B75" t="n">
        <v>595000</v>
      </c>
      <c s="7" r="C75" t="n">
        <v>0</v>
      </c>
    </row>
    <row spans="1:3" r="76">
      <c s="4" r="A76" t="s">
        <v>676</v>
      </c>
    </row>
    <row spans="1:3" r="77">
      <c s="3" r="A77" t="s">
        <v>640</v>
      </c>
    </row>
    <row spans="1:3" r="78">
      <c s="4" r="A78" t="s">
        <v>642</v>
      </c>
      <c s="4" r="C78" t="s">
        <v>677</v>
      </c>
    </row>
    <row spans="1:3" r="79">
      <c s="4" r="A79" t="s">
        <v>641</v>
      </c>
      <c s="7" r="C79" t="n">
        <v>159000</v>
      </c>
    </row>
    <row spans="1:3" r="80">
      <c s="4" r="A80" t="s">
        <v>642</v>
      </c>
      <c s="4" r="C80" t="s">
        <v>677</v>
      </c>
    </row>
    <row spans="1:3" r="81">
      <c s="4" r="A81" t="s">
        <v>641</v>
      </c>
      <c s="7" r="C81" t="n">
        <v>159000</v>
      </c>
    </row>
    <row spans="1:3" r="82">
      <c s="4" r="A82" t="s">
        <v>642</v>
      </c>
      <c s="4" r="C82" t="s">
        <v>677</v>
      </c>
    </row>
    <row spans="1:3" r="83">
      <c s="4" r="A83" t="s">
        <v>45</v>
      </c>
      <c s="7" r="C83" t="n">
        <v>159000</v>
      </c>
    </row>
    <row spans="1:3" r="84">
      <c s="4" r="A84" t="s">
        <v>586</v>
      </c>
      <c s="7" r="C84" t="n">
        <v>0</v>
      </c>
    </row>
    <row spans="1:3" r="85">
      <c s="4" r="A85" t="s">
        <v>678</v>
      </c>
    </row>
    <row spans="1:3" r="86">
      <c s="3" r="A86" t="s">
        <v>640</v>
      </c>
    </row>
    <row spans="1:3" r="87">
      <c s="4" r="A87" t="s">
        <v>642</v>
      </c>
      <c s="4" r="B87" t="s">
        <v>679</v>
      </c>
      <c s="4" r="C87" t="s">
        <v>668</v>
      </c>
    </row>
    <row spans="1:3" r="88">
      <c s="4" r="A88" t="s">
        <v>641</v>
      </c>
      <c s="7" r="B88" t="n">
        <v>220000</v>
      </c>
      <c s="7" r="C88" t="n">
        <v>0</v>
      </c>
    </row>
    <row spans="1:3" r="89">
      <c s="4" r="A89" t="s">
        <v>642</v>
      </c>
      <c s="4" r="B89" t="s">
        <v>679</v>
      </c>
      <c s="4" r="C89" t="s">
        <v>668</v>
      </c>
    </row>
    <row spans="1:3" r="90">
      <c s="4" r="A90" t="s">
        <v>647</v>
      </c>
      <c s="7" r="B90" t="n">
        <v>317000</v>
      </c>
      <c s="7" r="C90" t="n">
        <v>16000</v>
      </c>
    </row>
    <row spans="1:3" r="91">
      <c s="4" r="A91" t="s">
        <v>586</v>
      </c>
      <c s="6" r="B91" t="n">
        <v>97000</v>
      </c>
      <c s="6" r="C91" t="n">
        <v>16000</v>
      </c>
    </row>
    <row spans="1:3" r="92">
      <c s="4" r="A92" t="s">
        <v>641</v>
      </c>
      <c s="7" r="B92" t="n">
        <v>220000</v>
      </c>
      <c s="7" r="C92" t="n">
        <v>0</v>
      </c>
    </row>
    <row spans="1:3" r="93">
      <c s="4" r="A93" t="s">
        <v>642</v>
      </c>
      <c s="4" r="B93" t="s">
        <v>679</v>
      </c>
      <c s="4" r="C93" t="s">
        <v>668</v>
      </c>
    </row>
    <row spans="1:3" r="94">
      <c s="4" r="A94" t="s">
        <v>680</v>
      </c>
    </row>
    <row spans="1:3" r="95">
      <c s="3" r="A95" t="s">
        <v>640</v>
      </c>
    </row>
    <row spans="1:3" r="96">
      <c s="4" r="A96" t="s">
        <v>642</v>
      </c>
      <c s="4" r="B96" t="s">
        <v>671</v>
      </c>
      <c s="4" r="C96" t="s">
        <v>681</v>
      </c>
    </row>
    <row spans="1:3" r="97">
      <c s="4" r="A97" t="s">
        <v>641</v>
      </c>
      <c s="7" r="B97" t="n">
        <v>0</v>
      </c>
      <c s="7" r="C97" t="n">
        <v>68000</v>
      </c>
    </row>
    <row spans="1:3" r="98">
      <c s="4" r="A98" t="s">
        <v>642</v>
      </c>
      <c s="4" r="B98" t="s">
        <v>671</v>
      </c>
      <c s="4" r="C98" t="s">
        <v>681</v>
      </c>
    </row>
    <row spans="1:3" r="99">
      <c s="4" r="A99" t="s">
        <v>647</v>
      </c>
      <c s="7" r="B99" t="n">
        <v>75000</v>
      </c>
      <c s="7" r="C99" t="n">
        <v>150000</v>
      </c>
    </row>
    <row spans="1:3" r="100">
      <c s="4" r="A100" t="s">
        <v>586</v>
      </c>
      <c s="6" r="B100" t="n">
        <v>75000</v>
      </c>
      <c s="6" r="C100" t="n">
        <v>82000</v>
      </c>
    </row>
    <row spans="1:3" r="101">
      <c s="4" r="A101" t="s">
        <v>641</v>
      </c>
      <c s="7" r="B101" t="n">
        <v>0</v>
      </c>
      <c s="7" r="C101" t="n">
        <v>68000</v>
      </c>
    </row>
    <row spans="1:3" r="102">
      <c s="4" r="A102" t="s">
        <v>642</v>
      </c>
      <c s="4" r="B102" t="s">
        <v>671</v>
      </c>
      <c s="4" r="C102" t="s">
        <v>681</v>
      </c>
    </row>
    <row spans="1:3" r="103">
      <c s="4" r="A103" t="s">
        <v>682</v>
      </c>
    </row>
    <row spans="1:3" r="104">
      <c s="3" r="A104" t="s">
        <v>640</v>
      </c>
    </row>
    <row spans="1:3" r="105">
      <c s="4" r="A105" t="s">
        <v>642</v>
      </c>
      <c s="4" r="B105" t="s">
        <v>683</v>
      </c>
      <c s="4" r="C105" t="s">
        <v>684</v>
      </c>
    </row>
    <row spans="1:3" r="106">
      <c s="4" r="A106" t="s">
        <v>641</v>
      </c>
      <c s="7" r="B106" t="n">
        <v>460000</v>
      </c>
      <c s="7" r="C106" t="n">
        <v>443000</v>
      </c>
    </row>
    <row spans="1:3" r="107">
      <c s="4" r="A107" t="s">
        <v>642</v>
      </c>
      <c s="4" r="B107" t="s">
        <v>683</v>
      </c>
      <c s="4" r="C107" t="s">
        <v>684</v>
      </c>
    </row>
    <row spans="1:3" r="108">
      <c s="4" r="A108" t="s">
        <v>647</v>
      </c>
      <c s="7" r="B108" t="n">
        <v>512000</v>
      </c>
      <c s="7" r="C108" t="n">
        <v>545000</v>
      </c>
    </row>
    <row spans="1:3" r="109">
      <c s="4" r="A109" t="s">
        <v>586</v>
      </c>
      <c s="6" r="B109" t="n">
        <v>52000</v>
      </c>
      <c s="6" r="C109" t="n">
        <v>102000</v>
      </c>
    </row>
    <row spans="1:3" r="110">
      <c s="4" r="A110" t="s">
        <v>641</v>
      </c>
      <c s="7" r="B110" t="n">
        <v>460000</v>
      </c>
      <c s="7" r="C110" t="n">
        <v>443000</v>
      </c>
    </row>
    <row spans="1:3" r="111">
      <c s="4" r="A111" t="s">
        <v>642</v>
      </c>
      <c s="4" r="B111" t="s">
        <v>683</v>
      </c>
      <c s="4" r="C111" t="s">
        <v>684</v>
      </c>
    </row>
    <row spans="1:3" r="112">
      <c s="4" r="A112" t="s">
        <v>685</v>
      </c>
    </row>
    <row spans="1:3" r="113">
      <c s="3" r="A113" t="s">
        <v>640</v>
      </c>
    </row>
    <row spans="1:3" r="114">
      <c s="4" r="A114" t="s">
        <v>642</v>
      </c>
      <c s="4" r="B114" t="s">
        <v>686</v>
      </c>
    </row>
    <row spans="1:3" r="115">
      <c s="4" r="A115" t="s">
        <v>641</v>
      </c>
      <c s="7" r="B115" t="n">
        <v>392000</v>
      </c>
    </row>
    <row spans="1:3" r="116">
      <c s="4" r="A116" t="s">
        <v>642</v>
      </c>
      <c s="4" r="B116" t="s">
        <v>686</v>
      </c>
    </row>
    <row spans="1:3" r="117">
      <c s="4" r="A117" t="s">
        <v>647</v>
      </c>
      <c s="7" r="B117" t="n">
        <v>987000</v>
      </c>
    </row>
    <row spans="1:3" r="118">
      <c s="4" r="A118" t="s">
        <v>586</v>
      </c>
      <c s="6" r="B118" t="n">
        <v>595000</v>
      </c>
    </row>
    <row spans="1:3" r="119">
      <c s="4" r="A119" t="s">
        <v>641</v>
      </c>
      <c s="7" r="B119" t="n">
        <v>392000</v>
      </c>
    </row>
    <row spans="1:3" r="120">
      <c s="4" r="A120" t="s">
        <v>642</v>
      </c>
      <c s="4" r="B120" t="s">
        <v>686</v>
      </c>
    </row>
    <row spans="1:3" r="121">
      <c s="4" r="A121" t="s">
        <v>687</v>
      </c>
    </row>
    <row spans="1:3" r="122">
      <c s="3" r="A122" t="s">
        <v>640</v>
      </c>
    </row>
    <row spans="1:3" r="123">
      <c s="4" r="A123" t="s">
        <v>642</v>
      </c>
      <c s="4" r="C123" t="s">
        <v>688</v>
      </c>
    </row>
    <row spans="1:3" r="124">
      <c s="4" r="A124" t="s">
        <v>641</v>
      </c>
      <c s="7" r="C124" t="n">
        <v>1604000</v>
      </c>
    </row>
    <row spans="1:3" r="125">
      <c s="4" r="A125" t="s">
        <v>642</v>
      </c>
      <c s="4" r="C125" t="s">
        <v>688</v>
      </c>
    </row>
    <row spans="1:3" r="126">
      <c s="4" r="A126" t="s">
        <v>647</v>
      </c>
      <c s="7" r="C126" t="n">
        <v>1815000</v>
      </c>
    </row>
    <row spans="1:3" r="127">
      <c s="4" r="A127" t="s">
        <v>586</v>
      </c>
      <c s="6" r="C127" t="n">
        <v>211000</v>
      </c>
    </row>
    <row spans="1:3" r="128">
      <c s="4" r="A128" t="s">
        <v>641</v>
      </c>
      <c s="7" r="C128" t="n">
        <v>1604000</v>
      </c>
    </row>
    <row spans="1:3" r="129">
      <c s="4" r="A129" t="s">
        <v>642</v>
      </c>
      <c s="4" r="C129" t="s">
        <v>6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9</v>
      </c>
      <c s="2" r="B1" t="s">
        <v>1</v>
      </c>
    </row>
    <row spans="1:4" r="2">
      <c s="2" r="B2" t="s">
        <v>2</v>
      </c>
      <c s="2" r="C2" t="s">
        <v>32</v>
      </c>
      <c s="2" r="D2" t="s">
        <v>81</v>
      </c>
    </row>
    <row spans="1:4" r="3">
      <c s="3" r="A3" t="s">
        <v>690</v>
      </c>
    </row>
    <row spans="1:4" r="4">
      <c s="4" r="A4" t="s">
        <v>531</v>
      </c>
      <c s="7" r="C4" t="n">
        <v>1123</v>
      </c>
      <c s="7" r="D4" t="n">
        <v>2218</v>
      </c>
    </row>
    <row spans="1:4" r="5">
      <c s="4" r="A5" t="s">
        <v>691</v>
      </c>
      <c s="6" r="D5" t="n">
        <v>451</v>
      </c>
    </row>
    <row spans="1:4" r="6">
      <c s="4" r="A6" t="s">
        <v>692</v>
      </c>
      <c s="6" r="D6" t="n">
        <v>67</v>
      </c>
    </row>
    <row spans="1:4" r="7">
      <c s="4" r="A7" t="s">
        <v>533</v>
      </c>
      <c s="6" r="D7" t="n">
        <v>1123</v>
      </c>
    </row>
    <row spans="1:4" r="8">
      <c s="4" r="A8" t="s">
        <v>693</v>
      </c>
    </row>
    <row spans="1:4" r="9">
      <c s="3" r="A9" t="s">
        <v>690</v>
      </c>
    </row>
    <row spans="1:4" r="10">
      <c s="4" r="A10" t="s">
        <v>531</v>
      </c>
      <c s="7" r="B10" t="n">
        <v>1281</v>
      </c>
      <c s="6" r="C10" t="n">
        <v>1123</v>
      </c>
    </row>
    <row spans="1:4" r="11">
      <c s="4" r="A11" t="s">
        <v>691</v>
      </c>
      <c s="6" r="B11" t="n">
        <v>177</v>
      </c>
      <c s="6" r="C11" t="n">
        <v>185</v>
      </c>
    </row>
    <row spans="1:4" r="12">
      <c s="4" r="A12" t="s">
        <v>692</v>
      </c>
      <c s="6" r="B12" t="n">
        <v>-162</v>
      </c>
      <c s="6" r="C12" t="n">
        <v>-27</v>
      </c>
    </row>
    <row spans="1:4" r="13">
      <c s="4" r="A13" t="s">
        <v>533</v>
      </c>
      <c s="7" r="B13" t="n">
        <v>1296</v>
      </c>
      <c s="7" r="C13" t="n">
        <v>1281</v>
      </c>
      <c s="7" r="D13" t="n">
        <v>11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7"/>
    <col customWidth="1" max="2" min="2" width="22"/>
    <col customWidth="1" max="3" min="3" width="24"/>
    <col customWidth="1" max="4" min="4" width="36"/>
    <col customWidth="1" max="5" min="5" width="27"/>
    <col customWidth="1" max="6" min="6" width="37"/>
    <col customWidth="1" max="7" min="7" width="14"/>
  </cols>
  <sheetData>
    <row spans="1:7" r="1">
      <c s="1" r="A1" t="s">
        <v>148</v>
      </c>
      <c s="2" r="B1" t="s">
        <v>149</v>
      </c>
      <c s="2" r="C1" t="s">
        <v>150</v>
      </c>
      <c s="2" r="D1" t="s">
        <v>151</v>
      </c>
      <c s="2" r="E1" t="s">
        <v>152</v>
      </c>
      <c s="2" r="F1" t="s">
        <v>153</v>
      </c>
      <c s="2" r="G1" t="s">
        <v>154</v>
      </c>
    </row>
    <row spans="1:7" r="2">
      <c s="4" r="A2" t="s">
        <v>155</v>
      </c>
      <c s="7" r="B2" t="n">
        <v>12525000</v>
      </c>
      <c s="7" r="C2" t="n">
        <v>-4203000</v>
      </c>
      <c s="7" r="D2" t="n">
        <v>68622000</v>
      </c>
      <c s="7" r="E2" t="n">
        <v>94839000</v>
      </c>
      <c s="7" r="F2" t="n">
        <v>11003000</v>
      </c>
      <c s="7" r="G2" t="n">
        <v>182786000</v>
      </c>
    </row>
    <row spans="1:7" r="3">
      <c s="4" r="A3" t="s">
        <v>156</v>
      </c>
      <c s="6" r="B3" t="n">
        <v>12525411</v>
      </c>
      <c s="6" r="C3" t="n">
        <v>251376</v>
      </c>
    </row>
    <row spans="1:7" r="4">
      <c s="4" r="A4" t="s">
        <v>157</v>
      </c>
      <c s="7" r="B4" t="n">
        <v>12596000</v>
      </c>
      <c s="7" r="C4" t="n">
        <v>-3452000</v>
      </c>
      <c s="6" r="D4" t="n">
        <v>70105000</v>
      </c>
      <c s="6" r="E4" t="n">
        <v>101216000</v>
      </c>
      <c s="6" r="F4" t="n">
        <v>-993000</v>
      </c>
      <c s="6" r="G4" t="n">
        <v>179472000</v>
      </c>
    </row>
    <row spans="1:7" r="5">
      <c s="4" r="A5" t="s">
        <v>158</v>
      </c>
      <c s="6" r="B5" t="n">
        <v>12596540</v>
      </c>
      <c s="6" r="C5" t="n">
        <v>206477</v>
      </c>
    </row>
    <row spans="1:7" r="6">
      <c s="4" r="A6" t="s">
        <v>135</v>
      </c>
      <c s="6" r="E6" t="n">
        <v>18594000</v>
      </c>
      <c s="6" r="G6" t="n">
        <v>18594000</v>
      </c>
    </row>
    <row spans="1:7" r="7">
      <c s="4" r="A7" t="s">
        <v>159</v>
      </c>
      <c s="6" r="F7" t="n">
        <v>-11996000</v>
      </c>
      <c s="6" r="G7" t="n">
        <v>-11996000</v>
      </c>
    </row>
    <row spans="1:7" r="8">
      <c s="4" r="A8" t="s">
        <v>160</v>
      </c>
      <c s="6" r="E8" t="n">
        <v>-12343000</v>
      </c>
      <c s="6" r="G8" t="n">
        <v>-12343000</v>
      </c>
    </row>
    <row spans="1:7" r="9">
      <c s="4" r="A9" t="s">
        <v>161</v>
      </c>
      <c s="7" r="B9" t="n">
        <v>71000</v>
      </c>
      <c s="6" r="D9" t="n">
        <v>1356000</v>
      </c>
      <c s="6" r="G9" t="n">
        <v>1427000</v>
      </c>
    </row>
    <row spans="1:7" r="10">
      <c s="4" r="A10" t="s">
        <v>162</v>
      </c>
      <c s="6" r="B10" t="n">
        <v>71129</v>
      </c>
    </row>
    <row spans="1:7" r="11">
      <c s="4" r="A11" t="s">
        <v>163</v>
      </c>
      <c s="7" r="C11" t="n">
        <v>179000</v>
      </c>
      <c s="6" r="D11" t="n">
        <v>5000</v>
      </c>
      <c s="6" r="G11" t="n">
        <v>184000</v>
      </c>
    </row>
    <row spans="1:7" r="12">
      <c s="4" r="A12" t="s">
        <v>164</v>
      </c>
      <c s="6" r="C12" t="n">
        <v>-10656</v>
      </c>
    </row>
    <row spans="1:7" r="13">
      <c s="4" r="A13" t="s">
        <v>165</v>
      </c>
      <c s="7" r="C13" t="n">
        <v>633000</v>
      </c>
      <c s="6" r="D13" t="n">
        <v>-633000</v>
      </c>
      <c s="6" r="G13" t="n">
        <v>0</v>
      </c>
    </row>
    <row spans="1:7" r="14">
      <c s="4" r="A14" t="s">
        <v>166</v>
      </c>
      <c s="6" r="C14" t="n">
        <v>-37886</v>
      </c>
    </row>
    <row spans="1:7" r="15">
      <c s="4" r="A15" t="s">
        <v>167</v>
      </c>
      <c s="7" r="C15" t="n">
        <v>-61000</v>
      </c>
      <c s="6" r="D15" t="n">
        <v>61000</v>
      </c>
      <c s="6" r="G15" t="n">
        <v>0</v>
      </c>
    </row>
    <row spans="1:7" r="16">
      <c s="4" r="A16" t="s">
        <v>168</v>
      </c>
      <c s="6" r="C16" t="n">
        <v>3643</v>
      </c>
    </row>
    <row spans="1:7" r="17">
      <c s="4" r="A17" t="s">
        <v>169</v>
      </c>
      <c s="6" r="D17" t="n">
        <v>696000</v>
      </c>
      <c s="6" r="G17" t="n">
        <v>696000</v>
      </c>
    </row>
    <row spans="1:7" r="18">
      <c s="4" r="A18" t="s">
        <v>170</v>
      </c>
      <c s="6" r="D18" t="n">
        <v>-2000</v>
      </c>
      <c s="6" r="G18" t="n">
        <v>-2000</v>
      </c>
    </row>
    <row spans="1:7" r="19">
      <c s="4" r="A19" t="s">
        <v>171</v>
      </c>
      <c s="6" r="E19" t="n">
        <v>126000</v>
      </c>
      <c s="6" r="G19" t="n">
        <v>126000</v>
      </c>
    </row>
    <row spans="1:7" r="20">
      <c s="4" r="A20" t="s">
        <v>172</v>
      </c>
      <c s="7" r="B20" t="n">
        <v>12655000</v>
      </c>
      <c s="7" r="C20" t="n">
        <v>-6744000</v>
      </c>
      <c s="6" r="D20" t="n">
        <v>71541000</v>
      </c>
      <c s="6" r="E20" t="n">
        <v>105550000</v>
      </c>
      <c s="6" r="F20" t="n">
        <v>5360000</v>
      </c>
      <c s="6" r="G20" t="n">
        <v>188362000</v>
      </c>
    </row>
    <row spans="1:7" r="21">
      <c s="4" r="A21" t="s">
        <v>173</v>
      </c>
      <c s="6" r="B21" t="n">
        <v>12655171</v>
      </c>
      <c s="6" r="C21" t="n">
        <v>375191</v>
      </c>
    </row>
    <row spans="1:7" r="22">
      <c s="4" r="A22" t="s">
        <v>135</v>
      </c>
      <c s="6" r="E22" t="n">
        <v>17086000</v>
      </c>
      <c s="6" r="G22" t="n">
        <v>17086000</v>
      </c>
    </row>
    <row spans="1:7" r="23">
      <c s="4" r="A23" t="s">
        <v>159</v>
      </c>
      <c s="6" r="F23" t="n">
        <v>6353000</v>
      </c>
      <c s="6" r="G23" t="n">
        <v>6353000</v>
      </c>
    </row>
    <row spans="1:7" r="24">
      <c s="4" r="A24" t="s">
        <v>160</v>
      </c>
      <c s="6" r="E24" t="n">
        <v>-12889000</v>
      </c>
      <c s="6" r="G24" t="n">
        <v>-12889000</v>
      </c>
    </row>
    <row spans="1:7" r="25">
      <c s="4" r="A25" t="s">
        <v>161</v>
      </c>
      <c s="7" r="B25" t="n">
        <v>60000</v>
      </c>
      <c s="7" r="C25" t="n">
        <v>368000</v>
      </c>
      <c s="6" r="D25" t="n">
        <v>1069000</v>
      </c>
      <c s="6" r="G25" t="n">
        <v>1497000</v>
      </c>
    </row>
    <row spans="1:7" r="26">
      <c s="4" r="A26" t="s">
        <v>162</v>
      </c>
      <c s="6" r="B26" t="n">
        <v>59498</v>
      </c>
      <c s="6" r="C26" t="n">
        <v>-18473</v>
      </c>
    </row>
    <row spans="1:7" r="27">
      <c s="4" r="A27" t="s">
        <v>174</v>
      </c>
      <c s="7" r="C27" t="n">
        <v>-4002000</v>
      </c>
      <c s="6" r="G27" t="n">
        <v>-4002000</v>
      </c>
    </row>
    <row spans="1:7" r="28">
      <c s="4" r="A28" t="s">
        <v>175</v>
      </c>
      <c s="6" r="C28" t="n">
        <v>208300</v>
      </c>
    </row>
    <row spans="1:7" r="29">
      <c s="4" r="A29" t="s">
        <v>163</v>
      </c>
      <c s="7" r="B29" t="n">
        <v>-1000</v>
      </c>
      <c s="7" r="C29" t="n">
        <v>188000</v>
      </c>
      <c s="6" r="D29" t="n">
        <v>-64000</v>
      </c>
      <c s="6" r="G29" t="n">
        <v>123000</v>
      </c>
    </row>
    <row spans="1:7" r="30">
      <c s="4" r="A30" t="s">
        <v>164</v>
      </c>
      <c s="6" r="B30" t="n">
        <v>-867</v>
      </c>
      <c s="6" r="C30" t="n">
        <v>-11860</v>
      </c>
    </row>
    <row spans="1:7" r="31">
      <c s="4" r="A31" t="s">
        <v>165</v>
      </c>
      <c s="7" r="C31" t="n">
        <v>279000</v>
      </c>
      <c s="6" r="D31" t="n">
        <v>-279000</v>
      </c>
      <c s="6" r="G31" t="n">
        <v>0</v>
      </c>
    </row>
    <row spans="1:7" r="32">
      <c s="4" r="A32" t="s">
        <v>166</v>
      </c>
      <c s="6" r="C32" t="n">
        <v>-16711</v>
      </c>
    </row>
    <row spans="1:7" r="33">
      <c s="4" r="A33" t="s">
        <v>167</v>
      </c>
      <c s="7" r="C33" t="n">
        <v>-125000</v>
      </c>
      <c s="6" r="D33" t="n">
        <v>125000</v>
      </c>
      <c s="6" r="G33" t="n">
        <v>0</v>
      </c>
    </row>
    <row spans="1:7" r="34">
      <c s="4" r="A34" t="s">
        <v>168</v>
      </c>
      <c s="6" r="C34" t="n">
        <v>7458</v>
      </c>
    </row>
    <row spans="1:7" r="35">
      <c s="4" r="A35" t="s">
        <v>169</v>
      </c>
      <c s="6" r="D35" t="n">
        <v>565000</v>
      </c>
      <c s="6" r="G35" t="n">
        <v>565000</v>
      </c>
    </row>
    <row spans="1:7" r="36">
      <c s="4" r="A36" t="s">
        <v>176</v>
      </c>
      <c s="6" r="D36" t="n">
        <v>-1000</v>
      </c>
      <c s="6" r="G36" t="n">
        <v>-1000</v>
      </c>
    </row>
    <row spans="1:7" r="37">
      <c s="4" r="A37" t="s">
        <v>170</v>
      </c>
      <c s="6" r="D37" t="n">
        <v>21000</v>
      </c>
      <c s="6" r="G37" t="n">
        <v>21000</v>
      </c>
    </row>
    <row spans="1:7" r="38">
      <c s="4" r="A38" t="s">
        <v>171</v>
      </c>
      <c s="6" r="E38" t="n">
        <v>137000</v>
      </c>
      <c s="6" r="G38" t="n">
        <v>137000</v>
      </c>
    </row>
    <row spans="1:7" r="39">
      <c s="4" r="A39" t="s">
        <v>177</v>
      </c>
      <c s="7" r="B39" t="n">
        <v>12655000</v>
      </c>
      <c s="7" r="C39" t="n">
        <v>-8804000</v>
      </c>
      <c s="6" r="D39" t="n">
        <v>71654000</v>
      </c>
      <c s="6" r="E39" t="n">
        <v>109454000</v>
      </c>
      <c s="6" r="F39" t="n">
        <v>2528000</v>
      </c>
      <c s="6" r="G39" t="n">
        <v>187487000</v>
      </c>
    </row>
    <row spans="1:7" r="40">
      <c s="4" r="A40" t="s">
        <v>178</v>
      </c>
      <c s="6" r="B40" t="n">
        <v>12655171</v>
      </c>
      <c s="6" r="C40" t="n">
        <v>474548</v>
      </c>
    </row>
    <row spans="1:7" r="41">
      <c s="4" r="A41" t="s">
        <v>135</v>
      </c>
      <c s="6" r="E41" t="n">
        <v>16471000</v>
      </c>
      <c s="6" r="G41" t="n">
        <v>16471000</v>
      </c>
    </row>
    <row spans="1:7" r="42">
      <c s="4" r="A42" t="s">
        <v>159</v>
      </c>
      <c s="7" r="F42" t="n">
        <v>-2832000</v>
      </c>
      <c s="6" r="G42" t="n">
        <v>-2832000</v>
      </c>
    </row>
    <row spans="1:7" r="43">
      <c s="4" r="A43" t="s">
        <v>160</v>
      </c>
      <c s="6" r="E43" t="n">
        <v>-12710000</v>
      </c>
      <c s="6" r="G43" t="n">
        <v>-12710000</v>
      </c>
    </row>
    <row spans="1:7" r="44">
      <c s="4" r="A44" t="s">
        <v>161</v>
      </c>
      <c s="7" r="C44" t="n">
        <v>1379000</v>
      </c>
      <c s="6" r="D44" t="n">
        <v>86000</v>
      </c>
      <c s="6" r="G44" t="n">
        <v>1465000</v>
      </c>
    </row>
    <row spans="1:7" r="45">
      <c s="4" r="A45" t="s">
        <v>162</v>
      </c>
      <c s="6" r="C45" t="n">
        <v>-73810</v>
      </c>
    </row>
    <row spans="1:7" r="46">
      <c s="4" r="A46" t="s">
        <v>174</v>
      </c>
      <c s="7" r="C46" t="n">
        <v>-4415000</v>
      </c>
      <c s="6" r="G46" t="n">
        <v>-4415000</v>
      </c>
    </row>
    <row spans="1:7" r="47">
      <c s="4" r="A47" t="s">
        <v>175</v>
      </c>
      <c s="6" r="C47" t="n">
        <v>226900</v>
      </c>
    </row>
    <row spans="1:7" r="48">
      <c s="4" r="A48" t="s">
        <v>163</v>
      </c>
      <c s="7" r="C48" t="n">
        <v>408000</v>
      </c>
      <c s="6" r="D48" t="n">
        <v>-27000</v>
      </c>
      <c s="6" r="G48" t="n">
        <v>381000</v>
      </c>
    </row>
    <row spans="1:7" r="49">
      <c s="4" r="A49" t="s">
        <v>164</v>
      </c>
      <c s="6" r="C49" t="n">
        <v>-22435</v>
      </c>
    </row>
    <row spans="1:7" r="50">
      <c s="4" r="A50" t="s">
        <v>165</v>
      </c>
      <c s="7" r="C50" t="n">
        <v>627000</v>
      </c>
      <c s="6" r="D50" t="n">
        <v>-627000</v>
      </c>
      <c s="6" r="G50" t="n">
        <v>0</v>
      </c>
    </row>
    <row spans="1:7" r="51">
      <c s="4" r="A51" t="s">
        <v>166</v>
      </c>
      <c s="6" r="C51" t="n">
        <v>-34800</v>
      </c>
    </row>
    <row spans="1:7" r="52">
      <c s="4" r="A52" t="s">
        <v>167</v>
      </c>
      <c s="7" r="C52" t="n">
        <v>-59000</v>
      </c>
      <c s="6" r="D52" t="n">
        <v>59000</v>
      </c>
      <c s="6" r="G52" t="n">
        <v>0</v>
      </c>
    </row>
    <row spans="1:7" r="53">
      <c s="4" r="A53" t="s">
        <v>168</v>
      </c>
      <c s="6" r="C53" t="n">
        <v>3502</v>
      </c>
    </row>
    <row spans="1:7" r="54">
      <c s="4" r="A54" t="s">
        <v>169</v>
      </c>
      <c s="6" r="D54" t="n">
        <v>606000</v>
      </c>
      <c s="6" r="G54" t="n">
        <v>606000</v>
      </c>
    </row>
    <row spans="1:7" r="55">
      <c s="4" r="A55" t="s">
        <v>176</v>
      </c>
      <c s="6" r="D55" t="n">
        <v>22000</v>
      </c>
      <c s="6" r="G55" t="n">
        <v>22000</v>
      </c>
    </row>
    <row spans="1:7" r="56">
      <c s="4" r="A56" t="s">
        <v>170</v>
      </c>
      <c s="7" r="D56" t="n">
        <v>-6000</v>
      </c>
      <c s="6" r="G56" t="n">
        <v>-6000</v>
      </c>
    </row>
    <row spans="1:7" r="57">
      <c s="4" r="A57" t="s">
        <v>171</v>
      </c>
      <c s="7" r="E57" t="n">
        <v>143000</v>
      </c>
      <c s="7" r="G57" t="n">
        <v>14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4</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690</v>
      </c>
    </row>
    <row spans="1:12" r="4">
      <c s="4" r="A4" t="s">
        <v>695</v>
      </c>
      <c s="7" r="J4" t="n">
        <v>-1562</v>
      </c>
      <c s="7" r="K4" t="n">
        <v>-1375</v>
      </c>
      <c s="7" r="L4" t="n">
        <v>-1836</v>
      </c>
    </row>
    <row spans="1:12" r="5">
      <c s="4" r="A5" t="s">
        <v>696</v>
      </c>
      <c s="7" r="B5" t="n">
        <v>1776</v>
      </c>
      <c s="7" r="C5" t="n">
        <v>79</v>
      </c>
      <c s="7" r="D5" t="n">
        <v>932</v>
      </c>
      <c s="7" r="E5" t="n">
        <v>74</v>
      </c>
      <c s="7" r="F5" t="n">
        <v>210</v>
      </c>
      <c s="7" r="G5" t="n">
        <v>760</v>
      </c>
      <c s="7" r="H5" t="n">
        <v>103</v>
      </c>
      <c s="7" r="I5" t="n">
        <v>31</v>
      </c>
      <c s="7" r="J5" t="n">
        <v>2861</v>
      </c>
      <c s="6" r="K5" t="n">
        <v>1104</v>
      </c>
      <c s="6" r="L5" t="n">
        <v>1718</v>
      </c>
    </row>
    <row spans="1:12" r="6">
      <c s="4" r="A6" t="s">
        <v>697</v>
      </c>
    </row>
    <row spans="1:12" r="7">
      <c s="3" r="A7" t="s">
        <v>690</v>
      </c>
    </row>
    <row spans="1:12" r="8">
      <c s="4" r="A8" t="s">
        <v>531</v>
      </c>
      <c s="6" r="I8" t="n">
        <v>1123</v>
      </c>
      <c s="6" r="K8" t="n">
        <v>1123</v>
      </c>
      <c s="6" r="L8" t="n">
        <v>2218</v>
      </c>
    </row>
    <row spans="1:12" r="9">
      <c s="4" r="A9" t="s">
        <v>691</v>
      </c>
      <c s="6" r="L9" t="n">
        <v>451</v>
      </c>
    </row>
    <row spans="1:12" r="10">
      <c s="4" r="A10" t="s">
        <v>695</v>
      </c>
      <c s="6" r="L10" t="n">
        <v>-2</v>
      </c>
    </row>
    <row spans="1:12" r="11">
      <c s="4" r="A11" t="s">
        <v>698</v>
      </c>
      <c s="6" r="L11" t="n">
        <v>-2207</v>
      </c>
    </row>
    <row spans="1:12" r="12">
      <c s="4" r="A12" t="s">
        <v>696</v>
      </c>
      <c s="6" r="L12" t="n">
        <v>594</v>
      </c>
    </row>
    <row spans="1:12" r="13">
      <c s="4" r="A13" t="s">
        <v>699</v>
      </c>
      <c s="6" r="L13" t="n">
        <v>67</v>
      </c>
    </row>
    <row spans="1:12" r="14">
      <c s="4" r="A14" t="s">
        <v>700</v>
      </c>
      <c s="6" r="L14" t="n">
        <v>2</v>
      </c>
    </row>
    <row spans="1:12" r="15">
      <c s="4" r="A15" t="s">
        <v>533</v>
      </c>
      <c s="6" r="L15" t="n">
        <v>1123</v>
      </c>
    </row>
    <row spans="1:12" r="16">
      <c s="4" r="A16" t="s">
        <v>701</v>
      </c>
    </row>
    <row spans="1:12" r="17">
      <c s="3" r="A17" t="s">
        <v>690</v>
      </c>
    </row>
    <row spans="1:12" r="18">
      <c s="4" r="A18" t="s">
        <v>531</v>
      </c>
      <c s="6" r="I18" t="n">
        <v>0</v>
      </c>
      <c s="6" r="K18" t="n">
        <v>0</v>
      </c>
      <c s="6" r="L18" t="n">
        <v>1613</v>
      </c>
    </row>
    <row spans="1:12" r="19">
      <c s="4" r="A19" t="s">
        <v>691</v>
      </c>
      <c s="6" r="L19" t="n">
        <v>0</v>
      </c>
    </row>
    <row spans="1:12" r="20">
      <c s="4" r="A20" t="s">
        <v>695</v>
      </c>
      <c s="6" r="L20" t="n">
        <v>-2</v>
      </c>
    </row>
    <row spans="1:12" r="21">
      <c s="4" r="A21" t="s">
        <v>698</v>
      </c>
      <c s="6" r="L21" t="n">
        <v>-1636</v>
      </c>
    </row>
    <row spans="1:12" r="22">
      <c s="4" r="A22" t="s">
        <v>696</v>
      </c>
      <c s="6" r="L22" t="n">
        <v>23</v>
      </c>
    </row>
    <row spans="1:12" r="23">
      <c s="4" r="A23" t="s">
        <v>699</v>
      </c>
      <c s="6" r="L23" t="n">
        <v>0</v>
      </c>
    </row>
    <row spans="1:12" r="24">
      <c s="4" r="A24" t="s">
        <v>700</v>
      </c>
      <c s="6" r="L24" t="n">
        <v>2</v>
      </c>
    </row>
    <row spans="1:12" r="25">
      <c s="4" r="A25" t="s">
        <v>533</v>
      </c>
      <c s="6" r="L25" t="n">
        <v>0</v>
      </c>
    </row>
    <row spans="1:12" r="26">
      <c s="4" r="A26" t="s">
        <v>702</v>
      </c>
    </row>
    <row spans="1:12" r="27">
      <c s="3" r="A27" t="s">
        <v>690</v>
      </c>
    </row>
    <row spans="1:12" r="28">
      <c s="4" r="A28" t="s">
        <v>531</v>
      </c>
      <c s="6" r="I28" t="n">
        <v>0</v>
      </c>
      <c s="6" r="K28" t="n">
        <v>0</v>
      </c>
      <c s="6" r="L28" t="n">
        <v>0</v>
      </c>
    </row>
    <row spans="1:12" r="29">
      <c s="4" r="A29" t="s">
        <v>691</v>
      </c>
      <c s="6" r="L29" t="n">
        <v>0</v>
      </c>
    </row>
    <row spans="1:12" r="30">
      <c s="4" r="A30" t="s">
        <v>695</v>
      </c>
      <c s="6" r="L30" t="n">
        <v>0</v>
      </c>
    </row>
    <row spans="1:12" r="31">
      <c s="4" r="A31" t="s">
        <v>698</v>
      </c>
      <c s="6" r="L31" t="n">
        <v>-571</v>
      </c>
    </row>
    <row spans="1:12" r="32">
      <c s="4" r="A32" t="s">
        <v>696</v>
      </c>
      <c s="6" r="L32" t="n">
        <v>571</v>
      </c>
    </row>
    <row spans="1:12" r="33">
      <c s="4" r="A33" t="s">
        <v>699</v>
      </c>
      <c s="6" r="L33" t="n">
        <v>0</v>
      </c>
    </row>
    <row spans="1:12" r="34">
      <c s="4" r="A34" t="s">
        <v>700</v>
      </c>
      <c s="6" r="L34" t="n">
        <v>0</v>
      </c>
    </row>
    <row spans="1:12" r="35">
      <c s="4" r="A35" t="s">
        <v>533</v>
      </c>
      <c s="6" r="L35" t="n">
        <v>0</v>
      </c>
    </row>
    <row spans="1:12" r="36">
      <c s="4" r="A36" t="s">
        <v>703</v>
      </c>
    </row>
    <row spans="1:12" r="37">
      <c s="3" r="A37" t="s">
        <v>690</v>
      </c>
    </row>
    <row spans="1:12" r="38">
      <c s="4" r="A38" t="s">
        <v>531</v>
      </c>
      <c s="7" r="I38" t="n">
        <v>1123</v>
      </c>
      <c s="7" r="K38" t="n">
        <v>1123</v>
      </c>
      <c s="6" r="L38" t="n">
        <v>605</v>
      </c>
    </row>
    <row spans="1:12" r="39">
      <c s="4" r="A39" t="s">
        <v>691</v>
      </c>
      <c s="6" r="L39" t="n">
        <v>451</v>
      </c>
    </row>
    <row spans="1:12" r="40">
      <c s="4" r="A40" t="s">
        <v>695</v>
      </c>
      <c s="6" r="L40" t="n">
        <v>0</v>
      </c>
    </row>
    <row spans="1:12" r="41">
      <c s="4" r="A41" t="s">
        <v>698</v>
      </c>
      <c s="6" r="L41" t="n">
        <v>0</v>
      </c>
    </row>
    <row spans="1:12" r="42">
      <c s="4" r="A42" t="s">
        <v>696</v>
      </c>
      <c s="6" r="L42" t="n">
        <v>0</v>
      </c>
    </row>
    <row spans="1:12" r="43">
      <c s="4" r="A43" t="s">
        <v>699</v>
      </c>
      <c s="6" r="L43" t="n">
        <v>67</v>
      </c>
    </row>
    <row spans="1:12" r="44">
      <c s="4" r="A44" t="s">
        <v>700</v>
      </c>
      <c s="6" r="L44" t="n">
        <v>0</v>
      </c>
    </row>
    <row spans="1:12" r="45">
      <c s="4" r="A45" t="s">
        <v>533</v>
      </c>
      <c s="7" r="L45" t="n">
        <v>112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04</v>
      </c>
      <c s="2" r="B1" t="s">
        <v>2</v>
      </c>
      <c s="2" r="C1" t="s">
        <v>32</v>
      </c>
      <c s="2" r="D1" t="s">
        <v>81</v>
      </c>
      <c s="2" r="E1" t="s">
        <v>705</v>
      </c>
    </row>
    <row spans="1:5" r="2">
      <c s="3" r="A2" t="s">
        <v>706</v>
      </c>
    </row>
    <row spans="1:5" r="3">
      <c s="4" r="A3" t="s">
        <v>575</v>
      </c>
      <c s="7" r="B3" t="n">
        <v>33313</v>
      </c>
      <c s="7" r="C3" t="n">
        <v>31619</v>
      </c>
      <c s="7" r="D3" t="n">
        <v>38591</v>
      </c>
      <c s="7" r="E3" t="n">
        <v>55016</v>
      </c>
    </row>
    <row spans="1:5" r="4">
      <c s="4" r="A4" t="s">
        <v>576</v>
      </c>
      <c s="6" r="B4" t="n">
        <v>2748</v>
      </c>
      <c s="6" r="C4" t="n">
        <v>4428</v>
      </c>
    </row>
    <row spans="1:5" r="5">
      <c s="4" r="A5" t="s">
        <v>581</v>
      </c>
      <c s="6" r="B5" t="n">
        <v>420290</v>
      </c>
      <c s="6" r="C5" t="n">
        <v>516807</v>
      </c>
    </row>
    <row spans="1:5" r="6">
      <c s="4" r="A6" t="s">
        <v>38</v>
      </c>
      <c s="6" r="B6" t="n">
        <v>280</v>
      </c>
      <c s="6" r="C6" t="n">
        <v>0</v>
      </c>
    </row>
    <row spans="1:5" r="7">
      <c s="4" r="A7" t="s">
        <v>41</v>
      </c>
      <c s="6" r="B7" t="n">
        <v>696991</v>
      </c>
      <c s="6" r="C7" t="n">
        <v>623209</v>
      </c>
    </row>
    <row spans="1:5" r="8">
      <c s="4" r="A8" t="s">
        <v>43</v>
      </c>
      <c s="6" r="B8" t="n">
        <v>3768</v>
      </c>
      <c s="6" r="C8" t="n">
        <v>3908</v>
      </c>
    </row>
    <row spans="1:5" r="9">
      <c s="3" r="A9" t="s">
        <v>707</v>
      </c>
    </row>
    <row spans="1:5" r="10">
      <c s="4" r="A10" t="s">
        <v>708</v>
      </c>
      <c s="6" r="B10" t="n">
        <v>221684</v>
      </c>
    </row>
    <row spans="1:5" r="11">
      <c s="4" r="A11" t="s">
        <v>53</v>
      </c>
      <c s="6" r="B11" t="n">
        <v>53496</v>
      </c>
      <c s="6" r="C11" t="n">
        <v>5537</v>
      </c>
    </row>
    <row spans="1:5" r="12">
      <c s="4" r="A12" t="s">
        <v>54</v>
      </c>
      <c s="6" r="B12" t="n">
        <v>38767</v>
      </c>
      <c s="6" r="C12" t="n">
        <v>73060</v>
      </c>
    </row>
    <row spans="1:5" r="13">
      <c s="4" r="A13" t="s">
        <v>709</v>
      </c>
    </row>
    <row spans="1:5" r="14">
      <c s="3" r="A14" t="s">
        <v>706</v>
      </c>
    </row>
    <row spans="1:5" r="15">
      <c s="4" r="A15" t="s">
        <v>581</v>
      </c>
      <c s="6" r="B15" t="n">
        <v>420290</v>
      </c>
      <c s="6" r="C15" t="n">
        <v>516807</v>
      </c>
    </row>
    <row spans="1:5" r="16">
      <c s="4" r="A16" t="s">
        <v>596</v>
      </c>
    </row>
    <row spans="1:5" r="17">
      <c s="3" r="A17" t="s">
        <v>706</v>
      </c>
    </row>
    <row spans="1:5" r="18">
      <c s="4" r="A18" t="s">
        <v>581</v>
      </c>
      <c s="6" r="B18" t="n">
        <v>420290</v>
      </c>
      <c s="6" r="C18" t="n">
        <v>516807</v>
      </c>
    </row>
    <row spans="1:5" r="19">
      <c s="4" r="A19" t="s">
        <v>710</v>
      </c>
    </row>
    <row spans="1:5" r="20">
      <c s="3" r="A20" t="s">
        <v>706</v>
      </c>
    </row>
    <row spans="1:5" r="21">
      <c s="4" r="A21" t="s">
        <v>575</v>
      </c>
      <c s="6" r="B21" t="n">
        <v>33313</v>
      </c>
      <c s="6" r="C21" t="n">
        <v>31619</v>
      </c>
    </row>
    <row spans="1:5" r="22">
      <c s="4" r="A22" t="s">
        <v>711</v>
      </c>
    </row>
    <row spans="1:5" r="23">
      <c s="3" r="A23" t="s">
        <v>706</v>
      </c>
    </row>
    <row spans="1:5" r="24">
      <c s="4" r="A24" t="s">
        <v>575</v>
      </c>
      <c s="6" r="B24" t="n">
        <v>33313</v>
      </c>
      <c s="6" r="C24" t="n">
        <v>31619</v>
      </c>
    </row>
    <row spans="1:5" r="25">
      <c s="4" r="A25" t="s">
        <v>712</v>
      </c>
    </row>
    <row spans="1:5" r="26">
      <c s="3" r="A26" t="s">
        <v>706</v>
      </c>
    </row>
    <row spans="1:5" r="27">
      <c s="4" r="A27" t="s">
        <v>576</v>
      </c>
      <c s="6" r="B27" t="n">
        <v>2748</v>
      </c>
      <c s="6" r="C27" t="n">
        <v>4428</v>
      </c>
    </row>
    <row spans="1:5" r="28">
      <c s="4" r="A28" t="s">
        <v>713</v>
      </c>
      <c s="6" r="B28" t="n">
        <v>4657</v>
      </c>
      <c s="6" r="C28" t="n">
        <v>1584</v>
      </c>
    </row>
    <row spans="1:5" r="29">
      <c s="4" r="A29" t="s">
        <v>38</v>
      </c>
      <c s="6" r="B29" t="n">
        <v>280</v>
      </c>
      <c s="6" r="C29" t="n">
        <v>0</v>
      </c>
    </row>
    <row spans="1:5" r="30">
      <c s="4" r="A30" t="s">
        <v>43</v>
      </c>
      <c s="6" r="B30" t="n">
        <v>3768</v>
      </c>
      <c s="6" r="C30" t="n">
        <v>3908</v>
      </c>
    </row>
    <row spans="1:5" r="31">
      <c s="3" r="A31" t="s">
        <v>707</v>
      </c>
    </row>
    <row spans="1:5" r="32">
      <c s="4" r="A32" t="s">
        <v>714</v>
      </c>
      <c s="6" r="B32" t="n">
        <v>713931</v>
      </c>
      <c s="6" r="C32" t="n">
        <v>729052</v>
      </c>
    </row>
    <row spans="1:5" r="33">
      <c s="4" r="A33" t="s">
        <v>708</v>
      </c>
      <c s="6" r="B33" t="n">
        <v>221684</v>
      </c>
      <c s="6" r="C33" t="n">
        <v>238937</v>
      </c>
    </row>
    <row spans="1:5" r="34">
      <c s="4" r="A34" t="s">
        <v>53</v>
      </c>
      <c s="6" r="B34" t="n">
        <v>53496</v>
      </c>
      <c s="6" r="C34" t="n">
        <v>5537</v>
      </c>
    </row>
    <row spans="1:5" r="35">
      <c s="4" r="A35" t="s">
        <v>54</v>
      </c>
      <c s="6" r="B35" t="n">
        <v>38767</v>
      </c>
      <c s="6" r="C35" t="n">
        <v>73060</v>
      </c>
    </row>
    <row spans="1:5" r="36">
      <c s="4" r="A36" t="s">
        <v>715</v>
      </c>
      <c s="6" r="B36" t="n">
        <v>70</v>
      </c>
      <c s="6" r="C36" t="n">
        <v>104</v>
      </c>
    </row>
    <row spans="1:5" r="37">
      <c s="4" r="A37" t="s">
        <v>716</v>
      </c>
    </row>
    <row spans="1:5" r="38">
      <c s="3" r="A38" t="s">
        <v>706</v>
      </c>
    </row>
    <row spans="1:5" r="39">
      <c s="4" r="A39" t="s">
        <v>576</v>
      </c>
      <c s="6" r="B39" t="n">
        <v>2752</v>
      </c>
      <c s="6" r="C39" t="n">
        <v>4443</v>
      </c>
    </row>
    <row spans="1:5" r="40">
      <c s="4" r="A40" t="s">
        <v>713</v>
      </c>
      <c s="6" r="B40" t="n">
        <v>4657</v>
      </c>
      <c s="6" r="C40" t="n">
        <v>1584</v>
      </c>
    </row>
    <row spans="1:5" r="41">
      <c s="4" r="A41" t="s">
        <v>38</v>
      </c>
      <c s="6" r="B41" t="n">
        <v>280</v>
      </c>
      <c s="6" r="C41" t="n">
        <v>0</v>
      </c>
    </row>
    <row spans="1:5" r="42">
      <c s="4" r="A42" t="s">
        <v>43</v>
      </c>
      <c s="6" r="B42" t="n">
        <v>3768</v>
      </c>
      <c s="6" r="C42" t="n">
        <v>3908</v>
      </c>
    </row>
    <row spans="1:5" r="43">
      <c s="3" r="A43" t="s">
        <v>707</v>
      </c>
    </row>
    <row spans="1:5" r="44">
      <c s="4" r="A44" t="s">
        <v>714</v>
      </c>
      <c s="6" r="B44" t="n">
        <v>713931</v>
      </c>
      <c s="6" r="C44" t="n">
        <v>729052</v>
      </c>
    </row>
    <row spans="1:5" r="45">
      <c s="4" r="A45" t="s">
        <v>708</v>
      </c>
      <c s="6" r="B45" t="n">
        <v>221891</v>
      </c>
      <c s="6" r="C45" t="n">
        <v>239712</v>
      </c>
    </row>
    <row spans="1:5" r="46">
      <c s="4" r="A46" t="s">
        <v>53</v>
      </c>
      <c s="6" r="B46" t="n">
        <v>53398</v>
      </c>
      <c s="6" r="C46" t="n">
        <v>5473</v>
      </c>
    </row>
    <row spans="1:5" r="47">
      <c s="4" r="A47" t="s">
        <v>54</v>
      </c>
      <c s="6" r="B47" t="n">
        <v>40166</v>
      </c>
      <c s="6" r="C47" t="n">
        <v>78866</v>
      </c>
    </row>
    <row spans="1:5" r="48">
      <c s="4" r="A48" t="s">
        <v>715</v>
      </c>
      <c s="6" r="B48" t="n">
        <v>70</v>
      </c>
      <c s="6" r="C48" t="n">
        <v>104</v>
      </c>
    </row>
    <row spans="1:5" r="49">
      <c s="4" r="A49" t="s">
        <v>717</v>
      </c>
    </row>
    <row spans="1:5" r="50">
      <c s="3" r="A50" t="s">
        <v>706</v>
      </c>
    </row>
    <row spans="1:5" r="51">
      <c s="4" r="A51" t="s">
        <v>41</v>
      </c>
      <c s="6" r="B51" t="n">
        <v>696991</v>
      </c>
      <c s="6" r="C51" t="n">
        <v>623209</v>
      </c>
    </row>
    <row spans="1:5" r="52">
      <c s="4" r="A52" t="s">
        <v>598</v>
      </c>
      <c s="6" r="B52" t="n">
        <v>1296</v>
      </c>
      <c s="6" r="C52" t="n">
        <v>1281</v>
      </c>
    </row>
    <row spans="1:5" r="53">
      <c s="4" r="A53" t="s">
        <v>718</v>
      </c>
    </row>
    <row spans="1:5" r="54">
      <c s="3" r="A54" t="s">
        <v>706</v>
      </c>
    </row>
    <row spans="1:5" r="55">
      <c s="4" r="A55" t="s">
        <v>41</v>
      </c>
      <c s="6" r="B55" t="n">
        <v>685552</v>
      </c>
      <c s="6" r="C55" t="n">
        <v>629267</v>
      </c>
    </row>
    <row spans="1:5" r="56">
      <c s="4" r="A56" t="s">
        <v>598</v>
      </c>
      <c s="7" r="B56" t="n">
        <v>1296</v>
      </c>
      <c s="7" r="C56" t="n">
        <v>12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2</v>
      </c>
      <c s="2" r="D2" t="s">
        <v>81</v>
      </c>
    </row>
    <row spans="1:4" r="3">
      <c s="3" r="A3" t="s">
        <v>720</v>
      </c>
    </row>
    <row spans="1:4" r="4">
      <c s="4" r="A4" t="s">
        <v>721</v>
      </c>
      <c s="7" r="B4" t="n">
        <v>228616000</v>
      </c>
      <c s="7" r="C4" t="n">
        <v>369945000</v>
      </c>
    </row>
    <row spans="1:4" r="5">
      <c s="4" r="A5" t="s">
        <v>722</v>
      </c>
      <c s="6" r="B5" t="n">
        <v>0</v>
      </c>
      <c s="6" r="C5" t="n">
        <v>0</v>
      </c>
      <c s="7" r="D5" t="n">
        <v>25000</v>
      </c>
    </row>
    <row spans="1:4" r="6">
      <c s="4" r="A6" t="s">
        <v>723</v>
      </c>
      <c s="6" r="B6" t="n">
        <v>0</v>
      </c>
    </row>
    <row spans="1:4" r="7">
      <c s="4" r="A7" t="s">
        <v>724</v>
      </c>
      <c s="6" r="B7" t="n">
        <v>2972000</v>
      </c>
      <c s="6" r="C7" t="n">
        <v>1328000</v>
      </c>
      <c s="6" r="D7" t="n">
        <v>1918000</v>
      </c>
    </row>
    <row spans="1:4" r="8">
      <c s="4" r="A8" t="s">
        <v>725</v>
      </c>
    </row>
    <row spans="1:4" r="9">
      <c s="3" r="A9" t="s">
        <v>720</v>
      </c>
    </row>
    <row spans="1:4" r="10">
      <c s="4" r="A10" t="s">
        <v>722</v>
      </c>
      <c s="6" r="D10" t="n">
        <v>25000</v>
      </c>
    </row>
    <row spans="1:4" r="11">
      <c s="4" r="A11" t="s">
        <v>726</v>
      </c>
    </row>
    <row spans="1:4" r="12">
      <c s="3" r="A12" t="s">
        <v>720</v>
      </c>
    </row>
    <row spans="1:4" r="13">
      <c s="4" r="A13" t="s">
        <v>724</v>
      </c>
      <c s="6" r="B13" t="n">
        <v>2220000</v>
      </c>
      <c s="6" r="C13" t="n">
        <v>363000</v>
      </c>
      <c s="7" r="D13" t="n">
        <v>1018000</v>
      </c>
    </row>
    <row spans="1:4" r="14">
      <c s="4" r="A14" t="s">
        <v>727</v>
      </c>
    </row>
    <row spans="1:4" r="15">
      <c s="3" r="A15" t="s">
        <v>720</v>
      </c>
    </row>
    <row spans="1:4" r="16">
      <c s="4" r="A16" t="s">
        <v>728</v>
      </c>
      <c s="6" r="B16" t="n">
        <v>4527000</v>
      </c>
      <c s="6" r="C16" t="n">
        <v>1454000</v>
      </c>
    </row>
    <row spans="1:4" r="17">
      <c s="4" r="A17" t="s">
        <v>729</v>
      </c>
    </row>
    <row spans="1:4" r="18">
      <c s="3" r="A18" t="s">
        <v>720</v>
      </c>
    </row>
    <row spans="1:4" r="19">
      <c s="4" r="A19" t="s">
        <v>730</v>
      </c>
      <c s="7" r="B19" t="n">
        <v>0</v>
      </c>
      <c s="7" r="C19"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1</v>
      </c>
      <c s="2" r="B1" t="s">
        <v>2</v>
      </c>
      <c s="2" r="C1" t="s">
        <v>32</v>
      </c>
    </row>
    <row spans="1:3" r="2">
      <c s="3" r="A2" t="s">
        <v>732</v>
      </c>
    </row>
    <row spans="1:3" r="3">
      <c s="4" r="A3" t="s">
        <v>733</v>
      </c>
      <c s="7" r="B3" t="n">
        <v>416455</v>
      </c>
      <c s="7" r="C3" t="n">
        <v>508682</v>
      </c>
    </row>
    <row spans="1:3" r="4">
      <c s="4" r="A4" t="s">
        <v>734</v>
      </c>
      <c s="6" r="B4" t="n">
        <v>6573</v>
      </c>
      <c s="6" r="C4" t="n">
        <v>11377</v>
      </c>
    </row>
    <row spans="1:3" r="5">
      <c s="4" r="A5" t="s">
        <v>735</v>
      </c>
      <c s="6" r="B5" t="n">
        <v>-2738</v>
      </c>
      <c s="6" r="C5" t="n">
        <v>-3252</v>
      </c>
    </row>
    <row spans="1:3" r="6">
      <c s="4" r="A6" t="s">
        <v>736</v>
      </c>
      <c s="6" r="B6" t="n">
        <v>420290</v>
      </c>
      <c s="6" r="C6" t="n">
        <v>516807</v>
      </c>
    </row>
    <row spans="1:3" r="7">
      <c s="4" r="A7" t="s">
        <v>588</v>
      </c>
    </row>
    <row spans="1:3" r="8">
      <c s="3" r="A8" t="s">
        <v>732</v>
      </c>
    </row>
    <row spans="1:3" r="9">
      <c s="4" r="A9" t="s">
        <v>733</v>
      </c>
      <c s="6" r="B9" t="n">
        <v>10663</v>
      </c>
      <c s="6" r="C9" t="n">
        <v>27221</v>
      </c>
    </row>
    <row spans="1:3" r="10">
      <c s="4" r="A10" t="s">
        <v>734</v>
      </c>
      <c s="6" r="B10" t="n">
        <v>12</v>
      </c>
      <c s="6" r="C10" t="n">
        <v>38</v>
      </c>
    </row>
    <row spans="1:3" r="11">
      <c s="4" r="A11" t="s">
        <v>735</v>
      </c>
      <c s="6" r="B11" t="n">
        <v>-192</v>
      </c>
      <c s="6" r="C11" t="n">
        <v>-583</v>
      </c>
    </row>
    <row spans="1:3" r="12">
      <c s="4" r="A12" t="s">
        <v>736</v>
      </c>
      <c s="6" r="B12" t="n">
        <v>10483</v>
      </c>
      <c s="6" r="C12" t="n">
        <v>26676</v>
      </c>
    </row>
    <row spans="1:3" r="13">
      <c s="4" r="A13" t="s">
        <v>589</v>
      </c>
    </row>
    <row spans="1:3" r="14">
      <c s="3" r="A14" t="s">
        <v>732</v>
      </c>
    </row>
    <row spans="1:3" r="15">
      <c s="4" r="A15" t="s">
        <v>733</v>
      </c>
      <c s="6" r="B15" t="n">
        <v>103414</v>
      </c>
      <c s="6" r="C15" t="n">
        <v>120086</v>
      </c>
    </row>
    <row spans="1:3" r="16">
      <c s="4" r="A16" t="s">
        <v>734</v>
      </c>
      <c s="6" r="B16" t="n">
        <v>4365</v>
      </c>
      <c s="6" r="C16" t="n">
        <v>5134</v>
      </c>
    </row>
    <row spans="1:3" r="17">
      <c s="4" r="A17" t="s">
        <v>735</v>
      </c>
      <c s="6" r="B17" t="n">
        <v>-22</v>
      </c>
      <c s="6" r="C17" t="n">
        <v>-381</v>
      </c>
    </row>
    <row spans="1:3" r="18">
      <c s="4" r="A18" t="s">
        <v>736</v>
      </c>
      <c s="6" r="B18" t="n">
        <v>107757</v>
      </c>
      <c s="6" r="C18" t="n">
        <v>124839</v>
      </c>
    </row>
    <row spans="1:3" r="19">
      <c s="4" r="A19" t="s">
        <v>590</v>
      </c>
    </row>
    <row spans="1:3" r="20">
      <c s="3" r="A20" t="s">
        <v>732</v>
      </c>
    </row>
    <row spans="1:3" r="21">
      <c s="4" r="A21" t="s">
        <v>733</v>
      </c>
      <c s="6" r="B21" t="n">
        <v>34317</v>
      </c>
      <c s="6" r="C21" t="n">
        <v>33637</v>
      </c>
    </row>
    <row spans="1:3" r="22">
      <c s="4" r="A22" t="s">
        <v>734</v>
      </c>
      <c s="6" r="B22" t="n">
        <v>381</v>
      </c>
      <c s="6" r="C22" t="n">
        <v>415</v>
      </c>
    </row>
    <row spans="1:3" r="23">
      <c s="4" r="A23" t="s">
        <v>735</v>
      </c>
      <c s="6" r="B23" t="n">
        <v>-101</v>
      </c>
      <c s="6" r="C23" t="n">
        <v>-174</v>
      </c>
    </row>
    <row spans="1:3" r="24">
      <c s="4" r="A24" t="s">
        <v>736</v>
      </c>
      <c s="6" r="B24" t="n">
        <v>34597</v>
      </c>
      <c s="6" r="C24" t="n">
        <v>33878</v>
      </c>
    </row>
    <row spans="1:3" r="25">
      <c s="4" r="A25" t="s">
        <v>591</v>
      </c>
    </row>
    <row spans="1:3" r="26">
      <c s="3" r="A26" t="s">
        <v>732</v>
      </c>
    </row>
    <row spans="1:3" r="27">
      <c s="4" r="A27" t="s">
        <v>733</v>
      </c>
      <c s="6" r="B27" t="n">
        <v>73227</v>
      </c>
      <c s="6" r="C27" t="n">
        <v>82479</v>
      </c>
    </row>
    <row spans="1:3" r="28">
      <c s="4" r="A28" t="s">
        <v>734</v>
      </c>
      <c s="6" r="B28" t="n">
        <v>486</v>
      </c>
      <c s="6" r="C28" t="n">
        <v>1493</v>
      </c>
    </row>
    <row spans="1:3" r="29">
      <c s="4" r="A29" t="s">
        <v>735</v>
      </c>
      <c s="6" r="B29" t="n">
        <v>-370</v>
      </c>
      <c s="6" r="C29" t="n">
        <v>-69</v>
      </c>
    </row>
    <row spans="1:3" r="30">
      <c s="4" r="A30" t="s">
        <v>736</v>
      </c>
      <c s="6" r="B30" t="n">
        <v>73343</v>
      </c>
      <c s="6" r="C30" t="n">
        <v>83903</v>
      </c>
    </row>
    <row spans="1:3" r="31">
      <c s="4" r="A31" t="s">
        <v>592</v>
      </c>
    </row>
    <row spans="1:3" r="32">
      <c s="3" r="A32" t="s">
        <v>732</v>
      </c>
    </row>
    <row spans="1:3" r="33">
      <c s="4" r="A33" t="s">
        <v>733</v>
      </c>
      <c s="6" r="B33" t="n">
        <v>193145</v>
      </c>
      <c s="6" r="C33" t="n">
        <v>239620</v>
      </c>
    </row>
    <row spans="1:3" r="34">
      <c s="4" r="A34" t="s">
        <v>734</v>
      </c>
      <c s="6" r="B34" t="n">
        <v>623</v>
      </c>
      <c s="6" r="C34" t="n">
        <v>1239</v>
      </c>
    </row>
    <row spans="1:3" r="35">
      <c s="4" r="A35" t="s">
        <v>735</v>
      </c>
      <c s="6" r="B35" t="n">
        <v>-2053</v>
      </c>
      <c s="6" r="C35" t="n">
        <v>-2036</v>
      </c>
    </row>
    <row spans="1:3" r="36">
      <c s="4" r="A36" t="s">
        <v>736</v>
      </c>
      <c s="6" r="B36" t="n">
        <v>191715</v>
      </c>
      <c s="6" r="C36" t="n">
        <v>238823</v>
      </c>
    </row>
    <row spans="1:3" r="37">
      <c s="4" r="A37" t="s">
        <v>593</v>
      </c>
    </row>
    <row spans="1:3" r="38">
      <c s="3" r="A38" t="s">
        <v>732</v>
      </c>
    </row>
    <row spans="1:3" r="39">
      <c s="4" r="A39" t="s">
        <v>733</v>
      </c>
      <c s="6" r="B39" t="n">
        <v>9</v>
      </c>
      <c s="6" r="C39" t="n">
        <v>34</v>
      </c>
    </row>
    <row spans="1:3" r="40">
      <c s="4" r="A40" t="s">
        <v>734</v>
      </c>
      <c s="6" r="B40" t="n">
        <v>0</v>
      </c>
      <c s="6" r="C40" t="n">
        <v>0</v>
      </c>
    </row>
    <row spans="1:3" r="41">
      <c s="4" r="A41" t="s">
        <v>735</v>
      </c>
      <c s="6" r="B41" t="n">
        <v>0</v>
      </c>
      <c s="6" r="C41" t="n">
        <v>0</v>
      </c>
    </row>
    <row spans="1:3" r="42">
      <c s="4" r="A42" t="s">
        <v>736</v>
      </c>
      <c s="6" r="B42" t="n">
        <v>9</v>
      </c>
      <c s="6" r="C42" t="n">
        <v>34</v>
      </c>
    </row>
    <row spans="1:3" r="43">
      <c s="4" r="A43" t="s">
        <v>594</v>
      </c>
    </row>
    <row spans="1:3" r="44">
      <c s="3" r="A44" t="s">
        <v>732</v>
      </c>
    </row>
    <row spans="1:3" r="45">
      <c s="4" r="A45" t="s">
        <v>733</v>
      </c>
      <c s="6" r="B45" t="n">
        <v>414775</v>
      </c>
      <c s="6" r="C45" t="n">
        <v>503077</v>
      </c>
    </row>
    <row spans="1:3" r="46">
      <c s="4" r="A46" t="s">
        <v>734</v>
      </c>
      <c s="6" r="B46" t="n">
        <v>5867</v>
      </c>
      <c s="6" r="C46" t="n">
        <v>8319</v>
      </c>
    </row>
    <row spans="1:3" r="47">
      <c s="4" r="A47" t="s">
        <v>735</v>
      </c>
      <c s="6" r="B47" t="n">
        <v>-2738</v>
      </c>
      <c s="6" r="C47" t="n">
        <v>-3243</v>
      </c>
    </row>
    <row spans="1:3" r="48">
      <c s="4" r="A48" t="s">
        <v>736</v>
      </c>
      <c s="6" r="B48" t="n">
        <v>417904</v>
      </c>
      <c s="6" r="C48" t="n">
        <v>508153</v>
      </c>
    </row>
    <row spans="1:3" r="49">
      <c s="4" r="A49" t="s">
        <v>595</v>
      </c>
    </row>
    <row spans="1:3" r="50">
      <c s="3" r="A50" t="s">
        <v>732</v>
      </c>
    </row>
    <row spans="1:3" r="51">
      <c s="4" r="A51" t="s">
        <v>733</v>
      </c>
      <c s="6" r="B51" t="n">
        <v>1680</v>
      </c>
      <c s="6" r="C51" t="n">
        <v>5605</v>
      </c>
    </row>
    <row spans="1:3" r="52">
      <c s="4" r="A52" t="s">
        <v>734</v>
      </c>
      <c s="6" r="B52" t="n">
        <v>706</v>
      </c>
      <c s="6" r="C52" t="n">
        <v>3058</v>
      </c>
    </row>
    <row spans="1:3" r="53">
      <c s="4" r="A53" t="s">
        <v>735</v>
      </c>
      <c s="6" r="B53" t="n">
        <v>0</v>
      </c>
      <c s="6" r="C53" t="n">
        <v>-9</v>
      </c>
    </row>
    <row spans="1:3" r="54">
      <c s="4" r="A54" t="s">
        <v>736</v>
      </c>
      <c s="7" r="B54" t="n">
        <v>2386</v>
      </c>
      <c s="7" r="C54" t="n">
        <v>86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32</v>
      </c>
    </row>
    <row spans="1:3" r="2">
      <c s="3" r="A2" t="s">
        <v>738</v>
      </c>
    </row>
    <row spans="1:3" r="3">
      <c s="4" r="A3" t="s">
        <v>739</v>
      </c>
      <c s="7" r="B3" t="n">
        <v>142924</v>
      </c>
      <c s="7" r="C3" t="n">
        <v>75084</v>
      </c>
    </row>
    <row spans="1:3" r="4">
      <c s="4" r="A4" t="s">
        <v>740</v>
      </c>
      <c s="6" r="B4" t="n">
        <v>-1022</v>
      </c>
      <c s="6" r="C4" t="n">
        <v>-716</v>
      </c>
    </row>
    <row spans="1:3" r="5">
      <c s="4" r="A5" t="s">
        <v>741</v>
      </c>
      <c s="6" r="B5" t="n">
        <v>63752</v>
      </c>
      <c s="6" r="C5" t="n">
        <v>105227</v>
      </c>
    </row>
    <row spans="1:3" r="6">
      <c s="4" r="A6" t="s">
        <v>742</v>
      </c>
      <c s="6" r="B6" t="n">
        <v>-1716</v>
      </c>
      <c s="6" r="C6" t="n">
        <v>-2536</v>
      </c>
    </row>
    <row spans="1:3" r="7">
      <c s="4" r="A7" t="s">
        <v>743</v>
      </c>
      <c s="6" r="B7" t="n">
        <v>206676</v>
      </c>
      <c s="6" r="C7" t="n">
        <v>180311</v>
      </c>
    </row>
    <row spans="1:3" r="8">
      <c s="4" r="A8" t="s">
        <v>744</v>
      </c>
      <c s="6" r="B8" t="n">
        <v>-2738</v>
      </c>
      <c s="6" r="C8" t="n">
        <v>-3252</v>
      </c>
    </row>
    <row spans="1:3" r="9">
      <c s="4" r="A9" t="s">
        <v>588</v>
      </c>
    </row>
    <row spans="1:3" r="10">
      <c s="3" r="A10" t="s">
        <v>738</v>
      </c>
    </row>
    <row spans="1:3" r="11">
      <c s="4" r="A11" t="s">
        <v>739</v>
      </c>
      <c s="6" r="B11" t="n">
        <v>0</v>
      </c>
      <c s="6" r="C11" t="n">
        <v>0</v>
      </c>
    </row>
    <row spans="1:3" r="12">
      <c s="4" r="A12" t="s">
        <v>740</v>
      </c>
      <c s="6" r="B12" t="n">
        <v>0</v>
      </c>
      <c s="6" r="C12" t="n">
        <v>0</v>
      </c>
    </row>
    <row spans="1:3" r="13">
      <c s="4" r="A13" t="s">
        <v>741</v>
      </c>
      <c s="6" r="B13" t="n">
        <v>7850</v>
      </c>
      <c s="6" r="C13" t="n">
        <v>24020</v>
      </c>
    </row>
    <row spans="1:3" r="14">
      <c s="4" r="A14" t="s">
        <v>742</v>
      </c>
      <c s="6" r="B14" t="n">
        <v>-192</v>
      </c>
      <c s="6" r="C14" t="n">
        <v>-583</v>
      </c>
    </row>
    <row spans="1:3" r="15">
      <c s="4" r="A15" t="s">
        <v>743</v>
      </c>
      <c s="6" r="B15" t="n">
        <v>7850</v>
      </c>
      <c s="6" r="C15" t="n">
        <v>24020</v>
      </c>
    </row>
    <row spans="1:3" r="16">
      <c s="4" r="A16" t="s">
        <v>744</v>
      </c>
      <c s="6" r="B16" t="n">
        <v>-192</v>
      </c>
      <c s="6" r="C16" t="n">
        <v>-583</v>
      </c>
    </row>
    <row spans="1:3" r="17">
      <c s="4" r="A17" t="s">
        <v>589</v>
      </c>
    </row>
    <row spans="1:3" r="18">
      <c s="3" r="A18" t="s">
        <v>738</v>
      </c>
    </row>
    <row spans="1:3" r="19">
      <c s="4" r="A19" t="s">
        <v>739</v>
      </c>
      <c s="6" r="B19" t="n">
        <v>5200</v>
      </c>
      <c s="6" r="C19" t="n">
        <v>11898</v>
      </c>
    </row>
    <row spans="1:3" r="20">
      <c s="4" r="A20" t="s">
        <v>740</v>
      </c>
      <c s="6" r="B20" t="n">
        <v>-19</v>
      </c>
      <c s="6" r="C20" t="n">
        <v>-289</v>
      </c>
    </row>
    <row spans="1:3" r="21">
      <c s="4" r="A21" t="s">
        <v>741</v>
      </c>
      <c s="6" r="B21" t="n">
        <v>216</v>
      </c>
      <c s="6" r="C21" t="n">
        <v>6991</v>
      </c>
    </row>
    <row spans="1:3" r="22">
      <c s="4" r="A22" t="s">
        <v>742</v>
      </c>
      <c s="6" r="B22" t="n">
        <v>-3</v>
      </c>
      <c s="6" r="C22" t="n">
        <v>-92</v>
      </c>
    </row>
    <row spans="1:3" r="23">
      <c s="4" r="A23" t="s">
        <v>743</v>
      </c>
      <c s="6" r="B23" t="n">
        <v>5416</v>
      </c>
      <c s="6" r="C23" t="n">
        <v>18889</v>
      </c>
    </row>
    <row spans="1:3" r="24">
      <c s="4" r="A24" t="s">
        <v>744</v>
      </c>
      <c s="6" r="B24" t="n">
        <v>-22</v>
      </c>
      <c s="6" r="C24" t="n">
        <v>-381</v>
      </c>
    </row>
    <row spans="1:3" r="25">
      <c s="4" r="A25" t="s">
        <v>590</v>
      </c>
    </row>
    <row spans="1:3" r="26">
      <c s="3" r="A26" t="s">
        <v>738</v>
      </c>
    </row>
    <row spans="1:3" r="27">
      <c s="4" r="A27" t="s">
        <v>739</v>
      </c>
      <c s="6" r="B27" t="n">
        <v>10605</v>
      </c>
      <c s="6" r="C27" t="n">
        <v>4240</v>
      </c>
    </row>
    <row spans="1:3" r="28">
      <c s="4" r="A28" t="s">
        <v>740</v>
      </c>
      <c s="6" r="B28" t="n">
        <v>-60</v>
      </c>
      <c s="6" r="C28" t="n">
        <v>-22</v>
      </c>
    </row>
    <row spans="1:3" r="29">
      <c s="4" r="A29" t="s">
        <v>741</v>
      </c>
      <c s="6" r="B29" t="n">
        <v>2910</v>
      </c>
      <c s="6" r="C29" t="n">
        <v>9159</v>
      </c>
    </row>
    <row spans="1:3" r="30">
      <c s="4" r="A30" t="s">
        <v>742</v>
      </c>
      <c s="6" r="B30" t="n">
        <v>-41</v>
      </c>
      <c s="6" r="C30" t="n">
        <v>-152</v>
      </c>
    </row>
    <row spans="1:3" r="31">
      <c s="4" r="A31" t="s">
        <v>743</v>
      </c>
      <c s="6" r="B31" t="n">
        <v>13515</v>
      </c>
      <c s="6" r="C31" t="n">
        <v>13399</v>
      </c>
    </row>
    <row spans="1:3" r="32">
      <c s="4" r="A32" t="s">
        <v>744</v>
      </c>
      <c s="6" r="B32" t="n">
        <v>-101</v>
      </c>
      <c s="6" r="C32" t="n">
        <v>-174</v>
      </c>
    </row>
    <row spans="1:3" r="33">
      <c s="4" r="A33" t="s">
        <v>595</v>
      </c>
    </row>
    <row spans="1:3" r="34">
      <c s="3" r="A34" t="s">
        <v>738</v>
      </c>
    </row>
    <row spans="1:3" r="35">
      <c s="4" r="A35" t="s">
        <v>739</v>
      </c>
      <c s="6" r="B35" t="n">
        <v>38764</v>
      </c>
      <c s="6" r="C35" t="n">
        <v>134</v>
      </c>
    </row>
    <row spans="1:3" r="36">
      <c s="4" r="A36" t="s">
        <v>740</v>
      </c>
      <c s="6" r="B36" t="n">
        <v>-295</v>
      </c>
      <c s="6" r="C36" t="n">
        <v>-9</v>
      </c>
    </row>
    <row spans="1:3" r="37">
      <c s="4" r="A37" t="s">
        <v>741</v>
      </c>
      <c s="6" r="B37" t="n">
        <v>3503</v>
      </c>
      <c s="6" r="C37" t="n">
        <v>0</v>
      </c>
    </row>
    <row spans="1:3" r="38">
      <c s="4" r="A38" t="s">
        <v>742</v>
      </c>
      <c s="6" r="B38" t="n">
        <v>-75</v>
      </c>
      <c s="6" r="C38" t="n">
        <v>0</v>
      </c>
    </row>
    <row spans="1:3" r="39">
      <c s="4" r="A39" t="s">
        <v>743</v>
      </c>
      <c s="6" r="B39" t="n">
        <v>42267</v>
      </c>
      <c s="6" r="C39" t="n">
        <v>134</v>
      </c>
    </row>
    <row spans="1:3" r="40">
      <c s="4" r="A40" t="s">
        <v>744</v>
      </c>
      <c s="6" r="B40" t="n">
        <v>-370</v>
      </c>
      <c s="6" r="C40" t="n">
        <v>-9</v>
      </c>
    </row>
    <row spans="1:3" r="41">
      <c s="4" r="A41" t="s">
        <v>592</v>
      </c>
    </row>
    <row spans="1:3" r="42">
      <c s="3" r="A42" t="s">
        <v>738</v>
      </c>
    </row>
    <row spans="1:3" r="43">
      <c s="4" r="A43" t="s">
        <v>739</v>
      </c>
      <c s="6" r="B43" t="n">
        <v>88355</v>
      </c>
      <c s="6" r="C43" t="n">
        <v>58812</v>
      </c>
    </row>
    <row spans="1:3" r="44">
      <c s="4" r="A44" t="s">
        <v>740</v>
      </c>
      <c s="6" r="B44" t="n">
        <v>-648</v>
      </c>
      <c s="6" r="C44" t="n">
        <v>-396</v>
      </c>
    </row>
    <row spans="1:3" r="45">
      <c s="4" r="A45" t="s">
        <v>741</v>
      </c>
      <c s="6" r="B45" t="n">
        <v>49273</v>
      </c>
      <c s="6" r="C45" t="n">
        <v>60897</v>
      </c>
    </row>
    <row spans="1:3" r="46">
      <c s="4" r="A46" t="s">
        <v>742</v>
      </c>
      <c s="6" r="B46" t="n">
        <v>-1405</v>
      </c>
      <c s="6" r="C46" t="n">
        <v>-1640</v>
      </c>
    </row>
    <row spans="1:3" r="47">
      <c s="4" r="A47" t="s">
        <v>743</v>
      </c>
      <c s="6" r="B47" t="n">
        <v>137628</v>
      </c>
      <c s="6" r="C47" t="n">
        <v>119709</v>
      </c>
    </row>
    <row spans="1:3" r="48">
      <c s="4" r="A48" t="s">
        <v>744</v>
      </c>
      <c s="7" r="B48" t="n">
        <v>-2053</v>
      </c>
      <c s="6" r="C48" t="n">
        <v>-2036</v>
      </c>
    </row>
    <row spans="1:3" r="49">
      <c s="4" r="A49" t="s">
        <v>591</v>
      </c>
    </row>
    <row spans="1:3" r="50">
      <c s="3" r="A50" t="s">
        <v>738</v>
      </c>
    </row>
    <row spans="1:3" r="51">
      <c s="4" r="A51" t="s">
        <v>739</v>
      </c>
      <c s="6" r="C51" t="n">
        <v>0</v>
      </c>
    </row>
    <row spans="1:3" r="52">
      <c s="4" r="A52" t="s">
        <v>740</v>
      </c>
      <c s="6" r="C52" t="n">
        <v>0</v>
      </c>
    </row>
    <row spans="1:3" r="53">
      <c s="4" r="A53" t="s">
        <v>741</v>
      </c>
      <c s="6" r="C53" t="n">
        <v>4160</v>
      </c>
    </row>
    <row spans="1:3" r="54">
      <c s="4" r="A54" t="s">
        <v>742</v>
      </c>
      <c s="6" r="C54" t="n">
        <v>-69</v>
      </c>
    </row>
    <row spans="1:3" r="55">
      <c s="4" r="A55" t="s">
        <v>743</v>
      </c>
      <c s="6" r="C55" t="n">
        <v>4160</v>
      </c>
    </row>
    <row spans="1:3" r="56">
      <c s="4" r="A56" t="s">
        <v>744</v>
      </c>
      <c s="6" r="C56" t="n">
        <v>-69</v>
      </c>
    </row>
    <row spans="1:3" r="57">
      <c s="4" r="A57" t="s">
        <v>594</v>
      </c>
    </row>
    <row spans="1:3" r="58">
      <c s="3" r="A58" t="s">
        <v>738</v>
      </c>
    </row>
    <row spans="1:3" r="59">
      <c s="4" r="A59" t="s">
        <v>739</v>
      </c>
      <c s="6" r="C59" t="n">
        <v>74950</v>
      </c>
    </row>
    <row spans="1:3" r="60">
      <c s="4" r="A60" t="s">
        <v>740</v>
      </c>
      <c s="6" r="C60" t="n">
        <v>-707</v>
      </c>
    </row>
    <row spans="1:3" r="61">
      <c s="4" r="A61" t="s">
        <v>741</v>
      </c>
      <c s="6" r="C61" t="n">
        <v>105227</v>
      </c>
    </row>
    <row spans="1:3" r="62">
      <c s="4" r="A62" t="s">
        <v>742</v>
      </c>
      <c s="6" r="C62" t="n">
        <v>-2536</v>
      </c>
    </row>
    <row spans="1:3" r="63">
      <c s="4" r="A63" t="s">
        <v>743</v>
      </c>
      <c s="6" r="C63" t="n">
        <v>180177</v>
      </c>
    </row>
    <row spans="1:3" r="64">
      <c s="4" r="A64" t="s">
        <v>744</v>
      </c>
      <c s="7" r="C64" t="n">
        <v>-32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5</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746</v>
      </c>
    </row>
    <row spans="1:12" r="4">
      <c s="4" r="A4" t="s">
        <v>747</v>
      </c>
      <c s="7" r="J4" t="n">
        <v>2972</v>
      </c>
      <c s="7" r="K4" t="n">
        <v>1328</v>
      </c>
      <c s="7" r="L4" t="n">
        <v>1918</v>
      </c>
    </row>
    <row spans="1:12" r="5">
      <c s="4" r="A5" t="s">
        <v>748</v>
      </c>
      <c s="6" r="J5" t="n">
        <v>-111</v>
      </c>
      <c s="6" r="K5" t="n">
        <v>-224</v>
      </c>
      <c s="6" r="L5" t="n">
        <v>-175</v>
      </c>
    </row>
    <row spans="1:12" r="6">
      <c s="4" r="A6" t="s">
        <v>749</v>
      </c>
      <c s="6" r="J6" t="n">
        <v>0</v>
      </c>
      <c s="6" r="K6" t="n">
        <v>0</v>
      </c>
      <c s="6" r="L6" t="n">
        <v>-25</v>
      </c>
    </row>
    <row spans="1:12" r="7">
      <c s="4" r="A7" t="s">
        <v>750</v>
      </c>
      <c s="7" r="B7" t="n">
        <v>1776</v>
      </c>
      <c s="7" r="C7" t="n">
        <v>79</v>
      </c>
      <c s="7" r="D7" t="n">
        <v>932</v>
      </c>
      <c s="7" r="E7" t="n">
        <v>74</v>
      </c>
      <c s="7" r="F7" t="n">
        <v>210</v>
      </c>
      <c s="7" r="G7" t="n">
        <v>760</v>
      </c>
      <c s="7" r="H7" t="n">
        <v>103</v>
      </c>
      <c s="7" r="I7" t="n">
        <v>31</v>
      </c>
      <c s="6" r="J7" t="n">
        <v>2861</v>
      </c>
      <c s="6" r="K7" t="n">
        <v>1104</v>
      </c>
      <c s="6" r="L7" t="n">
        <v>1718</v>
      </c>
    </row>
    <row spans="1:12" r="8">
      <c s="4" r="A8" t="s">
        <v>751</v>
      </c>
      <c s="7" r="J8" t="n">
        <v>1002</v>
      </c>
      <c s="7" r="K8" t="n">
        <v>386</v>
      </c>
      <c s="7" r="L8" t="n">
        <v>6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752</v>
      </c>
      <c s="2" r="B1" t="s">
        <v>493</v>
      </c>
    </row>
    <row spans="1:2" r="2">
      <c s="3" r="A2" t="s">
        <v>753</v>
      </c>
    </row>
    <row spans="1:2" r="3">
      <c s="4" r="A3" t="s">
        <v>754</v>
      </c>
      <c s="7" r="B3" t="n">
        <v>9087</v>
      </c>
    </row>
    <row spans="1:2" r="4">
      <c s="4" r="A4" t="s">
        <v>754</v>
      </c>
      <c s="6" r="B4" t="n">
        <v>9154</v>
      </c>
    </row>
    <row spans="1:2" r="5">
      <c s="4" r="A5" t="s">
        <v>755</v>
      </c>
      <c s="6" r="B5" t="n">
        <v>60639</v>
      </c>
    </row>
    <row spans="1:2" r="6">
      <c s="4" r="A6" t="s">
        <v>755</v>
      </c>
      <c s="6" r="B6" t="n">
        <v>61664</v>
      </c>
    </row>
    <row spans="1:2" r="7">
      <c s="4" r="A7" t="s">
        <v>756</v>
      </c>
      <c s="6" r="B7" t="n">
        <v>45173</v>
      </c>
    </row>
    <row spans="1:2" r="8">
      <c s="4" r="A8" t="s">
        <v>756</v>
      </c>
      <c s="6" r="B8" t="n">
        <v>46227</v>
      </c>
    </row>
    <row spans="1:2" r="9">
      <c s="4" r="A9" t="s">
        <v>757</v>
      </c>
      <c s="6" r="B9" t="n">
        <v>33504</v>
      </c>
    </row>
    <row spans="1:2" r="10">
      <c s="4" r="A10" t="s">
        <v>757</v>
      </c>
      <c s="6" r="B10" t="n">
        <v>35801</v>
      </c>
    </row>
    <row spans="1:2" r="11">
      <c s="4" r="A11" t="s">
        <v>758</v>
      </c>
      <c s="6" r="B11" t="n">
        <v>148403</v>
      </c>
    </row>
    <row spans="1:2" r="12">
      <c s="4" r="A12" t="s">
        <v>758</v>
      </c>
      <c s="6" r="B12" t="n">
        <v>152846</v>
      </c>
    </row>
    <row spans="1:2" r="13">
      <c s="4" r="A13" t="s">
        <v>154</v>
      </c>
      <c s="6" r="B13" t="n">
        <v>414775</v>
      </c>
    </row>
    <row spans="1:2" r="14">
      <c s="4" r="A14" t="s">
        <v>154</v>
      </c>
      <c s="6" r="B14" t="n">
        <v>417904</v>
      </c>
    </row>
    <row spans="1:2" r="15">
      <c s="4" r="A15" t="s">
        <v>759</v>
      </c>
    </row>
    <row spans="1:2" r="16">
      <c s="3" r="A16" t="s">
        <v>753</v>
      </c>
    </row>
    <row spans="1:2" r="17">
      <c s="4" r="A17" t="s">
        <v>760</v>
      </c>
      <c s="6" r="B17" t="n">
        <v>73227</v>
      </c>
    </row>
    <row spans="1:2" r="18">
      <c s="4" r="A18" t="s">
        <v>761</v>
      </c>
      <c s="6" r="B18" t="n">
        <v>73343</v>
      </c>
    </row>
    <row spans="1:2" r="19">
      <c s="4" r="A19" t="s">
        <v>592</v>
      </c>
    </row>
    <row spans="1:2" r="20">
      <c s="3" r="A20" t="s">
        <v>753</v>
      </c>
    </row>
    <row spans="1:2" r="21">
      <c s="4" r="A21" t="s">
        <v>760</v>
      </c>
      <c s="6" r="B21" t="n">
        <v>193145</v>
      </c>
    </row>
    <row spans="1:2" r="22">
      <c s="4" r="A22" t="s">
        <v>761</v>
      </c>
      <c s="7" r="B22" t="n">
        <v>1917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2</v>
      </c>
      <c s="2" r="B1" t="s">
        <v>1</v>
      </c>
    </row>
    <row spans="1:4" r="2">
      <c s="2" r="B2" t="s">
        <v>2</v>
      </c>
      <c s="2" r="C2" t="s">
        <v>32</v>
      </c>
      <c s="2" r="D2" t="s">
        <v>81</v>
      </c>
    </row>
    <row spans="1:4" r="3">
      <c s="4" r="A3" t="s">
        <v>725</v>
      </c>
    </row>
    <row spans="1:4" r="4">
      <c s="3" r="A4" t="s">
        <v>763</v>
      </c>
    </row>
    <row spans="1:4" r="5">
      <c s="4" r="A5" t="s">
        <v>764</v>
      </c>
      <c s="7" r="B5" t="n">
        <v>0</v>
      </c>
      <c s="7" r="C5" t="n">
        <v>0</v>
      </c>
      <c s="7" r="D5" t="n">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spans="1:7" r="1">
      <c s="1" r="A1" t="s">
        <v>765</v>
      </c>
      <c s="2" r="B1" t="s">
        <v>766</v>
      </c>
      <c s="2" r="C1" t="s">
        <v>538</v>
      </c>
      <c s="2" r="E1" t="s">
        <v>1</v>
      </c>
    </row>
    <row spans="1:7" r="2">
      <c s="2" r="B2" t="s">
        <v>767</v>
      </c>
      <c s="2" r="C2" t="s">
        <v>494</v>
      </c>
      <c s="2" r="D2" t="s">
        <v>768</v>
      </c>
      <c s="2" r="E2" t="s">
        <v>493</v>
      </c>
      <c s="2" r="F2" t="s">
        <v>494</v>
      </c>
      <c s="2" r="G2" t="s">
        <v>495</v>
      </c>
    </row>
    <row spans="1:7" r="3">
      <c s="3" r="A3" t="s">
        <v>769</v>
      </c>
    </row>
    <row spans="1:7" r="4">
      <c s="4" r="A4" t="s">
        <v>770</v>
      </c>
      <c s="6" r="E4" t="n">
        <v>1</v>
      </c>
    </row>
    <row spans="1:7" r="5">
      <c s="4" r="A5" t="s">
        <v>771</v>
      </c>
      <c s="7" r="C5" t="n">
        <v>0</v>
      </c>
      <c s="7" r="E5" t="n">
        <v>0</v>
      </c>
      <c s="7" r="F5" t="n">
        <v>0</v>
      </c>
      <c s="7" r="G5" t="n">
        <v>0</v>
      </c>
    </row>
    <row spans="1:7" r="6">
      <c s="4" r="A6" t="s">
        <v>772</v>
      </c>
      <c s="6" r="C6" t="n">
        <v>1189000</v>
      </c>
      <c s="6" r="E6" t="n">
        <v>1260000</v>
      </c>
      <c s="7" r="F6" t="n">
        <v>1189000</v>
      </c>
    </row>
    <row spans="1:7" r="7">
      <c s="4" r="A7" t="s">
        <v>773</v>
      </c>
      <c s="6" r="E7" t="n">
        <v>1173000</v>
      </c>
    </row>
    <row spans="1:7" r="8">
      <c s="4" r="A8" t="s">
        <v>774</v>
      </c>
    </row>
    <row spans="1:7" r="9">
      <c s="3" r="A9" t="s">
        <v>769</v>
      </c>
    </row>
    <row spans="1:7" r="10">
      <c s="4" r="A10" t="s">
        <v>772</v>
      </c>
      <c s="7" r="E10" t="n">
        <v>555000</v>
      </c>
    </row>
    <row spans="1:7" r="11">
      <c s="4" r="A11" t="s">
        <v>775</v>
      </c>
    </row>
    <row spans="1:7" r="12">
      <c s="3" r="A12" t="s">
        <v>769</v>
      </c>
    </row>
    <row spans="1:7" r="13">
      <c s="4" r="A13" t="s">
        <v>771</v>
      </c>
      <c s="7" r="G13" t="n">
        <v>0</v>
      </c>
    </row>
    <row spans="1:7" r="14">
      <c s="4" r="A14" t="s">
        <v>776</v>
      </c>
    </row>
    <row spans="1:7" r="15">
      <c s="3" r="A15" t="s">
        <v>769</v>
      </c>
    </row>
    <row spans="1:7" r="16">
      <c s="4" r="A16" t="s">
        <v>770</v>
      </c>
      <c s="6" r="F16" t="n">
        <v>5</v>
      </c>
      <c s="6" r="G16" t="n">
        <v>2</v>
      </c>
    </row>
    <row spans="1:7" r="17">
      <c s="4" r="A17" t="s">
        <v>777</v>
      </c>
      <c s="6" r="F17" t="n">
        <v>1</v>
      </c>
      <c s="6" r="G17" t="n">
        <v>2</v>
      </c>
    </row>
    <row spans="1:7" r="18">
      <c s="4" r="A18" t="s">
        <v>778</v>
      </c>
    </row>
    <row spans="1:7" r="19">
      <c s="3" r="A19" t="s">
        <v>769</v>
      </c>
    </row>
    <row spans="1:7" r="20">
      <c s="4" r="A20" t="s">
        <v>770</v>
      </c>
      <c s="6" r="F20" t="n">
        <v>1</v>
      </c>
    </row>
    <row spans="1:7" r="21">
      <c s="4" r="A21" t="s">
        <v>779</v>
      </c>
    </row>
    <row spans="1:7" r="22">
      <c s="3" r="A22" t="s">
        <v>769</v>
      </c>
    </row>
    <row spans="1:7" r="23">
      <c s="4" r="A23" t="s">
        <v>770</v>
      </c>
      <c s="6" r="G23" t="n">
        <v>14</v>
      </c>
    </row>
    <row spans="1:7" r="24">
      <c s="4" r="A24" t="s">
        <v>780</v>
      </c>
    </row>
    <row spans="1:7" r="25">
      <c s="3" r="A25" t="s">
        <v>769</v>
      </c>
    </row>
    <row spans="1:7" r="26">
      <c s="4" r="A26" t="s">
        <v>770</v>
      </c>
      <c s="6" r="D26" t="n">
        <v>1</v>
      </c>
      <c s="6" r="F26" t="n">
        <v>6</v>
      </c>
      <c s="6" r="G26" t="n">
        <v>1</v>
      </c>
    </row>
    <row spans="1:7" r="27">
      <c s="4" r="A27" t="s">
        <v>771</v>
      </c>
      <c s="7" r="C27" t="n">
        <v>0</v>
      </c>
      <c s="7" r="D27" t="n">
        <v>0</v>
      </c>
      <c s="7" r="F27" t="n">
        <v>0</v>
      </c>
      <c s="7" r="G27" t="n">
        <v>1552000</v>
      </c>
    </row>
    <row spans="1:7" r="28">
      <c s="4" r="A28" t="s">
        <v>781</v>
      </c>
      <c s="4" r="B28" t="s">
        <v>782</v>
      </c>
      <c s="4" r="E28" t="s">
        <v>783</v>
      </c>
    </row>
    <row spans="1:7" r="29">
      <c s="4" r="A29" t="s">
        <v>784</v>
      </c>
      <c s="7" r="D29" t="n">
        <v>1486000</v>
      </c>
    </row>
    <row spans="1:7" r="30">
      <c s="4" r="A30" t="s">
        <v>785</v>
      </c>
    </row>
    <row spans="1:7" r="31">
      <c s="3" r="A31" t="s">
        <v>769</v>
      </c>
    </row>
    <row spans="1:7" r="32">
      <c s="4" r="A32" t="s">
        <v>770</v>
      </c>
      <c s="6" r="F32" t="n">
        <v>1</v>
      </c>
    </row>
    <row spans="1:7" r="33">
      <c s="4" r="A33" t="s">
        <v>786</v>
      </c>
    </row>
    <row spans="1:7" r="34">
      <c s="3" r="A34" t="s">
        <v>769</v>
      </c>
    </row>
    <row spans="1:7" r="35">
      <c s="4" r="A35" t="s">
        <v>770</v>
      </c>
      <c s="6" r="G35" t="n">
        <v>3</v>
      </c>
    </row>
    <row spans="1:7" r="36">
      <c s="4" r="A36" t="s">
        <v>787</v>
      </c>
    </row>
    <row spans="1:7" r="37">
      <c s="3" r="A37" t="s">
        <v>769</v>
      </c>
    </row>
    <row spans="1:7" r="38">
      <c s="4" r="A38" t="s">
        <v>770</v>
      </c>
      <c s="6" r="G38" t="n">
        <v>2</v>
      </c>
    </row>
    <row spans="1:7" r="39">
      <c s="4" r="A39" t="s">
        <v>788</v>
      </c>
    </row>
    <row spans="1:7" r="40">
      <c s="3" r="A40" t="s">
        <v>769</v>
      </c>
    </row>
    <row spans="1:7" r="41">
      <c s="4" r="A41" t="s">
        <v>770</v>
      </c>
      <c s="6" r="E41" t="n">
        <v>2</v>
      </c>
      <c s="6" r="F41" t="n">
        <v>3</v>
      </c>
      <c s="6" r="G41" t="n">
        <v>6</v>
      </c>
    </row>
    <row spans="1:7" r="42">
      <c s="4" r="A42" t="s">
        <v>771</v>
      </c>
      <c s="7" r="E42" t="n">
        <v>0</v>
      </c>
    </row>
    <row spans="1:7" r="43">
      <c s="4" r="A43" t="s">
        <v>789</v>
      </c>
      <c s="7" r="E43" t="n">
        <v>0</v>
      </c>
    </row>
    <row spans="1:7" r="44">
      <c s="4" r="A44" t="s">
        <v>777</v>
      </c>
      <c s="6" r="E44" t="n">
        <v>1</v>
      </c>
      <c s="6" r="F44" t="n">
        <v>3</v>
      </c>
      <c s="6" r="G44" t="n">
        <v>1</v>
      </c>
    </row>
    <row spans="1:7" r="45">
      <c s="4" r="A45" t="s">
        <v>790</v>
      </c>
    </row>
    <row spans="1:7" r="46">
      <c s="3" r="A46" t="s">
        <v>769</v>
      </c>
    </row>
    <row spans="1:7" r="47">
      <c s="4" r="A47" t="s">
        <v>770</v>
      </c>
      <c s="6" r="E47" t="n">
        <v>1</v>
      </c>
    </row>
    <row spans="1:7" r="48">
      <c s="4" r="A48" t="s">
        <v>791</v>
      </c>
    </row>
    <row spans="1:7" r="49">
      <c s="3" r="A49" t="s">
        <v>769</v>
      </c>
    </row>
    <row spans="1:7" r="50">
      <c s="4" r="A50" t="s">
        <v>770</v>
      </c>
      <c s="6" r="E50" t="n">
        <v>1</v>
      </c>
      <c s="6" r="F50" t="n">
        <v>1</v>
      </c>
    </row>
    <row spans="1:7" r="51">
      <c s="4" r="A51" t="s">
        <v>792</v>
      </c>
    </row>
    <row spans="1:7" r="52">
      <c s="3" r="A52" t="s">
        <v>769</v>
      </c>
    </row>
    <row spans="1:7" r="53">
      <c s="4" r="A53" t="s">
        <v>770</v>
      </c>
      <c s="6" r="E53" t="n">
        <v>1</v>
      </c>
      <c s="6" r="G53" t="n">
        <v>3</v>
      </c>
    </row>
    <row spans="1:7" r="54">
      <c s="4" r="A54" t="s">
        <v>777</v>
      </c>
      <c s="6" r="F54" t="n">
        <v>1</v>
      </c>
    </row>
    <row spans="1:7" r="55">
      <c s="4" r="A55" t="s">
        <v>793</v>
      </c>
    </row>
    <row spans="1:7" r="56">
      <c s="3" r="A56" t="s">
        <v>769</v>
      </c>
    </row>
    <row spans="1:7" r="57">
      <c s="4" r="A57" t="s">
        <v>794</v>
      </c>
      <c s="4" r="E57" t="s">
        <v>795</v>
      </c>
    </row>
    <row spans="1:7" r="58">
      <c s="4" r="A58" t="s">
        <v>796</v>
      </c>
    </row>
    <row spans="1:7" r="59">
      <c s="3" r="A59" t="s">
        <v>769</v>
      </c>
    </row>
    <row spans="1:7" r="60">
      <c s="4" r="A60" t="s">
        <v>777</v>
      </c>
      <c s="6" r="E60" t="n">
        <v>1</v>
      </c>
    </row>
    <row spans="1:7" r="61">
      <c s="4" r="A61" t="s">
        <v>797</v>
      </c>
    </row>
    <row spans="1:7" r="62">
      <c s="3" r="A62" t="s">
        <v>769</v>
      </c>
    </row>
    <row spans="1:7" r="63">
      <c s="4" r="A63" t="s">
        <v>777</v>
      </c>
      <c s="6" r="F63" t="n">
        <v>1</v>
      </c>
    </row>
    <row spans="1:7" r="64">
      <c s="4" r="A64" t="s">
        <v>798</v>
      </c>
    </row>
    <row spans="1:7" r="65">
      <c s="3" r="A65" t="s">
        <v>769</v>
      </c>
    </row>
    <row spans="1:7" r="66">
      <c s="4" r="A66" t="s">
        <v>770</v>
      </c>
      <c s="6" r="G66" t="n">
        <v>2</v>
      </c>
    </row>
    <row spans="1:7" r="67">
      <c s="4" r="A67" t="s">
        <v>799</v>
      </c>
    </row>
    <row spans="1:7" r="68">
      <c s="3" r="A68" t="s">
        <v>769</v>
      </c>
    </row>
    <row spans="1:7" r="69">
      <c s="4" r="A69" t="s">
        <v>777</v>
      </c>
      <c s="6" r="F69" t="n">
        <v>1</v>
      </c>
    </row>
    <row spans="1:7" r="70">
      <c s="4" r="A70" t="s">
        <v>800</v>
      </c>
    </row>
    <row spans="1:7" r="71">
      <c s="3" r="A71" t="s">
        <v>769</v>
      </c>
    </row>
    <row spans="1:7" r="72">
      <c s="4" r="A72" t="s">
        <v>777</v>
      </c>
      <c s="6" r="C72" t="n">
        <v>1</v>
      </c>
    </row>
    <row spans="1:7" r="73">
      <c s="4" r="A73" t="s">
        <v>801</v>
      </c>
    </row>
    <row spans="1:7" r="74">
      <c s="3" r="A74" t="s">
        <v>769</v>
      </c>
    </row>
    <row spans="1:7" r="75">
      <c s="4" r="A75" t="s">
        <v>771</v>
      </c>
      <c s="7" r="C75" t="n">
        <v>0</v>
      </c>
      <c s="7" r="E75" t="n">
        <v>0</v>
      </c>
      <c s="7" r="F75" t="n">
        <v>0</v>
      </c>
    </row>
    <row spans="1:7" r="76">
      <c s="4" r="A76" t="s">
        <v>802</v>
      </c>
      <c s="6" r="C76" t="n">
        <v>75000</v>
      </c>
      <c s="6" r="E76" t="n">
        <v>69000</v>
      </c>
      <c s="6" r="F76" t="n">
        <v>75000</v>
      </c>
    </row>
    <row spans="1:7" r="77">
      <c s="4" r="A77" t="s">
        <v>803</v>
      </c>
    </row>
    <row spans="1:7" r="78">
      <c s="3" r="A78" t="s">
        <v>769</v>
      </c>
    </row>
    <row spans="1:7" r="79">
      <c s="4" r="A79" t="s">
        <v>771</v>
      </c>
      <c s="7" r="C79" t="n">
        <v>0</v>
      </c>
      <c s="7" r="F79" t="n">
        <v>0</v>
      </c>
    </row>
    <row spans="1:7" r="80">
      <c s="4" r="A80" t="s">
        <v>804</v>
      </c>
    </row>
    <row spans="1:7" r="81">
      <c s="3" r="A81" t="s">
        <v>769</v>
      </c>
    </row>
    <row spans="1:7" r="82">
      <c s="4" r="A82" t="s">
        <v>805</v>
      </c>
      <c s="6" r="E82" t="n">
        <v>200000</v>
      </c>
    </row>
    <row spans="1:7" r="83">
      <c s="4" r="A83" t="s">
        <v>806</v>
      </c>
      <c s="6" r="E83" t="n">
        <v>100000</v>
      </c>
    </row>
    <row spans="1:7" r="84">
      <c s="4" r="A84" t="s">
        <v>807</v>
      </c>
    </row>
    <row spans="1:7" r="85">
      <c s="3" r="A85" t="s">
        <v>769</v>
      </c>
    </row>
    <row spans="1:7" r="86">
      <c s="4" r="A86" t="s">
        <v>808</v>
      </c>
      <c s="7" r="E86" t="n">
        <v>200000</v>
      </c>
    </row>
  </sheetData>
  <mergeCells count="3">
    <mergeCell ref="A1:A2"/>
    <mergeCell ref="C1:D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9</v>
      </c>
      <c s="2" r="B1" t="s">
        <v>2</v>
      </c>
      <c s="2" r="C1" t="s">
        <v>32</v>
      </c>
    </row>
    <row spans="1:3" r="2">
      <c s="3" r="A2" t="s">
        <v>810</v>
      </c>
    </row>
    <row spans="1:3" r="3">
      <c s="4" r="A3" t="s">
        <v>39</v>
      </c>
      <c s="7" r="B3" t="n">
        <v>704880</v>
      </c>
      <c s="7" r="C3" t="n">
        <v>630545</v>
      </c>
    </row>
    <row spans="1:3" r="4">
      <c s="4" r="A4" t="s">
        <v>811</v>
      </c>
      <c s="6" r="B4" t="n">
        <v>-7889</v>
      </c>
      <c s="6" r="C4" t="n">
        <v>-7336</v>
      </c>
    </row>
    <row spans="1:3" r="5">
      <c s="4" r="A5" t="s">
        <v>41</v>
      </c>
      <c s="6" r="B5" t="n">
        <v>696991</v>
      </c>
      <c s="6" r="C5" t="n">
        <v>623209</v>
      </c>
    </row>
    <row spans="1:3" r="6">
      <c s="4" r="A6" t="s">
        <v>812</v>
      </c>
    </row>
    <row spans="1:3" r="7">
      <c s="3" r="A7" t="s">
        <v>810</v>
      </c>
    </row>
    <row spans="1:3" r="8">
      <c s="4" r="A8" t="s">
        <v>39</v>
      </c>
      <c s="6" r="B8" t="n">
        <v>386090</v>
      </c>
      <c s="6" r="C8" t="n">
        <v>366416</v>
      </c>
    </row>
    <row spans="1:3" r="9">
      <c s="4" r="A9" t="s">
        <v>813</v>
      </c>
    </row>
    <row spans="1:3" r="10">
      <c s="3" r="A10" t="s">
        <v>810</v>
      </c>
    </row>
    <row spans="1:3" r="11">
      <c s="4" r="A11" t="s">
        <v>39</v>
      </c>
      <c s="6" r="B11" t="n">
        <v>39040</v>
      </c>
      <c s="6" r="C11" t="n">
        <v>36629</v>
      </c>
    </row>
    <row spans="1:3" r="12">
      <c s="4" r="A12" t="s">
        <v>814</v>
      </c>
    </row>
    <row spans="1:3" r="13">
      <c s="3" r="A13" t="s">
        <v>810</v>
      </c>
    </row>
    <row spans="1:3" r="14">
      <c s="4" r="A14" t="s">
        <v>39</v>
      </c>
      <c s="6" r="B14" t="n">
        <v>21121</v>
      </c>
      <c s="6" r="C14" t="n">
        <v>16739</v>
      </c>
    </row>
    <row spans="1:3" r="15">
      <c s="4" r="A15" t="s">
        <v>669</v>
      </c>
    </row>
    <row spans="1:3" r="16">
      <c s="3" r="A16" t="s">
        <v>810</v>
      </c>
    </row>
    <row spans="1:3" r="17">
      <c s="4" r="A17" t="s">
        <v>39</v>
      </c>
      <c s="6" r="B17" t="n">
        <v>304783</v>
      </c>
      <c s="6" r="C17" t="n">
        <v>291882</v>
      </c>
    </row>
    <row spans="1:3" r="18">
      <c s="4" r="A18" t="s">
        <v>815</v>
      </c>
    </row>
    <row spans="1:3" r="19">
      <c s="3" r="A19" t="s">
        <v>810</v>
      </c>
    </row>
    <row spans="1:3" r="20">
      <c s="4" r="A20" t="s">
        <v>39</v>
      </c>
      <c s="6" r="B20" t="n">
        <v>21146</v>
      </c>
      <c s="6" r="C20" t="n">
        <v>21166</v>
      </c>
    </row>
    <row spans="1:3" r="21">
      <c s="4" r="A21" t="s">
        <v>775</v>
      </c>
    </row>
    <row spans="1:3" r="22">
      <c s="3" r="A22" t="s">
        <v>810</v>
      </c>
    </row>
    <row spans="1:3" r="23">
      <c s="4" r="A23" t="s">
        <v>39</v>
      </c>
      <c s="6" r="B23" t="n">
        <v>308134</v>
      </c>
      <c s="6" r="C23" t="n">
        <v>253895</v>
      </c>
    </row>
    <row spans="1:3" r="24">
      <c s="4" r="A24" t="s">
        <v>776</v>
      </c>
    </row>
    <row spans="1:3" r="25">
      <c s="3" r="A25" t="s">
        <v>810</v>
      </c>
    </row>
    <row spans="1:3" r="26">
      <c s="4" r="A26" t="s">
        <v>39</v>
      </c>
      <c s="6" r="B26" t="n">
        <v>154779</v>
      </c>
      <c s="6" r="C26" t="n">
        <v>145878</v>
      </c>
    </row>
    <row spans="1:3" r="27">
      <c s="4" r="A27" t="s">
        <v>816</v>
      </c>
    </row>
    <row spans="1:3" r="28">
      <c s="3" r="A28" t="s">
        <v>810</v>
      </c>
    </row>
    <row spans="1:3" r="29">
      <c s="4" r="A29" t="s">
        <v>39</v>
      </c>
      <c s="6" r="B29" t="n">
        <v>5122</v>
      </c>
      <c s="6" r="C29" t="n">
        <v>6938</v>
      </c>
    </row>
    <row spans="1:3" r="30">
      <c s="4" r="A30" t="s">
        <v>673</v>
      </c>
    </row>
    <row spans="1:3" r="31">
      <c s="3" r="A31" t="s">
        <v>810</v>
      </c>
    </row>
    <row spans="1:3" r="32">
      <c s="4" r="A32" t="s">
        <v>39</v>
      </c>
      <c s="6" r="B32" t="n">
        <v>75196</v>
      </c>
      <c s="6" r="C32" t="n">
        <v>50157</v>
      </c>
    </row>
    <row spans="1:3" r="33">
      <c s="4" r="A33" t="s">
        <v>817</v>
      </c>
    </row>
    <row spans="1:3" r="34">
      <c s="3" r="A34" t="s">
        <v>810</v>
      </c>
    </row>
    <row spans="1:3" r="35">
      <c s="4" r="A35" t="s">
        <v>39</v>
      </c>
      <c s="6" r="B35" t="n">
        <v>40007</v>
      </c>
      <c s="6" r="C35" t="n">
        <v>17534</v>
      </c>
    </row>
    <row spans="1:3" r="36">
      <c s="4" r="A36" t="s">
        <v>674</v>
      </c>
    </row>
    <row spans="1:3" r="37">
      <c s="3" r="A37" t="s">
        <v>810</v>
      </c>
    </row>
    <row spans="1:3" r="38">
      <c s="4" r="A38" t="s">
        <v>39</v>
      </c>
      <c s="6" r="B38" t="n">
        <v>7019</v>
      </c>
      <c s="6" r="C38" t="n">
        <v>7916</v>
      </c>
    </row>
    <row spans="1:3" r="39">
      <c s="4" r="A39" t="s">
        <v>675</v>
      </c>
    </row>
    <row spans="1:3" r="40">
      <c s="3" r="A40" t="s">
        <v>810</v>
      </c>
    </row>
    <row spans="1:3" r="41">
      <c s="4" r="A41" t="s">
        <v>39</v>
      </c>
      <c s="6" r="B41" t="n">
        <v>9188</v>
      </c>
      <c s="6" r="C41" t="n">
        <v>8917</v>
      </c>
    </row>
    <row spans="1:3" r="42">
      <c s="4" r="A42" t="s">
        <v>818</v>
      </c>
    </row>
    <row spans="1:3" r="43">
      <c s="3" r="A43" t="s">
        <v>810</v>
      </c>
    </row>
    <row spans="1:3" r="44">
      <c s="4" r="A44" t="s">
        <v>39</v>
      </c>
      <c s="6" r="B44" t="n">
        <v>4671</v>
      </c>
      <c s="6" r="C44" t="n">
        <v>3221</v>
      </c>
    </row>
    <row spans="1:3" r="45">
      <c s="4" r="A45" t="s">
        <v>819</v>
      </c>
    </row>
    <row spans="1:3" r="46">
      <c s="3" r="A46" t="s">
        <v>810</v>
      </c>
    </row>
    <row spans="1:3" r="47">
      <c s="4" r="A47" t="s">
        <v>39</v>
      </c>
      <c s="6" r="B47" t="n">
        <v>12152</v>
      </c>
      <c s="6" r="C47" t="n">
        <v>13334</v>
      </c>
    </row>
    <row spans="1:3" r="48">
      <c s="4" r="A48" t="s">
        <v>820</v>
      </c>
    </row>
    <row spans="1:3" r="49">
      <c s="3" r="A49" t="s">
        <v>810</v>
      </c>
    </row>
    <row spans="1:3" r="50">
      <c s="4" r="A50" t="s">
        <v>39</v>
      </c>
      <c s="7" r="B50" t="n">
        <v>10656</v>
      </c>
      <c s="7" r="C50" t="n">
        <v>102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9</v>
      </c>
      <c s="2" r="B1" t="s">
        <v>1</v>
      </c>
    </row>
    <row spans="1:4" r="2">
      <c s="2" r="B2" t="s">
        <v>2</v>
      </c>
      <c s="2" r="C2" t="s">
        <v>32</v>
      </c>
      <c s="2" r="D2" t="s">
        <v>81</v>
      </c>
    </row>
    <row spans="1:4" r="3">
      <c s="4" r="A3" t="s">
        <v>180</v>
      </c>
      <c s="8" r="B3" t="n">
        <v>1.04</v>
      </c>
      <c s="8" r="C3" t="n">
        <v>1.04</v>
      </c>
      <c s="7" r="D3"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1</v>
      </c>
      <c s="2" r="B1" t="s">
        <v>538</v>
      </c>
      <c s="2" r="J1" t="s">
        <v>1</v>
      </c>
    </row>
    <row spans="1:12" r="2">
      <c s="2" r="B2" t="s">
        <v>2</v>
      </c>
      <c s="2" r="C2" t="s">
        <v>539</v>
      </c>
      <c s="2" r="D2" t="s">
        <v>4</v>
      </c>
      <c s="2" r="E2" t="s">
        <v>540</v>
      </c>
      <c s="2" r="F2" t="s">
        <v>32</v>
      </c>
      <c s="2" r="G2" t="s">
        <v>541</v>
      </c>
      <c s="2" r="H2" t="s">
        <v>542</v>
      </c>
      <c s="2" r="I2" t="s">
        <v>543</v>
      </c>
      <c s="2" r="J2" t="s">
        <v>2</v>
      </c>
      <c s="2" r="K2" t="s">
        <v>32</v>
      </c>
      <c s="2" r="L2" t="s">
        <v>81</v>
      </c>
    </row>
    <row spans="1:12" r="3">
      <c s="3" r="A3" t="s">
        <v>822</v>
      </c>
    </row>
    <row spans="1:12" r="4">
      <c s="4" r="A4" t="s">
        <v>823</v>
      </c>
      <c s="7" r="E4" t="n">
        <v>7336</v>
      </c>
      <c s="7" r="I4" t="n">
        <v>8663</v>
      </c>
      <c s="7" r="J4" t="n">
        <v>7336</v>
      </c>
      <c s="7" r="K4" t="n">
        <v>8663</v>
      </c>
      <c s="7" r="L4" t="n">
        <v>6857</v>
      </c>
    </row>
    <row spans="1:12" r="5">
      <c s="4" r="A5" t="s">
        <v>824</v>
      </c>
      <c s="6" r="J5" t="n">
        <v>-562</v>
      </c>
      <c s="6" r="K5" t="n">
        <v>-2139</v>
      </c>
      <c s="6" r="L5" t="n">
        <v>-671</v>
      </c>
    </row>
    <row spans="1:12" r="6">
      <c s="4" r="A6" t="s">
        <v>825</v>
      </c>
      <c s="6" r="J6" t="n">
        <v>270</v>
      </c>
      <c s="6" r="K6" t="n">
        <v>336</v>
      </c>
      <c s="6" r="L6" t="n">
        <v>430</v>
      </c>
    </row>
    <row spans="1:12" r="7">
      <c s="4" r="A7" t="s">
        <v>826</v>
      </c>
      <c s="7" r="B7" t="n">
        <v>319</v>
      </c>
      <c s="7" r="C7" t="n">
        <v>302</v>
      </c>
      <c s="7" r="D7" t="n">
        <v>221</v>
      </c>
      <c s="6" r="E7" t="n">
        <v>3</v>
      </c>
      <c s="7" r="F7" t="n">
        <v>123</v>
      </c>
      <c s="7" r="G7" t="n">
        <v>218</v>
      </c>
      <c s="7" r="H7" t="n">
        <v>446</v>
      </c>
      <c s="6" r="I7" t="n">
        <v>-311</v>
      </c>
      <c s="6" r="J7" t="n">
        <v>845</v>
      </c>
      <c s="6" r="K7" t="n">
        <v>476</v>
      </c>
      <c s="6" r="L7" t="n">
        <v>2047</v>
      </c>
    </row>
    <row spans="1:12" r="8">
      <c s="4" r="A8" t="s">
        <v>823</v>
      </c>
      <c s="6" r="B8" t="n">
        <v>7889</v>
      </c>
      <c s="6" r="F8" t="n">
        <v>7336</v>
      </c>
      <c s="6" r="J8" t="n">
        <v>7889</v>
      </c>
      <c s="6" r="K8" t="n">
        <v>7336</v>
      </c>
      <c s="6" r="L8" t="n">
        <v>8663</v>
      </c>
    </row>
    <row spans="1:12" r="9">
      <c s="4" r="A9" t="s">
        <v>812</v>
      </c>
    </row>
    <row spans="1:12" r="10">
      <c s="3" r="A10" t="s">
        <v>822</v>
      </c>
    </row>
    <row spans="1:12" r="11">
      <c s="4" r="A11" t="s">
        <v>823</v>
      </c>
      <c s="6" r="E11" t="n">
        <v>3653</v>
      </c>
      <c s="6" r="I11" t="n">
        <v>3705</v>
      </c>
      <c s="6" r="J11" t="n">
        <v>3653</v>
      </c>
      <c s="6" r="K11" t="n">
        <v>3705</v>
      </c>
      <c s="6" r="L11" t="n">
        <v>3217</v>
      </c>
    </row>
    <row spans="1:12" r="12">
      <c s="4" r="A12" t="s">
        <v>824</v>
      </c>
      <c s="6" r="J12" t="n">
        <v>-217</v>
      </c>
      <c s="6" r="K12" t="n">
        <v>-327</v>
      </c>
      <c s="6" r="L12" t="n">
        <v>-95</v>
      </c>
    </row>
    <row spans="1:12" r="13">
      <c s="4" r="A13" t="s">
        <v>825</v>
      </c>
      <c s="6" r="J13" t="n">
        <v>1</v>
      </c>
      <c s="6" r="K13" t="n">
        <v>25</v>
      </c>
      <c s="6" r="L13" t="n">
        <v>24</v>
      </c>
    </row>
    <row spans="1:12" r="14">
      <c s="4" r="A14" t="s">
        <v>826</v>
      </c>
      <c s="6" r="J14" t="n">
        <v>-19</v>
      </c>
      <c s="6" r="K14" t="n">
        <v>250</v>
      </c>
      <c s="6" r="L14" t="n">
        <v>559</v>
      </c>
    </row>
    <row spans="1:12" r="15">
      <c s="4" r="A15" t="s">
        <v>823</v>
      </c>
      <c s="6" r="B15" t="n">
        <v>3418</v>
      </c>
      <c s="6" r="F15" t="n">
        <v>3653</v>
      </c>
      <c s="6" r="J15" t="n">
        <v>3418</v>
      </c>
      <c s="6" r="K15" t="n">
        <v>3653</v>
      </c>
      <c s="6" r="L15" t="n">
        <v>3705</v>
      </c>
    </row>
    <row spans="1:12" r="16">
      <c s="4" r="A16" t="s">
        <v>827</v>
      </c>
    </row>
    <row spans="1:12" r="17">
      <c s="3" r="A17" t="s">
        <v>822</v>
      </c>
    </row>
    <row spans="1:12" r="18">
      <c s="4" r="A18" t="s">
        <v>823</v>
      </c>
      <c s="6" r="E18" t="n">
        <v>322</v>
      </c>
      <c s="6" r="I18" t="n">
        <v>269</v>
      </c>
      <c s="6" r="J18" t="n">
        <v>322</v>
      </c>
      <c s="6" r="K18" t="n">
        <v>269</v>
      </c>
      <c s="6" r="L18" t="n">
        <v>255</v>
      </c>
    </row>
    <row spans="1:12" r="19">
      <c s="4" r="A19" t="s">
        <v>824</v>
      </c>
      <c s="6" r="J19" t="n">
        <v>0</v>
      </c>
      <c s="6" r="K19" t="n">
        <v>-62</v>
      </c>
      <c s="6" r="L19" t="n">
        <v>0</v>
      </c>
    </row>
    <row spans="1:12" r="20">
      <c s="4" r="A20" t="s">
        <v>825</v>
      </c>
      <c s="6" r="J20" t="n">
        <v>0</v>
      </c>
      <c s="6" r="K20" t="n">
        <v>0</v>
      </c>
      <c s="6" r="L20" t="n">
        <v>0</v>
      </c>
    </row>
    <row spans="1:12" r="21">
      <c s="4" r="A21" t="s">
        <v>826</v>
      </c>
      <c s="6" r="J21" t="n">
        <v>25</v>
      </c>
      <c s="6" r="K21" t="n">
        <v>115</v>
      </c>
      <c s="6" r="L21" t="n">
        <v>14</v>
      </c>
    </row>
    <row spans="1:12" r="22">
      <c s="4" r="A22" t="s">
        <v>823</v>
      </c>
      <c s="6" r="B22" t="n">
        <v>347</v>
      </c>
      <c s="6" r="F22" t="n">
        <v>322</v>
      </c>
      <c s="6" r="J22" t="n">
        <v>347</v>
      </c>
      <c s="6" r="K22" t="n">
        <v>322</v>
      </c>
      <c s="6" r="L22" t="n">
        <v>269</v>
      </c>
    </row>
    <row spans="1:12" r="23">
      <c s="4" r="A23" t="s">
        <v>828</v>
      </c>
    </row>
    <row spans="1:12" r="24">
      <c s="3" r="A24" t="s">
        <v>822</v>
      </c>
    </row>
    <row spans="1:12" r="25">
      <c s="4" r="A25" t="s">
        <v>823</v>
      </c>
      <c s="6" r="E25" t="n">
        <v>214</v>
      </c>
      <c s="6" r="I25" t="n">
        <v>168</v>
      </c>
      <c s="6" r="J25" t="n">
        <v>214</v>
      </c>
      <c s="6" r="K25" t="n">
        <v>168</v>
      </c>
      <c s="6" r="L25" t="n">
        <v>96</v>
      </c>
    </row>
    <row spans="1:12" r="26">
      <c s="4" r="A26" t="s">
        <v>824</v>
      </c>
      <c s="6" r="J26" t="n">
        <v>0</v>
      </c>
      <c s="6" r="K26" t="n">
        <v>0</v>
      </c>
      <c s="6" r="L26" t="n">
        <v>-11</v>
      </c>
    </row>
    <row spans="1:12" r="27">
      <c s="4" r="A27" t="s">
        <v>825</v>
      </c>
      <c s="6" r="J27" t="n">
        <v>0</v>
      </c>
      <c s="6" r="K27" t="n">
        <v>0</v>
      </c>
      <c s="6" r="L27" t="n">
        <v>0</v>
      </c>
    </row>
    <row spans="1:12" r="28">
      <c s="4" r="A28" t="s">
        <v>826</v>
      </c>
      <c s="6" r="J28" t="n">
        <v>-7</v>
      </c>
      <c s="6" r="K28" t="n">
        <v>46</v>
      </c>
      <c s="6" r="L28" t="n">
        <v>83</v>
      </c>
    </row>
    <row spans="1:12" r="29">
      <c s="4" r="A29" t="s">
        <v>823</v>
      </c>
      <c s="6" r="B29" t="n">
        <v>207</v>
      </c>
      <c s="6" r="F29" t="n">
        <v>214</v>
      </c>
      <c s="6" r="J29" t="n">
        <v>207</v>
      </c>
      <c s="6" r="K29" t="n">
        <v>214</v>
      </c>
      <c s="6" r="L29" t="n">
        <v>168</v>
      </c>
    </row>
    <row spans="1:12" r="30">
      <c s="4" r="A30" t="s">
        <v>669</v>
      </c>
    </row>
    <row spans="1:12" r="31">
      <c s="3" r="A31" t="s">
        <v>822</v>
      </c>
    </row>
    <row spans="1:12" r="32">
      <c s="4" r="A32" t="s">
        <v>823</v>
      </c>
      <c s="6" r="E32" t="n">
        <v>2941</v>
      </c>
      <c s="6" r="I32" t="n">
        <v>2974</v>
      </c>
      <c s="6" r="J32" t="n">
        <v>2941</v>
      </c>
      <c s="6" r="K32" t="n">
        <v>2974</v>
      </c>
      <c s="6" r="L32" t="n">
        <v>2619</v>
      </c>
    </row>
    <row spans="1:12" r="33">
      <c s="4" r="A33" t="s">
        <v>824</v>
      </c>
      <c s="6" r="J33" t="n">
        <v>-175</v>
      </c>
      <c s="6" r="K33" t="n">
        <v>-164</v>
      </c>
      <c s="6" r="L33" t="n">
        <v>-84</v>
      </c>
    </row>
    <row spans="1:12" r="34">
      <c s="4" r="A34" t="s">
        <v>825</v>
      </c>
      <c s="6" r="J34" t="n">
        <v>1</v>
      </c>
      <c s="6" r="K34" t="n">
        <v>25</v>
      </c>
      <c s="6" r="L34" t="n">
        <v>24</v>
      </c>
    </row>
    <row spans="1:12" r="35">
      <c s="4" r="A35" t="s">
        <v>826</v>
      </c>
      <c s="6" r="J35" t="n">
        <v>-122</v>
      </c>
      <c s="6" r="K35" t="n">
        <v>106</v>
      </c>
      <c s="6" r="L35" t="n">
        <v>415</v>
      </c>
    </row>
    <row spans="1:12" r="36">
      <c s="4" r="A36" t="s">
        <v>823</v>
      </c>
      <c s="6" r="B36" t="n">
        <v>2645</v>
      </c>
      <c s="6" r="F36" t="n">
        <v>2941</v>
      </c>
      <c s="6" r="J36" t="n">
        <v>2645</v>
      </c>
      <c s="6" r="K36" t="n">
        <v>2941</v>
      </c>
      <c s="6" r="L36" t="n">
        <v>2974</v>
      </c>
    </row>
    <row spans="1:12" r="37">
      <c s="4" r="A37" t="s">
        <v>815</v>
      </c>
    </row>
    <row spans="1:12" r="38">
      <c s="3" r="A38" t="s">
        <v>822</v>
      </c>
    </row>
    <row spans="1:12" r="39">
      <c s="4" r="A39" t="s">
        <v>823</v>
      </c>
      <c s="6" r="E39" t="n">
        <v>176</v>
      </c>
      <c s="6" r="I39" t="n">
        <v>294</v>
      </c>
      <c s="6" r="J39" t="n">
        <v>176</v>
      </c>
      <c s="6" r="K39" t="n">
        <v>294</v>
      </c>
      <c s="6" r="L39" t="n">
        <v>247</v>
      </c>
    </row>
    <row spans="1:12" r="40">
      <c s="4" r="A40" t="s">
        <v>824</v>
      </c>
      <c s="6" r="J40" t="n">
        <v>-42</v>
      </c>
      <c s="6" r="K40" t="n">
        <v>-101</v>
      </c>
      <c s="6" r="L40" t="n">
        <v>0</v>
      </c>
    </row>
    <row spans="1:12" r="41">
      <c s="4" r="A41" t="s">
        <v>825</v>
      </c>
      <c s="6" r="J41" t="n">
        <v>0</v>
      </c>
      <c s="6" r="K41" t="n">
        <v>0</v>
      </c>
      <c s="6" r="L41" t="n">
        <v>0</v>
      </c>
    </row>
    <row spans="1:12" r="42">
      <c s="4" r="A42" t="s">
        <v>826</v>
      </c>
      <c s="6" r="J42" t="n">
        <v>85</v>
      </c>
      <c s="6" r="K42" t="n">
        <v>-17</v>
      </c>
      <c s="6" r="L42" t="n">
        <v>47</v>
      </c>
    </row>
    <row spans="1:12" r="43">
      <c s="4" r="A43" t="s">
        <v>823</v>
      </c>
      <c s="6" r="B43" t="n">
        <v>219</v>
      </c>
      <c s="6" r="F43" t="n">
        <v>176</v>
      </c>
      <c s="6" r="J43" t="n">
        <v>219</v>
      </c>
      <c s="6" r="K43" t="n">
        <v>176</v>
      </c>
      <c s="6" r="L43" t="n">
        <v>294</v>
      </c>
    </row>
    <row spans="1:12" r="44">
      <c s="4" r="A44" t="s">
        <v>775</v>
      </c>
    </row>
    <row spans="1:12" r="45">
      <c s="3" r="A45" t="s">
        <v>822</v>
      </c>
    </row>
    <row spans="1:12" r="46">
      <c s="4" r="A46" t="s">
        <v>823</v>
      </c>
      <c s="6" r="E46" t="n">
        <v>3143</v>
      </c>
      <c s="6" r="I46" t="n">
        <v>4367</v>
      </c>
      <c s="6" r="J46" t="n">
        <v>3143</v>
      </c>
      <c s="6" r="K46" t="n">
        <v>4367</v>
      </c>
      <c s="6" r="L46" t="n">
        <v>2971</v>
      </c>
    </row>
    <row spans="1:12" r="47">
      <c s="4" r="A47" t="s">
        <v>824</v>
      </c>
      <c s="6" r="J47" t="n">
        <v>-251</v>
      </c>
      <c s="6" r="K47" t="n">
        <v>-1715</v>
      </c>
      <c s="6" r="L47" t="n">
        <v>-459</v>
      </c>
    </row>
    <row spans="1:12" r="48">
      <c s="4" r="A48" t="s">
        <v>825</v>
      </c>
      <c s="6" r="J48" t="n">
        <v>214</v>
      </c>
      <c s="6" r="K48" t="n">
        <v>264</v>
      </c>
      <c s="6" r="L48" t="n">
        <v>348</v>
      </c>
    </row>
    <row spans="1:12" r="49">
      <c s="4" r="A49" t="s">
        <v>826</v>
      </c>
      <c s="6" r="J49" t="n">
        <v>816</v>
      </c>
      <c s="6" r="K49" t="n">
        <v>227</v>
      </c>
      <c s="6" r="L49" t="n">
        <v>1507</v>
      </c>
    </row>
    <row spans="1:12" r="50">
      <c s="4" r="A50" t="s">
        <v>823</v>
      </c>
      <c s="6" r="B50" t="n">
        <v>3922</v>
      </c>
      <c s="6" r="F50" t="n">
        <v>3143</v>
      </c>
      <c s="6" r="J50" t="n">
        <v>3922</v>
      </c>
      <c s="6" r="K50" t="n">
        <v>3143</v>
      </c>
      <c s="6" r="L50" t="n">
        <v>4367</v>
      </c>
    </row>
    <row spans="1:12" r="51">
      <c s="4" r="A51" t="s">
        <v>776</v>
      </c>
    </row>
    <row spans="1:12" r="52">
      <c s="3" r="A52" t="s">
        <v>822</v>
      </c>
    </row>
    <row spans="1:12" r="53">
      <c s="4" r="A53" t="s">
        <v>823</v>
      </c>
      <c s="6" r="E53" t="n">
        <v>1758</v>
      </c>
      <c s="6" r="I53" t="n">
        <v>3123</v>
      </c>
      <c s="6" r="J53" t="n">
        <v>1758</v>
      </c>
      <c s="6" r="K53" t="n">
        <v>3123</v>
      </c>
      <c s="6" r="L53" t="n">
        <v>1930</v>
      </c>
    </row>
    <row spans="1:12" r="54">
      <c s="4" r="A54" t="s">
        <v>824</v>
      </c>
      <c s="6" r="J54" t="n">
        <v>-115</v>
      </c>
      <c s="6" r="K54" t="n">
        <v>-1521</v>
      </c>
      <c s="6" r="L54" t="n">
        <v>-169</v>
      </c>
    </row>
    <row spans="1:12" r="55">
      <c s="4" r="A55" t="s">
        <v>825</v>
      </c>
      <c s="6" r="J55" t="n">
        <v>208</v>
      </c>
      <c s="6" r="K55" t="n">
        <v>250</v>
      </c>
      <c s="6" r="L55" t="n">
        <v>344</v>
      </c>
    </row>
    <row spans="1:12" r="56">
      <c s="4" r="A56" t="s">
        <v>826</v>
      </c>
      <c s="6" r="J56" t="n">
        <v>88</v>
      </c>
      <c s="6" r="K56" t="n">
        <v>-94</v>
      </c>
      <c s="6" r="L56" t="n">
        <v>1018</v>
      </c>
    </row>
    <row spans="1:12" r="57">
      <c s="4" r="A57" t="s">
        <v>823</v>
      </c>
      <c s="6" r="B57" t="n">
        <v>1939</v>
      </c>
      <c s="6" r="F57" t="n">
        <v>1758</v>
      </c>
      <c s="6" r="J57" t="n">
        <v>1939</v>
      </c>
      <c s="6" r="K57" t="n">
        <v>1758</v>
      </c>
      <c s="6" r="L57" t="n">
        <v>3123</v>
      </c>
    </row>
    <row spans="1:12" r="58">
      <c s="4" r="A58" t="s">
        <v>673</v>
      </c>
    </row>
    <row spans="1:12" r="59">
      <c s="3" r="A59" t="s">
        <v>822</v>
      </c>
    </row>
    <row spans="1:12" r="60">
      <c s="4" r="A60" t="s">
        <v>823</v>
      </c>
      <c s="6" r="E60" t="n">
        <v>688</v>
      </c>
      <c s="6" r="I60" t="n">
        <v>591</v>
      </c>
      <c s="6" r="J60" t="n">
        <v>688</v>
      </c>
      <c s="6" r="K60" t="n">
        <v>591</v>
      </c>
      <c s="6" r="L60" t="n">
        <v>581</v>
      </c>
    </row>
    <row spans="1:12" r="61">
      <c s="4" r="A61" t="s">
        <v>824</v>
      </c>
      <c s="6" r="J61" t="n">
        <v>-21</v>
      </c>
      <c s="6" r="K61" t="n">
        <v>-24</v>
      </c>
      <c s="6" r="L61" t="n">
        <v>-286</v>
      </c>
    </row>
    <row spans="1:12" r="62">
      <c s="4" r="A62" t="s">
        <v>825</v>
      </c>
      <c s="6" r="J62" t="n">
        <v>6</v>
      </c>
      <c s="6" r="K62" t="n">
        <v>9</v>
      </c>
      <c s="6" r="L62" t="n">
        <v>4</v>
      </c>
    </row>
    <row spans="1:12" r="63">
      <c s="4" r="A63" t="s">
        <v>826</v>
      </c>
      <c s="6" r="J63" t="n">
        <v>308</v>
      </c>
      <c s="6" r="K63" t="n">
        <v>112</v>
      </c>
      <c s="6" r="L63" t="n">
        <v>292</v>
      </c>
    </row>
    <row spans="1:12" r="64">
      <c s="4" r="A64" t="s">
        <v>823</v>
      </c>
      <c s="6" r="B64" t="n">
        <v>981</v>
      </c>
      <c s="6" r="F64" t="n">
        <v>688</v>
      </c>
      <c s="6" r="J64" t="n">
        <v>981</v>
      </c>
      <c s="6" r="K64" t="n">
        <v>688</v>
      </c>
      <c s="6" r="L64" t="n">
        <v>591</v>
      </c>
    </row>
    <row spans="1:12" r="65">
      <c s="4" r="A65" t="s">
        <v>817</v>
      </c>
    </row>
    <row spans="1:12" r="66">
      <c s="3" r="A66" t="s">
        <v>822</v>
      </c>
    </row>
    <row spans="1:12" r="67">
      <c s="4" r="A67" t="s">
        <v>823</v>
      </c>
      <c s="6" r="E67" t="n">
        <v>0</v>
      </c>
      <c s="6" r="I67" t="n">
        <v>0</v>
      </c>
      <c s="6" r="J67" t="n">
        <v>0</v>
      </c>
      <c s="6" r="K67" t="n">
        <v>0</v>
      </c>
      <c s="6" r="L67" t="n">
        <v>0</v>
      </c>
    </row>
    <row spans="1:12" r="68">
      <c s="4" r="A68" t="s">
        <v>824</v>
      </c>
      <c s="6" r="J68" t="n">
        <v>0</v>
      </c>
      <c s="6" r="K68" t="n">
        <v>0</v>
      </c>
      <c s="6" r="L68" t="n">
        <v>0</v>
      </c>
    </row>
    <row spans="1:12" r="69">
      <c s="4" r="A69" t="s">
        <v>825</v>
      </c>
      <c s="6" r="J69" t="n">
        <v>0</v>
      </c>
      <c s="6" r="K69" t="n">
        <v>0</v>
      </c>
      <c s="6" r="L69" t="n">
        <v>0</v>
      </c>
    </row>
    <row spans="1:12" r="70">
      <c s="4" r="A70" t="s">
        <v>826</v>
      </c>
      <c s="6" r="J70" t="n">
        <v>0</v>
      </c>
      <c s="6" r="K70" t="n">
        <v>0</v>
      </c>
      <c s="6" r="L70" t="n">
        <v>0</v>
      </c>
    </row>
    <row spans="1:12" r="71">
      <c s="4" r="A71" t="s">
        <v>823</v>
      </c>
      <c s="6" r="B71" t="n">
        <v>0</v>
      </c>
      <c s="6" r="F71" t="n">
        <v>0</v>
      </c>
      <c s="6" r="J71" t="n">
        <v>0</v>
      </c>
      <c s="6" r="K71" t="n">
        <v>0</v>
      </c>
      <c s="6" r="L71" t="n">
        <v>0</v>
      </c>
    </row>
    <row spans="1:12" r="72">
      <c s="4" r="A72" t="s">
        <v>829</v>
      </c>
    </row>
    <row spans="1:12" r="73">
      <c s="3" r="A73" t="s">
        <v>822</v>
      </c>
    </row>
    <row spans="1:12" r="74">
      <c s="4" r="A74" t="s">
        <v>823</v>
      </c>
      <c s="6" r="E74" t="n">
        <v>283</v>
      </c>
      <c s="6" r="I74" t="n">
        <v>267</v>
      </c>
      <c s="6" r="J74" t="n">
        <v>283</v>
      </c>
      <c s="6" r="K74" t="n">
        <v>267</v>
      </c>
      <c s="6" r="L74" t="n">
        <v>234</v>
      </c>
    </row>
    <row spans="1:12" r="75">
      <c s="4" r="A75" t="s">
        <v>824</v>
      </c>
      <c s="6" r="J75" t="n">
        <v>-115</v>
      </c>
      <c s="6" r="K75" t="n">
        <v>-170</v>
      </c>
      <c s="6" r="L75" t="n">
        <v>-4</v>
      </c>
    </row>
    <row spans="1:12" r="76">
      <c s="4" r="A76" t="s">
        <v>825</v>
      </c>
      <c s="6" r="J76" t="n">
        <v>0</v>
      </c>
      <c s="6" r="K76" t="n">
        <v>5</v>
      </c>
      <c s="6" r="L76" t="n">
        <v>0</v>
      </c>
    </row>
    <row spans="1:12" r="77">
      <c s="4" r="A77" t="s">
        <v>826</v>
      </c>
      <c s="6" r="J77" t="n">
        <v>-110</v>
      </c>
      <c s="6" r="K77" t="n">
        <v>181</v>
      </c>
      <c s="6" r="L77" t="n">
        <v>37</v>
      </c>
    </row>
    <row spans="1:12" r="78">
      <c s="4" r="A78" t="s">
        <v>823</v>
      </c>
      <c s="6" r="B78" t="n">
        <v>58</v>
      </c>
      <c s="6" r="F78" t="n">
        <v>283</v>
      </c>
      <c s="6" r="J78" t="n">
        <v>58</v>
      </c>
      <c s="6" r="K78" t="n">
        <v>283</v>
      </c>
      <c s="6" r="L78" t="n">
        <v>267</v>
      </c>
    </row>
    <row spans="1:12" r="79">
      <c s="4" r="A79" t="s">
        <v>674</v>
      </c>
    </row>
    <row spans="1:12" r="80">
      <c s="3" r="A80" t="s">
        <v>822</v>
      </c>
    </row>
    <row spans="1:12" r="81">
      <c s="4" r="A81" t="s">
        <v>823</v>
      </c>
      <c s="6" r="E81" t="n">
        <v>165</v>
      </c>
      <c s="6" r="I81" t="n">
        <v>115</v>
      </c>
      <c s="6" r="J81" t="n">
        <v>165</v>
      </c>
      <c s="6" r="K81" t="n">
        <v>115</v>
      </c>
      <c s="6" r="L81" t="n">
        <v>129</v>
      </c>
    </row>
    <row spans="1:12" r="82">
      <c s="4" r="A82" t="s">
        <v>824</v>
      </c>
      <c s="6" r="J82" t="n">
        <v>0</v>
      </c>
      <c s="6" r="K82" t="n">
        <v>0</v>
      </c>
      <c s="6" r="L82" t="n">
        <v>0</v>
      </c>
    </row>
    <row spans="1:12" r="83">
      <c s="4" r="A83" t="s">
        <v>825</v>
      </c>
      <c s="6" r="J83" t="n">
        <v>0</v>
      </c>
      <c s="6" r="K83" t="n">
        <v>0</v>
      </c>
      <c s="6" r="L83" t="n">
        <v>0</v>
      </c>
    </row>
    <row spans="1:12" r="84">
      <c s="4" r="A84" t="s">
        <v>826</v>
      </c>
      <c s="6" r="J84" t="n">
        <v>-59</v>
      </c>
      <c s="6" r="K84" t="n">
        <v>50</v>
      </c>
      <c s="6" r="L84" t="n">
        <v>-14</v>
      </c>
    </row>
    <row spans="1:12" r="85">
      <c s="4" r="A85" t="s">
        <v>823</v>
      </c>
      <c s="6" r="B85" t="n">
        <v>106</v>
      </c>
      <c s="6" r="F85" t="n">
        <v>165</v>
      </c>
      <c s="6" r="J85" t="n">
        <v>106</v>
      </c>
      <c s="6" r="K85" t="n">
        <v>165</v>
      </c>
      <c s="6" r="L85" t="n">
        <v>115</v>
      </c>
    </row>
    <row spans="1:12" r="86">
      <c s="4" r="A86" t="s">
        <v>675</v>
      </c>
    </row>
    <row spans="1:12" r="87">
      <c s="3" r="A87" t="s">
        <v>822</v>
      </c>
    </row>
    <row spans="1:12" r="88">
      <c s="4" r="A88" t="s">
        <v>823</v>
      </c>
      <c s="6" r="E88" t="n">
        <v>87</v>
      </c>
      <c s="6" r="I88" t="n">
        <v>103</v>
      </c>
      <c s="6" r="J88" t="n">
        <v>87</v>
      </c>
      <c s="6" r="K88" t="n">
        <v>103</v>
      </c>
      <c s="6" r="L88" t="n">
        <v>67</v>
      </c>
    </row>
    <row spans="1:12" r="89">
      <c s="4" r="A89" t="s">
        <v>824</v>
      </c>
      <c s="6" r="J89" t="n">
        <v>0</v>
      </c>
      <c s="6" r="K89" t="n">
        <v>0</v>
      </c>
      <c s="6" r="L89" t="n">
        <v>0</v>
      </c>
    </row>
    <row spans="1:12" r="90">
      <c s="4" r="A90" t="s">
        <v>825</v>
      </c>
      <c s="6" r="J90" t="n">
        <v>0</v>
      </c>
      <c s="6" r="K90" t="n">
        <v>0</v>
      </c>
      <c s="6" r="L90" t="n">
        <v>0</v>
      </c>
    </row>
    <row spans="1:12" r="91">
      <c s="4" r="A91" t="s">
        <v>826</v>
      </c>
      <c s="6" r="J91" t="n">
        <v>588</v>
      </c>
      <c s="6" r="K91" t="n">
        <v>-16</v>
      </c>
      <c s="6" r="L91" t="n">
        <v>36</v>
      </c>
    </row>
    <row spans="1:12" r="92">
      <c s="4" r="A92" t="s">
        <v>823</v>
      </c>
      <c s="6" r="B92" t="n">
        <v>675</v>
      </c>
      <c s="6" r="F92" t="n">
        <v>87</v>
      </c>
      <c s="6" r="J92" t="n">
        <v>675</v>
      </c>
      <c s="6" r="K92" t="n">
        <v>87</v>
      </c>
      <c s="6" r="L92" t="n">
        <v>103</v>
      </c>
    </row>
    <row spans="1:12" r="93">
      <c s="4" r="A93" t="s">
        <v>818</v>
      </c>
    </row>
    <row spans="1:12" r="94">
      <c s="3" r="A94" t="s">
        <v>822</v>
      </c>
    </row>
    <row spans="1:12" r="95">
      <c s="4" r="A95" t="s">
        <v>823</v>
      </c>
      <c s="6" r="E95" t="n">
        <v>31</v>
      </c>
      <c s="6" r="I95" t="n">
        <v>30</v>
      </c>
      <c s="6" r="J95" t="n">
        <v>31</v>
      </c>
      <c s="6" r="K95" t="n">
        <v>30</v>
      </c>
      <c s="6" r="L95" t="n">
        <v>27</v>
      </c>
    </row>
    <row spans="1:12" r="96">
      <c s="4" r="A96" t="s">
        <v>824</v>
      </c>
      <c s="6" r="J96" t="n">
        <v>0</v>
      </c>
      <c s="6" r="K96" t="n">
        <v>0</v>
      </c>
      <c s="6" r="L96" t="n">
        <v>0</v>
      </c>
    </row>
    <row spans="1:12" r="97">
      <c s="4" r="A97" t="s">
        <v>825</v>
      </c>
      <c s="6" r="J97" t="n">
        <v>0</v>
      </c>
      <c s="6" r="K97" t="n">
        <v>0</v>
      </c>
      <c s="6" r="L97" t="n">
        <v>0</v>
      </c>
    </row>
    <row spans="1:12" r="98">
      <c s="4" r="A98" t="s">
        <v>826</v>
      </c>
      <c s="6" r="J98" t="n">
        <v>14</v>
      </c>
      <c s="6" r="K98" t="n">
        <v>1</v>
      </c>
      <c s="6" r="L98" t="n">
        <v>3</v>
      </c>
    </row>
    <row spans="1:12" r="99">
      <c s="4" r="A99" t="s">
        <v>823</v>
      </c>
      <c s="6" r="B99" t="n">
        <v>45</v>
      </c>
      <c s="6" r="F99" t="n">
        <v>31</v>
      </c>
      <c s="6" r="J99" t="n">
        <v>45</v>
      </c>
      <c s="6" r="K99" t="n">
        <v>31</v>
      </c>
      <c s="6" r="L99" t="n">
        <v>30</v>
      </c>
    </row>
    <row spans="1:12" r="100">
      <c s="4" r="A100" t="s">
        <v>819</v>
      </c>
    </row>
    <row spans="1:12" r="101">
      <c s="3" r="A101" t="s">
        <v>822</v>
      </c>
    </row>
    <row spans="1:12" r="102">
      <c s="4" r="A102" t="s">
        <v>823</v>
      </c>
      <c s="6" r="E102" t="n">
        <v>131</v>
      </c>
      <c s="6" r="I102" t="n">
        <v>138</v>
      </c>
      <c s="6" r="J102" t="n">
        <v>131</v>
      </c>
      <c s="6" r="K102" t="n">
        <v>138</v>
      </c>
      <c s="6" r="L102" t="n">
        <v>3</v>
      </c>
    </row>
    <row spans="1:12" r="103">
      <c s="4" r="A103" t="s">
        <v>824</v>
      </c>
      <c s="6" r="J103" t="n">
        <v>0</v>
      </c>
      <c s="6" r="K103" t="n">
        <v>0</v>
      </c>
      <c s="6" r="L103" t="n">
        <v>0</v>
      </c>
    </row>
    <row spans="1:12" r="104">
      <c s="4" r="A104" t="s">
        <v>825</v>
      </c>
      <c s="6" r="J104" t="n">
        <v>0</v>
      </c>
      <c s="6" r="K104" t="n">
        <v>0</v>
      </c>
      <c s="6" r="L104" t="n">
        <v>0</v>
      </c>
    </row>
    <row spans="1:12" r="105">
      <c s="4" r="A105" t="s">
        <v>826</v>
      </c>
      <c s="6" r="J105" t="n">
        <v>-13</v>
      </c>
      <c s="6" r="K105" t="n">
        <v>-7</v>
      </c>
      <c s="6" r="L105" t="n">
        <v>135</v>
      </c>
    </row>
    <row spans="1:12" r="106">
      <c s="4" r="A106" t="s">
        <v>823</v>
      </c>
      <c s="6" r="B106" t="n">
        <v>118</v>
      </c>
      <c s="6" r="F106" t="n">
        <v>131</v>
      </c>
      <c s="6" r="J106" t="n">
        <v>118</v>
      </c>
      <c s="6" r="K106" t="n">
        <v>131</v>
      </c>
      <c s="6" r="L106" t="n">
        <v>138</v>
      </c>
    </row>
    <row spans="1:12" r="107">
      <c s="4" r="A107" t="s">
        <v>820</v>
      </c>
    </row>
    <row spans="1:12" r="108">
      <c s="3" r="A108" t="s">
        <v>822</v>
      </c>
    </row>
    <row spans="1:12" r="109">
      <c s="4" r="A109" t="s">
        <v>823</v>
      </c>
      <c s="6" r="E109" t="n">
        <v>145</v>
      </c>
      <c s="6" r="I109" t="n">
        <v>193</v>
      </c>
      <c s="6" r="J109" t="n">
        <v>145</v>
      </c>
      <c s="6" r="K109" t="n">
        <v>193</v>
      </c>
      <c s="6" r="L109" t="n">
        <v>228</v>
      </c>
    </row>
    <row spans="1:12" r="110">
      <c s="4" r="A110" t="s">
        <v>824</v>
      </c>
      <c s="6" r="J110" t="n">
        <v>-94</v>
      </c>
      <c s="6" r="K110" t="n">
        <v>-97</v>
      </c>
      <c s="6" r="L110" t="n">
        <v>-117</v>
      </c>
    </row>
    <row spans="1:12" r="111">
      <c s="4" r="A111" t="s">
        <v>825</v>
      </c>
      <c s="6" r="J111" t="n">
        <v>55</v>
      </c>
      <c s="6" r="K111" t="n">
        <v>47</v>
      </c>
      <c s="6" r="L111" t="n">
        <v>58</v>
      </c>
    </row>
    <row spans="1:12" r="112">
      <c s="4" r="A112" t="s">
        <v>826</v>
      </c>
      <c s="6" r="J112" t="n">
        <v>16</v>
      </c>
      <c s="6" r="K112" t="n">
        <v>2</v>
      </c>
      <c s="6" r="L112" t="n">
        <v>24</v>
      </c>
    </row>
    <row spans="1:12" r="113">
      <c s="4" r="A113" t="s">
        <v>823</v>
      </c>
      <c s="6" r="B113" t="n">
        <v>122</v>
      </c>
      <c s="6" r="F113" t="n">
        <v>145</v>
      </c>
      <c s="6" r="J113" t="n">
        <v>122</v>
      </c>
      <c s="6" r="K113" t="n">
        <v>145</v>
      </c>
      <c s="6" r="L113" t="n">
        <v>193</v>
      </c>
    </row>
    <row spans="1:12" r="114">
      <c s="4" r="A114" t="s">
        <v>830</v>
      </c>
    </row>
    <row spans="1:12" r="115">
      <c s="3" r="A115" t="s">
        <v>822</v>
      </c>
    </row>
    <row spans="1:12" r="116">
      <c s="4" r="A116" t="s">
        <v>823</v>
      </c>
      <c s="7" r="E116" t="n">
        <v>395</v>
      </c>
      <c s="7" r="I116" t="n">
        <v>398</v>
      </c>
      <c s="6" r="J116" t="n">
        <v>395</v>
      </c>
      <c s="6" r="K116" t="n">
        <v>398</v>
      </c>
      <c s="6" r="L116" t="n">
        <v>441</v>
      </c>
    </row>
    <row spans="1:12" r="117">
      <c s="4" r="A117" t="s">
        <v>824</v>
      </c>
      <c s="6" r="J117" t="n">
        <v>0</v>
      </c>
      <c s="6" r="K117" t="n">
        <v>0</v>
      </c>
      <c s="6" r="L117" t="n">
        <v>0</v>
      </c>
    </row>
    <row spans="1:12" r="118">
      <c s="4" r="A118" t="s">
        <v>825</v>
      </c>
      <c s="6" r="J118" t="n">
        <v>0</v>
      </c>
      <c s="6" r="K118" t="n">
        <v>0</v>
      </c>
      <c s="6" r="L118" t="n">
        <v>0</v>
      </c>
    </row>
    <row spans="1:12" r="119">
      <c s="4" r="A119" t="s">
        <v>826</v>
      </c>
      <c s="6" r="J119" t="n">
        <v>32</v>
      </c>
      <c s="6" r="K119" t="n">
        <v>-3</v>
      </c>
      <c s="6" r="L119" t="n">
        <v>-43</v>
      </c>
    </row>
    <row spans="1:12" r="120">
      <c s="4" r="A120" t="s">
        <v>823</v>
      </c>
      <c s="7" r="B120" t="n">
        <v>427</v>
      </c>
      <c s="7" r="F120" t="n">
        <v>395</v>
      </c>
      <c s="7" r="J120" t="n">
        <v>427</v>
      </c>
      <c s="7" r="K120" t="n">
        <v>395</v>
      </c>
      <c s="7" r="L120" t="n">
        <v>39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1</v>
      </c>
      <c s="2" r="B1" t="s">
        <v>2</v>
      </c>
      <c s="2" r="C1" t="s">
        <v>32</v>
      </c>
    </row>
    <row spans="1:3" r="2">
      <c s="3" r="A2" t="s">
        <v>832</v>
      </c>
    </row>
    <row spans="1:3" r="3">
      <c s="4" r="A3" t="s">
        <v>39</v>
      </c>
      <c s="7" r="B3" t="n">
        <v>704880</v>
      </c>
      <c s="7" r="C3" t="n">
        <v>630545</v>
      </c>
    </row>
    <row spans="1:3" r="4">
      <c s="4" r="A4" t="s">
        <v>833</v>
      </c>
    </row>
    <row spans="1:3" r="5">
      <c s="3" r="A5" t="s">
        <v>832</v>
      </c>
    </row>
    <row spans="1:3" r="6">
      <c s="4" r="A6" t="s">
        <v>39</v>
      </c>
      <c s="6" r="B6" t="n">
        <v>671850</v>
      </c>
      <c s="6" r="C6" t="n">
        <v>591547</v>
      </c>
    </row>
    <row spans="1:3" r="7">
      <c s="4" r="A7" t="s">
        <v>834</v>
      </c>
    </row>
    <row spans="1:3" r="8">
      <c s="3" r="A8" t="s">
        <v>832</v>
      </c>
    </row>
    <row spans="1:3" r="9">
      <c s="4" r="A9" t="s">
        <v>39</v>
      </c>
      <c s="6" r="B9" t="n">
        <v>9684</v>
      </c>
      <c s="6" r="C9" t="n">
        <v>12788</v>
      </c>
    </row>
    <row spans="1:3" r="10">
      <c s="4" r="A10" t="s">
        <v>835</v>
      </c>
    </row>
    <row spans="1:3" r="11">
      <c s="3" r="A11" t="s">
        <v>832</v>
      </c>
    </row>
    <row spans="1:3" r="12">
      <c s="4" r="A12" t="s">
        <v>39</v>
      </c>
      <c s="6" r="B12" t="n">
        <v>23131</v>
      </c>
      <c s="6" r="C12" t="n">
        <v>25989</v>
      </c>
    </row>
    <row spans="1:3" r="13">
      <c s="4" r="A13" t="s">
        <v>836</v>
      </c>
    </row>
    <row spans="1:3" r="14">
      <c s="3" r="A14" t="s">
        <v>832</v>
      </c>
    </row>
    <row spans="1:3" r="15">
      <c s="4" r="A15" t="s">
        <v>39</v>
      </c>
      <c s="6" r="B15" t="n">
        <v>215</v>
      </c>
      <c s="6" r="C15" t="n">
        <v>221</v>
      </c>
    </row>
    <row spans="1:3" r="16">
      <c s="4" r="A16" t="s">
        <v>812</v>
      </c>
    </row>
    <row spans="1:3" r="17">
      <c s="3" r="A17" t="s">
        <v>832</v>
      </c>
    </row>
    <row spans="1:3" r="18">
      <c s="4" r="A18" t="s">
        <v>39</v>
      </c>
      <c s="6" r="B18" t="n">
        <v>386090</v>
      </c>
      <c s="6" r="C18" t="n">
        <v>366416</v>
      </c>
    </row>
    <row spans="1:3" r="19">
      <c s="4" r="A19" t="s">
        <v>837</v>
      </c>
    </row>
    <row spans="1:3" r="20">
      <c s="3" r="A20" t="s">
        <v>832</v>
      </c>
    </row>
    <row spans="1:3" r="21">
      <c s="4" r="A21" t="s">
        <v>39</v>
      </c>
      <c s="6" r="B21" t="n">
        <v>375035</v>
      </c>
      <c s="6" r="C21" t="n">
        <v>353250</v>
      </c>
    </row>
    <row spans="1:3" r="22">
      <c s="4" r="A22" t="s">
        <v>838</v>
      </c>
    </row>
    <row spans="1:3" r="23">
      <c s="3" r="A23" t="s">
        <v>832</v>
      </c>
    </row>
    <row spans="1:3" r="24">
      <c s="4" r="A24" t="s">
        <v>39</v>
      </c>
      <c s="6" r="B24" t="n">
        <v>1152</v>
      </c>
      <c s="6" r="C24" t="n">
        <v>1672</v>
      </c>
    </row>
    <row spans="1:3" r="25">
      <c s="4" r="A25" t="s">
        <v>839</v>
      </c>
    </row>
    <row spans="1:3" r="26">
      <c s="3" r="A26" t="s">
        <v>832</v>
      </c>
    </row>
    <row spans="1:3" r="27">
      <c s="4" r="A27" t="s">
        <v>39</v>
      </c>
      <c s="6" r="B27" t="n">
        <v>9836</v>
      </c>
      <c s="6" r="C27" t="n">
        <v>11416</v>
      </c>
    </row>
    <row spans="1:3" r="28">
      <c s="4" r="A28" t="s">
        <v>840</v>
      </c>
    </row>
    <row spans="1:3" r="29">
      <c s="3" r="A29" t="s">
        <v>832</v>
      </c>
    </row>
    <row spans="1:3" r="30">
      <c s="4" r="A30" t="s">
        <v>39</v>
      </c>
      <c s="6" r="B30" t="n">
        <v>67</v>
      </c>
      <c s="6" r="C30" t="n">
        <v>78</v>
      </c>
    </row>
    <row spans="1:3" r="31">
      <c s="4" r="A31" t="s">
        <v>827</v>
      </c>
    </row>
    <row spans="1:3" r="32">
      <c s="3" r="A32" t="s">
        <v>832</v>
      </c>
    </row>
    <row spans="1:3" r="33">
      <c s="4" r="A33" t="s">
        <v>39</v>
      </c>
      <c s="6" r="B33" t="n">
        <v>39040</v>
      </c>
      <c s="6" r="C33" t="n">
        <v>36629</v>
      </c>
    </row>
    <row spans="1:3" r="34">
      <c s="4" r="A34" t="s">
        <v>841</v>
      </c>
    </row>
    <row spans="1:3" r="35">
      <c s="3" r="A35" t="s">
        <v>832</v>
      </c>
    </row>
    <row spans="1:3" r="36">
      <c s="4" r="A36" t="s">
        <v>39</v>
      </c>
      <c s="6" r="B36" t="n">
        <v>38071</v>
      </c>
      <c s="6" r="C36" t="n">
        <v>35935</v>
      </c>
    </row>
    <row spans="1:3" r="37">
      <c s="4" r="A37" t="s">
        <v>842</v>
      </c>
    </row>
    <row spans="1:3" r="38">
      <c s="3" r="A38" t="s">
        <v>832</v>
      </c>
    </row>
    <row spans="1:3" r="39">
      <c s="4" r="A39" t="s">
        <v>39</v>
      </c>
      <c s="6" r="B39" t="n">
        <v>543</v>
      </c>
      <c s="6" r="C39" t="n">
        <v>294</v>
      </c>
    </row>
    <row spans="1:3" r="40">
      <c s="4" r="A40" t="s">
        <v>843</v>
      </c>
    </row>
    <row spans="1:3" r="41">
      <c s="3" r="A41" t="s">
        <v>832</v>
      </c>
    </row>
    <row spans="1:3" r="42">
      <c s="4" r="A42" t="s">
        <v>39</v>
      </c>
      <c s="6" r="B42" t="n">
        <v>426</v>
      </c>
      <c s="6" r="C42" t="n">
        <v>400</v>
      </c>
    </row>
    <row spans="1:3" r="43">
      <c s="4" r="A43" t="s">
        <v>844</v>
      </c>
    </row>
    <row spans="1:3" r="44">
      <c s="3" r="A44" t="s">
        <v>832</v>
      </c>
    </row>
    <row spans="1:3" r="45">
      <c s="4" r="A45" t="s">
        <v>39</v>
      </c>
      <c s="6" r="B45" t="n">
        <v>0</v>
      </c>
      <c s="6" r="C45" t="n">
        <v>0</v>
      </c>
    </row>
    <row spans="1:3" r="46">
      <c s="4" r="A46" t="s">
        <v>814</v>
      </c>
    </row>
    <row spans="1:3" r="47">
      <c s="3" r="A47" t="s">
        <v>832</v>
      </c>
    </row>
    <row spans="1:3" r="48">
      <c s="4" r="A48" t="s">
        <v>39</v>
      </c>
      <c s="6" r="B48" t="n">
        <v>21121</v>
      </c>
      <c s="6" r="C48" t="n">
        <v>16739</v>
      </c>
    </row>
    <row spans="1:3" r="49">
      <c s="4" r="A49" t="s">
        <v>845</v>
      </c>
    </row>
    <row spans="1:3" r="50">
      <c s="3" r="A50" t="s">
        <v>832</v>
      </c>
    </row>
    <row spans="1:3" r="51">
      <c s="4" r="A51" t="s">
        <v>39</v>
      </c>
      <c s="6" r="B51" t="n">
        <v>21104</v>
      </c>
      <c s="6" r="C51" t="n">
        <v>16719</v>
      </c>
    </row>
    <row spans="1:3" r="52">
      <c s="4" r="A52" t="s">
        <v>846</v>
      </c>
    </row>
    <row spans="1:3" r="53">
      <c s="3" r="A53" t="s">
        <v>832</v>
      </c>
    </row>
    <row spans="1:3" r="54">
      <c s="4" r="A54" t="s">
        <v>39</v>
      </c>
      <c s="6" r="B54" t="n">
        <v>17</v>
      </c>
      <c s="6" r="C54" t="n">
        <v>20</v>
      </c>
    </row>
    <row spans="1:3" r="55">
      <c s="4" r="A55" t="s">
        <v>847</v>
      </c>
    </row>
    <row spans="1:3" r="56">
      <c s="3" r="A56" t="s">
        <v>832</v>
      </c>
    </row>
    <row spans="1:3" r="57">
      <c s="4" r="A57" t="s">
        <v>39</v>
      </c>
      <c s="6" r="B57" t="n">
        <v>0</v>
      </c>
      <c s="6" r="C57" t="n">
        <v>0</v>
      </c>
    </row>
    <row spans="1:3" r="58">
      <c s="4" r="A58" t="s">
        <v>848</v>
      </c>
    </row>
    <row spans="1:3" r="59">
      <c s="3" r="A59" t="s">
        <v>832</v>
      </c>
    </row>
    <row spans="1:3" r="60">
      <c s="4" r="A60" t="s">
        <v>39</v>
      </c>
      <c s="6" r="B60" t="n">
        <v>0</v>
      </c>
      <c s="6" r="C60" t="n">
        <v>0</v>
      </c>
    </row>
    <row spans="1:3" r="61">
      <c s="4" r="A61" t="s">
        <v>669</v>
      </c>
    </row>
    <row spans="1:3" r="62">
      <c s="3" r="A62" t="s">
        <v>832</v>
      </c>
    </row>
    <row spans="1:3" r="63">
      <c s="4" r="A63" t="s">
        <v>39</v>
      </c>
      <c s="6" r="B63" t="n">
        <v>304783</v>
      </c>
      <c s="6" r="C63" t="n">
        <v>291882</v>
      </c>
    </row>
    <row spans="1:3" r="64">
      <c s="4" r="A64" t="s">
        <v>849</v>
      </c>
    </row>
    <row spans="1:3" r="65">
      <c s="3" r="A65" t="s">
        <v>832</v>
      </c>
    </row>
    <row spans="1:3" r="66">
      <c s="4" r="A66" t="s">
        <v>39</v>
      </c>
      <c s="6" r="B66" t="n">
        <v>295302</v>
      </c>
      <c s="6" r="C66" t="n">
        <v>280094</v>
      </c>
    </row>
    <row spans="1:3" r="67">
      <c s="4" r="A67" t="s">
        <v>850</v>
      </c>
    </row>
    <row spans="1:3" r="68">
      <c s="3" r="A68" t="s">
        <v>832</v>
      </c>
    </row>
    <row spans="1:3" r="69">
      <c s="4" r="A69" t="s">
        <v>39</v>
      </c>
      <c s="6" r="B69" t="n">
        <v>407</v>
      </c>
      <c s="6" r="C69" t="n">
        <v>1246</v>
      </c>
    </row>
    <row spans="1:3" r="70">
      <c s="4" r="A70" t="s">
        <v>851</v>
      </c>
    </row>
    <row spans="1:3" r="71">
      <c s="3" r="A71" t="s">
        <v>832</v>
      </c>
    </row>
    <row spans="1:3" r="72">
      <c s="4" r="A72" t="s">
        <v>39</v>
      </c>
      <c s="6" r="B72" t="n">
        <v>9007</v>
      </c>
      <c s="6" r="C72" t="n">
        <v>10464</v>
      </c>
    </row>
    <row spans="1:3" r="73">
      <c s="4" r="A73" t="s">
        <v>852</v>
      </c>
    </row>
    <row spans="1:3" r="74">
      <c s="3" r="A74" t="s">
        <v>832</v>
      </c>
    </row>
    <row spans="1:3" r="75">
      <c s="4" r="A75" t="s">
        <v>39</v>
      </c>
      <c s="6" r="B75" t="n">
        <v>67</v>
      </c>
      <c s="6" r="C75" t="n">
        <v>78</v>
      </c>
    </row>
    <row spans="1:3" r="76">
      <c s="4" r="A76" t="s">
        <v>815</v>
      </c>
    </row>
    <row spans="1:3" r="77">
      <c s="3" r="A77" t="s">
        <v>832</v>
      </c>
    </row>
    <row spans="1:3" r="78">
      <c s="4" r="A78" t="s">
        <v>39</v>
      </c>
      <c s="6" r="B78" t="n">
        <v>21146</v>
      </c>
      <c s="6" r="C78" t="n">
        <v>21166</v>
      </c>
    </row>
    <row spans="1:3" r="79">
      <c s="4" r="A79" t="s">
        <v>853</v>
      </c>
    </row>
    <row spans="1:3" r="80">
      <c s="3" r="A80" t="s">
        <v>832</v>
      </c>
    </row>
    <row spans="1:3" r="81">
      <c s="4" r="A81" t="s">
        <v>39</v>
      </c>
      <c s="6" r="B81" t="n">
        <v>20558</v>
      </c>
      <c s="6" r="C81" t="n">
        <v>20502</v>
      </c>
    </row>
    <row spans="1:3" r="82">
      <c s="4" r="A82" t="s">
        <v>854</v>
      </c>
    </row>
    <row spans="1:3" r="83">
      <c s="3" r="A83" t="s">
        <v>832</v>
      </c>
    </row>
    <row spans="1:3" r="84">
      <c s="4" r="A84" t="s">
        <v>39</v>
      </c>
      <c s="6" r="B84" t="n">
        <v>185</v>
      </c>
      <c s="6" r="C84" t="n">
        <v>112</v>
      </c>
    </row>
    <row spans="1:3" r="85">
      <c s="4" r="A85" t="s">
        <v>855</v>
      </c>
    </row>
    <row spans="1:3" r="86">
      <c s="3" r="A86" t="s">
        <v>832</v>
      </c>
    </row>
    <row spans="1:3" r="87">
      <c s="4" r="A87" t="s">
        <v>39</v>
      </c>
      <c s="6" r="B87" t="n">
        <v>403</v>
      </c>
      <c s="6" r="C87" t="n">
        <v>552</v>
      </c>
    </row>
    <row spans="1:3" r="88">
      <c s="4" r="A88" t="s">
        <v>856</v>
      </c>
    </row>
    <row spans="1:3" r="89">
      <c s="3" r="A89" t="s">
        <v>832</v>
      </c>
    </row>
    <row spans="1:3" r="90">
      <c s="4" r="A90" t="s">
        <v>39</v>
      </c>
      <c s="6" r="B90" t="n">
        <v>0</v>
      </c>
      <c s="6" r="C90" t="n">
        <v>0</v>
      </c>
    </row>
    <row spans="1:3" r="91">
      <c s="4" r="A91" t="s">
        <v>775</v>
      </c>
    </row>
    <row spans="1:3" r="92">
      <c s="3" r="A92" t="s">
        <v>832</v>
      </c>
    </row>
    <row spans="1:3" r="93">
      <c s="4" r="A93" t="s">
        <v>39</v>
      </c>
      <c s="6" r="B93" t="n">
        <v>308134</v>
      </c>
      <c s="6" r="C93" t="n">
        <v>253895</v>
      </c>
    </row>
    <row spans="1:3" r="94">
      <c s="4" r="A94" t="s">
        <v>857</v>
      </c>
    </row>
    <row spans="1:3" r="95">
      <c s="3" r="A95" t="s">
        <v>832</v>
      </c>
    </row>
    <row spans="1:3" r="96">
      <c s="4" r="A96" t="s">
        <v>39</v>
      </c>
      <c s="6" r="B96" t="n">
        <v>286325</v>
      </c>
      <c s="6" r="C96" t="n">
        <v>228202</v>
      </c>
    </row>
    <row spans="1:3" r="97">
      <c s="4" r="A97" t="s">
        <v>858</v>
      </c>
    </row>
    <row spans="1:3" r="98">
      <c s="3" r="A98" t="s">
        <v>832</v>
      </c>
    </row>
    <row spans="1:3" r="99">
      <c s="4" r="A99" t="s">
        <v>39</v>
      </c>
      <c s="6" r="B99" t="n">
        <v>8511</v>
      </c>
      <c s="6" r="C99" t="n">
        <v>11094</v>
      </c>
    </row>
    <row spans="1:3" r="100">
      <c s="4" r="A100" t="s">
        <v>859</v>
      </c>
    </row>
    <row spans="1:3" r="101">
      <c s="3" r="A101" t="s">
        <v>832</v>
      </c>
    </row>
    <row spans="1:3" r="102">
      <c s="4" r="A102" t="s">
        <v>39</v>
      </c>
      <c s="6" r="B102" t="n">
        <v>13150</v>
      </c>
      <c s="6" r="C102" t="n">
        <v>14456</v>
      </c>
    </row>
    <row spans="1:3" r="103">
      <c s="4" r="A103" t="s">
        <v>860</v>
      </c>
    </row>
    <row spans="1:3" r="104">
      <c s="3" r="A104" t="s">
        <v>832</v>
      </c>
    </row>
    <row spans="1:3" r="105">
      <c s="4" r="A105" t="s">
        <v>39</v>
      </c>
      <c s="6" r="B105" t="n">
        <v>148</v>
      </c>
      <c s="6" r="C105" t="n">
        <v>143</v>
      </c>
    </row>
    <row spans="1:3" r="106">
      <c s="4" r="A106" t="s">
        <v>776</v>
      </c>
    </row>
    <row spans="1:3" r="107">
      <c s="3" r="A107" t="s">
        <v>832</v>
      </c>
    </row>
    <row spans="1:3" r="108">
      <c s="4" r="A108" t="s">
        <v>39</v>
      </c>
      <c s="6" r="B108" t="n">
        <v>154779</v>
      </c>
      <c s="6" r="C108" t="n">
        <v>145878</v>
      </c>
    </row>
    <row spans="1:3" r="109">
      <c s="4" r="A109" t="s">
        <v>861</v>
      </c>
    </row>
    <row spans="1:3" r="110">
      <c s="3" r="A110" t="s">
        <v>832</v>
      </c>
    </row>
    <row spans="1:3" r="111">
      <c s="4" r="A111" t="s">
        <v>39</v>
      </c>
      <c s="6" r="B111" t="n">
        <v>140381</v>
      </c>
      <c s="6" r="C111" t="n">
        <v>133204</v>
      </c>
    </row>
    <row spans="1:3" r="112">
      <c s="4" r="A112" t="s">
        <v>862</v>
      </c>
    </row>
    <row spans="1:3" r="113">
      <c s="3" r="A113" t="s">
        <v>832</v>
      </c>
    </row>
    <row spans="1:3" r="114">
      <c s="4" r="A114" t="s">
        <v>39</v>
      </c>
      <c s="6" r="B114" t="n">
        <v>5862</v>
      </c>
      <c s="6" r="C114" t="n">
        <v>2775</v>
      </c>
    </row>
    <row spans="1:3" r="115">
      <c s="4" r="A115" t="s">
        <v>863</v>
      </c>
    </row>
    <row spans="1:3" r="116">
      <c s="3" r="A116" t="s">
        <v>832</v>
      </c>
    </row>
    <row spans="1:3" r="117">
      <c s="4" r="A117" t="s">
        <v>39</v>
      </c>
      <c s="6" r="B117" t="n">
        <v>8536</v>
      </c>
      <c s="6" r="C117" t="n">
        <v>9899</v>
      </c>
    </row>
    <row spans="1:3" r="118">
      <c s="4" r="A118" t="s">
        <v>864</v>
      </c>
    </row>
    <row spans="1:3" r="119">
      <c s="3" r="A119" t="s">
        <v>832</v>
      </c>
    </row>
    <row spans="1:3" r="120">
      <c s="4" r="A120" t="s">
        <v>39</v>
      </c>
      <c s="6" r="B120" t="n">
        <v>0</v>
      </c>
      <c s="6" r="C120" t="n">
        <v>0</v>
      </c>
    </row>
    <row spans="1:3" r="121">
      <c s="4" r="A121" t="s">
        <v>816</v>
      </c>
    </row>
    <row spans="1:3" r="122">
      <c s="3" r="A122" t="s">
        <v>832</v>
      </c>
    </row>
    <row spans="1:3" r="123">
      <c s="4" r="A123" t="s">
        <v>39</v>
      </c>
      <c s="6" r="B123" t="n">
        <v>5122</v>
      </c>
      <c s="6" r="C123" t="n">
        <v>6938</v>
      </c>
    </row>
    <row spans="1:3" r="124">
      <c s="4" r="A124" t="s">
        <v>865</v>
      </c>
    </row>
    <row spans="1:3" r="125">
      <c s="3" r="A125" t="s">
        <v>832</v>
      </c>
    </row>
    <row spans="1:3" r="126">
      <c s="4" r="A126" t="s">
        <v>39</v>
      </c>
      <c s="6" r="B126" t="n">
        <v>4957</v>
      </c>
      <c s="6" r="C126" t="n">
        <v>4650</v>
      </c>
    </row>
    <row spans="1:3" r="127">
      <c s="4" r="A127" t="s">
        <v>866</v>
      </c>
    </row>
    <row spans="1:3" r="128">
      <c s="3" r="A128" t="s">
        <v>832</v>
      </c>
    </row>
    <row spans="1:3" r="129">
      <c s="4" r="A129" t="s">
        <v>39</v>
      </c>
      <c s="6" r="B129" t="n">
        <v>60</v>
      </c>
      <c s="6" r="C129" t="n">
        <v>266</v>
      </c>
    </row>
    <row spans="1:3" r="130">
      <c s="4" r="A130" t="s">
        <v>867</v>
      </c>
    </row>
    <row spans="1:3" r="131">
      <c s="3" r="A131" t="s">
        <v>832</v>
      </c>
    </row>
    <row spans="1:3" r="132">
      <c s="4" r="A132" t="s">
        <v>39</v>
      </c>
      <c s="6" r="B132" t="n">
        <v>105</v>
      </c>
      <c s="6" r="C132" t="n">
        <v>2022</v>
      </c>
    </row>
    <row spans="1:3" r="133">
      <c s="4" r="A133" t="s">
        <v>868</v>
      </c>
    </row>
    <row spans="1:3" r="134">
      <c s="3" r="A134" t="s">
        <v>832</v>
      </c>
    </row>
    <row spans="1:3" r="135">
      <c s="4" r="A135" t="s">
        <v>39</v>
      </c>
      <c s="6" r="B135" t="n">
        <v>0</v>
      </c>
      <c s="6" r="C135" t="n">
        <v>0</v>
      </c>
    </row>
    <row spans="1:3" r="136">
      <c s="4" r="A136" t="s">
        <v>673</v>
      </c>
    </row>
    <row spans="1:3" r="137">
      <c s="3" r="A137" t="s">
        <v>832</v>
      </c>
    </row>
    <row spans="1:3" r="138">
      <c s="4" r="A138" t="s">
        <v>39</v>
      </c>
      <c s="6" r="B138" t="n">
        <v>75196</v>
      </c>
      <c s="6" r="C138" t="n">
        <v>50157</v>
      </c>
    </row>
    <row spans="1:3" r="139">
      <c s="4" r="A139" t="s">
        <v>869</v>
      </c>
    </row>
    <row spans="1:3" r="140">
      <c s="3" r="A140" t="s">
        <v>832</v>
      </c>
    </row>
    <row spans="1:3" r="141">
      <c s="4" r="A141" t="s">
        <v>39</v>
      </c>
      <c s="6" r="B141" t="n">
        <v>71225</v>
      </c>
      <c s="6" r="C141" t="n">
        <v>41751</v>
      </c>
    </row>
    <row spans="1:3" r="142">
      <c s="4" r="A142" t="s">
        <v>870</v>
      </c>
    </row>
    <row spans="1:3" r="143">
      <c s="3" r="A143" t="s">
        <v>832</v>
      </c>
    </row>
    <row spans="1:3" r="144">
      <c s="4" r="A144" t="s">
        <v>39</v>
      </c>
      <c s="6" r="B144" t="n">
        <v>2106</v>
      </c>
      <c s="6" r="C144" t="n">
        <v>7246</v>
      </c>
    </row>
    <row spans="1:3" r="145">
      <c s="4" r="A145" t="s">
        <v>871</v>
      </c>
    </row>
    <row spans="1:3" r="146">
      <c s="3" r="A146" t="s">
        <v>832</v>
      </c>
    </row>
    <row spans="1:3" r="147">
      <c s="4" r="A147" t="s">
        <v>39</v>
      </c>
      <c s="6" r="B147" t="n">
        <v>1737</v>
      </c>
      <c s="6" r="C147" t="n">
        <v>1042</v>
      </c>
    </row>
    <row spans="1:3" r="148">
      <c s="4" r="A148" t="s">
        <v>872</v>
      </c>
    </row>
    <row spans="1:3" r="149">
      <c s="3" r="A149" t="s">
        <v>832</v>
      </c>
    </row>
    <row spans="1:3" r="150">
      <c s="4" r="A150" t="s">
        <v>39</v>
      </c>
      <c s="6" r="B150" t="n">
        <v>128</v>
      </c>
      <c s="6" r="C150" t="n">
        <v>118</v>
      </c>
    </row>
    <row spans="1:3" r="151">
      <c s="4" r="A151" t="s">
        <v>817</v>
      </c>
    </row>
    <row spans="1:3" r="152">
      <c s="3" r="A152" t="s">
        <v>832</v>
      </c>
    </row>
    <row spans="1:3" r="153">
      <c s="4" r="A153" t="s">
        <v>39</v>
      </c>
      <c s="6" r="B153" t="n">
        <v>40007</v>
      </c>
      <c s="6" r="C153" t="n">
        <v>17534</v>
      </c>
    </row>
    <row spans="1:3" r="154">
      <c s="4" r="A154" t="s">
        <v>873</v>
      </c>
    </row>
    <row spans="1:3" r="155">
      <c s="3" r="A155" t="s">
        <v>832</v>
      </c>
    </row>
    <row spans="1:3" r="156">
      <c s="4" r="A156" t="s">
        <v>39</v>
      </c>
      <c s="6" r="B156" t="n">
        <v>40007</v>
      </c>
      <c s="6" r="C156" t="n">
        <v>17534</v>
      </c>
    </row>
    <row spans="1:3" r="157">
      <c s="4" r="A157" t="s">
        <v>874</v>
      </c>
    </row>
    <row spans="1:3" r="158">
      <c s="3" r="A158" t="s">
        <v>832</v>
      </c>
    </row>
    <row spans="1:3" r="159">
      <c s="4" r="A159" t="s">
        <v>39</v>
      </c>
      <c s="6" r="B159" t="n">
        <v>0</v>
      </c>
      <c s="6" r="C159" t="n">
        <v>0</v>
      </c>
    </row>
    <row spans="1:3" r="160">
      <c s="4" r="A160" t="s">
        <v>875</v>
      </c>
    </row>
    <row spans="1:3" r="161">
      <c s="3" r="A161" t="s">
        <v>832</v>
      </c>
    </row>
    <row spans="1:3" r="162">
      <c s="4" r="A162" t="s">
        <v>39</v>
      </c>
      <c s="6" r="B162" t="n">
        <v>0</v>
      </c>
      <c s="6" r="C162" t="n">
        <v>0</v>
      </c>
    </row>
    <row spans="1:3" r="163">
      <c s="4" r="A163" t="s">
        <v>876</v>
      </c>
    </row>
    <row spans="1:3" r="164">
      <c s="3" r="A164" t="s">
        <v>832</v>
      </c>
    </row>
    <row spans="1:3" r="165">
      <c s="4" r="A165" t="s">
        <v>39</v>
      </c>
      <c s="6" r="B165" t="n">
        <v>0</v>
      </c>
      <c s="6" r="C165" t="n">
        <v>0</v>
      </c>
    </row>
    <row spans="1:3" r="166">
      <c s="4" r="A166" t="s">
        <v>674</v>
      </c>
    </row>
    <row spans="1:3" r="167">
      <c s="3" r="A167" t="s">
        <v>832</v>
      </c>
    </row>
    <row spans="1:3" r="168">
      <c s="4" r="A168" t="s">
        <v>39</v>
      </c>
      <c s="6" r="B168" t="n">
        <v>7019</v>
      </c>
      <c s="6" r="C168" t="n">
        <v>7916</v>
      </c>
    </row>
    <row spans="1:3" r="169">
      <c s="4" r="A169" t="s">
        <v>877</v>
      </c>
    </row>
    <row spans="1:3" r="170">
      <c s="3" r="A170" t="s">
        <v>832</v>
      </c>
    </row>
    <row spans="1:3" r="171">
      <c s="4" r="A171" t="s">
        <v>39</v>
      </c>
      <c s="6" r="B171" t="n">
        <v>5084</v>
      </c>
      <c s="6" r="C171" t="n">
        <v>5990</v>
      </c>
    </row>
    <row spans="1:3" r="172">
      <c s="4" r="A172" t="s">
        <v>878</v>
      </c>
    </row>
    <row spans="1:3" r="173">
      <c s="3" r="A173" t="s">
        <v>832</v>
      </c>
    </row>
    <row spans="1:3" r="174">
      <c s="4" r="A174" t="s">
        <v>39</v>
      </c>
      <c s="6" r="B174" t="n">
        <v>483</v>
      </c>
      <c s="6" r="C174" t="n">
        <v>433</v>
      </c>
    </row>
    <row spans="1:3" r="175">
      <c s="4" r="A175" t="s">
        <v>879</v>
      </c>
    </row>
    <row spans="1:3" r="176">
      <c s="3" r="A176" t="s">
        <v>832</v>
      </c>
    </row>
    <row spans="1:3" r="177">
      <c s="4" r="A177" t="s">
        <v>39</v>
      </c>
      <c s="6" r="B177" t="n">
        <v>1432</v>
      </c>
      <c s="6" r="C177" t="n">
        <v>1468</v>
      </c>
    </row>
    <row spans="1:3" r="178">
      <c s="4" r="A178" t="s">
        <v>880</v>
      </c>
    </row>
    <row spans="1:3" r="179">
      <c s="3" r="A179" t="s">
        <v>832</v>
      </c>
    </row>
    <row spans="1:3" r="180">
      <c s="4" r="A180" t="s">
        <v>39</v>
      </c>
      <c s="6" r="B180" t="n">
        <v>20</v>
      </c>
      <c s="6" r="C180" t="n">
        <v>25</v>
      </c>
    </row>
    <row spans="1:3" r="181">
      <c s="4" r="A181" t="s">
        <v>675</v>
      </c>
    </row>
    <row spans="1:3" r="182">
      <c s="3" r="A182" t="s">
        <v>832</v>
      </c>
    </row>
    <row spans="1:3" r="183">
      <c s="4" r="A183" t="s">
        <v>39</v>
      </c>
      <c s="6" r="B183" t="n">
        <v>9188</v>
      </c>
      <c s="6" r="C183" t="n">
        <v>8917</v>
      </c>
    </row>
    <row spans="1:3" r="184">
      <c s="4" r="A184" t="s">
        <v>881</v>
      </c>
    </row>
    <row spans="1:3" r="185">
      <c s="3" r="A185" t="s">
        <v>832</v>
      </c>
    </row>
    <row spans="1:3" r="186">
      <c s="4" r="A186" t="s">
        <v>39</v>
      </c>
      <c s="6" r="B186" t="n">
        <v>7943</v>
      </c>
      <c s="6" r="C186" t="n">
        <v>8629</v>
      </c>
    </row>
    <row spans="1:3" r="187">
      <c s="4" r="A187" t="s">
        <v>882</v>
      </c>
    </row>
    <row spans="1:3" r="188">
      <c s="3" r="A188" t="s">
        <v>832</v>
      </c>
    </row>
    <row spans="1:3" r="189">
      <c s="4" r="A189" t="s">
        <v>39</v>
      </c>
      <c s="6" r="B189" t="n">
        <v>0</v>
      </c>
      <c s="6" r="C189" t="n">
        <v>288</v>
      </c>
    </row>
    <row spans="1:3" r="190">
      <c s="4" r="A190" t="s">
        <v>883</v>
      </c>
    </row>
    <row spans="1:3" r="191">
      <c s="3" r="A191" t="s">
        <v>832</v>
      </c>
    </row>
    <row spans="1:3" r="192">
      <c s="4" r="A192" t="s">
        <v>39</v>
      </c>
      <c s="6" r="B192" t="n">
        <v>1245</v>
      </c>
      <c s="6" r="C192" t="n">
        <v>0</v>
      </c>
    </row>
    <row spans="1:3" r="193">
      <c s="4" r="A193" t="s">
        <v>884</v>
      </c>
    </row>
    <row spans="1:3" r="194">
      <c s="3" r="A194" t="s">
        <v>832</v>
      </c>
    </row>
    <row spans="1:3" r="195">
      <c s="4" r="A195" t="s">
        <v>39</v>
      </c>
      <c s="6" r="B195" t="n">
        <v>0</v>
      </c>
      <c s="6" r="C195" t="n">
        <v>0</v>
      </c>
    </row>
    <row spans="1:3" r="196">
      <c s="4" r="A196" t="s">
        <v>818</v>
      </c>
    </row>
    <row spans="1:3" r="197">
      <c s="3" r="A197" t="s">
        <v>832</v>
      </c>
    </row>
    <row spans="1:3" r="198">
      <c s="4" r="A198" t="s">
        <v>39</v>
      </c>
      <c s="6" r="B198" t="n">
        <v>4671</v>
      </c>
      <c s="6" r="C198" t="n">
        <v>3221</v>
      </c>
    </row>
    <row spans="1:3" r="199">
      <c s="4" r="A199" t="s">
        <v>885</v>
      </c>
    </row>
    <row spans="1:3" r="200">
      <c s="3" r="A200" t="s">
        <v>832</v>
      </c>
    </row>
    <row spans="1:3" r="201">
      <c s="4" r="A201" t="s">
        <v>39</v>
      </c>
      <c s="6" r="B201" t="n">
        <v>4655</v>
      </c>
      <c s="6" r="C201" t="n">
        <v>3196</v>
      </c>
    </row>
    <row spans="1:3" r="202">
      <c s="4" r="A202" t="s">
        <v>886</v>
      </c>
    </row>
    <row spans="1:3" r="203">
      <c s="3" r="A203" t="s">
        <v>832</v>
      </c>
    </row>
    <row spans="1:3" r="204">
      <c s="4" r="A204" t="s">
        <v>39</v>
      </c>
      <c s="6" r="B204" t="n">
        <v>0</v>
      </c>
      <c s="6" r="C204" t="n">
        <v>0</v>
      </c>
    </row>
    <row spans="1:3" r="205">
      <c s="4" r="A205" t="s">
        <v>887</v>
      </c>
    </row>
    <row spans="1:3" r="206">
      <c s="3" r="A206" t="s">
        <v>832</v>
      </c>
    </row>
    <row spans="1:3" r="207">
      <c s="4" r="A207" t="s">
        <v>39</v>
      </c>
      <c s="6" r="B207" t="n">
        <v>16</v>
      </c>
      <c s="6" r="C207" t="n">
        <v>25</v>
      </c>
    </row>
    <row spans="1:3" r="208">
      <c s="4" r="A208" t="s">
        <v>888</v>
      </c>
    </row>
    <row spans="1:3" r="209">
      <c s="3" r="A209" t="s">
        <v>832</v>
      </c>
    </row>
    <row spans="1:3" r="210">
      <c s="4" r="A210" t="s">
        <v>39</v>
      </c>
      <c s="6" r="B210" t="n">
        <v>0</v>
      </c>
      <c s="6" r="C210" t="n">
        <v>0</v>
      </c>
    </row>
    <row spans="1:3" r="211">
      <c s="4" r="A211" t="s">
        <v>819</v>
      </c>
    </row>
    <row spans="1:3" r="212">
      <c s="3" r="A212" t="s">
        <v>832</v>
      </c>
    </row>
    <row spans="1:3" r="213">
      <c s="4" r="A213" t="s">
        <v>39</v>
      </c>
      <c s="6" r="B213" t="n">
        <v>12152</v>
      </c>
      <c s="6" r="C213" t="n">
        <v>13334</v>
      </c>
    </row>
    <row spans="1:3" r="214">
      <c s="4" r="A214" t="s">
        <v>889</v>
      </c>
    </row>
    <row spans="1:3" r="215">
      <c s="3" r="A215" t="s">
        <v>832</v>
      </c>
    </row>
    <row spans="1:3" r="216">
      <c s="4" r="A216" t="s">
        <v>39</v>
      </c>
      <c s="6" r="B216" t="n">
        <v>12073</v>
      </c>
      <c s="6" r="C216" t="n">
        <v>13248</v>
      </c>
    </row>
    <row spans="1:3" r="217">
      <c s="4" r="A217" t="s">
        <v>890</v>
      </c>
    </row>
    <row spans="1:3" r="218">
      <c s="3" r="A218" t="s">
        <v>832</v>
      </c>
    </row>
    <row spans="1:3" r="219">
      <c s="4" r="A219" t="s">
        <v>39</v>
      </c>
      <c s="6" r="B219" t="n">
        <v>0</v>
      </c>
      <c s="6" r="C219" t="n">
        <v>86</v>
      </c>
    </row>
    <row spans="1:3" r="220">
      <c s="4" r="A220" t="s">
        <v>891</v>
      </c>
    </row>
    <row spans="1:3" r="221">
      <c s="3" r="A221" t="s">
        <v>832</v>
      </c>
    </row>
    <row spans="1:3" r="222">
      <c s="4" r="A222" t="s">
        <v>39</v>
      </c>
      <c s="6" r="B222" t="n">
        <v>79</v>
      </c>
      <c s="6" r="C222" t="n">
        <v>0</v>
      </c>
    </row>
    <row spans="1:3" r="223">
      <c s="4" r="A223" t="s">
        <v>892</v>
      </c>
    </row>
    <row spans="1:3" r="224">
      <c s="3" r="A224" t="s">
        <v>832</v>
      </c>
    </row>
    <row spans="1:3" r="225">
      <c s="4" r="A225" t="s">
        <v>39</v>
      </c>
      <c s="6" r="B225" t="n">
        <v>0</v>
      </c>
      <c s="6" r="C225" t="n">
        <v>0</v>
      </c>
    </row>
    <row spans="1:3" r="226">
      <c s="4" r="A226" t="s">
        <v>820</v>
      </c>
    </row>
    <row spans="1:3" r="227">
      <c s="3" r="A227" t="s">
        <v>832</v>
      </c>
    </row>
    <row spans="1:3" r="228">
      <c s="4" r="A228" t="s">
        <v>39</v>
      </c>
      <c s="6" r="B228" t="n">
        <v>10656</v>
      </c>
      <c s="6" r="C228" t="n">
        <v>10234</v>
      </c>
    </row>
    <row spans="1:3" r="229">
      <c s="4" r="A229" t="s">
        <v>893</v>
      </c>
    </row>
    <row spans="1:3" r="230">
      <c s="3" r="A230" t="s">
        <v>832</v>
      </c>
    </row>
    <row spans="1:3" r="231">
      <c s="4" r="A231" t="s">
        <v>39</v>
      </c>
      <c s="6" r="B231" t="n">
        <v>10490</v>
      </c>
      <c s="6" r="C231" t="n">
        <v>10095</v>
      </c>
    </row>
    <row spans="1:3" r="232">
      <c s="4" r="A232" t="s">
        <v>894</v>
      </c>
    </row>
    <row spans="1:3" r="233">
      <c s="3" r="A233" t="s">
        <v>832</v>
      </c>
    </row>
    <row spans="1:3" r="234">
      <c s="4" r="A234" t="s">
        <v>39</v>
      </c>
      <c s="6" r="B234" t="n">
        <v>21</v>
      </c>
      <c s="6" r="C234" t="n">
        <v>22</v>
      </c>
    </row>
    <row spans="1:3" r="235">
      <c s="4" r="A235" t="s">
        <v>895</v>
      </c>
    </row>
    <row spans="1:3" r="236">
      <c s="3" r="A236" t="s">
        <v>832</v>
      </c>
    </row>
    <row spans="1:3" r="237">
      <c s="4" r="A237" t="s">
        <v>39</v>
      </c>
      <c s="6" r="B237" t="n">
        <v>145</v>
      </c>
      <c s="6" r="C237" t="n">
        <v>117</v>
      </c>
    </row>
    <row spans="1:3" r="238">
      <c s="4" r="A238" t="s">
        <v>896</v>
      </c>
    </row>
    <row spans="1:3" r="239">
      <c s="3" r="A239" t="s">
        <v>832</v>
      </c>
    </row>
    <row spans="1:3" r="240">
      <c s="4" r="A240" t="s">
        <v>39</v>
      </c>
      <c s="7" r="B240" t="n">
        <v>0</v>
      </c>
      <c s="7" r="C240"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97</v>
      </c>
      <c s="2" r="B1" t="s">
        <v>2</v>
      </c>
      <c s="2" r="C1" t="s">
        <v>32</v>
      </c>
      <c s="2" r="D1" t="s">
        <v>81</v>
      </c>
      <c s="2" r="E1" t="s">
        <v>705</v>
      </c>
    </row>
    <row spans="1:5" r="2">
      <c s="3" r="A2" t="s">
        <v>822</v>
      </c>
    </row>
    <row spans="1:5" r="3">
      <c s="4" r="A3" t="s">
        <v>898</v>
      </c>
      <c s="7" r="B3" t="n">
        <v>9974</v>
      </c>
      <c s="7" r="C3" t="n">
        <v>12316</v>
      </c>
    </row>
    <row spans="1:5" r="4">
      <c s="4" r="A4" t="s">
        <v>899</v>
      </c>
      <c s="6" r="B4" t="n">
        <v>694906</v>
      </c>
      <c s="6" r="C4" t="n">
        <v>618229</v>
      </c>
    </row>
    <row spans="1:5" r="5">
      <c s="4" r="A5" t="s">
        <v>39</v>
      </c>
      <c s="6" r="B5" t="n">
        <v>704880</v>
      </c>
      <c s="6" r="C5" t="n">
        <v>630545</v>
      </c>
    </row>
    <row spans="1:5" r="6">
      <c s="4" r="A6" t="s">
        <v>900</v>
      </c>
      <c s="6" r="B6" t="n">
        <v>820</v>
      </c>
      <c s="6" r="C6" t="n">
        <v>769</v>
      </c>
    </row>
    <row spans="1:5" r="7">
      <c s="4" r="A7" t="s">
        <v>901</v>
      </c>
      <c s="6" r="B7" t="n">
        <v>6642</v>
      </c>
      <c s="6" r="C7" t="n">
        <v>6172</v>
      </c>
    </row>
    <row spans="1:5" r="8">
      <c s="4" r="A8" t="s">
        <v>40</v>
      </c>
      <c s="6" r="B8" t="n">
        <v>7889</v>
      </c>
      <c s="6" r="C8" t="n">
        <v>7336</v>
      </c>
      <c s="7" r="D8" t="n">
        <v>8663</v>
      </c>
      <c s="7" r="E8" t="n">
        <v>6857</v>
      </c>
    </row>
    <row spans="1:5" r="9">
      <c s="4" r="A9" t="s">
        <v>812</v>
      </c>
    </row>
    <row spans="1:5" r="10">
      <c s="3" r="A10" t="s">
        <v>822</v>
      </c>
    </row>
    <row spans="1:5" r="11">
      <c s="4" r="A11" t="s">
        <v>898</v>
      </c>
      <c s="6" r="B11" t="n">
        <v>958</v>
      </c>
      <c s="6" r="C11" t="n">
        <v>1682</v>
      </c>
    </row>
    <row spans="1:5" r="12">
      <c s="4" r="A12" t="s">
        <v>899</v>
      </c>
      <c s="6" r="B12" t="n">
        <v>385132</v>
      </c>
      <c s="6" r="C12" t="n">
        <v>364734</v>
      </c>
    </row>
    <row spans="1:5" r="13">
      <c s="4" r="A13" t="s">
        <v>39</v>
      </c>
      <c s="6" r="B13" t="n">
        <v>386090</v>
      </c>
      <c s="6" r="C13" t="n">
        <v>366416</v>
      </c>
    </row>
    <row spans="1:5" r="14">
      <c s="4" r="A14" t="s">
        <v>900</v>
      </c>
      <c s="6" r="B14" t="n">
        <v>1</v>
      </c>
      <c s="6" r="C14" t="n">
        <v>358</v>
      </c>
    </row>
    <row spans="1:5" r="15">
      <c s="4" r="A15" t="s">
        <v>901</v>
      </c>
      <c s="6" r="B15" t="n">
        <v>3417</v>
      </c>
      <c s="6" r="C15" t="n">
        <v>3295</v>
      </c>
    </row>
    <row spans="1:5" r="16">
      <c s="4" r="A16" t="s">
        <v>40</v>
      </c>
      <c s="6" r="B16" t="n">
        <v>3418</v>
      </c>
      <c s="6" r="C16" t="n">
        <v>3653</v>
      </c>
      <c s="6" r="D16" t="n">
        <v>3705</v>
      </c>
      <c s="6" r="E16" t="n">
        <v>3217</v>
      </c>
    </row>
    <row spans="1:5" r="17">
      <c s="4" r="A17" t="s">
        <v>827</v>
      </c>
    </row>
    <row spans="1:5" r="18">
      <c s="3" r="A18" t="s">
        <v>822</v>
      </c>
    </row>
    <row spans="1:5" r="19">
      <c s="4" r="A19" t="s">
        <v>898</v>
      </c>
      <c s="6" r="B19" t="n">
        <v>0</v>
      </c>
      <c s="6" r="C19" t="n">
        <v>0</v>
      </c>
    </row>
    <row spans="1:5" r="20">
      <c s="4" r="A20" t="s">
        <v>899</v>
      </c>
      <c s="6" r="B20" t="n">
        <v>39040</v>
      </c>
      <c s="6" r="C20" t="n">
        <v>36629</v>
      </c>
    </row>
    <row spans="1:5" r="21">
      <c s="4" r="A21" t="s">
        <v>39</v>
      </c>
      <c s="6" r="B21" t="n">
        <v>39040</v>
      </c>
      <c s="6" r="C21" t="n">
        <v>36629</v>
      </c>
    </row>
    <row spans="1:5" r="22">
      <c s="4" r="A22" t="s">
        <v>900</v>
      </c>
      <c s="6" r="B22" t="n">
        <v>0</v>
      </c>
      <c s="6" r="C22" t="n">
        <v>0</v>
      </c>
    </row>
    <row spans="1:5" r="23">
      <c s="4" r="A23" t="s">
        <v>901</v>
      </c>
      <c s="6" r="B23" t="n">
        <v>347</v>
      </c>
      <c s="6" r="C23" t="n">
        <v>322</v>
      </c>
    </row>
    <row spans="1:5" r="24">
      <c s="4" r="A24" t="s">
        <v>40</v>
      </c>
      <c s="6" r="B24" t="n">
        <v>347</v>
      </c>
      <c s="6" r="C24" t="n">
        <v>322</v>
      </c>
      <c s="6" r="D24" t="n">
        <v>269</v>
      </c>
      <c s="6" r="E24" t="n">
        <v>255</v>
      </c>
    </row>
    <row spans="1:5" r="25">
      <c s="4" r="A25" t="s">
        <v>814</v>
      </c>
    </row>
    <row spans="1:5" r="26">
      <c s="3" r="A26" t="s">
        <v>822</v>
      </c>
    </row>
    <row spans="1:5" r="27">
      <c s="4" r="A27" t="s">
        <v>898</v>
      </c>
      <c s="6" r="B27" t="n">
        <v>0</v>
      </c>
      <c s="6" r="C27" t="n">
        <v>0</v>
      </c>
    </row>
    <row spans="1:5" r="28">
      <c s="4" r="A28" t="s">
        <v>899</v>
      </c>
      <c s="6" r="B28" t="n">
        <v>21121</v>
      </c>
      <c s="6" r="C28" t="n">
        <v>16739</v>
      </c>
    </row>
    <row spans="1:5" r="29">
      <c s="4" r="A29" t="s">
        <v>39</v>
      </c>
      <c s="6" r="B29" t="n">
        <v>21121</v>
      </c>
      <c s="6" r="C29" t="n">
        <v>16739</v>
      </c>
    </row>
    <row spans="1:5" r="30">
      <c s="4" r="A30" t="s">
        <v>900</v>
      </c>
      <c s="6" r="B30" t="n">
        <v>0</v>
      </c>
      <c s="6" r="C30" t="n">
        <v>0</v>
      </c>
    </row>
    <row spans="1:5" r="31">
      <c s="4" r="A31" t="s">
        <v>901</v>
      </c>
      <c s="6" r="B31" t="n">
        <v>207</v>
      </c>
      <c s="6" r="C31" t="n">
        <v>214</v>
      </c>
    </row>
    <row spans="1:5" r="32">
      <c s="4" r="A32" t="s">
        <v>40</v>
      </c>
      <c s="6" r="B32" t="n">
        <v>207</v>
      </c>
      <c s="6" r="C32" t="n">
        <v>214</v>
      </c>
    </row>
    <row spans="1:5" r="33">
      <c s="4" r="A33" t="s">
        <v>669</v>
      </c>
    </row>
    <row spans="1:5" r="34">
      <c s="3" r="A34" t="s">
        <v>822</v>
      </c>
    </row>
    <row spans="1:5" r="35">
      <c s="4" r="A35" t="s">
        <v>898</v>
      </c>
      <c s="6" r="B35" t="n">
        <v>884</v>
      </c>
      <c s="6" r="C35" t="n">
        <v>1665</v>
      </c>
    </row>
    <row spans="1:5" r="36">
      <c s="4" r="A36" t="s">
        <v>899</v>
      </c>
      <c s="6" r="B36" t="n">
        <v>303899</v>
      </c>
      <c s="6" r="C36" t="n">
        <v>290217</v>
      </c>
    </row>
    <row spans="1:5" r="37">
      <c s="4" r="A37" t="s">
        <v>39</v>
      </c>
      <c s="6" r="B37" t="n">
        <v>304783</v>
      </c>
      <c s="6" r="C37" t="n">
        <v>291882</v>
      </c>
    </row>
    <row spans="1:5" r="38">
      <c s="4" r="A38" t="s">
        <v>900</v>
      </c>
      <c s="6" r="B38" t="n">
        <v>1</v>
      </c>
      <c s="6" r="C38" t="n">
        <v>358</v>
      </c>
    </row>
    <row spans="1:5" r="39">
      <c s="4" r="A39" t="s">
        <v>901</v>
      </c>
      <c s="6" r="B39" t="n">
        <v>2644</v>
      </c>
      <c s="6" r="C39" t="n">
        <v>2583</v>
      </c>
    </row>
    <row spans="1:5" r="40">
      <c s="4" r="A40" t="s">
        <v>40</v>
      </c>
      <c s="6" r="B40" t="n">
        <v>2645</v>
      </c>
      <c s="6" r="C40" t="n">
        <v>2941</v>
      </c>
      <c s="6" r="D40" t="n">
        <v>2974</v>
      </c>
      <c s="6" r="E40" t="n">
        <v>2619</v>
      </c>
    </row>
    <row spans="1:5" r="41">
      <c s="4" r="A41" t="s">
        <v>815</v>
      </c>
    </row>
    <row spans="1:5" r="42">
      <c s="3" r="A42" t="s">
        <v>822</v>
      </c>
    </row>
    <row spans="1:5" r="43">
      <c s="4" r="A43" t="s">
        <v>898</v>
      </c>
      <c s="6" r="B43" t="n">
        <v>74</v>
      </c>
      <c s="6" r="C43" t="n">
        <v>17</v>
      </c>
    </row>
    <row spans="1:5" r="44">
      <c s="4" r="A44" t="s">
        <v>899</v>
      </c>
      <c s="6" r="B44" t="n">
        <v>21072</v>
      </c>
      <c s="6" r="C44" t="n">
        <v>21149</v>
      </c>
    </row>
    <row spans="1:5" r="45">
      <c s="4" r="A45" t="s">
        <v>39</v>
      </c>
      <c s="6" r="B45" t="n">
        <v>21146</v>
      </c>
      <c s="6" r="C45" t="n">
        <v>21166</v>
      </c>
    </row>
    <row spans="1:5" r="46">
      <c s="4" r="A46" t="s">
        <v>900</v>
      </c>
      <c s="6" r="B46" t="n">
        <v>0</v>
      </c>
      <c s="6" r="C46" t="n">
        <v>0</v>
      </c>
    </row>
    <row spans="1:5" r="47">
      <c s="4" r="A47" t="s">
        <v>901</v>
      </c>
      <c s="6" r="B47" t="n">
        <v>219</v>
      </c>
      <c s="6" r="C47" t="n">
        <v>176</v>
      </c>
    </row>
    <row spans="1:5" r="48">
      <c s="4" r="A48" t="s">
        <v>40</v>
      </c>
      <c s="6" r="B48" t="n">
        <v>219</v>
      </c>
      <c s="6" r="C48" t="n">
        <v>176</v>
      </c>
      <c s="6" r="D48" t="n">
        <v>294</v>
      </c>
      <c s="6" r="E48" t="n">
        <v>247</v>
      </c>
    </row>
    <row spans="1:5" r="49">
      <c s="4" r="A49" t="s">
        <v>775</v>
      </c>
    </row>
    <row spans="1:5" r="50">
      <c s="3" r="A50" t="s">
        <v>822</v>
      </c>
    </row>
    <row spans="1:5" r="51">
      <c s="4" r="A51" t="s">
        <v>898</v>
      </c>
      <c s="6" r="B51" t="n">
        <v>9016</v>
      </c>
      <c s="6" r="C51" t="n">
        <v>10634</v>
      </c>
    </row>
    <row spans="1:5" r="52">
      <c s="4" r="A52" t="s">
        <v>899</v>
      </c>
      <c s="6" r="B52" t="n">
        <v>299118</v>
      </c>
      <c s="6" r="C52" t="n">
        <v>243261</v>
      </c>
    </row>
    <row spans="1:5" r="53">
      <c s="4" r="A53" t="s">
        <v>39</v>
      </c>
      <c s="6" r="B53" t="n">
        <v>308134</v>
      </c>
      <c s="6" r="C53" t="n">
        <v>253895</v>
      </c>
    </row>
    <row spans="1:5" r="54">
      <c s="4" r="A54" t="s">
        <v>900</v>
      </c>
      <c s="6" r="B54" t="n">
        <v>819</v>
      </c>
      <c s="6" r="C54" t="n">
        <v>411</v>
      </c>
    </row>
    <row spans="1:5" r="55">
      <c s="4" r="A55" t="s">
        <v>901</v>
      </c>
      <c s="6" r="B55" t="n">
        <v>3103</v>
      </c>
      <c s="6" r="C55" t="n">
        <v>2732</v>
      </c>
    </row>
    <row spans="1:5" r="56">
      <c s="4" r="A56" t="s">
        <v>40</v>
      </c>
      <c s="6" r="B56" t="n">
        <v>3922</v>
      </c>
      <c s="6" r="C56" t="n">
        <v>3143</v>
      </c>
      <c s="6" r="D56" t="n">
        <v>4367</v>
      </c>
      <c s="6" r="E56" t="n">
        <v>2971</v>
      </c>
    </row>
    <row spans="1:5" r="57">
      <c s="4" r="A57" t="s">
        <v>776</v>
      </c>
    </row>
    <row spans="1:5" r="58">
      <c s="3" r="A58" t="s">
        <v>822</v>
      </c>
    </row>
    <row spans="1:5" r="59">
      <c s="4" r="A59" t="s">
        <v>898</v>
      </c>
      <c s="6" r="B59" t="n">
        <v>6262</v>
      </c>
      <c s="6" r="C59" t="n">
        <v>6537</v>
      </c>
    </row>
    <row spans="1:5" r="60">
      <c s="4" r="A60" t="s">
        <v>899</v>
      </c>
      <c s="6" r="B60" t="n">
        <v>148517</v>
      </c>
      <c s="6" r="C60" t="n">
        <v>139341</v>
      </c>
    </row>
    <row spans="1:5" r="61">
      <c s="4" r="A61" t="s">
        <v>39</v>
      </c>
      <c s="6" r="B61" t="n">
        <v>154779</v>
      </c>
      <c s="6" r="C61" t="n">
        <v>145878</v>
      </c>
    </row>
    <row spans="1:5" r="62">
      <c s="4" r="A62" t="s">
        <v>900</v>
      </c>
      <c s="6" r="B62" t="n">
        <v>97</v>
      </c>
      <c s="6" r="C62" t="n">
        <v>16</v>
      </c>
    </row>
    <row spans="1:5" r="63">
      <c s="4" r="A63" t="s">
        <v>901</v>
      </c>
      <c s="6" r="B63" t="n">
        <v>1842</v>
      </c>
      <c s="6" r="C63" t="n">
        <v>1742</v>
      </c>
    </row>
    <row spans="1:5" r="64">
      <c s="4" r="A64" t="s">
        <v>40</v>
      </c>
      <c s="6" r="B64" t="n">
        <v>1939</v>
      </c>
      <c s="6" r="C64" t="n">
        <v>1758</v>
      </c>
      <c s="6" r="D64" t="n">
        <v>3123</v>
      </c>
      <c s="6" r="E64" t="n">
        <v>1930</v>
      </c>
    </row>
    <row spans="1:5" r="65">
      <c s="4" r="A65" t="s">
        <v>816</v>
      </c>
    </row>
    <row spans="1:5" r="66">
      <c s="3" r="A66" t="s">
        <v>822</v>
      </c>
    </row>
    <row spans="1:5" r="67">
      <c s="4" r="A67" t="s">
        <v>898</v>
      </c>
      <c s="6" r="B67" t="n">
        <v>0</v>
      </c>
      <c s="6" r="C67" t="n">
        <v>1939</v>
      </c>
    </row>
    <row spans="1:5" r="68">
      <c s="4" r="A68" t="s">
        <v>899</v>
      </c>
      <c s="6" r="B68" t="n">
        <v>5122</v>
      </c>
      <c s="6" r="C68" t="n">
        <v>4999</v>
      </c>
    </row>
    <row spans="1:5" r="69">
      <c s="4" r="A69" t="s">
        <v>39</v>
      </c>
      <c s="6" r="B69" t="n">
        <v>5122</v>
      </c>
      <c s="6" r="C69" t="n">
        <v>6938</v>
      </c>
    </row>
    <row spans="1:5" r="70">
      <c s="4" r="A70" t="s">
        <v>900</v>
      </c>
      <c s="6" r="B70" t="n">
        <v>0</v>
      </c>
      <c s="6" r="C70" t="n">
        <v>211</v>
      </c>
    </row>
    <row spans="1:5" r="71">
      <c s="4" r="A71" t="s">
        <v>901</v>
      </c>
      <c s="6" r="B71" t="n">
        <v>58</v>
      </c>
      <c s="6" r="C71" t="n">
        <v>72</v>
      </c>
    </row>
    <row spans="1:5" r="72">
      <c s="4" r="A72" t="s">
        <v>40</v>
      </c>
      <c s="6" r="B72" t="n">
        <v>58</v>
      </c>
      <c s="6" r="C72" t="n">
        <v>283</v>
      </c>
    </row>
    <row spans="1:5" r="73">
      <c s="4" r="A73" t="s">
        <v>673</v>
      </c>
    </row>
    <row spans="1:5" r="74">
      <c s="3" r="A74" t="s">
        <v>822</v>
      </c>
    </row>
    <row spans="1:5" r="75">
      <c s="4" r="A75" t="s">
        <v>898</v>
      </c>
      <c s="6" r="B75" t="n">
        <v>324</v>
      </c>
      <c s="6" r="C75" t="n">
        <v>663</v>
      </c>
    </row>
    <row spans="1:5" r="76">
      <c s="4" r="A76" t="s">
        <v>899</v>
      </c>
      <c s="6" r="B76" t="n">
        <v>74872</v>
      </c>
      <c s="6" r="C76" t="n">
        <v>49494</v>
      </c>
    </row>
    <row spans="1:5" r="77">
      <c s="4" r="A77" t="s">
        <v>39</v>
      </c>
      <c s="6" r="B77" t="n">
        <v>75196</v>
      </c>
      <c s="6" r="C77" t="n">
        <v>50157</v>
      </c>
    </row>
    <row spans="1:5" r="78">
      <c s="4" r="A78" t="s">
        <v>900</v>
      </c>
      <c s="6" r="B78" t="n">
        <v>75</v>
      </c>
      <c s="6" r="C78" t="n">
        <v>82</v>
      </c>
    </row>
    <row spans="1:5" r="79">
      <c s="4" r="A79" t="s">
        <v>901</v>
      </c>
      <c s="6" r="B79" t="n">
        <v>906</v>
      </c>
      <c s="6" r="C79" t="n">
        <v>606</v>
      </c>
    </row>
    <row spans="1:5" r="80">
      <c s="4" r="A80" t="s">
        <v>40</v>
      </c>
      <c s="6" r="B80" t="n">
        <v>981</v>
      </c>
      <c s="6" r="C80" t="n">
        <v>688</v>
      </c>
      <c s="6" r="D80" t="n">
        <v>591</v>
      </c>
      <c s="6" r="E80" t="n">
        <v>581</v>
      </c>
    </row>
    <row spans="1:5" r="81">
      <c s="4" r="A81" t="s">
        <v>817</v>
      </c>
    </row>
    <row spans="1:5" r="82">
      <c s="3" r="A82" t="s">
        <v>822</v>
      </c>
    </row>
    <row spans="1:5" r="83">
      <c s="4" r="A83" t="s">
        <v>898</v>
      </c>
      <c s="6" r="B83" t="n">
        <v>0</v>
      </c>
      <c s="6" r="C83" t="n">
        <v>0</v>
      </c>
    </row>
    <row spans="1:5" r="84">
      <c s="4" r="A84" t="s">
        <v>899</v>
      </c>
      <c s="6" r="B84" t="n">
        <v>40007</v>
      </c>
      <c s="6" r="C84" t="n">
        <v>17534</v>
      </c>
    </row>
    <row spans="1:5" r="85">
      <c s="4" r="A85" t="s">
        <v>39</v>
      </c>
      <c s="6" r="B85" t="n">
        <v>40007</v>
      </c>
      <c s="6" r="C85" t="n">
        <v>17534</v>
      </c>
    </row>
    <row spans="1:5" r="86">
      <c s="4" r="A86" t="s">
        <v>900</v>
      </c>
      <c s="6" r="B86" t="n">
        <v>0</v>
      </c>
      <c s="6" r="C86" t="n">
        <v>0</v>
      </c>
    </row>
    <row spans="1:5" r="87">
      <c s="4" r="A87" t="s">
        <v>901</v>
      </c>
      <c s="6" r="B87" t="n">
        <v>0</v>
      </c>
      <c s="6" r="C87" t="n">
        <v>0</v>
      </c>
    </row>
    <row spans="1:5" r="88">
      <c s="4" r="A88" t="s">
        <v>40</v>
      </c>
      <c s="6" r="B88" t="n">
        <v>0</v>
      </c>
      <c s="6" r="C88" t="n">
        <v>0</v>
      </c>
      <c s="6" r="D88" t="n">
        <v>0</v>
      </c>
      <c s="6" r="E88" t="n">
        <v>0</v>
      </c>
    </row>
    <row spans="1:5" r="89">
      <c s="4" r="A89" t="s">
        <v>674</v>
      </c>
    </row>
    <row spans="1:5" r="90">
      <c s="3" r="A90" t="s">
        <v>822</v>
      </c>
    </row>
    <row spans="1:5" r="91">
      <c s="4" r="A91" t="s">
        <v>898</v>
      </c>
      <c s="6" r="B91" t="n">
        <v>1427</v>
      </c>
      <c s="6" r="C91" t="n">
        <v>1470</v>
      </c>
    </row>
    <row spans="1:5" r="92">
      <c s="4" r="A92" t="s">
        <v>899</v>
      </c>
      <c s="6" r="B92" t="n">
        <v>5592</v>
      </c>
      <c s="6" r="C92" t="n">
        <v>6446</v>
      </c>
    </row>
    <row spans="1:5" r="93">
      <c s="4" r="A93" t="s">
        <v>39</v>
      </c>
      <c s="6" r="B93" t="n">
        <v>7019</v>
      </c>
      <c s="6" r="C93" t="n">
        <v>7916</v>
      </c>
    </row>
    <row spans="1:5" r="94">
      <c s="4" r="A94" t="s">
        <v>900</v>
      </c>
      <c s="6" r="B94" t="n">
        <v>52</v>
      </c>
      <c s="6" r="C94" t="n">
        <v>102</v>
      </c>
    </row>
    <row spans="1:5" r="95">
      <c s="4" r="A95" t="s">
        <v>901</v>
      </c>
      <c s="6" r="B95" t="n">
        <v>54</v>
      </c>
      <c s="6" r="C95" t="n">
        <v>63</v>
      </c>
    </row>
    <row spans="1:5" r="96">
      <c s="4" r="A96" t="s">
        <v>40</v>
      </c>
      <c s="6" r="B96" t="n">
        <v>106</v>
      </c>
      <c s="6" r="C96" t="n">
        <v>165</v>
      </c>
      <c s="6" r="D96" t="n">
        <v>115</v>
      </c>
      <c s="6" r="E96" t="n">
        <v>129</v>
      </c>
    </row>
    <row spans="1:5" r="97">
      <c s="4" r="A97" t="s">
        <v>675</v>
      </c>
    </row>
    <row spans="1:5" r="98">
      <c s="3" r="A98" t="s">
        <v>822</v>
      </c>
    </row>
    <row spans="1:5" r="99">
      <c s="4" r="A99" t="s">
        <v>898</v>
      </c>
      <c s="6" r="B99" t="n">
        <v>987</v>
      </c>
      <c s="6" r="C99" t="n">
        <v>0</v>
      </c>
    </row>
    <row spans="1:5" r="100">
      <c s="4" r="A100" t="s">
        <v>899</v>
      </c>
      <c s="6" r="B100" t="n">
        <v>8201</v>
      </c>
      <c s="6" r="C100" t="n">
        <v>8917</v>
      </c>
    </row>
    <row spans="1:5" r="101">
      <c s="4" r="A101" t="s">
        <v>39</v>
      </c>
      <c s="6" r="B101" t="n">
        <v>9188</v>
      </c>
      <c s="6" r="C101" t="n">
        <v>8917</v>
      </c>
    </row>
    <row spans="1:5" r="102">
      <c s="4" r="A102" t="s">
        <v>900</v>
      </c>
      <c s="6" r="B102" t="n">
        <v>595</v>
      </c>
      <c s="6" r="C102" t="n">
        <v>0</v>
      </c>
    </row>
    <row spans="1:5" r="103">
      <c s="4" r="A103" t="s">
        <v>901</v>
      </c>
      <c s="6" r="B103" t="n">
        <v>80</v>
      </c>
      <c s="6" r="C103" t="n">
        <v>87</v>
      </c>
    </row>
    <row spans="1:5" r="104">
      <c s="4" r="A104" t="s">
        <v>40</v>
      </c>
      <c s="6" r="B104" t="n">
        <v>675</v>
      </c>
      <c s="6" r="C104" t="n">
        <v>87</v>
      </c>
      <c s="6" r="D104" t="n">
        <v>103</v>
      </c>
      <c s="6" r="E104" t="n">
        <v>67</v>
      </c>
    </row>
    <row spans="1:5" r="105">
      <c s="4" r="A105" t="s">
        <v>818</v>
      </c>
    </row>
    <row spans="1:5" r="106">
      <c s="3" r="A106" t="s">
        <v>822</v>
      </c>
    </row>
    <row spans="1:5" r="107">
      <c s="4" r="A107" t="s">
        <v>898</v>
      </c>
      <c s="6" r="B107" t="n">
        <v>16</v>
      </c>
      <c s="6" r="C107" t="n">
        <v>25</v>
      </c>
    </row>
    <row spans="1:5" r="108">
      <c s="4" r="A108" t="s">
        <v>899</v>
      </c>
      <c s="6" r="B108" t="n">
        <v>4655</v>
      </c>
      <c s="6" r="C108" t="n">
        <v>3196</v>
      </c>
    </row>
    <row spans="1:5" r="109">
      <c s="4" r="A109" t="s">
        <v>39</v>
      </c>
      <c s="6" r="B109" t="n">
        <v>4671</v>
      </c>
      <c s="6" r="C109" t="n">
        <v>3221</v>
      </c>
    </row>
    <row spans="1:5" r="110">
      <c s="4" r="A110" t="s">
        <v>900</v>
      </c>
      <c s="6" r="B110" t="n">
        <v>0</v>
      </c>
      <c s="6" r="C110" t="n">
        <v>0</v>
      </c>
    </row>
    <row spans="1:5" r="111">
      <c s="4" r="A111" t="s">
        <v>901</v>
      </c>
      <c s="6" r="B111" t="n">
        <v>45</v>
      </c>
      <c s="6" r="C111" t="n">
        <v>31</v>
      </c>
    </row>
    <row spans="1:5" r="112">
      <c s="4" r="A112" t="s">
        <v>40</v>
      </c>
      <c s="6" r="B112" t="n">
        <v>45</v>
      </c>
      <c s="6" r="C112" t="n">
        <v>31</v>
      </c>
      <c s="6" r="D112" t="n">
        <v>30</v>
      </c>
      <c s="6" r="E112" t="n">
        <v>27</v>
      </c>
    </row>
    <row spans="1:5" r="113">
      <c s="4" r="A113" t="s">
        <v>819</v>
      </c>
    </row>
    <row spans="1:5" r="114">
      <c s="3" r="A114" t="s">
        <v>822</v>
      </c>
    </row>
    <row spans="1:5" r="115">
      <c s="4" r="A115" t="s">
        <v>898</v>
      </c>
      <c s="6" r="B115" t="n">
        <v>0</v>
      </c>
      <c s="6" r="C115" t="n">
        <v>0</v>
      </c>
    </row>
    <row spans="1:5" r="116">
      <c s="4" r="A116" t="s">
        <v>899</v>
      </c>
      <c s="6" r="B116" t="n">
        <v>12152</v>
      </c>
      <c s="6" r="C116" t="n">
        <v>13334</v>
      </c>
    </row>
    <row spans="1:5" r="117">
      <c s="4" r="A117" t="s">
        <v>39</v>
      </c>
      <c s="6" r="B117" t="n">
        <v>12152</v>
      </c>
      <c s="6" r="C117" t="n">
        <v>13334</v>
      </c>
    </row>
    <row spans="1:5" r="118">
      <c s="4" r="A118" t="s">
        <v>900</v>
      </c>
      <c s="6" r="B118" t="n">
        <v>0</v>
      </c>
      <c s="6" r="C118" t="n">
        <v>0</v>
      </c>
    </row>
    <row spans="1:5" r="119">
      <c s="4" r="A119" t="s">
        <v>901</v>
      </c>
      <c s="6" r="B119" t="n">
        <v>118</v>
      </c>
      <c s="6" r="C119" t="n">
        <v>131</v>
      </c>
    </row>
    <row spans="1:5" r="120">
      <c s="4" r="A120" t="s">
        <v>40</v>
      </c>
      <c s="6" r="B120" t="n">
        <v>118</v>
      </c>
      <c s="6" r="C120" t="n">
        <v>131</v>
      </c>
      <c s="6" r="D120" t="n">
        <v>138</v>
      </c>
      <c s="6" r="E120" t="n">
        <v>3</v>
      </c>
    </row>
    <row spans="1:5" r="121">
      <c s="4" r="A121" t="s">
        <v>820</v>
      </c>
    </row>
    <row spans="1:5" r="122">
      <c s="3" r="A122" t="s">
        <v>822</v>
      </c>
    </row>
    <row spans="1:5" r="123">
      <c s="4" r="A123" t="s">
        <v>898</v>
      </c>
      <c s="6" r="B123" t="n">
        <v>0</v>
      </c>
      <c s="6" r="C123" t="n">
        <v>0</v>
      </c>
    </row>
    <row spans="1:5" r="124">
      <c s="4" r="A124" t="s">
        <v>899</v>
      </c>
      <c s="6" r="B124" t="n">
        <v>10656</v>
      </c>
      <c s="6" r="C124" t="n">
        <v>10234</v>
      </c>
    </row>
    <row spans="1:5" r="125">
      <c s="4" r="A125" t="s">
        <v>39</v>
      </c>
      <c s="6" r="B125" t="n">
        <v>10656</v>
      </c>
      <c s="6" r="C125" t="n">
        <v>10234</v>
      </c>
    </row>
    <row spans="1:5" r="126">
      <c s="4" r="A126" t="s">
        <v>900</v>
      </c>
      <c s="6" r="B126" t="n">
        <v>0</v>
      </c>
      <c s="6" r="C126" t="n">
        <v>0</v>
      </c>
    </row>
    <row spans="1:5" r="127">
      <c s="4" r="A127" t="s">
        <v>901</v>
      </c>
      <c s="6" r="B127" t="n">
        <v>122</v>
      </c>
      <c s="6" r="C127" t="n">
        <v>145</v>
      </c>
    </row>
    <row spans="1:5" r="128">
      <c s="4" r="A128" t="s">
        <v>40</v>
      </c>
      <c s="6" r="B128" t="n">
        <v>122</v>
      </c>
      <c s="6" r="C128" t="n">
        <v>145</v>
      </c>
      <c s="6" r="D128" t="n">
        <v>193</v>
      </c>
      <c s="6" r="E128" t="n">
        <v>228</v>
      </c>
    </row>
    <row spans="1:5" r="129">
      <c s="4" r="A129" t="s">
        <v>830</v>
      </c>
    </row>
    <row spans="1:5" r="130">
      <c s="3" r="A130" t="s">
        <v>822</v>
      </c>
    </row>
    <row spans="1:5" r="131">
      <c s="4" r="A131" t="s">
        <v>40</v>
      </c>
      <c s="7" r="B131" t="n">
        <v>427</v>
      </c>
      <c s="7" r="C131" t="n">
        <v>395</v>
      </c>
      <c s="7" r="D131" t="n">
        <v>398</v>
      </c>
      <c s="7" r="E131" t="n">
        <v>4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2</v>
      </c>
      <c s="2" r="B1" t="s">
        <v>2</v>
      </c>
      <c s="2" r="C1" t="s">
        <v>32</v>
      </c>
    </row>
    <row spans="1:3" r="2">
      <c s="3" r="A2" t="s">
        <v>903</v>
      </c>
    </row>
    <row spans="1:3" r="3">
      <c s="4" r="A3" t="s">
        <v>904</v>
      </c>
      <c s="7" r="B3" t="n">
        <v>9676</v>
      </c>
      <c s="7" r="C3" t="n">
        <v>10616</v>
      </c>
    </row>
    <row spans="1:3" r="4">
      <c s="4" r="A4" t="s">
        <v>905</v>
      </c>
      <c s="6" r="B4" t="n">
        <v>8041</v>
      </c>
      <c s="6" r="C4" t="n">
        <v>9075</v>
      </c>
    </row>
    <row spans="1:3" r="5">
      <c s="3" r="A5" t="s">
        <v>906</v>
      </c>
    </row>
    <row spans="1:3" r="6">
      <c s="4" r="A6" t="s">
        <v>907</v>
      </c>
      <c s="6" r="B6" t="n">
        <v>1933</v>
      </c>
      <c s="6" r="C6" t="n">
        <v>3241</v>
      </c>
    </row>
    <row spans="1:3" r="7">
      <c s="4" r="A7" t="s">
        <v>908</v>
      </c>
      <c s="6" r="B7" t="n">
        <v>1933</v>
      </c>
      <c s="6" r="C7" t="n">
        <v>3241</v>
      </c>
    </row>
    <row spans="1:3" r="8">
      <c s="4" r="A8" t="s">
        <v>909</v>
      </c>
      <c s="6" r="B8" t="n">
        <v>820</v>
      </c>
      <c s="6" r="C8" t="n">
        <v>769</v>
      </c>
    </row>
    <row spans="1:3" r="9">
      <c s="4" r="A9" t="s">
        <v>154</v>
      </c>
      <c s="6" r="B9" t="n">
        <v>11609</v>
      </c>
      <c s="6" r="C9" t="n">
        <v>13857</v>
      </c>
    </row>
    <row spans="1:3" r="10">
      <c s="4" r="A10" t="s">
        <v>154</v>
      </c>
      <c s="6" r="B10" t="n">
        <v>9974</v>
      </c>
      <c s="6" r="C10" t="n">
        <v>12316</v>
      </c>
    </row>
    <row spans="1:3" r="11">
      <c s="4" r="A11" t="s">
        <v>154</v>
      </c>
      <c s="6" r="B11" t="n">
        <v>820</v>
      </c>
      <c s="6" r="C11" t="n">
        <v>769</v>
      </c>
    </row>
    <row spans="1:3" r="12">
      <c s="4" r="A12" t="s">
        <v>669</v>
      </c>
    </row>
    <row spans="1:3" r="13">
      <c s="3" r="A13" t="s">
        <v>903</v>
      </c>
    </row>
    <row spans="1:3" r="14">
      <c s="4" r="A14" t="s">
        <v>904</v>
      </c>
      <c s="6" r="B14" t="n">
        <v>842</v>
      </c>
      <c s="6" r="C14" t="n">
        <v>950</v>
      </c>
    </row>
    <row spans="1:3" r="15">
      <c s="4" r="A15" t="s">
        <v>905</v>
      </c>
      <c s="6" r="B15" t="n">
        <v>842</v>
      </c>
      <c s="6" r="C15" t="n">
        <v>950</v>
      </c>
    </row>
    <row spans="1:3" r="16">
      <c s="3" r="A16" t="s">
        <v>906</v>
      </c>
    </row>
    <row spans="1:3" r="17">
      <c s="4" r="A17" t="s">
        <v>907</v>
      </c>
      <c s="6" r="B17" t="n">
        <v>42</v>
      </c>
      <c s="6" r="C17" t="n">
        <v>715</v>
      </c>
    </row>
    <row spans="1:3" r="18">
      <c s="4" r="A18" t="s">
        <v>908</v>
      </c>
      <c s="6" r="B18" t="n">
        <v>42</v>
      </c>
      <c s="6" r="C18" t="n">
        <v>715</v>
      </c>
    </row>
    <row spans="1:3" r="19">
      <c s="4" r="A19" t="s">
        <v>909</v>
      </c>
      <c s="6" r="B19" t="n">
        <v>1</v>
      </c>
      <c s="6" r="C19" t="n">
        <v>358</v>
      </c>
    </row>
    <row spans="1:3" r="20">
      <c s="4" r="A20" t="s">
        <v>154</v>
      </c>
      <c s="6" r="B20" t="n">
        <v>1</v>
      </c>
      <c s="6" r="C20" t="n">
        <v>358</v>
      </c>
    </row>
    <row spans="1:3" r="21">
      <c s="4" r="A21" t="s">
        <v>815</v>
      </c>
    </row>
    <row spans="1:3" r="22">
      <c s="3" r="A22" t="s">
        <v>903</v>
      </c>
    </row>
    <row spans="1:3" r="23">
      <c s="4" r="A23" t="s">
        <v>904</v>
      </c>
      <c s="6" r="B23" t="n">
        <v>74</v>
      </c>
      <c s="6" r="C23" t="n">
        <v>17</v>
      </c>
    </row>
    <row spans="1:3" r="24">
      <c s="4" r="A24" t="s">
        <v>905</v>
      </c>
      <c s="6" r="B24" t="n">
        <v>74</v>
      </c>
      <c s="6" r="C24" t="n">
        <v>17</v>
      </c>
    </row>
    <row spans="1:3" r="25">
      <c s="3" r="A25" t="s">
        <v>906</v>
      </c>
    </row>
    <row spans="1:3" r="26">
      <c s="4" r="A26" t="s">
        <v>907</v>
      </c>
      <c s="6" r="B26" t="n">
        <v>317</v>
      </c>
      <c s="6" r="C26" t="n">
        <v>16</v>
      </c>
    </row>
    <row spans="1:3" r="27">
      <c s="4" r="A27" t="s">
        <v>908</v>
      </c>
      <c s="6" r="B27" t="n">
        <v>317</v>
      </c>
      <c s="6" r="C27" t="n">
        <v>16</v>
      </c>
    </row>
    <row spans="1:3" r="28">
      <c s="4" r="A28" t="s">
        <v>909</v>
      </c>
      <c s="6" r="B28" t="n">
        <v>97</v>
      </c>
      <c s="6" r="C28" t="n">
        <v>16</v>
      </c>
    </row>
    <row spans="1:3" r="29">
      <c s="4" r="A29" t="s">
        <v>154</v>
      </c>
      <c s="6" r="B29" t="n">
        <v>97</v>
      </c>
      <c s="6" r="C29" t="n">
        <v>16</v>
      </c>
    </row>
    <row spans="1:3" r="30">
      <c s="4" r="A30" t="s">
        <v>776</v>
      </c>
    </row>
    <row spans="1:3" r="31">
      <c s="3" r="A31" t="s">
        <v>903</v>
      </c>
    </row>
    <row spans="1:3" r="32">
      <c s="4" r="A32" t="s">
        <v>904</v>
      </c>
      <c s="6" r="B32" t="n">
        <v>7580</v>
      </c>
      <c s="6" r="C32" t="n">
        <v>8062</v>
      </c>
    </row>
    <row spans="1:3" r="33">
      <c s="4" r="A33" t="s">
        <v>905</v>
      </c>
      <c s="6" r="B33" t="n">
        <v>5945</v>
      </c>
      <c s="6" r="C33" t="n">
        <v>6521</v>
      </c>
    </row>
    <row spans="1:3" r="34">
      <c s="4" r="A34" t="s">
        <v>673</v>
      </c>
    </row>
    <row spans="1:3" r="35">
      <c s="3" r="A35" t="s">
        <v>903</v>
      </c>
    </row>
    <row spans="1:3" r="36">
      <c s="4" r="A36" t="s">
        <v>904</v>
      </c>
      <c s="6" r="B36" t="n">
        <v>249</v>
      </c>
      <c s="6" r="C36" t="n">
        <v>513</v>
      </c>
    </row>
    <row spans="1:3" r="37">
      <c s="4" r="A37" t="s">
        <v>905</v>
      </c>
      <c s="6" r="B37" t="n">
        <v>249</v>
      </c>
      <c s="6" r="C37" t="n">
        <v>513</v>
      </c>
    </row>
    <row spans="1:3" r="38">
      <c s="3" r="A38" t="s">
        <v>906</v>
      </c>
    </row>
    <row spans="1:3" r="39">
      <c s="4" r="A39" t="s">
        <v>907</v>
      </c>
      <c s="6" r="B39" t="n">
        <v>75</v>
      </c>
      <c s="6" r="C39" t="n">
        <v>150</v>
      </c>
    </row>
    <row spans="1:3" r="40">
      <c s="4" r="A40" t="s">
        <v>908</v>
      </c>
      <c s="6" r="B40" t="n">
        <v>75</v>
      </c>
      <c s="6" r="C40" t="n">
        <v>150</v>
      </c>
    </row>
    <row spans="1:3" r="41">
      <c s="4" r="A41" t="s">
        <v>909</v>
      </c>
      <c s="6" r="B41" t="n">
        <v>75</v>
      </c>
      <c s="6" r="C41" t="n">
        <v>82</v>
      </c>
    </row>
    <row spans="1:3" r="42">
      <c s="4" r="A42" t="s">
        <v>154</v>
      </c>
      <c s="6" r="B42" t="n">
        <v>75</v>
      </c>
      <c s="6" r="C42" t="n">
        <v>82</v>
      </c>
    </row>
    <row spans="1:3" r="43">
      <c s="4" r="A43" t="s">
        <v>829</v>
      </c>
    </row>
    <row spans="1:3" r="44">
      <c s="3" r="A44" t="s">
        <v>903</v>
      </c>
    </row>
    <row spans="1:3" r="45">
      <c s="4" r="A45" t="s">
        <v>904</v>
      </c>
      <c s="6" r="B45" t="n">
        <v>0</v>
      </c>
      <c s="6" r="C45" t="n">
        <v>124</v>
      </c>
    </row>
    <row spans="1:3" r="46">
      <c s="4" r="A46" t="s">
        <v>905</v>
      </c>
      <c s="6" r="B46" t="n">
        <v>0</v>
      </c>
      <c s="6" r="C46" t="n">
        <v>124</v>
      </c>
    </row>
    <row spans="1:3" r="47">
      <c s="3" r="A47" t="s">
        <v>906</v>
      </c>
    </row>
    <row spans="1:3" r="48">
      <c s="4" r="A48" t="s">
        <v>907</v>
      </c>
      <c s="6" r="B48" t="n">
        <v>0</v>
      </c>
      <c s="6" r="C48" t="n">
        <v>1815</v>
      </c>
    </row>
    <row spans="1:3" r="49">
      <c s="4" r="A49" t="s">
        <v>908</v>
      </c>
      <c s="6" r="B49" t="n">
        <v>0</v>
      </c>
      <c s="6" r="C49" t="n">
        <v>1815</v>
      </c>
    </row>
    <row spans="1:3" r="50">
      <c s="4" r="A50" t="s">
        <v>909</v>
      </c>
      <c s="6" r="B50" t="n">
        <v>0</v>
      </c>
      <c s="6" r="C50" t="n">
        <v>211</v>
      </c>
    </row>
    <row spans="1:3" r="51">
      <c s="4" r="A51" t="s">
        <v>154</v>
      </c>
      <c s="6" r="B51" t="n">
        <v>0</v>
      </c>
      <c s="6" r="C51" t="n">
        <v>211</v>
      </c>
    </row>
    <row spans="1:3" r="52">
      <c s="4" r="A52" t="s">
        <v>674</v>
      </c>
    </row>
    <row spans="1:3" r="53">
      <c s="3" r="A53" t="s">
        <v>903</v>
      </c>
    </row>
    <row spans="1:3" r="54">
      <c s="4" r="A54" t="s">
        <v>904</v>
      </c>
      <c s="6" r="B54" t="n">
        <v>915</v>
      </c>
      <c s="6" r="C54" t="n">
        <v>925</v>
      </c>
    </row>
    <row spans="1:3" r="55">
      <c s="4" r="A55" t="s">
        <v>905</v>
      </c>
      <c s="6" r="B55" t="n">
        <v>915</v>
      </c>
      <c s="6" r="C55" t="n">
        <v>925</v>
      </c>
    </row>
    <row spans="1:3" r="56">
      <c s="3" r="A56" t="s">
        <v>906</v>
      </c>
    </row>
    <row spans="1:3" r="57">
      <c s="4" r="A57" t="s">
        <v>907</v>
      </c>
      <c s="6" r="B57" t="n">
        <v>512</v>
      </c>
      <c s="6" r="C57" t="n">
        <v>545</v>
      </c>
    </row>
    <row spans="1:3" r="58">
      <c s="4" r="A58" t="s">
        <v>908</v>
      </c>
      <c s="6" r="B58" t="n">
        <v>512</v>
      </c>
      <c s="6" r="C58" t="n">
        <v>545</v>
      </c>
    </row>
    <row spans="1:3" r="59">
      <c s="4" r="A59" t="s">
        <v>909</v>
      </c>
      <c s="6" r="B59" t="n">
        <v>52</v>
      </c>
      <c s="6" r="C59" t="n">
        <v>102</v>
      </c>
    </row>
    <row spans="1:3" r="60">
      <c s="4" r="A60" t="s">
        <v>154</v>
      </c>
      <c s="6" r="B60" t="n">
        <v>52</v>
      </c>
      <c s="6" r="C60" t="n">
        <v>102</v>
      </c>
    </row>
    <row spans="1:3" r="61">
      <c s="4" r="A61" t="s">
        <v>818</v>
      </c>
    </row>
    <row spans="1:3" r="62">
      <c s="3" r="A62" t="s">
        <v>903</v>
      </c>
    </row>
    <row spans="1:3" r="63">
      <c s="4" r="A63" t="s">
        <v>904</v>
      </c>
      <c s="6" r="B63" t="n">
        <v>16</v>
      </c>
      <c s="6" r="C63" t="n">
        <v>25</v>
      </c>
    </row>
    <row spans="1:3" r="64">
      <c s="4" r="A64" t="s">
        <v>905</v>
      </c>
      <c s="6" r="B64" t="n">
        <v>16</v>
      </c>
      <c s="6" r="C64" t="n">
        <v>25</v>
      </c>
    </row>
    <row spans="1:3" r="65">
      <c s="4" r="A65" t="s">
        <v>675</v>
      </c>
    </row>
    <row spans="1:3" r="66">
      <c s="3" r="A66" t="s">
        <v>906</v>
      </c>
    </row>
    <row spans="1:3" r="67">
      <c s="4" r="A67" t="s">
        <v>907</v>
      </c>
      <c s="6" r="B67" t="n">
        <v>987</v>
      </c>
      <c s="6" r="C67" t="n">
        <v>0</v>
      </c>
    </row>
    <row spans="1:3" r="68">
      <c s="4" r="A68" t="s">
        <v>908</v>
      </c>
      <c s="6" r="B68" t="n">
        <v>987</v>
      </c>
      <c s="6" r="C68" t="n">
        <v>0</v>
      </c>
    </row>
    <row spans="1:3" r="69">
      <c s="4" r="A69" t="s">
        <v>909</v>
      </c>
      <c s="6" r="B69" t="n">
        <v>595</v>
      </c>
      <c s="6" r="C69" t="n">
        <v>0</v>
      </c>
    </row>
    <row spans="1:3" r="70">
      <c s="4" r="A70" t="s">
        <v>154</v>
      </c>
      <c s="7" r="B70" t="n">
        <v>595</v>
      </c>
      <c s="7" r="C70"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32</v>
      </c>
      <c s="2" r="D2" t="s">
        <v>81</v>
      </c>
    </row>
    <row spans="1:4" r="3">
      <c s="3" r="A3" t="s">
        <v>822</v>
      </c>
    </row>
    <row spans="1:4" r="4">
      <c s="4" r="A4" t="s">
        <v>911</v>
      </c>
      <c s="7" r="B4" t="n">
        <v>11375</v>
      </c>
      <c s="7" r="C4" t="n">
        <v>14359</v>
      </c>
      <c s="7" r="D4" t="n">
        <v>9690</v>
      </c>
    </row>
    <row spans="1:4" r="5">
      <c s="4" r="A5" t="s">
        <v>912</v>
      </c>
      <c s="6" r="B5" t="n">
        <v>596</v>
      </c>
      <c s="6" r="C5" t="n">
        <v>703</v>
      </c>
      <c s="6" r="D5" t="n">
        <v>426</v>
      </c>
    </row>
    <row spans="1:4" r="6">
      <c s="4" r="A6" t="s">
        <v>812</v>
      </c>
    </row>
    <row spans="1:4" r="7">
      <c s="3" r="A7" t="s">
        <v>822</v>
      </c>
    </row>
    <row spans="1:4" r="8">
      <c s="4" r="A8" t="s">
        <v>911</v>
      </c>
      <c s="6" r="B8" t="n">
        <v>2270</v>
      </c>
      <c s="6" r="C8" t="n">
        <v>4440</v>
      </c>
      <c s="6" r="D8" t="n">
        <v>3579</v>
      </c>
    </row>
    <row spans="1:4" r="9">
      <c s="4" r="A9" t="s">
        <v>912</v>
      </c>
      <c s="6" r="B9" t="n">
        <v>90</v>
      </c>
      <c s="6" r="C9" t="n">
        <v>84</v>
      </c>
      <c s="6" r="D9" t="n">
        <v>216</v>
      </c>
    </row>
    <row spans="1:4" r="10">
      <c s="4" r="A10" t="s">
        <v>669</v>
      </c>
    </row>
    <row spans="1:4" r="11">
      <c s="3" r="A11" t="s">
        <v>822</v>
      </c>
    </row>
    <row spans="1:4" r="12">
      <c s="4" r="A12" t="s">
        <v>911</v>
      </c>
      <c s="6" r="B12" t="n">
        <v>2206</v>
      </c>
      <c s="6" r="C12" t="n">
        <v>4272</v>
      </c>
      <c s="6" r="D12" t="n">
        <v>3334</v>
      </c>
    </row>
    <row spans="1:4" r="13">
      <c s="4" r="A13" t="s">
        <v>912</v>
      </c>
      <c s="6" r="B13" t="n">
        <v>86</v>
      </c>
      <c s="6" r="C13" t="n">
        <v>81</v>
      </c>
      <c s="6" r="D13" t="n">
        <v>199</v>
      </c>
    </row>
    <row spans="1:4" r="14">
      <c s="4" r="A14" t="s">
        <v>815</v>
      </c>
    </row>
    <row spans="1:4" r="15">
      <c s="3" r="A15" t="s">
        <v>822</v>
      </c>
    </row>
    <row spans="1:4" r="16">
      <c s="4" r="A16" t="s">
        <v>911</v>
      </c>
      <c s="6" r="B16" t="n">
        <v>64</v>
      </c>
      <c s="6" r="C16" t="n">
        <v>168</v>
      </c>
      <c s="6" r="D16" t="n">
        <v>245</v>
      </c>
    </row>
    <row spans="1:4" r="17">
      <c s="4" r="A17" t="s">
        <v>912</v>
      </c>
      <c s="6" r="B17" t="n">
        <v>4</v>
      </c>
      <c s="6" r="C17" t="n">
        <v>3</v>
      </c>
      <c s="6" r="D17" t="n">
        <v>17</v>
      </c>
    </row>
    <row spans="1:4" r="18">
      <c s="4" r="A18" t="s">
        <v>775</v>
      </c>
    </row>
    <row spans="1:4" r="19">
      <c s="3" r="A19" t="s">
        <v>822</v>
      </c>
    </row>
    <row spans="1:4" r="20">
      <c s="4" r="A20" t="s">
        <v>911</v>
      </c>
      <c s="6" r="B20" t="n">
        <v>9105</v>
      </c>
      <c s="6" r="C20" t="n">
        <v>9918</v>
      </c>
      <c s="6" r="D20" t="n">
        <v>6107</v>
      </c>
    </row>
    <row spans="1:4" r="21">
      <c s="4" r="A21" t="s">
        <v>912</v>
      </c>
      <c s="6" r="B21" t="n">
        <v>506</v>
      </c>
      <c s="6" r="C21" t="n">
        <v>619</v>
      </c>
      <c s="6" r="D21" t="n">
        <v>210</v>
      </c>
    </row>
    <row spans="1:4" r="22">
      <c s="4" r="A22" t="s">
        <v>776</v>
      </c>
    </row>
    <row spans="1:4" r="23">
      <c s="3" r="A23" t="s">
        <v>822</v>
      </c>
    </row>
    <row spans="1:4" r="24">
      <c s="4" r="A24" t="s">
        <v>911</v>
      </c>
      <c s="6" r="B24" t="n">
        <v>6357</v>
      </c>
      <c s="6" r="C24" t="n">
        <v>7192</v>
      </c>
      <c s="6" r="D24" t="n">
        <v>2931</v>
      </c>
    </row>
    <row spans="1:4" r="25">
      <c s="4" r="A25" t="s">
        <v>912</v>
      </c>
      <c s="6" r="B25" t="n">
        <v>380</v>
      </c>
      <c s="6" r="C25" t="n">
        <v>469</v>
      </c>
      <c s="6" r="D25" t="n">
        <v>90</v>
      </c>
    </row>
    <row spans="1:4" r="26">
      <c s="4" r="A26" t="s">
        <v>673</v>
      </c>
    </row>
    <row spans="1:4" r="27">
      <c s="3" r="A27" t="s">
        <v>822</v>
      </c>
    </row>
    <row spans="1:4" r="28">
      <c s="4" r="A28" t="s">
        <v>911</v>
      </c>
      <c s="6" r="B28" t="n">
        <v>438</v>
      </c>
      <c s="6" r="C28" t="n">
        <v>877</v>
      </c>
      <c s="6" r="D28" t="n">
        <v>941</v>
      </c>
    </row>
    <row spans="1:4" r="29">
      <c s="4" r="A29" t="s">
        <v>912</v>
      </c>
      <c s="6" r="B29" t="n">
        <v>20</v>
      </c>
      <c s="6" r="C29" t="n">
        <v>37</v>
      </c>
      <c s="6" r="D29" t="n">
        <v>35</v>
      </c>
    </row>
    <row spans="1:4" r="30">
      <c s="4" r="A30" t="s">
        <v>829</v>
      </c>
    </row>
    <row spans="1:4" r="31">
      <c s="3" r="A31" t="s">
        <v>822</v>
      </c>
    </row>
    <row spans="1:4" r="32">
      <c s="4" r="A32" t="s">
        <v>911</v>
      </c>
      <c s="6" r="B32" t="n">
        <v>40</v>
      </c>
      <c s="6" r="C32" t="n">
        <v>395</v>
      </c>
      <c s="6" r="D32" t="n">
        <v>999</v>
      </c>
    </row>
    <row spans="1:4" r="33">
      <c s="4" r="A33" t="s">
        <v>912</v>
      </c>
      <c s="6" r="B33" t="n">
        <v>0</v>
      </c>
      <c s="6" r="C33" t="n">
        <v>9</v>
      </c>
      <c s="6" r="D33" t="n">
        <v>14</v>
      </c>
    </row>
    <row spans="1:4" r="34">
      <c s="4" r="A34" t="s">
        <v>674</v>
      </c>
    </row>
    <row spans="1:4" r="35">
      <c s="3" r="A35" t="s">
        <v>822</v>
      </c>
    </row>
    <row spans="1:4" r="36">
      <c s="4" r="A36" t="s">
        <v>911</v>
      </c>
      <c s="6" r="B36" t="n">
        <v>1459</v>
      </c>
      <c s="6" r="C36" t="n">
        <v>1413</v>
      </c>
      <c s="6" r="D36" t="n">
        <v>1171</v>
      </c>
    </row>
    <row spans="1:4" r="37">
      <c s="4" r="A37" t="s">
        <v>912</v>
      </c>
      <c s="6" r="B37" t="n">
        <v>103</v>
      </c>
      <c s="6" r="C37" t="n">
        <v>101</v>
      </c>
      <c s="6" r="D37" t="n">
        <v>66</v>
      </c>
    </row>
    <row spans="1:4" r="38">
      <c s="4" r="A38" t="s">
        <v>675</v>
      </c>
    </row>
    <row spans="1:4" r="39">
      <c s="3" r="A39" t="s">
        <v>822</v>
      </c>
    </row>
    <row spans="1:4" r="40">
      <c s="4" r="A40" t="s">
        <v>911</v>
      </c>
      <c s="6" r="B40" t="n">
        <v>790</v>
      </c>
      <c s="6" r="C40" t="n">
        <v>0</v>
      </c>
      <c s="6" r="D40" t="n">
        <v>22</v>
      </c>
    </row>
    <row spans="1:4" r="41">
      <c s="4" r="A41" t="s">
        <v>912</v>
      </c>
      <c s="6" r="B41" t="n">
        <v>0</v>
      </c>
      <c s="6" r="C41" t="n">
        <v>0</v>
      </c>
      <c s="6" r="D41" t="n">
        <v>2</v>
      </c>
    </row>
    <row spans="1:4" r="42">
      <c s="4" r="A42" t="s">
        <v>818</v>
      </c>
    </row>
    <row spans="1:4" r="43">
      <c s="3" r="A43" t="s">
        <v>822</v>
      </c>
    </row>
    <row spans="1:4" r="44">
      <c s="4" r="A44" t="s">
        <v>911</v>
      </c>
      <c s="6" r="B44" t="n">
        <v>21</v>
      </c>
      <c s="6" r="C44" t="n">
        <v>41</v>
      </c>
      <c s="6" r="D44" t="n">
        <v>43</v>
      </c>
    </row>
    <row spans="1:4" r="45">
      <c s="4" r="A45" t="s">
        <v>912</v>
      </c>
      <c s="6" r="B45" t="n">
        <v>3</v>
      </c>
      <c s="6" r="C45" t="n">
        <v>3</v>
      </c>
      <c s="6" r="D45" t="n">
        <v>3</v>
      </c>
    </row>
    <row spans="1:4" r="46">
      <c s="4" r="A46" t="s">
        <v>820</v>
      </c>
    </row>
    <row spans="1:4" r="47">
      <c s="3" r="A47" t="s">
        <v>822</v>
      </c>
    </row>
    <row spans="1:4" r="48">
      <c s="4" r="A48" t="s">
        <v>911</v>
      </c>
      <c s="6" r="B48" t="n">
        <v>0</v>
      </c>
      <c s="6" r="C48" t="n">
        <v>1</v>
      </c>
      <c s="6" r="D48" t="n">
        <v>4</v>
      </c>
    </row>
    <row spans="1:4" r="49">
      <c s="4" r="A49" t="s">
        <v>912</v>
      </c>
      <c s="7" r="B49" t="n">
        <v>0</v>
      </c>
      <c s="7" r="C49" t="n">
        <v>0</v>
      </c>
      <c s="7" r="D49"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3</v>
      </c>
      <c s="2" r="B1" t="s">
        <v>2</v>
      </c>
      <c s="2" r="C1" t="s">
        <v>32</v>
      </c>
    </row>
    <row spans="1:3" r="2">
      <c s="3" r="A2" t="s">
        <v>914</v>
      </c>
    </row>
    <row spans="1:3" r="3">
      <c s="4" r="A3" t="s">
        <v>915</v>
      </c>
      <c s="7" r="B3" t="n">
        <v>3229</v>
      </c>
      <c s="7" r="C3" t="n">
        <v>2843</v>
      </c>
    </row>
    <row spans="1:3" r="4">
      <c s="4" r="A4" t="s">
        <v>916</v>
      </c>
      <c s="6" r="B4" t="n">
        <v>11517</v>
      </c>
      <c s="6" r="C4" t="n">
        <v>12610</v>
      </c>
    </row>
    <row spans="1:3" r="5">
      <c s="4" r="A5" t="s">
        <v>917</v>
      </c>
    </row>
    <row spans="1:3" r="6">
      <c s="3" r="A6" t="s">
        <v>914</v>
      </c>
    </row>
    <row spans="1:3" r="7">
      <c s="4" r="A7" t="s">
        <v>915</v>
      </c>
      <c s="6" r="B7" t="n">
        <v>503</v>
      </c>
      <c s="6" r="C7" t="n">
        <v>653</v>
      </c>
    </row>
    <row spans="1:3" r="8">
      <c s="4" r="A8" t="s">
        <v>916</v>
      </c>
      <c s="6" r="B8" t="n">
        <v>5730</v>
      </c>
      <c s="6" r="C8" t="n">
        <v>5804</v>
      </c>
    </row>
    <row spans="1:3" r="9">
      <c s="4" r="A9" t="s">
        <v>918</v>
      </c>
    </row>
    <row spans="1:3" r="10">
      <c s="3" r="A10" t="s">
        <v>914</v>
      </c>
    </row>
    <row spans="1:3" r="11">
      <c s="4" r="A11" t="s">
        <v>915</v>
      </c>
      <c s="6" r="B11" t="n">
        <v>65</v>
      </c>
      <c s="6" r="C11" t="n">
        <v>5</v>
      </c>
    </row>
    <row spans="1:3" r="12">
      <c s="4" r="A12" t="s">
        <v>916</v>
      </c>
      <c s="6" r="B12" t="n">
        <v>313</v>
      </c>
      <c s="6" r="C12" t="n">
        <v>379</v>
      </c>
    </row>
    <row spans="1:3" r="13">
      <c s="4" r="A13" t="s">
        <v>919</v>
      </c>
    </row>
    <row spans="1:3" r="14">
      <c s="3" r="A14" t="s">
        <v>914</v>
      </c>
    </row>
    <row spans="1:3" r="15">
      <c s="4" r="A15" t="s">
        <v>915</v>
      </c>
      <c s="6" r="B15" t="n">
        <v>0</v>
      </c>
      <c s="6" r="C15" t="n">
        <v>35</v>
      </c>
    </row>
    <row spans="1:3" r="16">
      <c s="4" r="A16" t="s">
        <v>916</v>
      </c>
      <c s="6" r="B16" t="n">
        <v>0</v>
      </c>
      <c s="6" r="C16" t="n">
        <v>1915</v>
      </c>
    </row>
    <row spans="1:3" r="17">
      <c s="4" r="A17" t="s">
        <v>920</v>
      </c>
    </row>
    <row spans="1:3" r="18">
      <c s="3" r="A18" t="s">
        <v>914</v>
      </c>
    </row>
    <row spans="1:3" r="19">
      <c s="4" r="A19" t="s">
        <v>915</v>
      </c>
      <c s="6" r="B19" t="n">
        <v>0</v>
      </c>
      <c s="6" r="C19" t="n">
        <v>0</v>
      </c>
    </row>
    <row spans="1:3" r="20">
      <c s="4" r="A20" t="s">
        <v>916</v>
      </c>
      <c s="6" r="B20" t="n">
        <v>1427</v>
      </c>
      <c s="6" r="C20" t="n">
        <v>951</v>
      </c>
    </row>
    <row spans="1:3" r="21">
      <c s="4" r="A21" t="s">
        <v>921</v>
      </c>
    </row>
    <row spans="1:3" r="22">
      <c s="3" r="A22" t="s">
        <v>914</v>
      </c>
    </row>
    <row spans="1:3" r="23">
      <c s="4" r="A23" t="s">
        <v>915</v>
      </c>
      <c s="6" r="B23" t="n">
        <v>0</v>
      </c>
      <c s="6" r="C23" t="n">
        <v>0</v>
      </c>
    </row>
    <row spans="1:3" r="24">
      <c s="4" r="A24" t="s">
        <v>916</v>
      </c>
      <c s="6" r="B24" t="n">
        <v>987</v>
      </c>
      <c s="6" r="C24" t="n">
        <v>0</v>
      </c>
    </row>
    <row spans="1:3" r="25">
      <c s="4" r="A25" t="s">
        <v>922</v>
      </c>
    </row>
    <row spans="1:3" r="26">
      <c s="3" r="A26" t="s">
        <v>914</v>
      </c>
    </row>
    <row spans="1:3" r="27">
      <c s="4" r="A27" t="s">
        <v>915</v>
      </c>
      <c s="6" r="B27" t="n">
        <v>0</v>
      </c>
      <c s="6" r="C27" t="n">
        <v>0</v>
      </c>
    </row>
    <row spans="1:3" r="28">
      <c s="4" r="A28" t="s">
        <v>916</v>
      </c>
      <c s="6" r="B28" t="n">
        <v>16</v>
      </c>
      <c s="6" r="C28" t="n">
        <v>25</v>
      </c>
    </row>
    <row spans="1:3" r="29">
      <c s="4" r="A29" t="s">
        <v>812</v>
      </c>
    </row>
    <row spans="1:3" r="30">
      <c s="3" r="A30" t="s">
        <v>914</v>
      </c>
    </row>
    <row spans="1:3" r="31">
      <c s="4" r="A31" t="s">
        <v>915</v>
      </c>
      <c s="6" r="B31" t="n">
        <v>2590</v>
      </c>
      <c s="6" r="C31" t="n">
        <v>2120</v>
      </c>
    </row>
    <row spans="1:3" r="32">
      <c s="4" r="A32" t="s">
        <v>916</v>
      </c>
      <c s="6" r="B32" t="n">
        <v>3044</v>
      </c>
      <c s="6" r="C32" t="n">
        <v>3512</v>
      </c>
    </row>
    <row spans="1:3" r="33">
      <c s="4" r="A33" t="s">
        <v>813</v>
      </c>
    </row>
    <row spans="1:3" r="34">
      <c s="3" r="A34" t="s">
        <v>914</v>
      </c>
    </row>
    <row spans="1:3" r="35">
      <c s="4" r="A35" t="s">
        <v>915</v>
      </c>
      <c s="6" r="B35" t="n">
        <v>130</v>
      </c>
      <c s="6" r="C35" t="n">
        <v>49</v>
      </c>
    </row>
    <row spans="1:3" r="36">
      <c s="4" r="A36" t="s">
        <v>916</v>
      </c>
      <c s="6" r="B36" t="n">
        <v>0</v>
      </c>
      <c s="6" r="C36" t="n">
        <v>22</v>
      </c>
    </row>
    <row spans="1:3" r="37">
      <c s="4" r="A37" t="s">
        <v>669</v>
      </c>
    </row>
    <row spans="1:3" r="38">
      <c s="3" r="A38" t="s">
        <v>914</v>
      </c>
    </row>
    <row spans="1:3" r="39">
      <c s="4" r="A39" t="s">
        <v>915</v>
      </c>
      <c s="6" r="B39" t="n">
        <v>2381</v>
      </c>
      <c s="6" r="C39" t="n">
        <v>1989</v>
      </c>
    </row>
    <row spans="1:3" r="40">
      <c s="4" r="A40" t="s">
        <v>916</v>
      </c>
      <c s="6" r="B40" t="n">
        <v>3044</v>
      </c>
      <c s="6" r="C40" t="n">
        <v>3440</v>
      </c>
    </row>
    <row spans="1:3" r="41">
      <c s="4" r="A41" t="s">
        <v>815</v>
      </c>
    </row>
    <row spans="1:3" r="42">
      <c s="3" r="A42" t="s">
        <v>914</v>
      </c>
    </row>
    <row spans="1:3" r="43">
      <c s="4" r="A43" t="s">
        <v>915</v>
      </c>
      <c s="6" r="B43" t="n">
        <v>79</v>
      </c>
      <c s="6" r="C43" t="n">
        <v>82</v>
      </c>
    </row>
    <row spans="1:3" r="44">
      <c s="4" r="A44" t="s">
        <v>916</v>
      </c>
      <c s="6" r="B44" t="n">
        <v>0</v>
      </c>
      <c s="6" r="C44" t="n">
        <v>50</v>
      </c>
    </row>
    <row spans="1:3" r="45">
      <c s="4" r="A45" t="s">
        <v>775</v>
      </c>
    </row>
    <row spans="1:3" r="46">
      <c s="3" r="A46" t="s">
        <v>914</v>
      </c>
    </row>
    <row spans="1:3" r="47">
      <c s="4" r="A47" t="s">
        <v>915</v>
      </c>
      <c s="6" r="B47" t="n">
        <v>568</v>
      </c>
      <c s="6" r="C47" t="n">
        <v>693</v>
      </c>
    </row>
    <row spans="1:3" r="48">
      <c s="4" r="A48" t="s">
        <v>916</v>
      </c>
      <c s="6" r="B48" t="n">
        <v>8473</v>
      </c>
      <c s="6" r="C48" t="n">
        <v>9074</v>
      </c>
    </row>
    <row spans="1:3" r="49">
      <c s="4" r="A49" t="s">
        <v>820</v>
      </c>
    </row>
    <row spans="1:3" r="50">
      <c s="3" r="A50" t="s">
        <v>914</v>
      </c>
    </row>
    <row spans="1:3" r="51">
      <c s="4" r="A51" t="s">
        <v>915</v>
      </c>
      <c s="6" r="B51" t="n">
        <v>71</v>
      </c>
      <c s="6" r="C51" t="n">
        <v>30</v>
      </c>
    </row>
    <row spans="1:3" r="52">
      <c s="4" r="A52" t="s">
        <v>916</v>
      </c>
      <c s="7" r="B52" t="n">
        <v>0</v>
      </c>
      <c s="7" r="C52" t="n">
        <v>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3</v>
      </c>
      <c s="2" r="B1" t="s">
        <v>2</v>
      </c>
      <c s="2" r="C1" t="s">
        <v>32</v>
      </c>
    </row>
    <row spans="1:3" r="2">
      <c s="3" r="A2" t="s">
        <v>924</v>
      </c>
    </row>
    <row spans="1:3" r="3">
      <c s="4" r="A3" t="s">
        <v>925</v>
      </c>
      <c s="7" r="B3" t="n">
        <v>704880</v>
      </c>
      <c s="7" r="C3" t="n">
        <v>630545</v>
      </c>
    </row>
    <row spans="1:3" r="4">
      <c s="4" r="A4" t="s">
        <v>926</v>
      </c>
    </row>
    <row spans="1:3" r="5">
      <c s="3" r="A5" t="s">
        <v>924</v>
      </c>
    </row>
    <row spans="1:3" r="6">
      <c s="4" r="A6" t="s">
        <v>925</v>
      </c>
      <c s="6" r="B6" t="n">
        <v>690177</v>
      </c>
      <c s="6" r="C6" t="n">
        <v>614930</v>
      </c>
    </row>
    <row spans="1:3" r="7">
      <c s="4" r="A7" t="s">
        <v>927</v>
      </c>
    </row>
    <row spans="1:3" r="8">
      <c s="3" r="A8" t="s">
        <v>924</v>
      </c>
    </row>
    <row spans="1:3" r="9">
      <c s="4" r="A9" t="s">
        <v>925</v>
      </c>
      <c s="6" r="B9" t="n">
        <v>7350</v>
      </c>
      <c s="6" r="C9" t="n">
        <v>7490</v>
      </c>
    </row>
    <row spans="1:3" r="10">
      <c s="4" r="A10" t="s">
        <v>928</v>
      </c>
    </row>
    <row spans="1:3" r="11">
      <c s="3" r="A11" t="s">
        <v>924</v>
      </c>
    </row>
    <row spans="1:3" r="12">
      <c s="4" r="A12" t="s">
        <v>925</v>
      </c>
      <c s="6" r="B12" t="n">
        <v>7353</v>
      </c>
      <c s="6" r="C12" t="n">
        <v>8125</v>
      </c>
    </row>
    <row spans="1:3" r="13">
      <c s="4" r="A13" t="s">
        <v>812</v>
      </c>
    </row>
    <row spans="1:3" r="14">
      <c s="3" r="A14" t="s">
        <v>924</v>
      </c>
    </row>
    <row spans="1:3" r="15">
      <c s="4" r="A15" t="s">
        <v>925</v>
      </c>
      <c s="6" r="B15" t="n">
        <v>386090</v>
      </c>
      <c s="6" r="C15" t="n">
        <v>366416</v>
      </c>
    </row>
    <row spans="1:3" r="16">
      <c s="4" r="A16" t="s">
        <v>929</v>
      </c>
    </row>
    <row spans="1:3" r="17">
      <c s="3" r="A17" t="s">
        <v>924</v>
      </c>
    </row>
    <row spans="1:3" r="18">
      <c s="4" r="A18" t="s">
        <v>925</v>
      </c>
      <c s="6" r="B18" t="n">
        <v>375221</v>
      </c>
      <c s="6" r="C18" t="n">
        <v>356658</v>
      </c>
    </row>
    <row spans="1:3" r="19">
      <c s="4" r="A19" t="s">
        <v>930</v>
      </c>
    </row>
    <row spans="1:3" r="20">
      <c s="3" r="A20" t="s">
        <v>924</v>
      </c>
    </row>
    <row spans="1:3" r="21">
      <c s="4" r="A21" t="s">
        <v>925</v>
      </c>
      <c s="6" r="B21" t="n">
        <v>6736</v>
      </c>
      <c s="6" r="C21" t="n">
        <v>5891</v>
      </c>
    </row>
    <row spans="1:3" r="22">
      <c s="4" r="A22" t="s">
        <v>931</v>
      </c>
    </row>
    <row spans="1:3" r="23">
      <c s="3" r="A23" t="s">
        <v>924</v>
      </c>
    </row>
    <row spans="1:3" r="24">
      <c s="4" r="A24" t="s">
        <v>925</v>
      </c>
      <c s="6" r="B24" t="n">
        <v>4133</v>
      </c>
      <c s="6" r="C24" t="n">
        <v>3867</v>
      </c>
    </row>
    <row spans="1:3" r="25">
      <c s="4" r="A25" t="s">
        <v>813</v>
      </c>
    </row>
    <row spans="1:3" r="26">
      <c s="3" r="A26" t="s">
        <v>924</v>
      </c>
    </row>
    <row spans="1:3" r="27">
      <c s="4" r="A27" t="s">
        <v>925</v>
      </c>
      <c s="6" r="B27" t="n">
        <v>39040</v>
      </c>
      <c s="6" r="C27" t="n">
        <v>36629</v>
      </c>
    </row>
    <row spans="1:3" r="28">
      <c s="4" r="A28" t="s">
        <v>932</v>
      </c>
    </row>
    <row spans="1:3" r="29">
      <c s="3" r="A29" t="s">
        <v>924</v>
      </c>
    </row>
    <row spans="1:3" r="30">
      <c s="4" r="A30" t="s">
        <v>925</v>
      </c>
      <c s="6" r="B30" t="n">
        <v>38581</v>
      </c>
      <c s="6" r="C30" t="n">
        <v>36300</v>
      </c>
    </row>
    <row spans="1:3" r="31">
      <c s="4" r="A31" t="s">
        <v>933</v>
      </c>
    </row>
    <row spans="1:3" r="32">
      <c s="3" r="A32" t="s">
        <v>924</v>
      </c>
    </row>
    <row spans="1:3" r="33">
      <c s="4" r="A33" t="s">
        <v>925</v>
      </c>
      <c s="6" r="B33" t="n">
        <v>329</v>
      </c>
      <c s="6" r="C33" t="n">
        <v>258</v>
      </c>
    </row>
    <row spans="1:3" r="34">
      <c s="4" r="A34" t="s">
        <v>934</v>
      </c>
    </row>
    <row spans="1:3" r="35">
      <c s="3" r="A35" t="s">
        <v>924</v>
      </c>
    </row>
    <row spans="1:3" r="36">
      <c s="4" r="A36" t="s">
        <v>925</v>
      </c>
      <c s="6" r="B36" t="n">
        <v>130</v>
      </c>
      <c s="6" r="C36" t="n">
        <v>71</v>
      </c>
    </row>
    <row spans="1:3" r="37">
      <c s="4" r="A37" t="s">
        <v>814</v>
      </c>
    </row>
    <row spans="1:3" r="38">
      <c s="3" r="A38" t="s">
        <v>924</v>
      </c>
    </row>
    <row spans="1:3" r="39">
      <c s="4" r="A39" t="s">
        <v>925</v>
      </c>
      <c s="6" r="B39" t="n">
        <v>21121</v>
      </c>
      <c s="6" r="C39" t="n">
        <v>16739</v>
      </c>
    </row>
    <row spans="1:3" r="40">
      <c s="4" r="A40" t="s">
        <v>935</v>
      </c>
    </row>
    <row spans="1:3" r="41">
      <c s="3" r="A41" t="s">
        <v>924</v>
      </c>
    </row>
    <row spans="1:3" r="42">
      <c s="4" r="A42" t="s">
        <v>925</v>
      </c>
      <c s="6" r="B42" t="n">
        <v>21121</v>
      </c>
      <c s="6" r="C42" t="n">
        <v>16739</v>
      </c>
    </row>
    <row spans="1:3" r="43">
      <c s="4" r="A43" t="s">
        <v>936</v>
      </c>
    </row>
    <row spans="1:3" r="44">
      <c s="3" r="A44" t="s">
        <v>924</v>
      </c>
    </row>
    <row spans="1:3" r="45">
      <c s="4" r="A45" t="s">
        <v>925</v>
      </c>
      <c s="6" r="B45" t="n">
        <v>0</v>
      </c>
      <c s="6" r="C45" t="n">
        <v>0</v>
      </c>
    </row>
    <row spans="1:3" r="46">
      <c s="4" r="A46" t="s">
        <v>937</v>
      </c>
    </row>
    <row spans="1:3" r="47">
      <c s="3" r="A47" t="s">
        <v>924</v>
      </c>
    </row>
    <row spans="1:3" r="48">
      <c s="4" r="A48" t="s">
        <v>925</v>
      </c>
      <c s="6" r="B48" t="n">
        <v>0</v>
      </c>
      <c s="6" r="C48" t="n">
        <v>0</v>
      </c>
    </row>
    <row spans="1:3" r="49">
      <c s="4" r="A49" t="s">
        <v>669</v>
      </c>
    </row>
    <row spans="1:3" r="50">
      <c s="3" r="A50" t="s">
        <v>924</v>
      </c>
    </row>
    <row spans="1:3" r="51">
      <c s="4" r="A51" t="s">
        <v>925</v>
      </c>
      <c s="6" r="B51" t="n">
        <v>304783</v>
      </c>
      <c s="6" r="C51" t="n">
        <v>291882</v>
      </c>
    </row>
    <row spans="1:3" r="52">
      <c s="4" r="A52" t="s">
        <v>938</v>
      </c>
    </row>
    <row spans="1:3" r="53">
      <c s="3" r="A53" t="s">
        <v>924</v>
      </c>
    </row>
    <row spans="1:3" r="54">
      <c s="4" r="A54" t="s">
        <v>925</v>
      </c>
      <c s="6" r="B54" t="n">
        <v>294703</v>
      </c>
      <c s="6" r="C54" t="n">
        <v>282766</v>
      </c>
    </row>
    <row spans="1:3" r="55">
      <c s="4" r="A55" t="s">
        <v>939</v>
      </c>
    </row>
    <row spans="1:3" r="56">
      <c s="3" r="A56" t="s">
        <v>924</v>
      </c>
    </row>
    <row spans="1:3" r="57">
      <c s="4" r="A57" t="s">
        <v>925</v>
      </c>
      <c s="6" r="B57" t="n">
        <v>6156</v>
      </c>
      <c s="6" r="C57" t="n">
        <v>5443</v>
      </c>
    </row>
    <row spans="1:3" r="58">
      <c s="4" r="A58" t="s">
        <v>940</v>
      </c>
    </row>
    <row spans="1:3" r="59">
      <c s="3" r="A59" t="s">
        <v>924</v>
      </c>
    </row>
    <row spans="1:3" r="60">
      <c s="4" r="A60" t="s">
        <v>925</v>
      </c>
      <c s="6" r="B60" t="n">
        <v>3924</v>
      </c>
      <c s="6" r="C60" t="n">
        <v>3673</v>
      </c>
    </row>
    <row spans="1:3" r="61">
      <c s="4" r="A61" t="s">
        <v>815</v>
      </c>
    </row>
    <row spans="1:3" r="62">
      <c s="3" r="A62" t="s">
        <v>924</v>
      </c>
    </row>
    <row spans="1:3" r="63">
      <c s="4" r="A63" t="s">
        <v>925</v>
      </c>
      <c s="6" r="B63" t="n">
        <v>21146</v>
      </c>
      <c s="6" r="C63" t="n">
        <v>21166</v>
      </c>
    </row>
    <row spans="1:3" r="64">
      <c s="4" r="A64" t="s">
        <v>941</v>
      </c>
    </row>
    <row spans="1:3" r="65">
      <c s="3" r="A65" t="s">
        <v>924</v>
      </c>
    </row>
    <row spans="1:3" r="66">
      <c s="4" r="A66" t="s">
        <v>925</v>
      </c>
      <c s="6" r="B66" t="n">
        <v>20816</v>
      </c>
      <c s="6" r="C66" t="n">
        <v>20853</v>
      </c>
    </row>
    <row spans="1:3" r="67">
      <c s="4" r="A67" t="s">
        <v>942</v>
      </c>
    </row>
    <row spans="1:3" r="68">
      <c s="3" r="A68" t="s">
        <v>924</v>
      </c>
    </row>
    <row spans="1:3" r="69">
      <c s="4" r="A69" t="s">
        <v>925</v>
      </c>
      <c s="6" r="B69" t="n">
        <v>251</v>
      </c>
      <c s="6" r="C69" t="n">
        <v>190</v>
      </c>
    </row>
    <row spans="1:3" r="70">
      <c s="4" r="A70" t="s">
        <v>943</v>
      </c>
    </row>
    <row spans="1:3" r="71">
      <c s="3" r="A71" t="s">
        <v>924</v>
      </c>
    </row>
    <row spans="1:3" r="72">
      <c s="4" r="A72" t="s">
        <v>925</v>
      </c>
      <c s="6" r="B72" t="n">
        <v>79</v>
      </c>
      <c s="6" r="C72" t="n">
        <v>123</v>
      </c>
    </row>
    <row spans="1:3" r="73">
      <c s="4" r="A73" t="s">
        <v>775</v>
      </c>
    </row>
    <row spans="1:3" r="74">
      <c s="3" r="A74" t="s">
        <v>924</v>
      </c>
    </row>
    <row spans="1:3" r="75">
      <c s="4" r="A75" t="s">
        <v>925</v>
      </c>
      <c s="6" r="B75" t="n">
        <v>308134</v>
      </c>
      <c s="6" r="C75" t="n">
        <v>253895</v>
      </c>
    </row>
    <row spans="1:3" r="76">
      <c s="4" r="A76" t="s">
        <v>944</v>
      </c>
    </row>
    <row spans="1:3" r="77">
      <c s="3" r="A77" t="s">
        <v>924</v>
      </c>
    </row>
    <row spans="1:3" r="78">
      <c s="4" r="A78" t="s">
        <v>925</v>
      </c>
      <c s="6" r="B78" t="n">
        <v>304419</v>
      </c>
      <c s="6" r="C78" t="n">
        <v>248108</v>
      </c>
    </row>
    <row spans="1:3" r="79">
      <c s="4" r="A79" t="s">
        <v>945</v>
      </c>
    </row>
    <row spans="1:3" r="80">
      <c s="3" r="A80" t="s">
        <v>924</v>
      </c>
    </row>
    <row spans="1:3" r="81">
      <c s="4" r="A81" t="s">
        <v>925</v>
      </c>
      <c s="6" r="B81" t="n">
        <v>566</v>
      </c>
      <c s="6" r="C81" t="n">
        <v>1559</v>
      </c>
    </row>
    <row spans="1:3" r="82">
      <c s="4" r="A82" t="s">
        <v>946</v>
      </c>
    </row>
    <row spans="1:3" r="83">
      <c s="3" r="A83" t="s">
        <v>924</v>
      </c>
    </row>
    <row spans="1:3" r="84">
      <c s="4" r="A84" t="s">
        <v>925</v>
      </c>
      <c s="6" r="B84" t="n">
        <v>3149</v>
      </c>
      <c s="6" r="C84" t="n">
        <v>4228</v>
      </c>
    </row>
    <row spans="1:3" r="85">
      <c s="4" r="A85" t="s">
        <v>776</v>
      </c>
    </row>
    <row spans="1:3" r="86">
      <c s="3" r="A86" t="s">
        <v>924</v>
      </c>
    </row>
    <row spans="1:3" r="87">
      <c s="4" r="A87" t="s">
        <v>925</v>
      </c>
      <c s="6" r="B87" t="n">
        <v>154779</v>
      </c>
      <c s="6" r="C87" t="n">
        <v>145878</v>
      </c>
    </row>
    <row spans="1:3" r="88">
      <c s="4" r="A88" t="s">
        <v>947</v>
      </c>
    </row>
    <row spans="1:3" r="89">
      <c s="3" r="A89" t="s">
        <v>924</v>
      </c>
    </row>
    <row spans="1:3" r="90">
      <c s="4" r="A90" t="s">
        <v>925</v>
      </c>
      <c s="6" r="B90" t="n">
        <v>153427</v>
      </c>
      <c s="6" r="C90" t="n">
        <v>143713</v>
      </c>
    </row>
    <row spans="1:3" r="91">
      <c s="4" r="A91" t="s">
        <v>948</v>
      </c>
    </row>
    <row spans="1:3" r="92">
      <c s="3" r="A92" t="s">
        <v>924</v>
      </c>
    </row>
    <row spans="1:3" r="93">
      <c s="4" r="A93" t="s">
        <v>925</v>
      </c>
      <c s="6" r="B93" t="n">
        <v>108</v>
      </c>
      <c s="6" r="C93" t="n">
        <v>883</v>
      </c>
    </row>
    <row spans="1:3" r="94">
      <c s="4" r="A94" t="s">
        <v>949</v>
      </c>
    </row>
    <row spans="1:3" r="95">
      <c s="3" r="A95" t="s">
        <v>924</v>
      </c>
    </row>
    <row spans="1:3" r="96">
      <c s="4" r="A96" t="s">
        <v>925</v>
      </c>
      <c s="6" r="B96" t="n">
        <v>1244</v>
      </c>
      <c s="6" r="C96" t="n">
        <v>1282</v>
      </c>
    </row>
    <row spans="1:3" r="97">
      <c s="4" r="A97" t="s">
        <v>816</v>
      </c>
    </row>
    <row spans="1:3" r="98">
      <c s="3" r="A98" t="s">
        <v>924</v>
      </c>
    </row>
    <row spans="1:3" r="99">
      <c s="4" r="A99" t="s">
        <v>925</v>
      </c>
      <c s="6" r="B99" t="n">
        <v>5122</v>
      </c>
      <c s="6" r="C99" t="n">
        <v>6938</v>
      </c>
    </row>
    <row spans="1:3" r="100">
      <c s="4" r="A100" t="s">
        <v>950</v>
      </c>
    </row>
    <row spans="1:3" r="101">
      <c s="3" r="A101" t="s">
        <v>924</v>
      </c>
    </row>
    <row spans="1:3" r="102">
      <c s="4" r="A102" t="s">
        <v>925</v>
      </c>
      <c s="6" r="B102" t="n">
        <v>5018</v>
      </c>
      <c s="6" r="C102" t="n">
        <v>4897</v>
      </c>
    </row>
    <row spans="1:3" r="103">
      <c s="4" r="A103" t="s">
        <v>951</v>
      </c>
    </row>
    <row spans="1:3" r="104">
      <c s="3" r="A104" t="s">
        <v>924</v>
      </c>
    </row>
    <row spans="1:3" r="105">
      <c s="4" r="A105" t="s">
        <v>925</v>
      </c>
      <c s="6" r="B105" t="n">
        <v>104</v>
      </c>
      <c s="6" r="C105" t="n">
        <v>91</v>
      </c>
    </row>
    <row spans="1:3" r="106">
      <c s="4" r="A106" t="s">
        <v>952</v>
      </c>
    </row>
    <row spans="1:3" r="107">
      <c s="3" r="A107" t="s">
        <v>924</v>
      </c>
    </row>
    <row spans="1:3" r="108">
      <c s="4" r="A108" t="s">
        <v>925</v>
      </c>
      <c s="6" r="B108" t="n">
        <v>0</v>
      </c>
      <c s="6" r="C108" t="n">
        <v>1950</v>
      </c>
    </row>
    <row spans="1:3" r="109">
      <c s="4" r="A109" t="s">
        <v>673</v>
      </c>
    </row>
    <row spans="1:3" r="110">
      <c s="3" r="A110" t="s">
        <v>924</v>
      </c>
    </row>
    <row spans="1:3" r="111">
      <c s="4" r="A111" t="s">
        <v>925</v>
      </c>
      <c s="6" r="B111" t="n">
        <v>75196</v>
      </c>
      <c s="6" r="C111" t="n">
        <v>50157</v>
      </c>
    </row>
    <row spans="1:3" r="112">
      <c s="4" r="A112" t="s">
        <v>953</v>
      </c>
    </row>
    <row spans="1:3" r="113">
      <c s="3" r="A113" t="s">
        <v>924</v>
      </c>
    </row>
    <row spans="1:3" r="114">
      <c s="4" r="A114" t="s">
        <v>925</v>
      </c>
      <c s="6" r="B114" t="n">
        <v>75002</v>
      </c>
      <c s="6" r="C114" t="n">
        <v>49994</v>
      </c>
    </row>
    <row spans="1:3" r="115">
      <c s="4" r="A115" t="s">
        <v>954</v>
      </c>
    </row>
    <row spans="1:3" r="116">
      <c s="3" r="A116" t="s">
        <v>924</v>
      </c>
    </row>
    <row spans="1:3" r="117">
      <c s="4" r="A117" t="s">
        <v>925</v>
      </c>
      <c s="6" r="B117" t="n">
        <v>118</v>
      </c>
      <c s="6" r="C117" t="n">
        <v>43</v>
      </c>
    </row>
    <row spans="1:3" r="118">
      <c s="4" r="A118" t="s">
        <v>955</v>
      </c>
    </row>
    <row spans="1:3" r="119">
      <c s="3" r="A119" t="s">
        <v>924</v>
      </c>
    </row>
    <row spans="1:3" r="120">
      <c s="4" r="A120" t="s">
        <v>925</v>
      </c>
      <c s="6" r="B120" t="n">
        <v>76</v>
      </c>
      <c s="6" r="C120" t="n">
        <v>120</v>
      </c>
    </row>
    <row spans="1:3" r="121">
      <c s="4" r="A121" t="s">
        <v>817</v>
      </c>
    </row>
    <row spans="1:3" r="122">
      <c s="3" r="A122" t="s">
        <v>924</v>
      </c>
    </row>
    <row spans="1:3" r="123">
      <c s="4" r="A123" t="s">
        <v>925</v>
      </c>
      <c s="6" r="B123" t="n">
        <v>40007</v>
      </c>
      <c s="6" r="C123" t="n">
        <v>17534</v>
      </c>
    </row>
    <row spans="1:3" r="124">
      <c s="4" r="A124" t="s">
        <v>956</v>
      </c>
    </row>
    <row spans="1:3" r="125">
      <c s="3" r="A125" t="s">
        <v>924</v>
      </c>
    </row>
    <row spans="1:3" r="126">
      <c s="4" r="A126" t="s">
        <v>925</v>
      </c>
      <c s="6" r="B126" t="n">
        <v>40007</v>
      </c>
      <c s="6" r="C126" t="n">
        <v>17534</v>
      </c>
    </row>
    <row spans="1:3" r="127">
      <c s="4" r="A127" t="s">
        <v>957</v>
      </c>
    </row>
    <row spans="1:3" r="128">
      <c s="3" r="A128" t="s">
        <v>924</v>
      </c>
    </row>
    <row spans="1:3" r="129">
      <c s="4" r="A129" t="s">
        <v>925</v>
      </c>
      <c s="6" r="B129" t="n">
        <v>0</v>
      </c>
      <c s="6" r="C129" t="n">
        <v>0</v>
      </c>
    </row>
    <row spans="1:3" r="130">
      <c s="4" r="A130" t="s">
        <v>958</v>
      </c>
    </row>
    <row spans="1:3" r="131">
      <c s="3" r="A131" t="s">
        <v>924</v>
      </c>
    </row>
    <row spans="1:3" r="132">
      <c s="4" r="A132" t="s">
        <v>925</v>
      </c>
      <c s="6" r="B132" t="n">
        <v>0</v>
      </c>
      <c s="6" r="C132" t="n">
        <v>0</v>
      </c>
    </row>
    <row spans="1:3" r="133">
      <c s="4" r="A133" t="s">
        <v>674</v>
      </c>
    </row>
    <row spans="1:3" r="134">
      <c s="3" r="A134" t="s">
        <v>924</v>
      </c>
    </row>
    <row spans="1:3" r="135">
      <c s="4" r="A135" t="s">
        <v>925</v>
      </c>
      <c s="6" r="B135" t="n">
        <v>7019</v>
      </c>
      <c s="6" r="C135" t="n">
        <v>7916</v>
      </c>
    </row>
    <row spans="1:3" r="136">
      <c s="4" r="A136" t="s">
        <v>959</v>
      </c>
    </row>
    <row spans="1:3" r="137">
      <c s="3" r="A137" t="s">
        <v>924</v>
      </c>
    </row>
    <row spans="1:3" r="138">
      <c s="4" r="A138" t="s">
        <v>925</v>
      </c>
      <c s="6" r="B138" t="n">
        <v>5970</v>
      </c>
      <c s="6" r="C138" t="n">
        <v>6811</v>
      </c>
    </row>
    <row spans="1:3" r="139">
      <c s="4" r="A139" t="s">
        <v>960</v>
      </c>
    </row>
    <row spans="1:3" r="140">
      <c s="3" r="A140" t="s">
        <v>924</v>
      </c>
    </row>
    <row spans="1:3" r="141">
      <c s="4" r="A141" t="s">
        <v>925</v>
      </c>
      <c s="6" r="B141" t="n">
        <v>223</v>
      </c>
      <c s="6" r="C141" t="n">
        <v>254</v>
      </c>
    </row>
    <row spans="1:3" r="142">
      <c s="4" r="A142" t="s">
        <v>961</v>
      </c>
    </row>
    <row spans="1:3" r="143">
      <c s="3" r="A143" t="s">
        <v>924</v>
      </c>
    </row>
    <row spans="1:3" r="144">
      <c s="4" r="A144" t="s">
        <v>925</v>
      </c>
      <c s="6" r="B144" t="n">
        <v>826</v>
      </c>
      <c s="6" r="C144" t="n">
        <v>851</v>
      </c>
    </row>
    <row spans="1:3" r="145">
      <c s="4" r="A145" t="s">
        <v>675</v>
      </c>
    </row>
    <row spans="1:3" r="146">
      <c s="3" r="A146" t="s">
        <v>924</v>
      </c>
    </row>
    <row spans="1:3" r="147">
      <c s="4" r="A147" t="s">
        <v>925</v>
      </c>
      <c s="6" r="B147" t="n">
        <v>9188</v>
      </c>
      <c s="6" r="C147" t="n">
        <v>8917</v>
      </c>
    </row>
    <row spans="1:3" r="148">
      <c s="4" r="A148" t="s">
        <v>962</v>
      </c>
    </row>
    <row spans="1:3" r="149">
      <c s="3" r="A149" t="s">
        <v>924</v>
      </c>
    </row>
    <row spans="1:3" r="150">
      <c s="4" r="A150" t="s">
        <v>925</v>
      </c>
      <c s="6" r="B150" t="n">
        <v>8201</v>
      </c>
      <c s="6" r="C150" t="n">
        <v>8720</v>
      </c>
    </row>
    <row spans="1:3" r="151">
      <c s="4" r="A151" t="s">
        <v>963</v>
      </c>
    </row>
    <row spans="1:3" r="152">
      <c s="3" r="A152" t="s">
        <v>924</v>
      </c>
    </row>
    <row spans="1:3" r="153">
      <c s="4" r="A153" t="s">
        <v>925</v>
      </c>
      <c s="6" r="B153" t="n">
        <v>0</v>
      </c>
      <c s="6" r="C153" t="n">
        <v>197</v>
      </c>
    </row>
    <row spans="1:3" r="154">
      <c s="4" r="A154" t="s">
        <v>964</v>
      </c>
    </row>
    <row spans="1:3" r="155">
      <c s="3" r="A155" t="s">
        <v>924</v>
      </c>
    </row>
    <row spans="1:3" r="156">
      <c s="4" r="A156" t="s">
        <v>925</v>
      </c>
      <c s="6" r="B156" t="n">
        <v>987</v>
      </c>
      <c s="6" r="C156" t="n">
        <v>0</v>
      </c>
    </row>
    <row spans="1:3" r="157">
      <c s="4" r="A157" t="s">
        <v>818</v>
      </c>
    </row>
    <row spans="1:3" r="158">
      <c s="3" r="A158" t="s">
        <v>924</v>
      </c>
    </row>
    <row spans="1:3" r="159">
      <c s="4" r="A159" t="s">
        <v>925</v>
      </c>
      <c s="6" r="B159" t="n">
        <v>4671</v>
      </c>
      <c s="6" r="C159" t="n">
        <v>3221</v>
      </c>
    </row>
    <row spans="1:3" r="160">
      <c s="4" r="A160" t="s">
        <v>965</v>
      </c>
    </row>
    <row spans="1:3" r="161">
      <c s="3" r="A161" t="s">
        <v>924</v>
      </c>
    </row>
    <row spans="1:3" r="162">
      <c s="4" r="A162" t="s">
        <v>925</v>
      </c>
      <c s="6" r="B162" t="n">
        <v>4642</v>
      </c>
      <c s="6" r="C162" t="n">
        <v>3105</v>
      </c>
    </row>
    <row spans="1:3" r="163">
      <c s="4" r="A163" t="s">
        <v>966</v>
      </c>
    </row>
    <row spans="1:3" r="164">
      <c s="3" r="A164" t="s">
        <v>924</v>
      </c>
    </row>
    <row spans="1:3" r="165">
      <c s="4" r="A165" t="s">
        <v>925</v>
      </c>
      <c s="6" r="B165" t="n">
        <v>13</v>
      </c>
      <c s="6" r="C165" t="n">
        <v>91</v>
      </c>
    </row>
    <row spans="1:3" r="166">
      <c s="4" r="A166" t="s">
        <v>967</v>
      </c>
    </row>
    <row spans="1:3" r="167">
      <c s="3" r="A167" t="s">
        <v>924</v>
      </c>
    </row>
    <row spans="1:3" r="168">
      <c s="4" r="A168" t="s">
        <v>925</v>
      </c>
      <c s="6" r="B168" t="n">
        <v>16</v>
      </c>
      <c s="6" r="C168" t="n">
        <v>25</v>
      </c>
    </row>
    <row spans="1:3" r="169">
      <c s="4" r="A169" t="s">
        <v>819</v>
      </c>
    </row>
    <row spans="1:3" r="170">
      <c s="3" r="A170" t="s">
        <v>924</v>
      </c>
    </row>
    <row spans="1:3" r="171">
      <c s="4" r="A171" t="s">
        <v>925</v>
      </c>
      <c s="6" r="B171" t="n">
        <v>12152</v>
      </c>
      <c s="6" r="C171" t="n">
        <v>13334</v>
      </c>
    </row>
    <row spans="1:3" r="172">
      <c s="4" r="A172" t="s">
        <v>968</v>
      </c>
    </row>
    <row spans="1:3" r="173">
      <c s="3" r="A173" t="s">
        <v>924</v>
      </c>
    </row>
    <row spans="1:3" r="174">
      <c s="4" r="A174" t="s">
        <v>925</v>
      </c>
      <c s="6" r="B174" t="n">
        <v>12152</v>
      </c>
      <c s="6" r="C174" t="n">
        <v>13334</v>
      </c>
    </row>
    <row spans="1:3" r="175">
      <c s="4" r="A175" t="s">
        <v>969</v>
      </c>
    </row>
    <row spans="1:3" r="176">
      <c s="3" r="A176" t="s">
        <v>924</v>
      </c>
    </row>
    <row spans="1:3" r="177">
      <c s="4" r="A177" t="s">
        <v>925</v>
      </c>
      <c s="6" r="B177" t="n">
        <v>0</v>
      </c>
      <c s="6" r="C177" t="n">
        <v>0</v>
      </c>
    </row>
    <row spans="1:3" r="178">
      <c s="4" r="A178" t="s">
        <v>970</v>
      </c>
    </row>
    <row spans="1:3" r="179">
      <c s="3" r="A179" t="s">
        <v>924</v>
      </c>
    </row>
    <row spans="1:3" r="180">
      <c s="4" r="A180" t="s">
        <v>925</v>
      </c>
      <c s="6" r="B180" t="n">
        <v>0</v>
      </c>
      <c s="6" r="C180" t="n">
        <v>0</v>
      </c>
    </row>
    <row spans="1:3" r="181">
      <c s="4" r="A181" t="s">
        <v>820</v>
      </c>
    </row>
    <row spans="1:3" r="182">
      <c s="3" r="A182" t="s">
        <v>924</v>
      </c>
    </row>
    <row spans="1:3" r="183">
      <c s="4" r="A183" t="s">
        <v>925</v>
      </c>
      <c s="6" r="B183" t="n">
        <v>10656</v>
      </c>
      <c s="6" r="C183" t="n">
        <v>10234</v>
      </c>
    </row>
    <row spans="1:3" r="184">
      <c s="4" r="A184" t="s">
        <v>971</v>
      </c>
    </row>
    <row spans="1:3" r="185">
      <c s="3" r="A185" t="s">
        <v>924</v>
      </c>
    </row>
    <row spans="1:3" r="186">
      <c s="4" r="A186" t="s">
        <v>925</v>
      </c>
      <c s="6" r="B186" t="n">
        <v>10537</v>
      </c>
      <c s="6" r="C186" t="n">
        <v>10164</v>
      </c>
    </row>
    <row spans="1:3" r="187">
      <c s="4" r="A187" t="s">
        <v>972</v>
      </c>
    </row>
    <row spans="1:3" r="188">
      <c s="3" r="A188" t="s">
        <v>924</v>
      </c>
    </row>
    <row spans="1:3" r="189">
      <c s="4" r="A189" t="s">
        <v>925</v>
      </c>
      <c s="6" r="B189" t="n">
        <v>48</v>
      </c>
      <c s="6" r="C189" t="n">
        <v>40</v>
      </c>
    </row>
    <row spans="1:3" r="190">
      <c s="4" r="A190" t="s">
        <v>973</v>
      </c>
    </row>
    <row spans="1:3" r="191">
      <c s="3" r="A191" t="s">
        <v>924</v>
      </c>
    </row>
    <row spans="1:3" r="192">
      <c s="4" r="A192" t="s">
        <v>925</v>
      </c>
      <c s="7" r="B192" t="n">
        <v>71</v>
      </c>
      <c s="7" r="C192" t="n">
        <v>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4</v>
      </c>
      <c s="2" r="B1" t="s">
        <v>2</v>
      </c>
      <c s="2" r="C1" t="s">
        <v>32</v>
      </c>
    </row>
    <row spans="1:3" r="2">
      <c s="3" r="A2" t="s">
        <v>975</v>
      </c>
    </row>
    <row spans="1:3" r="3">
      <c s="4" r="A3" t="s">
        <v>976</v>
      </c>
      <c s="7" r="B3" t="n">
        <v>11517</v>
      </c>
      <c s="7" r="C3" t="n">
        <v>12610</v>
      </c>
    </row>
    <row spans="1:3" r="4">
      <c s="4" r="A4" t="s">
        <v>977</v>
      </c>
    </row>
    <row spans="1:3" r="5">
      <c s="3" r="A5" t="s">
        <v>975</v>
      </c>
    </row>
    <row spans="1:3" r="6">
      <c s="4" r="A6" t="s">
        <v>976</v>
      </c>
      <c s="6" r="B6" t="n">
        <v>11517</v>
      </c>
      <c s="6" r="C6" t="n">
        <v>12610</v>
      </c>
    </row>
    <row spans="1:3" r="7">
      <c s="4" r="A7" t="s">
        <v>978</v>
      </c>
    </row>
    <row spans="1:3" r="8">
      <c s="3" r="A8" t="s">
        <v>975</v>
      </c>
    </row>
    <row spans="1:3" r="9">
      <c s="4" r="A9" t="s">
        <v>976</v>
      </c>
      <c s="6" r="B9" t="n">
        <v>7100</v>
      </c>
      <c s="6" r="C9" t="n">
        <v>6959</v>
      </c>
    </row>
    <row spans="1:3" r="10">
      <c s="4" r="A10" t="s">
        <v>979</v>
      </c>
    </row>
    <row spans="1:3" r="11">
      <c s="3" r="A11" t="s">
        <v>975</v>
      </c>
    </row>
    <row spans="1:3" r="12">
      <c s="4" r="A12" t="s">
        <v>976</v>
      </c>
      <c s="6" r="B12" t="n">
        <v>293</v>
      </c>
      <c s="6" r="C12" t="n">
        <v>369</v>
      </c>
    </row>
    <row spans="1:3" r="13">
      <c s="4" r="A13" t="s">
        <v>980</v>
      </c>
    </row>
    <row spans="1:3" r="14">
      <c s="3" r="A14" t="s">
        <v>975</v>
      </c>
    </row>
    <row spans="1:3" r="15">
      <c s="4" r="A15" t="s">
        <v>976</v>
      </c>
      <c s="7" r="B15" t="n">
        <v>4124</v>
      </c>
      <c s="7" r="C15" t="n">
        <v>52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1</v>
      </c>
      <c s="2" r="B1" t="s">
        <v>2</v>
      </c>
      <c s="2" r="C1" t="s">
        <v>32</v>
      </c>
    </row>
    <row spans="1:3" r="2">
      <c s="3" r="A2" t="s">
        <v>982</v>
      </c>
    </row>
    <row spans="1:3" r="3">
      <c s="4" r="A3" t="s">
        <v>983</v>
      </c>
      <c s="7" r="B3" t="n">
        <v>704880</v>
      </c>
      <c s="7" r="C3" t="n">
        <v>630545</v>
      </c>
    </row>
    <row spans="1:3" r="4">
      <c s="4" r="A4" t="s">
        <v>984</v>
      </c>
      <c s="6" r="B4" t="n">
        <v>11517</v>
      </c>
      <c s="6" r="C4" t="n">
        <v>12610</v>
      </c>
    </row>
    <row spans="1:3" r="5">
      <c s="4" r="A5" t="s">
        <v>926</v>
      </c>
    </row>
    <row spans="1:3" r="6">
      <c s="3" r="A6" t="s">
        <v>982</v>
      </c>
    </row>
    <row spans="1:3" r="7">
      <c s="4" r="A7" t="s">
        <v>983</v>
      </c>
      <c s="6" r="B7" t="n">
        <v>690177</v>
      </c>
      <c s="6" r="C7" t="n">
        <v>614930</v>
      </c>
    </row>
    <row spans="1:3" r="8">
      <c s="4" r="A8" t="s">
        <v>927</v>
      </c>
    </row>
    <row spans="1:3" r="9">
      <c s="3" r="A9" t="s">
        <v>982</v>
      </c>
    </row>
    <row spans="1:3" r="10">
      <c s="4" r="A10" t="s">
        <v>983</v>
      </c>
      <c s="6" r="B10" t="n">
        <v>7350</v>
      </c>
      <c s="6" r="C10" t="n">
        <v>7490</v>
      </c>
    </row>
    <row spans="1:3" r="11">
      <c s="4" r="A11" t="s">
        <v>928</v>
      </c>
    </row>
    <row spans="1:3" r="12">
      <c s="3" r="A12" t="s">
        <v>982</v>
      </c>
    </row>
    <row spans="1:3" r="13">
      <c s="4" r="A13" t="s">
        <v>983</v>
      </c>
      <c s="6" r="B13" t="n">
        <v>7353</v>
      </c>
      <c s="6" r="C13" t="n">
        <v>8125</v>
      </c>
    </row>
    <row spans="1:3" r="14">
      <c s="4" r="A14" t="s">
        <v>408</v>
      </c>
    </row>
    <row spans="1:3" r="15">
      <c s="3" r="A15" t="s">
        <v>982</v>
      </c>
    </row>
    <row spans="1:3" r="16">
      <c s="4" r="A16" t="s">
        <v>983</v>
      </c>
      <c s="6" r="B16" t="n">
        <v>6364</v>
      </c>
      <c s="6" r="C16" t="n">
        <v>7195</v>
      </c>
    </row>
    <row spans="1:3" r="17">
      <c s="4" r="A17" t="s">
        <v>984</v>
      </c>
      <c s="6" r="B17" t="n">
        <v>5097</v>
      </c>
      <c s="6" r="C17" t="n">
        <v>5388</v>
      </c>
    </row>
    <row spans="1:3" r="18">
      <c s="4" r="A18" t="s">
        <v>985</v>
      </c>
    </row>
    <row spans="1:3" r="19">
      <c s="3" r="A19" t="s">
        <v>982</v>
      </c>
    </row>
    <row spans="1:3" r="20">
      <c s="4" r="A20" t="s">
        <v>983</v>
      </c>
      <c s="6" r="B20" t="n">
        <v>1186</v>
      </c>
      <c s="6" r="C20" t="n">
        <v>1725</v>
      </c>
    </row>
    <row spans="1:3" r="21">
      <c s="4" r="A21" t="s">
        <v>986</v>
      </c>
    </row>
    <row spans="1:3" r="22">
      <c s="3" r="A22" t="s">
        <v>982</v>
      </c>
    </row>
    <row spans="1:3" r="23">
      <c s="4" r="A23" t="s">
        <v>983</v>
      </c>
      <c s="6" r="B23" t="n">
        <v>0</v>
      </c>
      <c s="6" r="C23" t="n">
        <v>82</v>
      </c>
    </row>
    <row spans="1:3" r="24">
      <c s="4" r="A24" t="s">
        <v>987</v>
      </c>
    </row>
    <row spans="1:3" r="25">
      <c s="3" r="A25" t="s">
        <v>982</v>
      </c>
    </row>
    <row spans="1:3" r="26">
      <c s="4" r="A26" t="s">
        <v>983</v>
      </c>
      <c s="7" r="B26" t="n">
        <v>81</v>
      </c>
      <c s="7" r="C2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988</v>
      </c>
      <c s="2" r="B1" t="s">
        <v>1</v>
      </c>
    </row>
    <row spans="1:4" r="2">
      <c s="2" r="B2" t="s">
        <v>493</v>
      </c>
      <c s="2" r="C2" t="s">
        <v>494</v>
      </c>
      <c s="2" r="D2" t="s">
        <v>495</v>
      </c>
    </row>
    <row spans="1:4" r="3">
      <c s="3" r="A3" t="s">
        <v>982</v>
      </c>
    </row>
    <row spans="1:4" r="4">
      <c s="4" r="A4" t="s">
        <v>989</v>
      </c>
      <c s="6" r="B4" t="n">
        <v>1</v>
      </c>
    </row>
    <row spans="1:4" r="5">
      <c s="4" r="A5" t="s">
        <v>990</v>
      </c>
      <c s="7" r="B5" t="n">
        <v>30</v>
      </c>
    </row>
    <row spans="1:4" r="6">
      <c s="4" r="A6" t="s">
        <v>991</v>
      </c>
      <c s="7" r="B6" t="n">
        <v>30</v>
      </c>
    </row>
    <row spans="1:4" r="7">
      <c s="4" r="A7" t="s">
        <v>669</v>
      </c>
    </row>
    <row spans="1:4" r="8">
      <c s="3" r="A8" t="s">
        <v>982</v>
      </c>
    </row>
    <row spans="1:4" r="9">
      <c s="4" r="A9" t="s">
        <v>989</v>
      </c>
      <c s="6" r="B9" t="n">
        <v>2</v>
      </c>
      <c s="6" r="C9" t="n">
        <v>3</v>
      </c>
      <c s="6" r="D9" t="n">
        <v>6</v>
      </c>
    </row>
    <row spans="1:4" r="10">
      <c s="4" r="A10" t="s">
        <v>990</v>
      </c>
      <c s="7" r="B10" t="n">
        <v>298</v>
      </c>
      <c s="7" r="C10" t="n">
        <v>150</v>
      </c>
      <c s="7" r="D10" t="n">
        <v>677</v>
      </c>
    </row>
    <row spans="1:4" r="11">
      <c s="4" r="A11" t="s">
        <v>991</v>
      </c>
      <c s="7" r="B11" t="n">
        <v>298</v>
      </c>
      <c s="7" r="C11" t="n">
        <v>150</v>
      </c>
      <c s="7" r="D11" t="n">
        <v>677</v>
      </c>
    </row>
    <row spans="1:4" r="12">
      <c s="4" r="A12" t="s">
        <v>815</v>
      </c>
    </row>
    <row spans="1:4" r="13">
      <c s="3" r="A13" t="s">
        <v>982</v>
      </c>
    </row>
    <row spans="1:4" r="14">
      <c s="4" r="A14" t="s">
        <v>989</v>
      </c>
      <c s="6" r="B14" t="n">
        <v>1</v>
      </c>
      <c s="6" r="D14" t="n">
        <v>3</v>
      </c>
    </row>
    <row spans="1:4" r="15">
      <c s="4" r="A15" t="s">
        <v>990</v>
      </c>
      <c s="7" r="B15" t="n">
        <v>32</v>
      </c>
      <c s="7" r="D15" t="n">
        <v>102</v>
      </c>
    </row>
    <row spans="1:4" r="16">
      <c s="4" r="A16" t="s">
        <v>991</v>
      </c>
      <c s="7" r="B16" t="n">
        <v>32</v>
      </c>
      <c s="7" r="D16" t="n">
        <v>102</v>
      </c>
    </row>
    <row spans="1:4" r="17">
      <c s="4" r="A17" t="s">
        <v>776</v>
      </c>
    </row>
    <row spans="1:4" r="18">
      <c s="3" r="A18" t="s">
        <v>982</v>
      </c>
    </row>
    <row spans="1:4" r="19">
      <c s="4" r="A19" t="s">
        <v>989</v>
      </c>
      <c s="6" r="C19" t="n">
        <v>5</v>
      </c>
      <c s="6" r="D19" t="n">
        <v>2</v>
      </c>
    </row>
    <row spans="1:4" r="20">
      <c s="4" r="A20" t="s">
        <v>990</v>
      </c>
      <c s="7" r="C20" t="n">
        <v>6679</v>
      </c>
      <c s="7" r="D20" t="n">
        <v>866</v>
      </c>
    </row>
    <row spans="1:4" r="21">
      <c s="4" r="A21" t="s">
        <v>991</v>
      </c>
      <c s="7" r="C21" t="n">
        <v>5193</v>
      </c>
      <c s="7" r="D21" t="n">
        <v>866</v>
      </c>
    </row>
    <row spans="1:4" r="22">
      <c s="4" r="A22" t="s">
        <v>673</v>
      </c>
    </row>
    <row spans="1:4" r="23">
      <c s="3" r="A23" t="s">
        <v>982</v>
      </c>
    </row>
    <row spans="1:4" r="24">
      <c s="4" r="A24" t="s">
        <v>989</v>
      </c>
      <c s="6" r="C24" t="n">
        <v>1</v>
      </c>
      <c s="6" r="D24" t="n">
        <v>3</v>
      </c>
    </row>
    <row spans="1:4" r="25">
      <c s="4" r="A25" t="s">
        <v>990</v>
      </c>
      <c s="7" r="C25" t="n">
        <v>80</v>
      </c>
      <c s="7" r="D25" t="n">
        <v>701</v>
      </c>
    </row>
    <row spans="1:4" r="26">
      <c s="4" r="A26" t="s">
        <v>991</v>
      </c>
      <c s="7" r="C26" t="n">
        <v>80</v>
      </c>
      <c s="7" r="D26" t="n">
        <v>701</v>
      </c>
    </row>
    <row spans="1:4" r="27">
      <c s="4" r="A27" t="s">
        <v>674</v>
      </c>
    </row>
    <row spans="1:4" r="28">
      <c s="3" r="A28" t="s">
        <v>982</v>
      </c>
    </row>
    <row spans="1:4" r="29">
      <c s="4" r="A29" t="s">
        <v>989</v>
      </c>
      <c s="6" r="D29" t="n">
        <v>4</v>
      </c>
    </row>
    <row spans="1:4" r="30">
      <c s="4" r="A30" t="s">
        <v>990</v>
      </c>
      <c s="7" r="D30" t="n">
        <v>512</v>
      </c>
    </row>
    <row spans="1:4" r="31">
      <c s="4" r="A31" t="s">
        <v>991</v>
      </c>
      <c s="7" r="D31" t="n">
        <v>512</v>
      </c>
    </row>
    <row spans="1:4" r="32">
      <c s="4" r="A32" t="s">
        <v>818</v>
      </c>
    </row>
    <row spans="1:4" r="33">
      <c s="3" r="A33" t="s">
        <v>982</v>
      </c>
    </row>
    <row spans="1:4" r="34">
      <c s="4" r="A34" t="s">
        <v>989</v>
      </c>
      <c s="6" r="D34" t="n">
        <v>1</v>
      </c>
    </row>
    <row spans="1:4" r="35">
      <c s="4" r="A35" t="s">
        <v>990</v>
      </c>
      <c s="7" r="D35" t="n">
        <v>13</v>
      </c>
    </row>
    <row spans="1:4" r="36">
      <c s="4" r="A36" t="s">
        <v>991</v>
      </c>
      <c s="7" r="D36" t="n">
        <v>13</v>
      </c>
    </row>
    <row spans="1:4" r="37">
      <c s="4" r="A37" t="s">
        <v>820</v>
      </c>
    </row>
    <row spans="1:4" r="38">
      <c s="3" r="A38" t="s">
        <v>982</v>
      </c>
    </row>
    <row spans="1:4" r="39">
      <c s="4" r="A39" t="s">
        <v>989</v>
      </c>
      <c s="6" r="D39" t="n">
        <v>1</v>
      </c>
    </row>
    <row spans="1:4" r="40">
      <c s="4" r="A40" t="s">
        <v>990</v>
      </c>
      <c s="7" r="D40" t="n">
        <v>6</v>
      </c>
    </row>
    <row spans="1:4" r="41">
      <c s="4" r="A41" t="s">
        <v>991</v>
      </c>
      <c s="7" r="D41"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1</v>
      </c>
      <c s="2" r="B1" t="s">
        <v>1</v>
      </c>
    </row>
    <row spans="1:4" r="2">
      <c s="2" r="B2" t="s">
        <v>2</v>
      </c>
      <c s="2" r="C2" t="s">
        <v>32</v>
      </c>
      <c s="2" r="D2" t="s">
        <v>81</v>
      </c>
    </row>
    <row spans="1:4" r="3">
      <c s="3" r="A3" t="s">
        <v>182</v>
      </c>
    </row>
    <row spans="1:4" r="4">
      <c s="4" r="A4" t="s">
        <v>135</v>
      </c>
      <c s="7" r="B4" t="n">
        <v>16471000</v>
      </c>
      <c s="7" r="C4" t="n">
        <v>17086000</v>
      </c>
      <c s="7" r="D4" t="n">
        <v>18594000</v>
      </c>
    </row>
    <row spans="1:4" r="5">
      <c s="3" r="A5" t="s">
        <v>183</v>
      </c>
    </row>
    <row spans="1:4" r="6">
      <c s="4" r="A6" t="s">
        <v>97</v>
      </c>
      <c s="6" r="B6" t="n">
        <v>845000</v>
      </c>
      <c s="6" r="C6" t="n">
        <v>476000</v>
      </c>
      <c s="6" r="D6" t="n">
        <v>2047000</v>
      </c>
    </row>
    <row spans="1:4" r="7">
      <c s="4" r="A7" t="s">
        <v>114</v>
      </c>
      <c s="6" r="B7" t="n">
        <v>-2861000</v>
      </c>
      <c s="6" r="C7" t="n">
        <v>-1104000</v>
      </c>
      <c s="6" r="D7" t="n">
        <v>-1718000</v>
      </c>
    </row>
    <row spans="1:4" r="8">
      <c s="4" r="A8" t="s">
        <v>126</v>
      </c>
      <c s="6" r="B8" t="n">
        <v>2573000</v>
      </c>
      <c s="6" r="C8" t="n">
        <v>0</v>
      </c>
      <c s="6" r="D8" t="n">
        <v>1023000</v>
      </c>
    </row>
    <row spans="1:4" r="9">
      <c s="4" r="A9" t="s">
        <v>184</v>
      </c>
      <c s="6" r="B9" t="n">
        <v>-84000</v>
      </c>
      <c s="6" r="C9" t="n">
        <v>-136000</v>
      </c>
      <c s="6" r="D9" t="n">
        <v>71000</v>
      </c>
    </row>
    <row spans="1:4" r="10">
      <c s="4" r="A10" t="s">
        <v>185</v>
      </c>
      <c s="6" r="B10" t="n">
        <v>1000</v>
      </c>
      <c s="6" r="C10" t="n">
        <v>-8000</v>
      </c>
      <c s="6" r="D10" t="n">
        <v>16000</v>
      </c>
    </row>
    <row spans="1:4" r="11">
      <c s="4" r="A11" t="s">
        <v>186</v>
      </c>
      <c s="6" r="B11" t="n">
        <v>1888000</v>
      </c>
      <c s="6" r="C11" t="n">
        <v>1940000</v>
      </c>
      <c s="6" r="D11" t="n">
        <v>2020000</v>
      </c>
    </row>
    <row spans="1:4" r="12">
      <c s="4" r="A12" t="s">
        <v>187</v>
      </c>
      <c s="6" r="B12" t="n">
        <v>1562000</v>
      </c>
      <c s="6" r="C12" t="n">
        <v>1375000</v>
      </c>
      <c s="6" r="D12" t="n">
        <v>1836000</v>
      </c>
    </row>
    <row spans="1:4" r="13">
      <c s="4" r="A13" t="s">
        <v>188</v>
      </c>
      <c s="6" r="B13" t="n">
        <v>-21000</v>
      </c>
      <c s="6" r="C13" t="n">
        <v>-27000</v>
      </c>
      <c s="6" r="D13" t="n">
        <v>-32000</v>
      </c>
    </row>
    <row spans="1:4" r="14">
      <c s="4" r="A14" t="s">
        <v>189</v>
      </c>
      <c s="6" r="B14" t="n">
        <v>162000</v>
      </c>
      <c s="6" r="C14" t="n">
        <v>27000</v>
      </c>
      <c s="6" r="D14" t="n">
        <v>-67000</v>
      </c>
    </row>
    <row spans="1:4" r="15">
      <c s="4" r="A15" t="s">
        <v>108</v>
      </c>
      <c s="6" r="B15" t="n">
        <v>-386000</v>
      </c>
      <c s="6" r="C15" t="n">
        <v>-376000</v>
      </c>
      <c s="6" r="D15" t="n">
        <v>-399000</v>
      </c>
    </row>
    <row spans="1:4" r="16">
      <c s="4" r="A16" t="s">
        <v>190</v>
      </c>
      <c s="6" r="B16" t="n">
        <v>-212000</v>
      </c>
      <c s="6" r="C16" t="n">
        <v>0</v>
      </c>
      <c s="6" r="D16" t="n">
        <v>0</v>
      </c>
    </row>
    <row spans="1:4" r="17">
      <c s="4" r="A17" t="s">
        <v>191</v>
      </c>
      <c s="6" r="B17" t="n">
        <v>606000</v>
      </c>
      <c s="6" r="C17" t="n">
        <v>565000</v>
      </c>
      <c s="6" r="D17" t="n">
        <v>696000</v>
      </c>
    </row>
    <row spans="1:4" r="18">
      <c s="4" r="A18" t="s">
        <v>192</v>
      </c>
      <c s="6" r="B18" t="n">
        <v>22000</v>
      </c>
      <c s="6" r="C18" t="n">
        <v>35000</v>
      </c>
      <c s="6" r="D18" t="n">
        <v>51000</v>
      </c>
    </row>
    <row spans="1:4" r="19">
      <c s="4" r="A19" t="s">
        <v>193</v>
      </c>
      <c s="6" r="B19" t="n">
        <v>79000</v>
      </c>
      <c s="6" r="C19" t="n">
        <v>1254000</v>
      </c>
      <c s="6" r="D19" t="n">
        <v>1839000</v>
      </c>
    </row>
    <row spans="1:4" r="20">
      <c s="4" r="A20" t="s">
        <v>194</v>
      </c>
      <c s="6" r="B20" t="n">
        <v>-735000</v>
      </c>
      <c s="6" r="C20" t="n">
        <v>-768000</v>
      </c>
      <c s="6" r="D20" t="n">
        <v>-1969000</v>
      </c>
    </row>
    <row spans="1:4" r="21">
      <c s="4" r="A21" t="s">
        <v>195</v>
      </c>
      <c s="6" r="B21" t="n">
        <v>-21823000</v>
      </c>
      <c s="6" r="C21" t="n">
        <v>-21680000</v>
      </c>
      <c s="6" r="D21" t="n">
        <v>-58427000</v>
      </c>
    </row>
    <row spans="1:4" r="22">
      <c s="4" r="A22" t="s">
        <v>196</v>
      </c>
      <c s="6" r="B22" t="n">
        <v>22101000</v>
      </c>
      <c s="6" r="C22" t="n">
        <v>22317000</v>
      </c>
      <c s="6" r="D22" t="n">
        <v>62436000</v>
      </c>
    </row>
    <row spans="1:4" r="23">
      <c s="4" r="A23" t="s">
        <v>197</v>
      </c>
      <c s="6" r="B23" t="n">
        <v>-1697000</v>
      </c>
      <c s="6" r="C23" t="n">
        <v>1395000</v>
      </c>
      <c s="6" r="D23" t="n">
        <v>3234000</v>
      </c>
    </row>
    <row spans="1:4" r="24">
      <c s="4" r="A24" t="s">
        <v>198</v>
      </c>
      <c s="6" r="B24" t="n">
        <v>1195000</v>
      </c>
      <c s="6" r="C24" t="n">
        <v>-90000</v>
      </c>
      <c s="6" r="D24" t="n">
        <v>-679000</v>
      </c>
    </row>
    <row spans="1:4" r="25">
      <c s="4" r="A25" t="s">
        <v>199</v>
      </c>
      <c s="6" r="B25" t="n">
        <v>19686000</v>
      </c>
      <c s="6" r="C25" t="n">
        <v>22281000</v>
      </c>
      <c s="6" r="D25" t="n">
        <v>30572000</v>
      </c>
    </row>
    <row spans="1:4" r="26">
      <c s="3" r="A26" t="s">
        <v>200</v>
      </c>
    </row>
    <row spans="1:4" r="27">
      <c s="4" r="A27" t="s">
        <v>201</v>
      </c>
      <c s="6" r="B27" t="n">
        <v>1780000</v>
      </c>
      <c s="6" r="C27" t="n">
        <v>2560000</v>
      </c>
      <c s="6" r="D27" t="n">
        <v>480000</v>
      </c>
    </row>
    <row spans="1:4" r="28">
      <c s="4" r="A28" t="s">
        <v>202</v>
      </c>
      <c s="6" r="B28" t="n">
        <v>-100000</v>
      </c>
      <c s="6" r="C28" t="n">
        <v>-960000</v>
      </c>
      <c s="6" r="D28" t="n">
        <v>-1688000</v>
      </c>
    </row>
    <row spans="1:4" r="29">
      <c s="4" r="A29" t="s">
        <v>203</v>
      </c>
      <c s="6" r="B29" t="n">
        <v>44504000</v>
      </c>
      <c s="6" r="C29" t="n">
        <v>56269000</v>
      </c>
      <c s="6" r="D29" t="n">
        <v>25500000</v>
      </c>
    </row>
    <row spans="1:4" r="30">
      <c s="4" r="A30" t="s">
        <v>204</v>
      </c>
      <c s="6" r="B30" t="n">
        <v>89159000</v>
      </c>
      <c s="6" r="C30" t="n">
        <v>78101000</v>
      </c>
      <c s="6" r="D30" t="n">
        <v>97123000</v>
      </c>
    </row>
    <row spans="1:4" r="31">
      <c s="4" r="A31" t="s">
        <v>205</v>
      </c>
      <c s="6" r="B31" t="n">
        <v>-40363000</v>
      </c>
      <c s="6" r="C31" t="n">
        <v>-158894000</v>
      </c>
      <c s="6" r="D31" t="n">
        <v>-152163000</v>
      </c>
    </row>
    <row spans="1:4" r="32">
      <c s="4" r="A32" t="s">
        <v>206</v>
      </c>
      <c s="6" r="B32" t="n">
        <v>5029000</v>
      </c>
      <c s="6" r="C32" t="n">
        <v>2804000</v>
      </c>
      <c s="6" r="D32" t="n">
        <v>2680000</v>
      </c>
    </row>
    <row spans="1:4" r="33">
      <c s="4" r="A33" t="s">
        <v>207</v>
      </c>
      <c s="6" r="B33" t="n">
        <v>-8102000</v>
      </c>
      <c s="6" r="C33" t="n">
        <v>-602000</v>
      </c>
      <c s="6" r="D33" t="n">
        <v>-1624000</v>
      </c>
    </row>
    <row spans="1:4" r="34">
      <c s="4" r="A34" t="s">
        <v>208</v>
      </c>
      <c s="6" r="B34" t="n">
        <v>-77129000</v>
      </c>
      <c s="6" r="C34" t="n">
        <v>10317000</v>
      </c>
      <c s="6" r="D34" t="n">
        <v>39059000</v>
      </c>
    </row>
    <row spans="1:4" r="35">
      <c s="4" r="A35" t="s">
        <v>209</v>
      </c>
      <c s="6" r="B35" t="n">
        <v>1953000</v>
      </c>
      <c s="6" r="C35" t="n">
        <v>0</v>
      </c>
      <c s="6" r="D35" t="n">
        <v>0</v>
      </c>
    </row>
    <row spans="1:4" r="36">
      <c s="4" r="A36" t="s">
        <v>210</v>
      </c>
      <c s="6" r="B36" t="n">
        <v>-1039000</v>
      </c>
      <c s="6" r="C36" t="n">
        <v>-801000</v>
      </c>
      <c s="6" r="D36" t="n">
        <v>-801000</v>
      </c>
    </row>
    <row spans="1:4" r="37">
      <c s="4" r="A37" t="s">
        <v>211</v>
      </c>
      <c s="6" r="B37" t="n">
        <v>0</v>
      </c>
      <c s="6" r="C37" t="n">
        <v>43000</v>
      </c>
      <c s="6" r="D37" t="n">
        <v>42000</v>
      </c>
    </row>
    <row spans="1:4" r="38">
      <c s="4" r="A38" t="s">
        <v>212</v>
      </c>
      <c s="6" r="B38" t="n">
        <v>0</v>
      </c>
      <c s="6" r="C38" t="n">
        <v>0</v>
      </c>
      <c s="6" r="D38" t="n">
        <v>-147000</v>
      </c>
    </row>
    <row spans="1:4" r="39">
      <c s="4" r="A39" t="s">
        <v>213</v>
      </c>
      <c s="6" r="B39" t="n">
        <v>181000</v>
      </c>
      <c s="6" r="C39" t="n">
        <v>173000</v>
      </c>
      <c s="6" r="D39" t="n">
        <v>164000</v>
      </c>
    </row>
    <row spans="1:4" r="40">
      <c s="4" r="A40" t="s">
        <v>214</v>
      </c>
      <c s="6" r="B40" t="n">
        <v>2536000</v>
      </c>
      <c s="6" r="C40" t="n">
        <v>1504000</v>
      </c>
      <c s="6" r="D40" t="n">
        <v>255000</v>
      </c>
    </row>
    <row spans="1:4" r="41">
      <c s="4" r="A41" t="s">
        <v>215</v>
      </c>
      <c s="6" r="B41" t="n">
        <v>18409000</v>
      </c>
      <c s="6" r="C41" t="n">
        <v>-9486000</v>
      </c>
      <c s="6" r="D41" t="n">
        <v>8880000</v>
      </c>
    </row>
    <row spans="1:4" r="42">
      <c s="3" r="A42" t="s">
        <v>216</v>
      </c>
    </row>
    <row spans="1:4" r="43">
      <c s="4" r="A43" t="s">
        <v>217</v>
      </c>
      <c s="6" r="B43" t="n">
        <v>-32374000</v>
      </c>
      <c s="6" r="C43" t="n">
        <v>13473000</v>
      </c>
      <c s="6" r="D43" t="n">
        <v>-51590000</v>
      </c>
    </row>
    <row spans="1:4" r="44">
      <c s="4" r="A44" t="s">
        <v>218</v>
      </c>
      <c s="6" r="B44" t="n">
        <v>47959000</v>
      </c>
      <c s="6" r="C44" t="n">
        <v>-17848000</v>
      </c>
      <c s="6" r="D44" t="n">
        <v>17818000</v>
      </c>
    </row>
    <row spans="1:4" r="45">
      <c s="4" r="A45" t="s">
        <v>219</v>
      </c>
      <c s="6" r="B45" t="n">
        <v>-36866000</v>
      </c>
      <c s="6" r="C45" t="n">
        <v>-278000</v>
      </c>
      <c s="6" r="D45" t="n">
        <v>-11497000</v>
      </c>
    </row>
    <row spans="1:4" r="46">
      <c s="4" r="A46" t="s">
        <v>220</v>
      </c>
      <c s="6" r="B46" t="n">
        <v>-4415000</v>
      </c>
      <c s="6" r="C46" t="n">
        <v>-4002000</v>
      </c>
      <c s="6" r="D46" t="n">
        <v>0</v>
      </c>
    </row>
    <row spans="1:4" r="47">
      <c s="4" r="A47" t="s">
        <v>221</v>
      </c>
      <c s="6" r="B47" t="n">
        <v>381000</v>
      </c>
      <c s="6" r="C47" t="n">
        <v>123000</v>
      </c>
      <c s="6" r="D47" t="n">
        <v>184000</v>
      </c>
    </row>
    <row spans="1:4" r="48">
      <c s="4" r="A48" t="s">
        <v>222</v>
      </c>
      <c s="6" r="B48" t="n">
        <v>159000</v>
      </c>
      <c s="6" r="C48" t="n">
        <v>157000</v>
      </c>
      <c s="6" r="D48" t="n">
        <v>124000</v>
      </c>
    </row>
    <row spans="1:4" r="49">
      <c s="4" r="A49" t="s">
        <v>223</v>
      </c>
      <c s="6" r="B49" t="n">
        <v>-11245000</v>
      </c>
      <c s="6" r="C49" t="n">
        <v>-11392000</v>
      </c>
      <c s="6" r="D49" t="n">
        <v>-10916000</v>
      </c>
    </row>
    <row spans="1:4" r="50">
      <c s="4" r="A50" t="s">
        <v>224</v>
      </c>
      <c s="6" r="B50" t="n">
        <v>-36401000</v>
      </c>
      <c s="6" r="C50" t="n">
        <v>-19767000</v>
      </c>
      <c s="6" r="D50" t="n">
        <v>-55877000</v>
      </c>
    </row>
    <row spans="1:4" r="51">
      <c s="4" r="A51" t="s">
        <v>225</v>
      </c>
      <c s="6" r="B51" t="n">
        <v>1694000</v>
      </c>
      <c s="6" r="C51" t="n">
        <v>-6972000</v>
      </c>
      <c s="6" r="D51" t="n">
        <v>-16425000</v>
      </c>
    </row>
    <row spans="1:4" r="52">
      <c s="4" r="A52" t="s">
        <v>226</v>
      </c>
      <c s="6" r="B52" t="n">
        <v>31619000</v>
      </c>
      <c s="6" r="C52" t="n">
        <v>38591000</v>
      </c>
      <c s="6" r="D52" t="n">
        <v>55016000</v>
      </c>
    </row>
    <row spans="1:4" r="53">
      <c s="4" r="A53" t="s">
        <v>227</v>
      </c>
      <c s="6" r="B53" t="n">
        <v>33313000</v>
      </c>
      <c s="6" r="C53" t="n">
        <v>31619000</v>
      </c>
      <c s="6" r="D53" t="n">
        <v>38591000</v>
      </c>
    </row>
    <row spans="1:4" r="54">
      <c s="3" r="A54" t="s">
        <v>228</v>
      </c>
    </row>
    <row spans="1:4" r="55">
      <c s="4" r="A55" t="s">
        <v>229</v>
      </c>
      <c s="6" r="B55" t="n">
        <v>2523000</v>
      </c>
      <c s="6" r="C55" t="n">
        <v>1665000</v>
      </c>
      <c s="6" r="D55" t="n">
        <v>339000</v>
      </c>
    </row>
    <row spans="1:4" r="56">
      <c s="4" r="A56" t="s">
        <v>230</v>
      </c>
      <c s="6" r="B56" t="n">
        <v>0</v>
      </c>
      <c s="6" r="C56" t="n">
        <v>226000</v>
      </c>
      <c s="6" r="D56" t="n">
        <v>0</v>
      </c>
    </row>
    <row spans="1:4" r="57">
      <c s="4" r="A57" t="s">
        <v>231</v>
      </c>
      <c s="6" r="B57" t="n">
        <v>4636000</v>
      </c>
      <c s="6" r="C57" t="n">
        <v>5138000</v>
      </c>
      <c s="6" r="D57" t="n">
        <v>5782000</v>
      </c>
    </row>
    <row spans="1:4" r="58">
      <c s="4" r="A58" t="s">
        <v>232</v>
      </c>
      <c s="7" r="B58" t="n">
        <v>4827000</v>
      </c>
      <c s="7" r="C58" t="n">
        <v>4432000</v>
      </c>
      <c s="7" r="D58" t="n">
        <v>421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992</v>
      </c>
      <c s="2" r="B1" t="s">
        <v>1</v>
      </c>
    </row>
    <row spans="1:4" r="2">
      <c s="2" r="B2" t="s">
        <v>493</v>
      </c>
      <c s="2" r="C2" t="s">
        <v>494</v>
      </c>
      <c s="2" r="D2" t="s">
        <v>495</v>
      </c>
    </row>
    <row spans="1:4" r="3">
      <c s="4" r="A3" t="s">
        <v>669</v>
      </c>
    </row>
    <row spans="1:4" r="4">
      <c s="3" r="A4" t="s">
        <v>993</v>
      </c>
    </row>
    <row spans="1:4" r="5">
      <c s="4" r="A5" t="s">
        <v>994</v>
      </c>
      <c s="6" r="B5" t="n">
        <v>1</v>
      </c>
      <c s="6" r="C5" t="n">
        <v>3</v>
      </c>
      <c s="6" r="D5" t="n">
        <v>1</v>
      </c>
    </row>
    <row spans="1:4" r="6">
      <c s="4" r="A6" t="s">
        <v>995</v>
      </c>
      <c s="7" r="B6" t="n">
        <v>32</v>
      </c>
      <c s="7" r="C6" t="n">
        <v>257</v>
      </c>
      <c s="7" r="D6" t="n">
        <v>85</v>
      </c>
    </row>
    <row spans="1:4" r="7">
      <c s="4" r="A7" t="s">
        <v>815</v>
      </c>
    </row>
    <row spans="1:4" r="8">
      <c s="3" r="A8" t="s">
        <v>993</v>
      </c>
    </row>
    <row spans="1:4" r="9">
      <c s="4" r="A9" t="s">
        <v>994</v>
      </c>
      <c s="6" r="C9" t="n">
        <v>1</v>
      </c>
    </row>
    <row spans="1:4" r="10">
      <c s="4" r="A10" t="s">
        <v>995</v>
      </c>
      <c s="7" r="C10" t="n">
        <v>62</v>
      </c>
    </row>
    <row spans="1:4" r="11">
      <c s="4" r="A11" t="s">
        <v>776</v>
      </c>
    </row>
    <row spans="1:4" r="12">
      <c s="3" r="A12" t="s">
        <v>993</v>
      </c>
    </row>
    <row spans="1:4" r="13">
      <c s="4" r="A13" t="s">
        <v>994</v>
      </c>
      <c s="6" r="C13" t="n">
        <v>1</v>
      </c>
      <c s="6" r="D13" t="n">
        <v>2</v>
      </c>
    </row>
    <row spans="1:4" r="14">
      <c s="4" r="A14" t="s">
        <v>995</v>
      </c>
      <c s="7" r="C14" t="n">
        <v>429</v>
      </c>
      <c s="7" r="D14" t="n">
        <v>588</v>
      </c>
    </row>
    <row spans="1:4" r="15">
      <c s="4" r="A15" t="s">
        <v>816</v>
      </c>
    </row>
    <row spans="1:4" r="16">
      <c s="3" r="A16" t="s">
        <v>993</v>
      </c>
    </row>
    <row spans="1:4" r="17">
      <c s="4" r="A17" t="s">
        <v>994</v>
      </c>
      <c s="6" r="C17" t="n">
        <v>1</v>
      </c>
      <c s="6" r="D17" t="n">
        <v>1</v>
      </c>
    </row>
    <row spans="1:4" r="18">
      <c s="4" r="A18" t="s">
        <v>995</v>
      </c>
      <c s="7" r="C18" t="n">
        <v>25</v>
      </c>
      <c s="7" r="D18" t="n">
        <v>110</v>
      </c>
    </row>
    <row spans="1:4" r="19">
      <c s="4" r="A19" t="s">
        <v>674</v>
      </c>
    </row>
    <row spans="1:4" r="20">
      <c s="3" r="A20" t="s">
        <v>993</v>
      </c>
    </row>
    <row spans="1:4" r="21">
      <c s="4" r="A21" t="s">
        <v>994</v>
      </c>
      <c s="6" r="C21" t="n">
        <v>4</v>
      </c>
    </row>
    <row spans="1:4" r="22">
      <c s="4" r="A22" t="s">
        <v>995</v>
      </c>
      <c s="7" r="C22" t="n">
        <v>490</v>
      </c>
    </row>
    <row spans="1:4" r="23">
      <c s="4" r="A23" t="s">
        <v>818</v>
      </c>
    </row>
    <row spans="1:4" r="24">
      <c s="3" r="A24" t="s">
        <v>993</v>
      </c>
    </row>
    <row spans="1:4" r="25">
      <c s="4" r="A25" t="s">
        <v>994</v>
      </c>
      <c s="6" r="C25" t="n">
        <v>1</v>
      </c>
      <c s="6" r="D25" t="n">
        <v>1</v>
      </c>
    </row>
    <row spans="1:4" r="26">
      <c s="4" r="A26" t="s">
        <v>995</v>
      </c>
      <c s="7" r="C26" t="n">
        <v>13</v>
      </c>
      <c s="7" r="D26"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6</v>
      </c>
      <c s="2" r="B1" t="s">
        <v>2</v>
      </c>
      <c s="2" r="C1" t="s">
        <v>32</v>
      </c>
    </row>
    <row spans="1:3" r="2">
      <c s="3" r="A2" t="s">
        <v>997</v>
      </c>
    </row>
    <row spans="1:3" r="3">
      <c s="4" r="A3" t="s">
        <v>998</v>
      </c>
      <c s="7" r="B3" t="n">
        <v>48075</v>
      </c>
      <c s="7" r="C3" t="n">
        <v>47301</v>
      </c>
    </row>
    <row spans="1:3" r="4">
      <c s="4" r="A4" t="s">
        <v>999</v>
      </c>
      <c s="6" r="B4" t="n">
        <v>-32669</v>
      </c>
      <c s="6" r="C4" t="n">
        <v>-31045</v>
      </c>
    </row>
    <row spans="1:3" r="5">
      <c s="4" r="A5" t="s">
        <v>1000</v>
      </c>
      <c s="6" r="B5" t="n">
        <v>15406</v>
      </c>
      <c s="6" r="C5" t="n">
        <v>16256</v>
      </c>
    </row>
    <row spans="1:3" r="6">
      <c s="4" r="A6" t="s">
        <v>1001</v>
      </c>
    </row>
    <row spans="1:3" r="7">
      <c s="3" r="A7" t="s">
        <v>997</v>
      </c>
    </row>
    <row spans="1:3" r="8">
      <c s="4" r="A8" t="s">
        <v>998</v>
      </c>
      <c s="6" r="B8" t="n">
        <v>2818</v>
      </c>
      <c s="6" r="C8" t="n">
        <v>2818</v>
      </c>
    </row>
    <row spans="1:3" r="9">
      <c s="4" r="A9" t="s">
        <v>1002</v>
      </c>
    </row>
    <row spans="1:3" r="10">
      <c s="3" r="A10" t="s">
        <v>997</v>
      </c>
    </row>
    <row spans="1:3" r="11">
      <c s="4" r="A11" t="s">
        <v>998</v>
      </c>
      <c s="6" r="B11" t="n">
        <v>27092</v>
      </c>
      <c s="6" r="C11" t="n">
        <v>26973</v>
      </c>
    </row>
    <row spans="1:3" r="12">
      <c s="4" r="A12" t="s">
        <v>1003</v>
      </c>
    </row>
    <row spans="1:3" r="13">
      <c s="3" r="A13" t="s">
        <v>997</v>
      </c>
    </row>
    <row spans="1:3" r="14">
      <c s="4" r="A14" t="s">
        <v>998</v>
      </c>
      <c s="6" r="B14" t="n">
        <v>17922</v>
      </c>
      <c s="6" r="C14" t="n">
        <v>17412</v>
      </c>
    </row>
    <row spans="1:3" r="15">
      <c s="4" r="A15" t="s">
        <v>1004</v>
      </c>
    </row>
    <row spans="1:3" r="16">
      <c s="3" r="A16" t="s">
        <v>997</v>
      </c>
    </row>
    <row spans="1:3" r="17">
      <c s="4" r="A17" t="s">
        <v>998</v>
      </c>
      <c s="7" r="B17" t="n">
        <v>243</v>
      </c>
      <c s="7" r="C17" t="n">
        <v>9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5</v>
      </c>
      <c s="2" r="B1" t="s">
        <v>1</v>
      </c>
    </row>
    <row spans="1:4" r="2">
      <c s="2" r="B2" t="s">
        <v>2</v>
      </c>
      <c s="2" r="C2" t="s">
        <v>32</v>
      </c>
      <c s="2" r="D2" t="s">
        <v>81</v>
      </c>
    </row>
    <row spans="1:4" r="3">
      <c s="3" r="A3" t="s">
        <v>1006</v>
      </c>
    </row>
    <row spans="1:4" r="4">
      <c s="4" r="A4" t="s">
        <v>186</v>
      </c>
      <c s="7" r="B4" t="n">
        <v>1888</v>
      </c>
      <c s="7" r="C4" t="n">
        <v>1940</v>
      </c>
      <c s="7" r="D4" t="n">
        <v>2020</v>
      </c>
    </row>
    <row spans="1:4" r="5">
      <c s="4" r="A5" t="s">
        <v>1007</v>
      </c>
    </row>
    <row spans="1:4" r="6">
      <c s="3" r="A6" t="s">
        <v>1006</v>
      </c>
    </row>
    <row spans="1:4" r="7">
      <c s="4" r="A7" t="s">
        <v>186</v>
      </c>
      <c s="6" r="B7" t="n">
        <v>954</v>
      </c>
      <c s="6" r="C7" t="n">
        <v>998</v>
      </c>
      <c s="6" r="D7" t="n">
        <v>1022</v>
      </c>
    </row>
    <row spans="1:4" r="8">
      <c s="4" r="A8" t="s">
        <v>1008</v>
      </c>
    </row>
    <row spans="1:4" r="9">
      <c s="3" r="A9" t="s">
        <v>1006</v>
      </c>
    </row>
    <row spans="1:4" r="10">
      <c s="4" r="A10" t="s">
        <v>186</v>
      </c>
      <c s="7" r="B10" t="n">
        <v>934</v>
      </c>
      <c s="7" r="C10" t="n">
        <v>942</v>
      </c>
      <c s="7" r="D10" t="n">
        <v>9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1009</v>
      </c>
      <c s="2" r="B1" t="s">
        <v>1</v>
      </c>
    </row>
    <row spans="1:4" r="2">
      <c s="2" r="B2" t="s">
        <v>2</v>
      </c>
      <c s="2" r="C2" t="s">
        <v>32</v>
      </c>
      <c s="2" r="D2" t="s">
        <v>81</v>
      </c>
    </row>
    <row spans="1:4" r="3">
      <c s="3" r="A3" t="s">
        <v>242</v>
      </c>
    </row>
    <row spans="1:4" r="4">
      <c s="4" r="A4" t="s">
        <v>1010</v>
      </c>
      <c s="7" r="B4" t="n">
        <v>0</v>
      </c>
      <c s="7" r="C4" t="n">
        <v>0</v>
      </c>
    </row>
    <row spans="1:4" r="5">
      <c s="4" r="A5" t="s">
        <v>1011</v>
      </c>
      <c s="6" r="B5" t="n">
        <v>11942000</v>
      </c>
      <c s="6" r="C5" t="n">
        <v>11942000</v>
      </c>
    </row>
    <row spans="1:4" r="6">
      <c s="4" r="A6" t="s">
        <v>1012</v>
      </c>
      <c s="6" r="B6" t="n">
        <v>0</v>
      </c>
      <c s="6" r="C6" t="n">
        <v>0</v>
      </c>
    </row>
    <row spans="1:4" r="7">
      <c s="4" r="A7" t="s">
        <v>1013</v>
      </c>
      <c s="7" r="B7" t="n">
        <v>22000</v>
      </c>
      <c s="7" r="C7" t="n">
        <v>35000</v>
      </c>
      <c s="7" r="D7" t="n">
        <v>5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4</v>
      </c>
      <c s="2" r="B1" t="s">
        <v>2</v>
      </c>
      <c s="2" r="C1" t="s">
        <v>32</v>
      </c>
    </row>
    <row spans="1:3" r="2">
      <c s="3" r="A2" t="s">
        <v>1015</v>
      </c>
    </row>
    <row spans="1:3" r="3">
      <c s="4" r="A3" t="s">
        <v>1016</v>
      </c>
      <c s="7" r="B3" t="n">
        <v>2034</v>
      </c>
      <c s="7" r="C3" t="n">
        <v>2034</v>
      </c>
    </row>
    <row spans="1:3" r="4">
      <c s="4" r="A4" t="s">
        <v>1017</v>
      </c>
      <c s="6" r="B4" t="n">
        <v>-2004</v>
      </c>
      <c s="6" r="C4" t="n">
        <v>-1982</v>
      </c>
    </row>
    <row spans="1:3" r="5">
      <c s="4" r="A5" t="s">
        <v>1000</v>
      </c>
      <c s="7" r="B5" t="n">
        <v>30</v>
      </c>
      <c s="7" r="C5" t="n">
        <v>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1018</v>
      </c>
      <c s="2" r="B1" t="s">
        <v>1</v>
      </c>
    </row>
    <row spans="1:4" r="2">
      <c s="2" r="B2" t="s">
        <v>2</v>
      </c>
      <c s="2" r="C2" t="s">
        <v>32</v>
      </c>
      <c s="2" r="D2" t="s">
        <v>81</v>
      </c>
    </row>
    <row spans="1:4" r="3">
      <c s="3" r="A3" t="s">
        <v>242</v>
      </c>
    </row>
    <row spans="1:4" r="4">
      <c s="4" r="A4" t="s">
        <v>1019</v>
      </c>
      <c s="7" r="B4" t="n">
        <v>482000</v>
      </c>
      <c s="7" r="C4" t="n">
        <v>563000</v>
      </c>
      <c s="7" r="D4" t="n">
        <v>72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20</v>
      </c>
      <c s="2" r="B1" t="s">
        <v>493</v>
      </c>
    </row>
    <row spans="1:2" r="2">
      <c s="3" r="A2" t="s">
        <v>1021</v>
      </c>
    </row>
    <row spans="1:2" r="3">
      <c s="6" r="A3" t="n">
        <v>2016</v>
      </c>
      <c s="7" r="B3" t="n">
        <v>124562</v>
      </c>
    </row>
    <row spans="1:2" r="4">
      <c s="6" r="A4" t="n">
        <v>2017</v>
      </c>
      <c s="6" r="B4" t="n">
        <v>53985</v>
      </c>
    </row>
    <row spans="1:2" r="5">
      <c s="6" r="A5" t="n">
        <v>2018</v>
      </c>
      <c s="6" r="B5" t="n">
        <v>19611</v>
      </c>
    </row>
    <row spans="1:2" r="6">
      <c s="6" r="A6" t="n">
        <v>2019</v>
      </c>
      <c s="6" r="B6" t="n">
        <v>10091</v>
      </c>
    </row>
    <row spans="1:2" r="7">
      <c s="6" r="A7" t="n">
        <v>2020</v>
      </c>
      <c s="6" r="B7" t="n">
        <v>13424</v>
      </c>
    </row>
    <row spans="1:2" r="8">
      <c s="4" r="A8" t="s">
        <v>1022</v>
      </c>
      <c s="6" r="B8" t="n">
        <v>11</v>
      </c>
    </row>
    <row spans="1:2" r="9">
      <c s="7" r="B9" t="n">
        <v>22168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23</v>
      </c>
      <c s="2" r="B1" t="s">
        <v>493</v>
      </c>
    </row>
    <row spans="1:2" r="2">
      <c s="3" r="A2" t="s">
        <v>1024</v>
      </c>
    </row>
    <row spans="1:2" r="3">
      <c s="4" r="A3" t="s">
        <v>1025</v>
      </c>
      <c s="7" r="B3" t="n">
        <v>35167</v>
      </c>
    </row>
    <row spans="1:2" r="4">
      <c s="4" r="A4" t="s">
        <v>1026</v>
      </c>
      <c s="6" r="B4" t="n">
        <v>9330</v>
      </c>
    </row>
    <row spans="1:2" r="5">
      <c s="4" r="A5" t="s">
        <v>1027</v>
      </c>
      <c s="6" r="B5" t="n">
        <v>12358</v>
      </c>
    </row>
    <row spans="1:2" r="6">
      <c s="4" r="A6" t="s">
        <v>1028</v>
      </c>
      <c s="6" r="B6" t="n">
        <v>8248</v>
      </c>
    </row>
    <row spans="1:2" r="7">
      <c s="4" r="A7" t="s">
        <v>154</v>
      </c>
      <c s="7" r="B7" t="n">
        <v>6510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1029</v>
      </c>
      <c s="2" r="B1" t="s">
        <v>538</v>
      </c>
      <c s="2" r="F1" t="s">
        <v>1</v>
      </c>
    </row>
    <row spans="1:8" r="2">
      <c s="2" r="B2" t="s">
        <v>2</v>
      </c>
      <c s="2" r="C2" t="s">
        <v>539</v>
      </c>
      <c s="2" r="D2" t="s">
        <v>4</v>
      </c>
      <c s="2" r="E2" t="s">
        <v>540</v>
      </c>
      <c s="2" r="F2" t="s">
        <v>2</v>
      </c>
      <c s="2" r="G2" t="s">
        <v>32</v>
      </c>
      <c s="2" r="H2" t="s">
        <v>81</v>
      </c>
    </row>
    <row spans="1:8" r="3">
      <c s="3" r="A3" t="s">
        <v>1030</v>
      </c>
    </row>
    <row spans="1:8" r="4">
      <c s="4" r="A4" t="s">
        <v>1031</v>
      </c>
      <c s="4" r="B4" t="s">
        <v>1032</v>
      </c>
      <c s="4" r="F4" t="s">
        <v>1032</v>
      </c>
      <c s="4" r="G4" t="s">
        <v>1033</v>
      </c>
    </row>
    <row spans="1:8" r="5">
      <c s="4" r="A5" t="s">
        <v>1034</v>
      </c>
      <c s="7" r="F5" t="n">
        <v>53496000</v>
      </c>
      <c s="7" r="G5" t="n">
        <v>7919000</v>
      </c>
      <c s="7" r="H5" t="n">
        <v>23385000</v>
      </c>
    </row>
    <row spans="1:8" r="6">
      <c s="4" r="A6" t="s">
        <v>721</v>
      </c>
      <c s="7" r="B6" t="n">
        <v>228616000</v>
      </c>
      <c s="6" r="F6" t="n">
        <v>228616000</v>
      </c>
      <c s="6" r="G6" t="n">
        <v>369945000</v>
      </c>
    </row>
    <row spans="1:8" r="7">
      <c s="4" r="A7" t="s">
        <v>1035</v>
      </c>
      <c s="6" r="B7" t="n">
        <v>53496000</v>
      </c>
      <c s="6" r="F7" t="n">
        <v>53496000</v>
      </c>
      <c s="6" r="G7" t="n">
        <v>5537000</v>
      </c>
    </row>
    <row spans="1:8" r="8">
      <c s="4" r="A8" t="s">
        <v>1036</v>
      </c>
      <c s="6" r="B8" t="n">
        <v>12613000</v>
      </c>
      <c s="6" r="F8" t="n">
        <v>12613000</v>
      </c>
      <c s="6" r="G8" t="n">
        <v>15229000</v>
      </c>
    </row>
    <row spans="1:8" r="9">
      <c s="4" r="A9" t="s">
        <v>1037</v>
      </c>
      <c s="6" r="B9" t="n">
        <v>-1663000</v>
      </c>
      <c s="7" r="C9" t="n">
        <v>0</v>
      </c>
      <c s="7" r="D9" t="n">
        <v>-910000</v>
      </c>
      <c s="7" r="E9" t="n">
        <v>0</v>
      </c>
      <c s="6" r="F9" t="n">
        <v>-2573000</v>
      </c>
      <c s="6" r="G9" t="n">
        <v>0</v>
      </c>
      <c s="6" r="H9" t="n">
        <v>-1023000</v>
      </c>
    </row>
    <row spans="1:8" r="10">
      <c s="4" r="A10" t="s">
        <v>1038</v>
      </c>
      <c s="6" r="F10" t="n">
        <v>36866000</v>
      </c>
      <c s="6" r="G10" t="n">
        <v>278000</v>
      </c>
      <c s="7" r="H10" t="n">
        <v>11497000</v>
      </c>
    </row>
    <row spans="1:8" r="11">
      <c s="4" r="A11" t="s">
        <v>1039</v>
      </c>
      <c s="7" r="B11" t="n">
        <v>33780000</v>
      </c>
      <c s="7" r="F11" t="n">
        <v>33780000</v>
      </c>
      <c s="7" r="G11" t="n">
        <v>70982000</v>
      </c>
    </row>
    <row spans="1:8" r="12">
      <c s="4" r="A12" t="s">
        <v>1040</v>
      </c>
    </row>
    <row spans="1:8" r="13">
      <c s="3" r="A13" t="s">
        <v>1030</v>
      </c>
    </row>
    <row spans="1:8" r="14">
      <c s="4" r="A14" t="s">
        <v>1041</v>
      </c>
      <c s="4" r="B14" t="s">
        <v>1042</v>
      </c>
      <c s="4" r="F14" t="s">
        <v>1042</v>
      </c>
      <c s="4" r="G14" t="s">
        <v>1043</v>
      </c>
      <c s="4" r="H14" t="s">
        <v>1044</v>
      </c>
    </row>
    <row spans="1:8" r="15">
      <c s="4" r="A15" t="s">
        <v>1045</v>
      </c>
      <c s="7" r="F15" t="n">
        <v>54304000</v>
      </c>
      <c s="7" r="G15" t="n">
        <v>61000000</v>
      </c>
      <c s="7" r="H15" t="n">
        <v>62630000</v>
      </c>
    </row>
    <row spans="1:8" r="16">
      <c s="4" r="A16" t="s">
        <v>1046</v>
      </c>
    </row>
    <row spans="1:8" r="17">
      <c s="3" r="A17" t="s">
        <v>1030</v>
      </c>
    </row>
    <row spans="1:8" r="18">
      <c s="4" r="A18" t="s">
        <v>1031</v>
      </c>
      <c s="4" r="B18" t="s">
        <v>1047</v>
      </c>
      <c s="4" r="F18" t="s">
        <v>1047</v>
      </c>
    </row>
    <row spans="1:8" r="19">
      <c s="4" r="A19" t="s">
        <v>1035</v>
      </c>
      <c s="7" r="B19" t="n">
        <v>2090000</v>
      </c>
      <c s="7" r="F19" t="n">
        <v>2090000</v>
      </c>
    </row>
    <row spans="1:8" r="20">
      <c s="4" r="A20" t="s">
        <v>1048</v>
      </c>
      <c s="6" r="B20" t="n">
        <v>12</v>
      </c>
      <c s="6" r="F20" t="n">
        <v>12</v>
      </c>
    </row>
    <row spans="1:8" r="21">
      <c s="4" r="A21" t="s">
        <v>1049</v>
      </c>
    </row>
    <row spans="1:8" r="22">
      <c s="3" r="A22" t="s">
        <v>1030</v>
      </c>
    </row>
    <row spans="1:8" r="23">
      <c s="4" r="A23" t="s">
        <v>1035</v>
      </c>
      <c s="7" r="B23" t="n">
        <v>4915000</v>
      </c>
      <c s="7" r="F23" t="n">
        <v>4915000</v>
      </c>
      <c s="7" r="G23" t="n">
        <v>5537000</v>
      </c>
    </row>
    <row spans="1:8" r="24">
      <c s="4" r="A24" t="s">
        <v>1041</v>
      </c>
      <c s="4" r="B24" t="s">
        <v>1033</v>
      </c>
      <c s="4" r="F24" t="s">
        <v>1033</v>
      </c>
      <c s="4" r="G24" t="s">
        <v>1033</v>
      </c>
    </row>
    <row spans="1:8" r="25">
      <c s="4" r="A25" t="s">
        <v>1050</v>
      </c>
    </row>
    <row spans="1:8" r="26">
      <c s="3" r="A26" t="s">
        <v>1030</v>
      </c>
    </row>
    <row spans="1:8" r="27">
      <c s="4" r="A27" t="s">
        <v>1051</v>
      </c>
      <c s="4" r="B27" t="s">
        <v>1052</v>
      </c>
      <c s="4" r="F27" t="s">
        <v>1052</v>
      </c>
      <c s="4" r="G27" t="s">
        <v>1052</v>
      </c>
    </row>
    <row spans="1:8" r="28">
      <c s="4" r="A28" t="s">
        <v>1037</v>
      </c>
      <c s="7" r="F28" t="n">
        <v>-2573000</v>
      </c>
    </row>
    <row spans="1:8" r="29">
      <c s="4" r="A29" t="s">
        <v>1038</v>
      </c>
      <c s="7" r="F29" t="n">
        <v>34000000</v>
      </c>
    </row>
    <row spans="1:8" r="30">
      <c s="4" r="A30" t="s">
        <v>1053</v>
      </c>
      <c s="4" r="B30" t="s">
        <v>1052</v>
      </c>
      <c s="4" r="F30" t="s">
        <v>1052</v>
      </c>
    </row>
    <row spans="1:8" r="31">
      <c s="4" r="A31" t="s">
        <v>1054</v>
      </c>
    </row>
    <row spans="1:8" r="32">
      <c s="3" r="A32" t="s">
        <v>1030</v>
      </c>
    </row>
    <row spans="1:8" r="33">
      <c s="4" r="A33" t="s">
        <v>1051</v>
      </c>
      <c s="4" r="B33" t="s">
        <v>1055</v>
      </c>
      <c s="4" r="F33" t="s">
        <v>1055</v>
      </c>
      <c s="4" r="G33" t="s">
        <v>1055</v>
      </c>
    </row>
    <row spans="1:8" r="34">
      <c s="4" r="A34" t="s">
        <v>1056</v>
      </c>
      <c s="7" r="H34" t="n">
        <v>-1023000</v>
      </c>
    </row>
    <row spans="1:8" r="35">
      <c s="4" r="A35" t="s">
        <v>1057</v>
      </c>
    </row>
    <row spans="1:8" r="36">
      <c s="3" r="A36" t="s">
        <v>1030</v>
      </c>
    </row>
    <row spans="1:8" r="37">
      <c s="4" r="A37" t="s">
        <v>1058</v>
      </c>
      <c s="7" r="B37" t="n">
        <v>45000000</v>
      </c>
      <c s="7" r="F37" t="n">
        <v>45000000</v>
      </c>
      <c s="7" r="G37" t="n">
        <v>45000000</v>
      </c>
    </row>
    <row spans="1:8" r="38">
      <c s="4" r="A38" t="s">
        <v>1059</v>
      </c>
      <c s="6" r="B38" t="n">
        <v>0</v>
      </c>
      <c s="6" r="F38" t="n">
        <v>0</v>
      </c>
      <c s="6" r="G38" t="n">
        <v>0</v>
      </c>
    </row>
    <row spans="1:8" r="39">
      <c s="4" r="A39" t="s">
        <v>1060</v>
      </c>
    </row>
    <row spans="1:8" r="40">
      <c s="3" r="A40" t="s">
        <v>1030</v>
      </c>
    </row>
    <row spans="1:8" r="41">
      <c s="4" r="A41" t="s">
        <v>1058</v>
      </c>
      <c s="6" r="B41" t="n">
        <v>19606000</v>
      </c>
      <c s="6" r="F41" t="n">
        <v>19606000</v>
      </c>
      <c s="6" r="G41" t="n">
        <v>25367000</v>
      </c>
    </row>
    <row spans="1:8" r="42">
      <c s="4" r="A42" t="s">
        <v>1059</v>
      </c>
      <c s="6" r="B42" t="n">
        <v>0</v>
      </c>
      <c s="6" r="F42" t="n">
        <v>0</v>
      </c>
      <c s="6" r="G42" t="n">
        <v>0</v>
      </c>
    </row>
    <row spans="1:8" r="43">
      <c s="4" r="A43" t="s">
        <v>721</v>
      </c>
      <c s="6" r="B43" t="n">
        <v>20039000</v>
      </c>
      <c s="6" r="F43" t="n">
        <v>20039000</v>
      </c>
      <c s="6" r="G43" t="n">
        <v>26092000</v>
      </c>
    </row>
    <row spans="1:8" r="44">
      <c s="4" r="A44" t="s">
        <v>1061</v>
      </c>
    </row>
    <row spans="1:8" r="45">
      <c s="3" r="A45" t="s">
        <v>1030</v>
      </c>
    </row>
    <row spans="1:8" r="46">
      <c s="4" r="A46" t="s">
        <v>1058</v>
      </c>
      <c s="6" r="B46" t="n">
        <v>322709000</v>
      </c>
      <c s="6" r="F46" t="n">
        <v>322709000</v>
      </c>
      <c s="6" r="G46" t="n">
        <v>323067000</v>
      </c>
    </row>
    <row spans="1:8" r="47">
      <c s="4" r="A47" t="s">
        <v>1062</v>
      </c>
      <c s="6" r="B47" t="n">
        <v>450883000</v>
      </c>
      <c s="6" r="F47" t="n">
        <v>450883000</v>
      </c>
      <c s="6" r="G47" t="n">
        <v>446780000</v>
      </c>
    </row>
    <row spans="1:8" r="48">
      <c s="4" r="A48" t="s">
        <v>1063</v>
      </c>
      <c s="6" r="B48" t="n">
        <v>262361000</v>
      </c>
      <c s="6" r="F48" t="n">
        <v>262361000</v>
      </c>
      <c s="6" r="G48" t="n">
        <v>311007000</v>
      </c>
    </row>
    <row spans="1:8" r="49">
      <c s="4" r="A49" t="s">
        <v>1035</v>
      </c>
      <c s="6" r="B49" t="n">
        <v>48581000</v>
      </c>
      <c s="6" r="F49" t="n">
        <v>48581000</v>
      </c>
      <c s="6" r="G49" t="n">
        <v>0</v>
      </c>
    </row>
    <row spans="1:8" r="50">
      <c s="4" r="A50" t="s">
        <v>1064</v>
      </c>
    </row>
    <row spans="1:8" r="51">
      <c s="3" r="A51" t="s">
        <v>1030</v>
      </c>
    </row>
    <row spans="1:8" r="52">
      <c s="4" r="A52" t="s">
        <v>1035</v>
      </c>
      <c s="7" r="B52" t="n">
        <v>23500000</v>
      </c>
      <c s="7" r="F52" t="n">
        <v>23500000</v>
      </c>
      <c s="6" r="G52" t="n">
        <v>0</v>
      </c>
    </row>
    <row spans="1:8" r="53">
      <c s="4" r="A53" t="s">
        <v>1051</v>
      </c>
      <c s="4" r="B53" t="s">
        <v>1065</v>
      </c>
      <c s="4" r="F53" t="s">
        <v>1065</v>
      </c>
    </row>
    <row spans="1:8" r="54">
      <c s="4" r="A54" t="s">
        <v>1066</v>
      </c>
    </row>
    <row spans="1:8" r="55">
      <c s="3" r="A55" t="s">
        <v>1030</v>
      </c>
    </row>
    <row spans="1:8" r="56">
      <c s="4" r="A56" t="s">
        <v>1035</v>
      </c>
      <c s="7" r="B56" t="n">
        <v>25081000</v>
      </c>
      <c s="7" r="F56" t="n">
        <v>25081000</v>
      </c>
      <c s="6" r="G56" t="n">
        <v>0</v>
      </c>
    </row>
    <row spans="1:8" r="57">
      <c s="4" r="A57" t="s">
        <v>727</v>
      </c>
    </row>
    <row spans="1:8" r="58">
      <c s="3" r="A58" t="s">
        <v>1030</v>
      </c>
    </row>
    <row spans="1:8" r="59">
      <c s="4" r="A59" t="s">
        <v>728</v>
      </c>
      <c s="7" r="B59" t="n">
        <v>4527000</v>
      </c>
      <c s="7" r="F59" t="n">
        <v>4527000</v>
      </c>
      <c s="6" r="G59" t="n">
        <v>1454000</v>
      </c>
    </row>
    <row spans="1:8" r="60">
      <c s="4" r="A60" t="s">
        <v>1054</v>
      </c>
    </row>
    <row spans="1:8" r="61">
      <c s="3" r="A61" t="s">
        <v>1030</v>
      </c>
    </row>
    <row spans="1:8" r="62">
      <c s="4" r="A62" t="s">
        <v>1053</v>
      </c>
      <c s="4" r="H62" t="s">
        <v>1055</v>
      </c>
    </row>
    <row spans="1:8" r="63">
      <c s="4" r="A63" t="s">
        <v>1067</v>
      </c>
    </row>
    <row spans="1:8" r="64">
      <c s="3" r="A64" t="s">
        <v>1030</v>
      </c>
    </row>
    <row spans="1:8" r="65">
      <c s="4" r="A65" t="s">
        <v>1051</v>
      </c>
      <c s="4" r="B65" t="s">
        <v>1068</v>
      </c>
      <c s="4" r="F65" t="s">
        <v>1068</v>
      </c>
    </row>
    <row spans="1:8" r="66">
      <c s="4" r="A66" t="s">
        <v>807</v>
      </c>
    </row>
    <row spans="1:8" r="67">
      <c s="3" r="A67" t="s">
        <v>1030</v>
      </c>
    </row>
    <row spans="1:8" r="68">
      <c s="4" r="A68" t="s">
        <v>1039</v>
      </c>
      <c s="7" r="B68" t="n">
        <v>61000000</v>
      </c>
      <c s="7" r="F68" t="n">
        <v>61000000</v>
      </c>
      <c s="7" r="G68" t="n">
        <v>61000000</v>
      </c>
      <c s="7" r="H68" t="n">
        <v>68000000</v>
      </c>
    </row>
    <row spans="1:8" r="69">
      <c s="4" r="A69" t="s">
        <v>1069</v>
      </c>
    </row>
    <row spans="1:8" r="70">
      <c s="3" r="A70" t="s">
        <v>1030</v>
      </c>
    </row>
    <row spans="1:8" r="71">
      <c s="4" r="A71" t="s">
        <v>1051</v>
      </c>
      <c s="4" r="B71" t="s">
        <v>1070</v>
      </c>
      <c s="4" r="F71" t="s">
        <v>1070</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1</v>
      </c>
      <c s="2" r="B1" t="s">
        <v>2</v>
      </c>
      <c s="2" r="C1" t="s">
        <v>32</v>
      </c>
    </row>
    <row spans="1:3" r="2">
      <c s="3" r="A2" t="s">
        <v>1072</v>
      </c>
    </row>
    <row spans="1:3" r="3">
      <c s="4" r="A3" t="s">
        <v>1073</v>
      </c>
      <c s="7" r="B3" t="n">
        <v>53496000</v>
      </c>
      <c s="7" r="C3" t="n">
        <v>5537000</v>
      </c>
    </row>
    <row spans="1:3" r="4">
      <c s="4" r="A4" t="s">
        <v>1049</v>
      </c>
    </row>
    <row spans="1:3" r="5">
      <c s="3" r="A5" t="s">
        <v>1072</v>
      </c>
    </row>
    <row spans="1:3" r="6">
      <c s="4" r="A6" t="s">
        <v>1073</v>
      </c>
      <c s="6" r="B6" t="n">
        <v>4915000</v>
      </c>
      <c s="6" r="C6" t="n">
        <v>5537000</v>
      </c>
    </row>
    <row spans="1:3" r="7">
      <c s="4" r="A7" t="s">
        <v>1046</v>
      </c>
    </row>
    <row spans="1:3" r="8">
      <c s="3" r="A8" t="s">
        <v>1072</v>
      </c>
    </row>
    <row spans="1:3" r="9">
      <c s="4" r="A9" t="s">
        <v>1073</v>
      </c>
      <c s="6" r="B9" t="n">
        <v>2090000</v>
      </c>
    </row>
    <row spans="1:3" r="10">
      <c s="4" r="A10" t="s">
        <v>1061</v>
      </c>
    </row>
    <row spans="1:3" r="11">
      <c s="3" r="A11" t="s">
        <v>1072</v>
      </c>
    </row>
    <row spans="1:3" r="12">
      <c s="4" r="A12" t="s">
        <v>1073</v>
      </c>
      <c s="6" r="B12" t="n">
        <v>48581000</v>
      </c>
      <c s="6" r="C12" t="n">
        <v>0</v>
      </c>
    </row>
    <row spans="1:3" r="13">
      <c s="4" r="A13" t="s">
        <v>1074</v>
      </c>
    </row>
    <row spans="1:3" r="14">
      <c s="3" r="A14" t="s">
        <v>1072</v>
      </c>
    </row>
    <row spans="1:3" r="15">
      <c s="4" r="A15" t="s">
        <v>1073</v>
      </c>
      <c s="6" r="B15" t="n">
        <v>48581000</v>
      </c>
      <c s="6" r="C15" t="n">
        <v>0</v>
      </c>
    </row>
    <row spans="1:3" r="16">
      <c s="4" r="A16" t="s">
        <v>1064</v>
      </c>
    </row>
    <row spans="1:3" r="17">
      <c s="3" r="A17" t="s">
        <v>1072</v>
      </c>
    </row>
    <row spans="1:3" r="18">
      <c s="4" r="A18" t="s">
        <v>1073</v>
      </c>
      <c s="6" r="B18" t="n">
        <v>23500000</v>
      </c>
      <c s="6" r="C18" t="n">
        <v>0</v>
      </c>
    </row>
    <row spans="1:3" r="19">
      <c s="4" r="A19" t="s">
        <v>1066</v>
      </c>
    </row>
    <row spans="1:3" r="20">
      <c s="3" r="A20" t="s">
        <v>1072</v>
      </c>
    </row>
    <row spans="1:3" r="21">
      <c s="4" r="A21" t="s">
        <v>1073</v>
      </c>
      <c s="7" r="B21" t="n">
        <v>25081000</v>
      </c>
      <c s="7" r="C21"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5</v>
      </c>
      <c s="2" r="B1" t="s">
        <v>2</v>
      </c>
      <c s="2" r="C1" t="s">
        <v>32</v>
      </c>
    </row>
    <row spans="1:3" r="2">
      <c s="3" r="A2" t="s">
        <v>1076</v>
      </c>
    </row>
    <row spans="1:3" r="3">
      <c s="4" r="A3" t="s">
        <v>54</v>
      </c>
      <c s="7" r="B3" t="n">
        <v>38767</v>
      </c>
      <c s="7" r="C3" t="n">
        <v>73060</v>
      </c>
    </row>
    <row spans="1:3" r="4">
      <c s="4" r="A4" t="s">
        <v>1077</v>
      </c>
    </row>
    <row spans="1:3" r="5">
      <c s="3" r="A5" t="s">
        <v>1076</v>
      </c>
    </row>
    <row spans="1:3" r="6">
      <c s="4" r="A6" t="s">
        <v>54</v>
      </c>
      <c s="6" r="B6" t="n">
        <v>11767</v>
      </c>
      <c s="6" r="C6" t="n">
        <v>12060</v>
      </c>
    </row>
    <row spans="1:3" r="7">
      <c s="4" r="A7" t="s">
        <v>1040</v>
      </c>
    </row>
    <row spans="1:3" r="8">
      <c s="3" r="A8" t="s">
        <v>1076</v>
      </c>
    </row>
    <row spans="1:3" r="9">
      <c s="4" r="A9" t="s">
        <v>54</v>
      </c>
      <c s="7" r="B9" t="n">
        <v>27000</v>
      </c>
      <c s="7" r="C9" t="n">
        <v>61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8</v>
      </c>
      <c s="2" r="B1" t="s">
        <v>2</v>
      </c>
      <c s="2" r="C1" t="s">
        <v>32</v>
      </c>
    </row>
    <row spans="1:3" r="2">
      <c s="3" r="A2" t="s">
        <v>1079</v>
      </c>
    </row>
    <row spans="1:3" r="3">
      <c s="4" r="A3" t="s">
        <v>1080</v>
      </c>
      <c s="7" r="B3" t="n">
        <v>38767</v>
      </c>
      <c s="7" r="C3" t="n">
        <v>73060</v>
      </c>
    </row>
    <row spans="1:3" r="4">
      <c s="4" r="A4" t="s">
        <v>1054</v>
      </c>
    </row>
    <row spans="1:3" r="5">
      <c s="3" r="A5" t="s">
        <v>1079</v>
      </c>
    </row>
    <row spans="1:3" r="6">
      <c s="4" r="A6" t="s">
        <v>1080</v>
      </c>
      <c s="6" r="B6" t="n">
        <v>27000</v>
      </c>
      <c s="6" r="C6" t="n">
        <v>27000</v>
      </c>
    </row>
    <row spans="1:3" r="7">
      <c s="4" r="A7" t="s">
        <v>1050</v>
      </c>
    </row>
    <row spans="1:3" r="8">
      <c s="3" r="A8" t="s">
        <v>1079</v>
      </c>
    </row>
    <row spans="1:3" r="9">
      <c s="4" r="A9" t="s">
        <v>1080</v>
      </c>
      <c s="6" r="B9" t="n">
        <v>0</v>
      </c>
      <c s="6" r="C9" t="n">
        <v>34000</v>
      </c>
    </row>
    <row spans="1:3" r="10">
      <c s="4" r="A10" t="s">
        <v>1040</v>
      </c>
    </row>
    <row spans="1:3" r="11">
      <c s="3" r="A11" t="s">
        <v>1079</v>
      </c>
    </row>
    <row spans="1:3" r="12">
      <c s="4" r="A12" t="s">
        <v>1080</v>
      </c>
      <c s="6" r="B12" t="n">
        <v>27000</v>
      </c>
      <c s="6" r="C12" t="n">
        <v>61000</v>
      </c>
    </row>
    <row spans="1:3" r="13">
      <c s="4" r="A13" t="s">
        <v>1061</v>
      </c>
    </row>
    <row spans="1:3" r="14">
      <c s="3" r="A14" t="s">
        <v>1079</v>
      </c>
    </row>
    <row spans="1:3" r="15">
      <c s="4" r="A15" t="s">
        <v>1081</v>
      </c>
      <c s="6" r="B15" t="n">
        <v>11767</v>
      </c>
      <c s="6" r="C15" t="n">
        <v>12060</v>
      </c>
    </row>
    <row spans="1:3" r="16">
      <c s="4" r="A16" t="s">
        <v>1082</v>
      </c>
    </row>
    <row spans="1:3" r="17">
      <c s="3" r="A17" t="s">
        <v>1079</v>
      </c>
    </row>
    <row spans="1:3" r="18">
      <c s="4" r="A18" t="s">
        <v>1081</v>
      </c>
      <c s="6" r="B18" t="n">
        <v>57</v>
      </c>
      <c s="6" r="C18" t="n">
        <v>107</v>
      </c>
    </row>
    <row spans="1:3" r="19">
      <c s="4" r="A19" t="s">
        <v>1083</v>
      </c>
    </row>
    <row spans="1:3" r="20">
      <c s="3" r="A20" t="s">
        <v>1079</v>
      </c>
    </row>
    <row spans="1:3" r="21">
      <c s="4" r="A21" t="s">
        <v>1081</v>
      </c>
      <c s="6" r="B21" t="n">
        <v>10</v>
      </c>
      <c s="6" r="C21" t="n">
        <v>16</v>
      </c>
    </row>
    <row spans="1:3" r="22">
      <c s="4" r="A22" t="s">
        <v>1084</v>
      </c>
    </row>
    <row spans="1:3" r="23">
      <c s="3" r="A23" t="s">
        <v>1079</v>
      </c>
    </row>
    <row spans="1:3" r="24">
      <c s="4" r="A24" t="s">
        <v>1081</v>
      </c>
      <c s="6" r="B24" t="n">
        <v>10000</v>
      </c>
      <c s="6" r="C24" t="n">
        <v>10000</v>
      </c>
    </row>
    <row spans="1:3" r="25">
      <c s="4" r="A25" t="s">
        <v>1085</v>
      </c>
    </row>
    <row spans="1:3" r="26">
      <c s="3" r="A26" t="s">
        <v>1079</v>
      </c>
    </row>
    <row spans="1:3" r="27">
      <c s="4" r="A27" t="s">
        <v>1081</v>
      </c>
      <c s="6" r="B27" t="n">
        <v>821</v>
      </c>
      <c s="6" r="C27" t="n">
        <v>987</v>
      </c>
    </row>
    <row spans="1:3" r="28">
      <c s="4" r="A28" t="s">
        <v>1086</v>
      </c>
    </row>
    <row spans="1:3" r="29">
      <c s="3" r="A29" t="s">
        <v>1079</v>
      </c>
    </row>
    <row spans="1:3" r="30">
      <c s="4" r="A30" t="s">
        <v>1081</v>
      </c>
      <c s="7" r="B30" t="n">
        <v>879</v>
      </c>
      <c s="7" r="C30" t="n">
        <v>9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7</v>
      </c>
      <c s="2" r="B1" t="s">
        <v>2</v>
      </c>
      <c s="2" r="C1" t="s">
        <v>32</v>
      </c>
    </row>
    <row spans="1:3" r="2">
      <c s="4" r="A2" t="s">
        <v>1054</v>
      </c>
    </row>
    <row spans="1:3" r="3">
      <c s="3" r="A3" t="s">
        <v>1088</v>
      </c>
    </row>
    <row spans="1:3" r="4">
      <c s="4" r="A4" t="s">
        <v>1089</v>
      </c>
      <c s="4" r="B4" t="s">
        <v>1055</v>
      </c>
      <c s="4" r="C4" t="s">
        <v>1055</v>
      </c>
    </row>
    <row spans="1:3" r="5">
      <c s="4" r="A5" t="s">
        <v>1050</v>
      </c>
    </row>
    <row spans="1:3" r="6">
      <c s="3" r="A6" t="s">
        <v>1088</v>
      </c>
    </row>
    <row spans="1:3" r="7">
      <c s="4" r="A7" t="s">
        <v>1089</v>
      </c>
      <c s="4" r="B7" t="s">
        <v>1052</v>
      </c>
      <c s="4" r="C7" t="s">
        <v>1052</v>
      </c>
    </row>
    <row spans="1:3" r="8">
      <c s="4" r="A8" t="s">
        <v>1082</v>
      </c>
    </row>
    <row spans="1:3" r="9">
      <c s="3" r="A9" t="s">
        <v>1088</v>
      </c>
    </row>
    <row spans="1:3" r="10">
      <c s="4" r="A10" t="s">
        <v>1089</v>
      </c>
      <c s="4" r="B10" t="s">
        <v>1090</v>
      </c>
      <c s="4" r="C10" t="s">
        <v>1090</v>
      </c>
    </row>
    <row spans="1:3" r="11">
      <c s="4" r="A11" t="s">
        <v>1083</v>
      </c>
    </row>
    <row spans="1:3" r="12">
      <c s="3" r="A12" t="s">
        <v>1088</v>
      </c>
    </row>
    <row spans="1:3" r="13">
      <c s="4" r="A13" t="s">
        <v>1089</v>
      </c>
      <c s="4" r="B13" t="s">
        <v>1091</v>
      </c>
      <c s="4" r="C13" t="s">
        <v>1091</v>
      </c>
    </row>
    <row spans="1:3" r="14">
      <c s="4" r="A14" t="s">
        <v>1084</v>
      </c>
    </row>
    <row spans="1:3" r="15">
      <c s="3" r="A15" t="s">
        <v>1088</v>
      </c>
    </row>
    <row spans="1:3" r="16">
      <c s="4" r="A16" t="s">
        <v>1089</v>
      </c>
      <c s="4" r="B16" t="s">
        <v>1092</v>
      </c>
      <c s="4" r="C16" t="s">
        <v>1092</v>
      </c>
    </row>
    <row spans="1:3" r="17">
      <c s="4" r="A17" t="s">
        <v>1085</v>
      </c>
    </row>
    <row spans="1:3" r="18">
      <c s="3" r="A18" t="s">
        <v>1088</v>
      </c>
    </row>
    <row spans="1:3" r="19">
      <c s="4" r="A19" t="s">
        <v>1089</v>
      </c>
      <c s="4" r="B19" t="s">
        <v>1093</v>
      </c>
      <c s="4" r="C19" t="s">
        <v>1093</v>
      </c>
    </row>
    <row spans="1:3" r="20">
      <c s="4" r="A20" t="s">
        <v>1086</v>
      </c>
    </row>
    <row spans="1:3" r="21">
      <c s="3" r="A21" t="s">
        <v>1088</v>
      </c>
    </row>
    <row spans="1:3" r="22">
      <c s="4" r="A22" t="s">
        <v>1089</v>
      </c>
      <c s="4" r="B22" t="s">
        <v>1094</v>
      </c>
      <c s="4" r="C22" t="s">
        <v>10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5</v>
      </c>
      <c s="2" r="B1" t="s">
        <v>2</v>
      </c>
      <c s="2" r="C1" t="s">
        <v>32</v>
      </c>
    </row>
    <row spans="1:3" r="2">
      <c s="3" r="A2" t="s">
        <v>1096</v>
      </c>
    </row>
    <row spans="1:3" r="3">
      <c s="4" r="A3" t="s">
        <v>1097</v>
      </c>
      <c s="7" r="B3" t="n">
        <v>33780000</v>
      </c>
      <c s="7" r="C3" t="n">
        <v>70982000</v>
      </c>
    </row>
    <row spans="1:3" r="4">
      <c s="4" r="A4" t="s">
        <v>592</v>
      </c>
    </row>
    <row spans="1:3" r="5">
      <c s="3" r="A5" t="s">
        <v>1096</v>
      </c>
    </row>
    <row spans="1:3" r="6">
      <c s="4" r="A6" t="s">
        <v>1097</v>
      </c>
      <c s="6" r="B6" t="n">
        <v>15772000</v>
      </c>
      <c s="6" r="C6" t="n">
        <v>24114000</v>
      </c>
    </row>
    <row spans="1:3" r="7">
      <c s="4" r="A7" t="s">
        <v>759</v>
      </c>
    </row>
    <row spans="1:3" r="8">
      <c s="3" r="A8" t="s">
        <v>1096</v>
      </c>
    </row>
    <row spans="1:3" r="9">
      <c s="4" r="A9" t="s">
        <v>1097</v>
      </c>
      <c s="7" r="B9" t="n">
        <v>18008000</v>
      </c>
      <c s="7" r="C9" t="n">
        <v>46868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s="1" r="A1" t="s">
        <v>1098</v>
      </c>
      <c s="2" r="B1" t="s">
        <v>1099</v>
      </c>
      <c s="2" r="C1" t="s">
        <v>1</v>
      </c>
    </row>
    <row spans="1:5" r="2">
      <c s="2" r="B2" t="s">
        <v>1100</v>
      </c>
      <c s="2" r="C2" t="s">
        <v>1101</v>
      </c>
      <c s="2" r="D2" t="s">
        <v>1102</v>
      </c>
      <c s="2" r="E2" t="s">
        <v>1103</v>
      </c>
    </row>
    <row spans="1:5" r="3">
      <c s="3" r="A3" t="s">
        <v>1104</v>
      </c>
    </row>
    <row spans="1:5" r="4">
      <c s="4" r="A4" t="s">
        <v>1105</v>
      </c>
      <c s="7" r="C4" t="n">
        <v>337000</v>
      </c>
    </row>
    <row spans="1:5" r="5">
      <c s="4" r="A5" t="s">
        <v>1106</v>
      </c>
      <c s="4" r="C5" t="s">
        <v>667</v>
      </c>
    </row>
    <row spans="1:5" r="6">
      <c s="4" r="A6" t="s">
        <v>1107</v>
      </c>
      <c s="7" r="C6" t="n">
        <v>-87000</v>
      </c>
    </row>
    <row spans="1:5" r="7">
      <c s="4" r="A7" t="s">
        <v>1108</v>
      </c>
      <c s="7" r="C7" t="n">
        <v>609000</v>
      </c>
      <c s="7" r="D7" t="n">
        <v>595000</v>
      </c>
      <c s="7" r="E7" t="n">
        <v>557000</v>
      </c>
    </row>
    <row spans="1:5" r="8">
      <c s="4" r="A8" t="s">
        <v>1109</v>
      </c>
      <c s="6" r="C8" t="n">
        <v>55</v>
      </c>
    </row>
    <row spans="1:5" r="9">
      <c s="4" r="A9" t="s">
        <v>1110</v>
      </c>
      <c s="4" r="C9" t="s">
        <v>1111</v>
      </c>
    </row>
    <row spans="1:5" r="10">
      <c s="4" r="A10" t="s">
        <v>1112</v>
      </c>
      <c s="4" r="C10" t="s">
        <v>1113</v>
      </c>
    </row>
    <row spans="1:5" r="11">
      <c s="4" r="A11" t="s">
        <v>1114</v>
      </c>
      <c s="4" r="C11" t="s">
        <v>1115</v>
      </c>
    </row>
    <row spans="1:5" r="12">
      <c s="4" r="A12" t="s">
        <v>1116</v>
      </c>
      <c s="6" r="C12" t="n">
        <v>0</v>
      </c>
      <c s="6" r="D12" t="n">
        <v>0</v>
      </c>
    </row>
    <row spans="1:5" r="13">
      <c s="4" r="A13" t="s">
        <v>1117</v>
      </c>
      <c s="6" r="C13" t="n">
        <v>410004</v>
      </c>
      <c s="6" r="D13" t="n">
        <v>409197</v>
      </c>
    </row>
    <row spans="1:5" r="14">
      <c s="4" r="A14" t="s">
        <v>1118</v>
      </c>
      <c s="7" r="C14" t="n">
        <v>522000</v>
      </c>
      <c s="7" r="D14" t="n">
        <v>512000</v>
      </c>
      <c s="6" r="E14" t="n">
        <v>509000</v>
      </c>
    </row>
    <row spans="1:5" r="15">
      <c s="4" r="A15" t="s">
        <v>1119</v>
      </c>
      <c s="4" r="C15" t="s">
        <v>1120</v>
      </c>
    </row>
    <row spans="1:5" r="16">
      <c s="4" r="A16" t="s">
        <v>1121</v>
      </c>
      <c s="7" r="C16" t="n">
        <v>629000</v>
      </c>
    </row>
    <row spans="1:5" r="17">
      <c s="4" r="A17" t="s">
        <v>1122</v>
      </c>
      <c s="6" r="C17" t="n">
        <v>77000</v>
      </c>
      <c s="6" r="D17" t="n">
        <v>90000</v>
      </c>
      <c s="6" r="E17" t="n">
        <v>29000</v>
      </c>
    </row>
    <row spans="1:5" r="18">
      <c s="4" r="A18" t="s">
        <v>1123</v>
      </c>
      <c s="6" r="C18" t="n">
        <v>606000</v>
      </c>
      <c s="6" r="D18" t="n">
        <v>565000</v>
      </c>
      <c s="6" r="E18" t="n">
        <v>696000</v>
      </c>
    </row>
    <row spans="1:5" r="19">
      <c s="4" r="A19" t="s">
        <v>1124</v>
      </c>
    </row>
    <row spans="1:5" r="20">
      <c s="3" r="A20" t="s">
        <v>1104</v>
      </c>
    </row>
    <row spans="1:5" r="21">
      <c s="4" r="A21" t="s">
        <v>1105</v>
      </c>
      <c s="6" r="C21" t="n">
        <v>337000</v>
      </c>
      <c s="7" r="D21" t="n">
        <v>781000</v>
      </c>
    </row>
    <row spans="1:5" r="22">
      <c s="4" r="A22" t="s">
        <v>1106</v>
      </c>
      <c s="4" r="D22" t="s">
        <v>668</v>
      </c>
    </row>
    <row spans="1:5" r="23">
      <c s="4" r="A23" t="s">
        <v>1107</v>
      </c>
      <c s="6" r="C23" t="n">
        <v>-87000</v>
      </c>
      <c s="7" r="D23" t="n">
        <v>-196000</v>
      </c>
      <c s="6" r="E23" t="n">
        <v>0</v>
      </c>
    </row>
    <row spans="1:5" r="24">
      <c s="4" r="A24" t="s">
        <v>1125</v>
      </c>
      <c s="6" r="C24" t="n">
        <v>-10000</v>
      </c>
    </row>
    <row spans="1:5" r="25">
      <c s="4" r="A25" t="s">
        <v>1126</v>
      </c>
      <c s="6" r="C25" t="n">
        <v>722000</v>
      </c>
      <c s="6" r="D25" t="n">
        <v>1085000</v>
      </c>
    </row>
    <row spans="1:5" r="26">
      <c s="4" r="A26" t="s">
        <v>1127</v>
      </c>
    </row>
    <row spans="1:5" r="27">
      <c s="3" r="A27" t="s">
        <v>1104</v>
      </c>
    </row>
    <row spans="1:5" r="28">
      <c s="4" r="A28" t="s">
        <v>1105</v>
      </c>
      <c s="6" r="C28" t="n">
        <v>0</v>
      </c>
      <c s="6" r="D28" t="n">
        <v>0</v>
      </c>
    </row>
    <row spans="1:5" r="29">
      <c s="4" r="A29" t="s">
        <v>1107</v>
      </c>
      <c s="6" r="C29" t="n">
        <v>0</v>
      </c>
      <c s="6" r="D29" t="n">
        <v>0</v>
      </c>
      <c s="6" r="E29" t="n">
        <v>0</v>
      </c>
    </row>
    <row spans="1:5" r="30">
      <c s="4" r="A30" t="s">
        <v>1125</v>
      </c>
      <c s="6" r="C30" t="n">
        <v>0</v>
      </c>
    </row>
    <row spans="1:5" r="31">
      <c s="4" r="A31" t="s">
        <v>1128</v>
      </c>
      <c s="6" r="C31" t="n">
        <v>31000</v>
      </c>
    </row>
    <row spans="1:5" r="32">
      <c s="4" r="A32" t="s">
        <v>1129</v>
      </c>
    </row>
    <row spans="1:5" r="33">
      <c s="3" r="A33" t="s">
        <v>1104</v>
      </c>
    </row>
    <row spans="1:5" r="34">
      <c s="4" r="A34" t="s">
        <v>1130</v>
      </c>
      <c s="7" r="C34" t="n">
        <v>167000</v>
      </c>
      <c s="7" r="D34" t="n">
        <v>138000</v>
      </c>
      <c s="6" r="E34" t="n">
        <v>186000</v>
      </c>
    </row>
    <row spans="1:5" r="35">
      <c s="4" r="A35" t="s">
        <v>1131</v>
      </c>
    </row>
    <row spans="1:5" r="36">
      <c s="3" r="A36" t="s">
        <v>1104</v>
      </c>
    </row>
    <row spans="1:5" r="37">
      <c s="4" r="A37" t="s">
        <v>1123</v>
      </c>
      <c s="7" r="B37" t="n">
        <v>651000</v>
      </c>
    </row>
    <row spans="1:5" r="38">
      <c s="4" r="A38" t="s">
        <v>595</v>
      </c>
    </row>
    <row spans="1:5" r="39">
      <c s="3" r="A39" t="s">
        <v>1104</v>
      </c>
    </row>
    <row spans="1:5" r="40">
      <c s="4" r="A40" t="s">
        <v>1132</v>
      </c>
      <c s="4" r="C40" t="s">
        <v>679</v>
      </c>
      <c s="4" r="D40" t="s">
        <v>1133</v>
      </c>
    </row>
    <row spans="1:5" r="41">
      <c s="4" r="A41" t="s">
        <v>594</v>
      </c>
    </row>
    <row spans="1:5" r="42">
      <c s="3" r="A42" t="s">
        <v>1104</v>
      </c>
    </row>
    <row spans="1:5" r="43">
      <c s="4" r="A43" t="s">
        <v>1132</v>
      </c>
      <c s="4" r="C43" t="s">
        <v>1134</v>
      </c>
      <c s="4" r="D43" t="s">
        <v>1135</v>
      </c>
    </row>
    <row spans="1:5" r="44">
      <c s="4" r="A44" t="s">
        <v>1136</v>
      </c>
    </row>
    <row spans="1:5" r="45">
      <c s="3" r="A45" t="s">
        <v>1104</v>
      </c>
    </row>
    <row spans="1:5" r="46">
      <c s="4" r="A46" t="s">
        <v>1132</v>
      </c>
      <c s="4" r="C46" t="s">
        <v>1137</v>
      </c>
      <c s="4" r="D46" t="s">
        <v>1138</v>
      </c>
    </row>
    <row spans="1:5" r="47">
      <c s="4" r="A47" t="s">
        <v>1139</v>
      </c>
    </row>
    <row spans="1:5" r="48">
      <c s="3" r="A48" t="s">
        <v>1104</v>
      </c>
    </row>
    <row spans="1:5" r="49">
      <c s="4" r="A49" t="s">
        <v>1132</v>
      </c>
      <c s="4" r="C49" t="s">
        <v>1140</v>
      </c>
      <c s="4" r="D49" t="s">
        <v>1140</v>
      </c>
    </row>
    <row spans="1:5" r="50">
      <c s="4" r="A50" t="s">
        <v>1141</v>
      </c>
    </row>
    <row spans="1:5" r="51">
      <c s="3" r="A51" t="s">
        <v>1104</v>
      </c>
    </row>
    <row spans="1:5" r="52">
      <c s="4" r="A52" t="s">
        <v>1142</v>
      </c>
      <c s="6" r="C52" t="n">
        <v>34800</v>
      </c>
    </row>
    <row spans="1:5" r="53">
      <c s="4" r="A53" t="s">
        <v>1123</v>
      </c>
      <c s="7" r="C53" t="n">
        <v>0</v>
      </c>
      <c s="7" r="D53" t="n">
        <v>153000</v>
      </c>
      <c s="6" r="E53" t="n">
        <v>242000</v>
      </c>
    </row>
    <row spans="1:5" r="54">
      <c s="4" r="A54" t="s">
        <v>1143</v>
      </c>
    </row>
    <row spans="1:5" r="55">
      <c s="3" r="A55" t="s">
        <v>1104</v>
      </c>
    </row>
    <row spans="1:5" r="56">
      <c s="4" r="A56" t="s">
        <v>1144</v>
      </c>
      <c s="7" r="C56" t="n">
        <v>645000</v>
      </c>
    </row>
    <row spans="1:5" r="57">
      <c s="4" r="A57" t="s">
        <v>1145</v>
      </c>
      <c s="4" r="C57" t="s">
        <v>1146</v>
      </c>
    </row>
    <row spans="1:5" r="58">
      <c s="4" r="A58" t="s">
        <v>1123</v>
      </c>
      <c s="7" r="C58" t="n">
        <v>606000</v>
      </c>
      <c s="7" r="D58" t="n">
        <v>412000</v>
      </c>
      <c s="7" r="E58" t="n">
        <v>454000</v>
      </c>
    </row>
    <row spans="1:5" r="59">
      <c s="4" r="A59" t="s">
        <v>1147</v>
      </c>
    </row>
    <row spans="1:5" r="60">
      <c s="3" r="A60" t="s">
        <v>1104</v>
      </c>
    </row>
    <row spans="1:5" r="61">
      <c s="4" r="A61" t="s">
        <v>1148</v>
      </c>
      <c s="6" r="C61" t="n">
        <v>850000</v>
      </c>
    </row>
    <row spans="1:5" r="62">
      <c s="4" r="A62" t="s">
        <v>1149</v>
      </c>
      <c s="6" r="C62" t="n">
        <v>294275</v>
      </c>
    </row>
    <row spans="1:5" r="63">
      <c s="4" r="A63" t="s">
        <v>1150</v>
      </c>
    </row>
    <row spans="1:5" r="64">
      <c s="3" r="A64" t="s">
        <v>1104</v>
      </c>
    </row>
    <row spans="1:5" r="65">
      <c s="4" r="A65" t="s">
        <v>1151</v>
      </c>
      <c s="4" r="C65" t="s">
        <v>1152</v>
      </c>
    </row>
    <row spans="1:5" r="66">
      <c s="4" r="A66" t="s">
        <v>1153</v>
      </c>
      <c s="4" r="C66" t="s">
        <v>1111</v>
      </c>
    </row>
    <row spans="1:5" r="67">
      <c s="4" r="A67" t="s">
        <v>1154</v>
      </c>
    </row>
    <row spans="1:5" r="68">
      <c s="3" r="A68" t="s">
        <v>1104</v>
      </c>
    </row>
    <row spans="1:5" r="69">
      <c s="4" r="A69" t="s">
        <v>1155</v>
      </c>
      <c s="6" r="C69" t="n">
        <v>20298</v>
      </c>
    </row>
    <row spans="1:5" r="70">
      <c s="4" r="A70" t="s">
        <v>1156</v>
      </c>
    </row>
    <row spans="1:5" r="71">
      <c s="3" r="A71" t="s">
        <v>1104</v>
      </c>
    </row>
    <row spans="1:5" r="72">
      <c s="4" r="A72" t="s">
        <v>1151</v>
      </c>
      <c s="4" r="B72" t="s">
        <v>1157</v>
      </c>
    </row>
    <row spans="1:5" r="73">
      <c s="4" r="A73" t="s">
        <v>1155</v>
      </c>
      <c s="6" r="B73" t="n">
        <v>8645</v>
      </c>
    </row>
    <row spans="1:5" r="74">
      <c s="4" r="A74" t="s">
        <v>1142</v>
      </c>
      <c s="6" r="B74" t="n">
        <v>27593</v>
      </c>
    </row>
    <row spans="1:5" r="75">
      <c s="4" r="A75" t="s">
        <v>1158</v>
      </c>
    </row>
    <row spans="1:5" r="76">
      <c s="3" r="A76" t="s">
        <v>1104</v>
      </c>
    </row>
    <row spans="1:5" r="77">
      <c s="4" r="A77" t="s">
        <v>1142</v>
      </c>
      <c s="6" r="C77" t="n">
        <v>2198</v>
      </c>
    </row>
    <row spans="1:5" r="78">
      <c s="4" r="A78" t="s">
        <v>1159</v>
      </c>
    </row>
    <row spans="1:5" r="79">
      <c s="3" r="A79" t="s">
        <v>1104</v>
      </c>
    </row>
    <row spans="1:5" r="80">
      <c s="4" r="A80" t="s">
        <v>1142</v>
      </c>
      <c s="6" r="C80" t="n">
        <v>5174</v>
      </c>
    </row>
    <row spans="1:5" r="81">
      <c s="4" r="A81" t="s">
        <v>1160</v>
      </c>
    </row>
    <row spans="1:5" r="82">
      <c s="3" r="A82" t="s">
        <v>1104</v>
      </c>
    </row>
    <row spans="1:5" r="83">
      <c s="4" r="A83" t="s">
        <v>1148</v>
      </c>
      <c s="6" r="C83" t="n">
        <v>135000</v>
      </c>
    </row>
    <row spans="1:5" r="84">
      <c s="4" r="A84" t="s">
        <v>1153</v>
      </c>
      <c s="4" r="C84" t="s">
        <v>1111</v>
      </c>
    </row>
    <row spans="1:5" r="85">
      <c s="4" r="A85" t="s">
        <v>1149</v>
      </c>
      <c s="6" r="E85" t="n">
        <v>29702</v>
      </c>
    </row>
    <row spans="1:5" r="86">
      <c s="4" r="A86" t="s">
        <v>1161</v>
      </c>
    </row>
    <row spans="1:5" r="87">
      <c s="3" r="A87" t="s">
        <v>1104</v>
      </c>
    </row>
    <row spans="1:5" r="88">
      <c s="4" r="A88" t="s">
        <v>1151</v>
      </c>
      <c s="4" r="C88" t="s">
        <v>1162</v>
      </c>
      <c s="4" r="D88" t="s">
        <v>1157</v>
      </c>
      <c s="4" r="E88" t="s">
        <v>1157</v>
      </c>
    </row>
    <row spans="1:5" r="89">
      <c s="4" r="A89" t="s">
        <v>1142</v>
      </c>
      <c s="6" r="C89" t="n">
        <v>7130</v>
      </c>
    </row>
    <row spans="1:5" r="90">
      <c s="4" r="A90" t="s">
        <v>1163</v>
      </c>
    </row>
    <row spans="1:5" r="91">
      <c s="3" r="A91" t="s">
        <v>1104</v>
      </c>
    </row>
    <row spans="1:5" r="92">
      <c s="4" r="A92" t="s">
        <v>1151</v>
      </c>
      <c s="4" r="B92" t="s">
        <v>1162</v>
      </c>
    </row>
    <row spans="1:5" r="93">
      <c s="4" r="A93" t="s">
        <v>1142</v>
      </c>
      <c s="6" r="B93" t="n">
        <v>6606</v>
      </c>
    </row>
    <row spans="1:5" r="94">
      <c s="4" r="A94" t="s">
        <v>1164</v>
      </c>
    </row>
    <row spans="1:5" r="95">
      <c s="3" r="A95" t="s">
        <v>1104</v>
      </c>
    </row>
    <row spans="1:5" r="96">
      <c s="4" r="A96" t="s">
        <v>1151</v>
      </c>
      <c s="4" r="C96" t="s">
        <v>1157</v>
      </c>
    </row>
    <row spans="1:5" r="97">
      <c s="4" r="A97" t="s">
        <v>1165</v>
      </c>
    </row>
    <row spans="1:5" r="98">
      <c s="3" r="A98" t="s">
        <v>1104</v>
      </c>
    </row>
    <row spans="1:5" r="99">
      <c s="4" r="A99" t="s">
        <v>1151</v>
      </c>
      <c s="4" r="C99" t="s">
        <v>116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67</v>
      </c>
      <c s="2" r="B1" t="s">
        <v>1</v>
      </c>
    </row>
    <row spans="1:5" r="2">
      <c s="2" r="B2" t="s">
        <v>2</v>
      </c>
      <c s="2" r="C2" t="s">
        <v>32</v>
      </c>
      <c s="2" r="D2" t="s">
        <v>81</v>
      </c>
      <c s="2" r="E2" t="s">
        <v>2</v>
      </c>
    </row>
    <row spans="1:5" r="3">
      <c s="3" r="A3" t="s">
        <v>1168</v>
      </c>
    </row>
    <row spans="1:5" r="4">
      <c s="4" r="A4" t="s">
        <v>1169</v>
      </c>
      <c s="7" r="B4" t="n">
        <v>-337000</v>
      </c>
    </row>
    <row spans="1:5" r="5">
      <c s="4" r="A5" t="s">
        <v>1124</v>
      </c>
    </row>
    <row spans="1:5" r="6">
      <c s="3" r="A6" t="s">
        <v>1168</v>
      </c>
    </row>
    <row spans="1:5" r="7">
      <c s="4" r="A7" t="s">
        <v>1170</v>
      </c>
      <c s="6" r="B7" t="n">
        <v>1085000</v>
      </c>
      <c s="7" r="C7" t="n">
        <v>1733000</v>
      </c>
    </row>
    <row spans="1:5" r="8">
      <c s="4" r="A8" t="s">
        <v>1171</v>
      </c>
      <c s="6" r="B8" t="n">
        <v>0</v>
      </c>
      <c s="6" r="C8" t="n">
        <v>0</v>
      </c>
      <c s="7" r="D8" t="n">
        <v>0</v>
      </c>
    </row>
    <row spans="1:5" r="9">
      <c s="4" r="A9" t="s">
        <v>1172</v>
      </c>
      <c s="6" r="B9" t="n">
        <v>36000</v>
      </c>
      <c s="6" r="C9" t="n">
        <v>73000</v>
      </c>
      <c s="6" r="D9" t="n">
        <v>71000</v>
      </c>
    </row>
    <row spans="1:5" r="10">
      <c s="4" r="A10" t="s">
        <v>1173</v>
      </c>
      <c s="6" r="B10" t="n">
        <v>0</v>
      </c>
      <c s="6" r="C10" t="n">
        <v>0</v>
      </c>
    </row>
    <row spans="1:5" r="11">
      <c s="4" r="A11" t="s">
        <v>1174</v>
      </c>
      <c s="6" r="B11" t="n">
        <v>-46000</v>
      </c>
      <c s="6" r="C11" t="n">
        <v>76000</v>
      </c>
    </row>
    <row spans="1:5" r="12">
      <c s="4" r="A12" t="s">
        <v>1175</v>
      </c>
      <c s="6" r="B12" t="n">
        <v>-16000</v>
      </c>
      <c s="6" r="C12" t="n">
        <v>-16000</v>
      </c>
    </row>
    <row spans="1:5" r="13">
      <c s="4" r="A13" t="s">
        <v>1169</v>
      </c>
      <c s="6" r="B13" t="n">
        <v>-337000</v>
      </c>
      <c s="6" r="C13" t="n">
        <v>-781000</v>
      </c>
    </row>
    <row spans="1:5" r="14">
      <c s="4" r="A14" t="s">
        <v>1176</v>
      </c>
      <c s="6" r="B14" t="n">
        <v>722000</v>
      </c>
      <c s="6" r="C14" t="n">
        <v>1085000</v>
      </c>
      <c s="6" r="D14" t="n">
        <v>1733000</v>
      </c>
    </row>
    <row spans="1:5" r="15">
      <c s="3" r="A15" t="s">
        <v>1177</v>
      </c>
    </row>
    <row spans="1:5" r="16">
      <c s="4" r="A16" t="s">
        <v>1178</v>
      </c>
      <c s="6" r="B16" t="n">
        <v>1208000</v>
      </c>
      <c s="6" r="C16" t="n">
        <v>1968000</v>
      </c>
    </row>
    <row spans="1:5" r="17">
      <c s="4" r="A17" t="s">
        <v>1179</v>
      </c>
      <c s="6" r="B17" t="n">
        <v>-16000</v>
      </c>
      <c s="6" r="C17" t="n">
        <v>37000</v>
      </c>
    </row>
    <row spans="1:5" r="18">
      <c s="4" r="A18" t="s">
        <v>1180</v>
      </c>
      <c s="6" r="B18" t="n">
        <v>0</v>
      </c>
      <c s="6" r="C18" t="n">
        <v>0</v>
      </c>
    </row>
    <row spans="1:5" r="19">
      <c s="4" r="A19" t="s">
        <v>1173</v>
      </c>
      <c s="6" r="B19" t="n">
        <v>0</v>
      </c>
      <c s="6" r="C19" t="n">
        <v>0</v>
      </c>
    </row>
    <row spans="1:5" r="20">
      <c s="4" r="A20" t="s">
        <v>1175</v>
      </c>
      <c s="6" r="B20" t="n">
        <v>-16000</v>
      </c>
      <c s="6" r="C20" t="n">
        <v>-16000</v>
      </c>
    </row>
    <row spans="1:5" r="21">
      <c s="4" r="A21" t="s">
        <v>1169</v>
      </c>
      <c s="6" r="B21" t="n">
        <v>-337000</v>
      </c>
      <c s="6" r="C21" t="n">
        <v>-781000</v>
      </c>
    </row>
    <row spans="1:5" r="22">
      <c s="4" r="A22" t="s">
        <v>1181</v>
      </c>
      <c s="6" r="B22" t="n">
        <v>1208000</v>
      </c>
      <c s="6" r="C22" t="n">
        <v>1968000</v>
      </c>
      <c s="6" r="D22" t="n">
        <v>1968000</v>
      </c>
      <c s="7" r="E22" t="n">
        <v>839000</v>
      </c>
    </row>
    <row spans="1:5" r="23">
      <c s="4" r="A23" t="s">
        <v>1182</v>
      </c>
      <c s="6" r="B23" t="n">
        <v>117000</v>
      </c>
      <c s="6" r="C23" t="n">
        <v>123000</v>
      </c>
    </row>
    <row spans="1:5" r="24">
      <c s="4" r="A24" t="s">
        <v>1127</v>
      </c>
    </row>
    <row spans="1:5" r="25">
      <c s="3" r="A25" t="s">
        <v>1168</v>
      </c>
    </row>
    <row spans="1:5" r="26">
      <c s="4" r="A26" t="s">
        <v>1170</v>
      </c>
      <c s="6" r="B26" t="n">
        <v>1378000</v>
      </c>
      <c s="6" r="C26" t="n">
        <v>1391000</v>
      </c>
    </row>
    <row spans="1:5" r="27">
      <c s="4" r="A27" t="s">
        <v>1171</v>
      </c>
      <c s="6" r="B27" t="n">
        <v>38000</v>
      </c>
      <c s="6" r="C27" t="n">
        <v>34000</v>
      </c>
      <c s="6" r="D27" t="n">
        <v>41000</v>
      </c>
    </row>
    <row spans="1:5" r="28">
      <c s="4" r="A28" t="s">
        <v>1172</v>
      </c>
      <c s="6" r="B28" t="n">
        <v>57000</v>
      </c>
      <c s="6" r="C28" t="n">
        <v>57000</v>
      </c>
      <c s="6" r="D28" t="n">
        <v>55000</v>
      </c>
    </row>
    <row spans="1:5" r="29">
      <c s="4" r="A29" t="s">
        <v>1173</v>
      </c>
      <c s="6" r="B29" t="n">
        <v>203000</v>
      </c>
      <c s="6" r="C29" t="n">
        <v>198000</v>
      </c>
    </row>
    <row spans="1:5" r="30">
      <c s="4" r="A30" t="s">
        <v>1174</v>
      </c>
      <c s="6" r="B30" t="n">
        <v>120000</v>
      </c>
      <c s="6" r="C30" t="n">
        <v>-48000</v>
      </c>
    </row>
    <row spans="1:5" r="31">
      <c s="4" r="A31" t="s">
        <v>1175</v>
      </c>
      <c s="6" r="B31" t="n">
        <v>-257000</v>
      </c>
      <c s="6" r="C31" t="n">
        <v>-254000</v>
      </c>
    </row>
    <row spans="1:5" r="32">
      <c s="4" r="A32" t="s">
        <v>1169</v>
      </c>
      <c s="6" r="B32" t="n">
        <v>0</v>
      </c>
      <c s="6" r="C32" t="n">
        <v>0</v>
      </c>
    </row>
    <row spans="1:5" r="33">
      <c s="4" r="A33" t="s">
        <v>1176</v>
      </c>
      <c s="6" r="B33" t="n">
        <v>1539000</v>
      </c>
      <c s="6" r="C33" t="n">
        <v>1378000</v>
      </c>
      <c s="6" r="D33" t="n">
        <v>1391000</v>
      </c>
    </row>
    <row spans="1:5" r="34">
      <c s="3" r="A34" t="s">
        <v>1177</v>
      </c>
    </row>
    <row spans="1:5" r="35">
      <c s="4" r="A35" t="s">
        <v>1178</v>
      </c>
      <c s="6" r="B35" t="n">
        <v>0</v>
      </c>
      <c s="6" r="C35" t="n">
        <v>0</v>
      </c>
    </row>
    <row spans="1:5" r="36">
      <c s="4" r="A36" t="s">
        <v>1179</v>
      </c>
      <c s="6" r="B36" t="n">
        <v>0</v>
      </c>
      <c s="6" r="C36" t="n">
        <v>0</v>
      </c>
    </row>
    <row spans="1:5" r="37">
      <c s="4" r="A37" t="s">
        <v>1180</v>
      </c>
      <c s="6" r="B37" t="n">
        <v>54000</v>
      </c>
      <c s="6" r="C37" t="n">
        <v>56000</v>
      </c>
    </row>
    <row spans="1:5" r="38">
      <c s="4" r="A38" t="s">
        <v>1173</v>
      </c>
      <c s="6" r="B38" t="n">
        <v>203000</v>
      </c>
      <c s="6" r="C38" t="n">
        <v>198000</v>
      </c>
    </row>
    <row spans="1:5" r="39">
      <c s="4" r="A39" t="s">
        <v>1175</v>
      </c>
      <c s="6" r="B39" t="n">
        <v>-257000</v>
      </c>
      <c s="6" r="C39" t="n">
        <v>-254000</v>
      </c>
    </row>
    <row spans="1:5" r="40">
      <c s="4" r="A40" t="s">
        <v>1169</v>
      </c>
      <c s="6" r="B40" t="n">
        <v>0</v>
      </c>
      <c s="6" r="C40" t="n">
        <v>0</v>
      </c>
    </row>
    <row spans="1:5" r="41">
      <c s="4" r="A41" t="s">
        <v>1181</v>
      </c>
      <c s="6" r="B41" t="n">
        <v>0</v>
      </c>
      <c s="6" r="C41" t="n">
        <v>0</v>
      </c>
      <c s="7" r="D41" t="n">
        <v>0</v>
      </c>
      <c s="7" r="E41" t="n">
        <v>0</v>
      </c>
    </row>
    <row spans="1:5" r="42">
      <c s="4" r="A42" t="s">
        <v>1182</v>
      </c>
      <c s="7" r="B42" t="n">
        <v>-1539000</v>
      </c>
      <c s="7" r="C42" t="n">
        <v>-1378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3</v>
      </c>
      <c s="2" r="B1" t="s">
        <v>2</v>
      </c>
      <c s="2" r="C1" t="s">
        <v>32</v>
      </c>
    </row>
    <row spans="1:3" r="2">
      <c s="4" r="A2" t="s">
        <v>1124</v>
      </c>
    </row>
    <row spans="1:3" r="3">
      <c s="3" r="A3" t="s">
        <v>1184</v>
      </c>
    </row>
    <row spans="1:3" r="4">
      <c s="4" r="A4" t="s">
        <v>49</v>
      </c>
      <c s="7" r="B4" t="n">
        <v>117</v>
      </c>
      <c s="7" r="C4" t="n">
        <v>123</v>
      </c>
    </row>
    <row spans="1:3" r="5">
      <c s="4" r="A5" t="s">
        <v>1127</v>
      </c>
    </row>
    <row spans="1:3" r="6">
      <c s="3" r="A6" t="s">
        <v>1184</v>
      </c>
    </row>
    <row spans="1:3" r="7">
      <c s="4" r="A7" t="s">
        <v>55</v>
      </c>
      <c s="7" r="B7" t="n">
        <v>1539</v>
      </c>
      <c s="7" r="C7" t="n">
        <v>137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5</v>
      </c>
      <c s="2" r="B1" t="s">
        <v>2</v>
      </c>
      <c s="2" r="C1" t="s">
        <v>32</v>
      </c>
    </row>
    <row spans="1:3" r="2">
      <c s="3" r="A2" t="s">
        <v>1186</v>
      </c>
    </row>
    <row spans="1:3" r="3">
      <c s="4" r="A3" t="s">
        <v>154</v>
      </c>
      <c s="7" r="B3" t="n">
        <v>-35</v>
      </c>
      <c s="7" r="C3" t="n">
        <v>-79</v>
      </c>
    </row>
    <row spans="1:3" r="4">
      <c s="4" r="A4" t="s">
        <v>1124</v>
      </c>
    </row>
    <row spans="1:3" r="5">
      <c s="3" r="A5" t="s">
        <v>1186</v>
      </c>
    </row>
    <row spans="1:3" r="6">
      <c s="4" r="A6" t="s">
        <v>553</v>
      </c>
      <c s="6" r="B6" t="n">
        <v>0</v>
      </c>
      <c s="6" r="C6" t="n">
        <v>0</v>
      </c>
    </row>
    <row spans="1:3" r="7">
      <c s="4" r="A7" t="s">
        <v>1187</v>
      </c>
      <c s="6" r="B7" t="n">
        <v>186</v>
      </c>
      <c s="6" r="C7" t="n">
        <v>269</v>
      </c>
    </row>
    <row spans="1:3" r="8">
      <c s="4" r="A8" t="s">
        <v>154</v>
      </c>
      <c s="6" r="B8" t="n">
        <v>186</v>
      </c>
      <c s="6" r="C8" t="n">
        <v>269</v>
      </c>
    </row>
    <row spans="1:3" r="9">
      <c s="4" r="A9" t="s">
        <v>1127</v>
      </c>
    </row>
    <row spans="1:3" r="10">
      <c s="3" r="A10" t="s">
        <v>1186</v>
      </c>
    </row>
    <row spans="1:3" r="11">
      <c s="4" r="A11" t="s">
        <v>553</v>
      </c>
      <c s="6" r="B11" t="n">
        <v>-371</v>
      </c>
      <c s="6" r="C11" t="n">
        <v>-402</v>
      </c>
    </row>
    <row spans="1:3" r="12">
      <c s="4" r="A12" t="s">
        <v>1187</v>
      </c>
      <c s="6" r="B12" t="n">
        <v>131</v>
      </c>
      <c s="6" r="C12" t="n">
        <v>11</v>
      </c>
    </row>
    <row spans="1:3" r="13">
      <c s="4" r="A13" t="s">
        <v>154</v>
      </c>
      <c s="7" r="B13" t="n">
        <v>-240</v>
      </c>
      <c s="7" r="C13" t="n">
        <v>-39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8</v>
      </c>
      <c s="2" r="B1" t="s">
        <v>1</v>
      </c>
    </row>
    <row spans="1:4" r="2">
      <c s="2" r="B2" t="s">
        <v>2</v>
      </c>
      <c s="2" r="C2" t="s">
        <v>32</v>
      </c>
      <c s="2" r="D2" t="s">
        <v>81</v>
      </c>
    </row>
    <row spans="1:4" r="3">
      <c s="3" r="A3" t="s">
        <v>1189</v>
      </c>
    </row>
    <row spans="1:4" r="4">
      <c s="4" r="A4" t="s">
        <v>548</v>
      </c>
      <c s="7" r="B4" t="n">
        <v>87000</v>
      </c>
    </row>
    <row spans="1:4" r="5">
      <c s="4" r="A5" t="s">
        <v>1124</v>
      </c>
    </row>
    <row spans="1:4" r="6">
      <c s="3" r="A6" t="s">
        <v>1189</v>
      </c>
    </row>
    <row spans="1:4" r="7">
      <c s="4" r="A7" t="s">
        <v>1171</v>
      </c>
      <c s="6" r="B7" t="n">
        <v>0</v>
      </c>
      <c s="7" r="C7" t="n">
        <v>0</v>
      </c>
      <c s="7" r="D7" t="n">
        <v>0</v>
      </c>
    </row>
    <row spans="1:4" r="8">
      <c s="4" r="A8" t="s">
        <v>1172</v>
      </c>
      <c s="6" r="B8" t="n">
        <v>36000</v>
      </c>
      <c s="6" r="C8" t="n">
        <v>73000</v>
      </c>
      <c s="6" r="D8" t="n">
        <v>71000</v>
      </c>
    </row>
    <row spans="1:4" r="9">
      <c s="4" r="A9" t="s">
        <v>1190</v>
      </c>
      <c s="6" r="B9" t="n">
        <v>-45000</v>
      </c>
      <c s="6" r="C9" t="n">
        <v>-88000</v>
      </c>
      <c s="6" r="D9" t="n">
        <v>-90000</v>
      </c>
    </row>
    <row spans="1:4" r="10">
      <c s="4" r="A10" t="s">
        <v>1191</v>
      </c>
      <c s="6" r="B10" t="n">
        <v>0</v>
      </c>
      <c s="6" r="C10" t="n">
        <v>0</v>
      </c>
      <c s="6" r="D10" t="n">
        <v>0</v>
      </c>
    </row>
    <row spans="1:4" r="11">
      <c s="4" r="A11" t="s">
        <v>1192</v>
      </c>
      <c s="6" r="B11" t="n">
        <v>11000</v>
      </c>
      <c s="6" r="C11" t="n">
        <v>19000</v>
      </c>
      <c s="6" r="D11" t="n">
        <v>32000</v>
      </c>
    </row>
    <row spans="1:4" r="12">
      <c s="4" r="A12" t="s">
        <v>548</v>
      </c>
      <c s="6" r="B12" t="n">
        <v>87000</v>
      </c>
      <c s="6" r="C12" t="n">
        <v>196000</v>
      </c>
      <c s="6" r="D12" t="n">
        <v>0</v>
      </c>
    </row>
    <row spans="1:4" r="13">
      <c s="4" r="A13" t="s">
        <v>1193</v>
      </c>
      <c s="6" r="B13" t="n">
        <v>89000</v>
      </c>
      <c s="6" r="C13" t="n">
        <v>200000</v>
      </c>
      <c s="6" r="D13" t="n">
        <v>13000</v>
      </c>
    </row>
    <row spans="1:4" r="14">
      <c s="4" r="A14" t="s">
        <v>1127</v>
      </c>
    </row>
    <row spans="1:4" r="15">
      <c s="3" r="A15" t="s">
        <v>1189</v>
      </c>
    </row>
    <row spans="1:4" r="16">
      <c s="4" r="A16" t="s">
        <v>1171</v>
      </c>
      <c s="6" r="B16" t="n">
        <v>38000</v>
      </c>
      <c s="6" r="C16" t="n">
        <v>34000</v>
      </c>
      <c s="6" r="D16" t="n">
        <v>41000</v>
      </c>
    </row>
    <row spans="1:4" r="17">
      <c s="4" r="A17" t="s">
        <v>1172</v>
      </c>
      <c s="6" r="B17" t="n">
        <v>57000</v>
      </c>
      <c s="6" r="C17" t="n">
        <v>57000</v>
      </c>
      <c s="6" r="D17" t="n">
        <v>55000</v>
      </c>
    </row>
    <row spans="1:4" r="18">
      <c s="4" r="A18" t="s">
        <v>1190</v>
      </c>
      <c s="6" r="B18" t="n">
        <v>0</v>
      </c>
      <c s="6" r="C18" t="n">
        <v>0</v>
      </c>
      <c s="6" r="D18" t="n">
        <v>0</v>
      </c>
    </row>
    <row spans="1:4" r="19">
      <c s="4" r="A19" t="s">
        <v>1191</v>
      </c>
      <c s="6" r="B19" t="n">
        <v>-31000</v>
      </c>
      <c s="6" r="C19" t="n">
        <v>-31000</v>
      </c>
      <c s="6" r="D19" t="n">
        <v>-31000</v>
      </c>
    </row>
    <row spans="1:4" r="20">
      <c s="4" r="A20" t="s">
        <v>1192</v>
      </c>
      <c s="6" r="B20" t="n">
        <v>0</v>
      </c>
      <c s="6" r="C20" t="n">
        <v>0</v>
      </c>
      <c s="6" r="D20" t="n">
        <v>1000</v>
      </c>
    </row>
    <row spans="1:4" r="21">
      <c s="4" r="A21" t="s">
        <v>548</v>
      </c>
      <c s="6" r="B21" t="n">
        <v>0</v>
      </c>
      <c s="6" r="C21" t="n">
        <v>0</v>
      </c>
      <c s="6" r="D21" t="n">
        <v>0</v>
      </c>
    </row>
    <row spans="1:4" r="22">
      <c s="4" r="A22" t="s">
        <v>1193</v>
      </c>
      <c s="7" r="B22" t="n">
        <v>64000</v>
      </c>
      <c s="7" r="C22" t="n">
        <v>60000</v>
      </c>
      <c s="7" r="D22" t="n">
        <v>6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4</v>
      </c>
      <c s="2" r="B1" t="s">
        <v>1</v>
      </c>
    </row>
    <row spans="1:4" r="2">
      <c s="2" r="B2" t="s">
        <v>2</v>
      </c>
      <c s="2" r="C2" t="s">
        <v>32</v>
      </c>
      <c s="2" r="D2" t="s">
        <v>81</v>
      </c>
    </row>
    <row spans="1:4" r="3">
      <c s="4" r="A3" t="s">
        <v>1124</v>
      </c>
    </row>
    <row spans="1:4" r="4">
      <c s="3" r="A4" t="s">
        <v>1195</v>
      </c>
    </row>
    <row spans="1:4" r="5">
      <c s="4" r="A5" t="s">
        <v>642</v>
      </c>
      <c s="4" r="B5" t="s">
        <v>1196</v>
      </c>
      <c s="4" r="C5" t="s">
        <v>1197</v>
      </c>
      <c s="4" r="D5" t="s">
        <v>654</v>
      </c>
    </row>
    <row spans="1:4" r="6">
      <c s="4" r="A6" t="s">
        <v>1190</v>
      </c>
      <c s="4" r="B6" t="s">
        <v>1198</v>
      </c>
      <c s="4" r="C6" t="s">
        <v>1198</v>
      </c>
      <c s="4" r="D6" t="s">
        <v>1198</v>
      </c>
    </row>
    <row spans="1:4" r="7">
      <c s="4" r="A7" t="s">
        <v>1199</v>
      </c>
      <c s="4" r="B7" t="s">
        <v>1200</v>
      </c>
      <c s="4" r="C7" t="s">
        <v>1200</v>
      </c>
      <c s="4" r="D7" t="s">
        <v>1200</v>
      </c>
    </row>
    <row spans="1:4" r="8">
      <c s="4" r="A8" t="s">
        <v>1127</v>
      </c>
    </row>
    <row spans="1:4" r="9">
      <c s="3" r="A9" t="s">
        <v>1195</v>
      </c>
    </row>
    <row spans="1:4" r="10">
      <c s="4" r="A10" t="s">
        <v>642</v>
      </c>
      <c s="4" r="B10" t="s">
        <v>654</v>
      </c>
      <c s="4" r="C10" t="s">
        <v>654</v>
      </c>
      <c s="4" r="D10" t="s">
        <v>654</v>
      </c>
    </row>
    <row spans="1:4" r="11">
      <c s="4" r="A11" t="s">
        <v>1190</v>
      </c>
      <c s="4" r="B11" t="s">
        <v>1200</v>
      </c>
      <c s="4" r="C11" t="s">
        <v>1200</v>
      </c>
      <c s="4" r="D11" t="s">
        <v>1200</v>
      </c>
    </row>
    <row spans="1:4" r="12">
      <c s="4" r="A12" t="s">
        <v>1199</v>
      </c>
      <c s="4" r="B12" t="s">
        <v>1200</v>
      </c>
      <c s="4" r="C12" t="s">
        <v>1200</v>
      </c>
      <c s="4" r="D12" t="s">
        <v>12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ote 1 - Nature of Operations a</vt:lpstr>
      <vt:lpstr>Note 2 - Recent Accounting Pron</vt:lpstr>
      <vt:lpstr>Note 3 - Comprehensive Income</vt:lpstr>
      <vt:lpstr>Note 4 - Per Share Data</vt:lpstr>
      <vt:lpstr>Note 5 - Cash and Due from Bank</vt:lpstr>
      <vt:lpstr>Note 6 - Fair Value Measurement</vt:lpstr>
      <vt:lpstr>Note 7 - Securities</vt:lpstr>
      <vt:lpstr>Note 8 - Loans</vt:lpstr>
      <vt:lpstr>Note 9 - Bank Premises and Equi</vt:lpstr>
      <vt:lpstr>Note 10 - Intangible Assets</vt:lpstr>
      <vt:lpstr>Note 11 - Deposits</vt:lpstr>
      <vt:lpstr>Note 12 - Borrowed Funds</vt:lpstr>
      <vt:lpstr>Note 13 - Employee and Postreti</vt:lpstr>
      <vt:lpstr>Note 14 - Income Taxes</vt:lpstr>
      <vt:lpstr>Note 15 - Related Party Transac</vt:lpstr>
      <vt:lpstr>Note 16 - Off-balance Sheet Ris</vt:lpstr>
      <vt:lpstr>Note 17 - Contingencies</vt:lpstr>
      <vt:lpstr>Note 18 - Regulatory Matters</vt:lpstr>
      <vt:lpstr>Note 19 - Parent Company Only</vt:lpstr>
      <vt:lpstr>Note 20 - Summary of Quarterly </vt:lpstr>
      <vt:lpstr>Accounting Policies, by Policy </vt:lpstr>
      <vt:lpstr>Note 3 - Comprehensive Income (</vt:lpstr>
      <vt:lpstr>Note 4 - Per Share Data (Tables</vt:lpstr>
      <vt:lpstr>Note 5 - Cash and Due from Ba32</vt:lpstr>
      <vt:lpstr>Note 6 - Fair Value Measureme33</vt:lpstr>
      <vt:lpstr>Note 7 - Securities (Tables)</vt:lpstr>
      <vt:lpstr>Note 8 - Loans (Tables)</vt:lpstr>
      <vt:lpstr>Note 9 - Bank Premises and Eq36</vt:lpstr>
      <vt:lpstr>Note 10 - Intangible Assets (Ta</vt:lpstr>
      <vt:lpstr>Note 11 - Deposits (Tables)</vt:lpstr>
      <vt:lpstr>Note 12 - Borrowed Funds (Table</vt:lpstr>
      <vt:lpstr>Note 13 - Employee and Postre40</vt:lpstr>
      <vt:lpstr>Note 14 - Income Taxes (Tables)</vt:lpstr>
      <vt:lpstr>Note 15 - Related Party Trans42</vt:lpstr>
      <vt:lpstr>Note 16 - Off-balance Sheet R43</vt:lpstr>
      <vt:lpstr>Note 18 - Regulatory Matters (T</vt:lpstr>
      <vt:lpstr>Note 19 - Parent Company Only (</vt:lpstr>
      <vt:lpstr>Note 20 - Summary of Quarterl46</vt:lpstr>
      <vt:lpstr>Note 1 - Nature of Operations47</vt:lpstr>
      <vt:lpstr>Note 3 - Comprehensive Income48</vt:lpstr>
      <vt:lpstr>Note 3 - Comprehensive Income49</vt:lpstr>
      <vt:lpstr>Note 3 - Comprehensive Income50</vt:lpstr>
      <vt:lpstr>Note 4 - Per Share Data (Detail</vt:lpstr>
      <vt:lpstr>Note 4 - Per Share Data (Deta52</vt:lpstr>
      <vt:lpstr>Note 4 - Per Share Data (Deta53</vt:lpstr>
      <vt:lpstr>Note 5 - Cash and Due from Ba54</vt:lpstr>
      <vt:lpstr>Note 5 - Cash and Due from Ba55</vt:lpstr>
      <vt:lpstr>Note 6 - Fair Value Measureme56</vt:lpstr>
      <vt:lpstr>Note 6 - Fair Value Measureme57</vt:lpstr>
      <vt:lpstr>Note 6 - Fair Value Measureme58</vt:lpstr>
      <vt:lpstr>Note 6 - Fair Value Measureme59</vt:lpstr>
      <vt:lpstr>Note 6 - Fair Value Measureme60</vt:lpstr>
      <vt:lpstr>Note 6 - Fair Value Measureme61</vt:lpstr>
      <vt:lpstr>Note 7 - Securities (Details)</vt:lpstr>
      <vt:lpstr>Note 7 - Securities (Details) -</vt:lpstr>
      <vt:lpstr>Note 7 - Securities (Details)64</vt:lpstr>
      <vt:lpstr>Note 7 - Securities (Details)65</vt:lpstr>
      <vt:lpstr>Note 7 - Securities (Details)66</vt:lpstr>
      <vt:lpstr>Note 7 - Securities (Details)67</vt:lpstr>
      <vt:lpstr>Note 8 - Loans (Details)</vt:lpstr>
      <vt:lpstr>Note 8 - Loans (Details) - Loan</vt:lpstr>
      <vt:lpstr>Note 8 - Loans (Details) - Allo</vt:lpstr>
      <vt:lpstr>Note 8 - Loans (Details) - Outs</vt:lpstr>
      <vt:lpstr>Note 8 - Loans (Details) - Lo72</vt:lpstr>
      <vt:lpstr>Note 8 - Loans (Details) - Impa</vt:lpstr>
      <vt:lpstr>Note 8 - Loans (Details) - Aver</vt:lpstr>
      <vt:lpstr>Note 8 - Loans (Details) - Nona</vt:lpstr>
      <vt:lpstr>Note 8 - Loans (Details) - Cont</vt:lpstr>
      <vt:lpstr>Note 8 - Loans (Details) - Co77</vt:lpstr>
      <vt:lpstr>Note 8 - Loans (Details) - Agin</vt:lpstr>
      <vt:lpstr>Note 8 - Loans (Details) - Trou</vt:lpstr>
      <vt:lpstr>Note 8 - Loans (Details) - Defa</vt:lpstr>
      <vt:lpstr>Note 9 - Bank Premises and Eq81</vt:lpstr>
      <vt:lpstr>Note 9 - Bank Premises and Eq82</vt:lpstr>
      <vt:lpstr>Note 10 - Intangible Assets (De</vt:lpstr>
      <vt:lpstr>Note 10 - Intangible Assets (84</vt:lpstr>
      <vt:lpstr>Note 11 - Deposits (Details)</vt:lpstr>
      <vt:lpstr>Note 11 - Deposits (Details) - </vt:lpstr>
      <vt:lpstr>Note 11 - Deposits (Details) 87</vt:lpstr>
      <vt:lpstr>Note 12 - Borrowed Funds (Detai</vt:lpstr>
      <vt:lpstr>Note 12 - Borrowed Funds (Det89</vt:lpstr>
      <vt:lpstr>Note 12 - Borrowed Funds (Det90</vt:lpstr>
      <vt:lpstr>Note 12 - Borrowed Funds (Det91</vt:lpstr>
      <vt:lpstr>Note 12 - Borrowed Funds (Det92</vt:lpstr>
      <vt:lpstr>Note 12 - Borrowed Funds (Det93</vt:lpstr>
      <vt:lpstr>Note 13 - Employee and Postre94</vt:lpstr>
      <vt:lpstr>Note 13 - Employee and Postre95</vt:lpstr>
      <vt:lpstr>Note 13 - Employee and Postre96</vt:lpstr>
      <vt:lpstr>Note 13 - Employee and Postre97</vt:lpstr>
      <vt:lpstr>Note 13 - Employee and Postre98</vt:lpstr>
      <vt:lpstr>Note 13 - Employee and Postre99</vt:lpstr>
      <vt:lpstr>Note 13 - Employee and Postr100</vt:lpstr>
      <vt:lpstr>Note 13 - Employee and Postr101</vt:lpstr>
      <vt:lpstr>Note 13 - Employee and Postr102</vt:lpstr>
      <vt:lpstr>Note 13 - Employee and Postr103</vt:lpstr>
      <vt:lpstr>Note 13 - Employee and Postr104</vt:lpstr>
      <vt:lpstr>Note 13 - Employee and Postr105</vt:lpstr>
      <vt:lpstr>Note 13 - Employee and Postr106</vt:lpstr>
      <vt:lpstr>Note 14 - Income Taxes (Details</vt:lpstr>
      <vt:lpstr>Note 14 - Income Taxes  (Detail</vt:lpstr>
      <vt:lpstr>Note 14 - Income Taxes  (Det109</vt:lpstr>
      <vt:lpstr>Note 14 - Income Taxes  (Det110</vt:lpstr>
      <vt:lpstr>Note 15 - Related Party Tran111</vt:lpstr>
      <vt:lpstr>Note 15 - Related Party Tran112</vt:lpstr>
      <vt:lpstr>Note 16 - Off-balance Sheet 113</vt:lpstr>
      <vt:lpstr>Note 16 - Off-balance Sheet 114</vt:lpstr>
      <vt:lpstr>Note 16 - Off-balance Sheet 115</vt:lpstr>
      <vt:lpstr>Note 18 - Regulatory Matters (D</vt:lpstr>
      <vt:lpstr>Note 18 - Regulatory Matters117</vt:lpstr>
      <vt:lpstr>Note 18 - Regulatory Matters118</vt:lpstr>
      <vt:lpstr>Note 18 - Regulatory Matters119</vt:lpstr>
      <vt:lpstr>Note 18 - Regulatory Matters120</vt:lpstr>
      <vt:lpstr>Note 19 - Parent Company Onl121</vt:lpstr>
      <vt:lpstr>Note 19 - Parent Company Onl122</vt:lpstr>
      <vt:lpstr>Note 19 - Parent Company Onl123</vt:lpstr>
      <vt:lpstr>Note 20 - Summary of Quarter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1:29:26Z</dcterms:created>
  <dcterms:modified xmlns:dcterms="http://purl.org/dc/terms/" xmlns:xsi="http://www.w3.org/2001/XMLSchema-instance" xsi:type="dcterms:W3CDTF">2016-02-18T11:29:26Z</dcterms:modified>
  <dc:title xmlns:dc="http://purl.org/dc/elements/1.1/">Untitled</dc:title>
  <dc:description xmlns:dc="http://purl.org/dc/elements/1.1/"/>
  <dc:subject xmlns:dc="http://purl.org/dc/elements/1.1/"/>
  <cp:keywords/>
  <cp:category/>
</cp:coreProperties>
</file>